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 of Equit" sheetId="6" r:id="rId6"/>
    <s:sheet name="Consolidated Statement of Equi7" sheetId="7" r:id="rId7"/>
    <s:sheet name="Consolidated Statements of Cash" sheetId="8" r:id="rId8"/>
    <s:sheet name="Business and Organization" sheetId="9" r:id="rId9"/>
    <s:sheet name="Basis of Presentation" sheetId="10" r:id="rId10"/>
    <s:sheet name="Agreements and Transactions wit" sheetId="11" r:id="rId11"/>
    <s:sheet name="Net Investments in Properties" sheetId="12" r:id="rId12"/>
    <s:sheet name="Finance Receivables" sheetId="13" r:id="rId13"/>
    <s:sheet name="Equity Investment in Real Estat" sheetId="14" r:id="rId14"/>
    <s:sheet name="Goodwill and Other Intangibles" sheetId="15" r:id="rId15"/>
    <s:sheet name="Fair Value Measurements" sheetId="16" r:id="rId16"/>
    <s:sheet name="Risk Management and Use of Deri" sheetId="17" r:id="rId17"/>
    <s:sheet name="Debt" sheetId="18" r:id="rId18"/>
    <s:sheet name="Commitments and Contingencies" sheetId="19" r:id="rId19"/>
    <s:sheet name="Restructuring and Other Compens" sheetId="20" r:id="rId20"/>
    <s:sheet name="Stock-Based Compensation and Eq" sheetId="21" r:id="rId21"/>
    <s:sheet name="Income Taxes" sheetId="22" r:id="rId22"/>
    <s:sheet name="Property Dispositions" sheetId="23" r:id="rId23"/>
    <s:sheet name="Segment Reporting" sheetId="24" r:id="rId24"/>
    <s:sheet name="Subsequent Events" sheetId="25" r:id="rId25"/>
    <s:sheet name="Basis of Presentation (Policies" sheetId="26" r:id="rId26"/>
    <s:sheet name="Basis of Presentation (Tables)" sheetId="27" r:id="rId27"/>
    <s:sheet name="Agreements and Transactions w28" sheetId="28" r:id="rId28"/>
    <s:sheet name="Net Investments in Properties (" sheetId="29" r:id="rId29"/>
    <s:sheet name="Finance Receivables (Tables)" sheetId="30" r:id="rId30"/>
    <s:sheet name="Equity Investment in Real Est31" sheetId="31" r:id="rId31"/>
    <s:sheet name="Goodwill and Other Intangibles " sheetId="32" r:id="rId32"/>
    <s:sheet name="Fair Value Measurements (Tables" sheetId="33" r:id="rId33"/>
    <s:sheet name="Risk Management and Use of De34" sheetId="34" r:id="rId34"/>
    <s:sheet name="Debt (Tables)" sheetId="35" r:id="rId35"/>
    <s:sheet name="Stock-Based Compensation and 36" sheetId="36" r:id="rId36"/>
    <s:sheet name="Property Dispositions (Tables)" sheetId="37" r:id="rId37"/>
    <s:sheet name="Segment Reporting (Tables)" sheetId="38" r:id="rId38"/>
    <s:sheet name="Business and Organization (Narr" sheetId="39" r:id="rId39"/>
    <s:sheet name="Basis of Presentation (Narrativ" sheetId="40" r:id="rId40"/>
    <s:sheet name="Basis of Presentation (Details)" sheetId="41" r:id="rId41"/>
    <s:sheet name="Agreements and Transactions w42" sheetId="42" r:id="rId42"/>
    <s:sheet name="Agreements and Transactions w43" sheetId="43" r:id="rId43"/>
    <s:sheet name="Agreements and Transactions w44" sheetId="44" r:id="rId44"/>
    <s:sheet name="Agreements and Transactions w45" sheetId="45" r:id="rId45"/>
    <s:sheet name="Agreements and Transactions w46" sheetId="46" r:id="rId46"/>
    <s:sheet name="Agreements and Transactions w47" sheetId="47" r:id="rId47"/>
    <s:sheet name="Agreements and Transactions w48" sheetId="48" r:id="rId48"/>
    <s:sheet name="Net Investments in Properties49" sheetId="49" r:id="rId49"/>
    <s:sheet name="Net Investments in Properties50" sheetId="50" r:id="rId50"/>
    <s:sheet name="Net investments in Properties51" sheetId="51" r:id="rId51"/>
    <s:sheet name="Finance Receivables (Narratives" sheetId="52" r:id="rId52"/>
    <s:sheet name="Finance Receivables (Details 1)" sheetId="53" r:id="rId53"/>
    <s:sheet name="Equity Investment in Real Est54" sheetId="54" r:id="rId54"/>
    <s:sheet name="Equity Investment in Real Est55" sheetId="55" r:id="rId55"/>
    <s:sheet name="Equity Investment in Real Est56" sheetId="56" r:id="rId56"/>
    <s:sheet name="Equity Investment in Real Est57" sheetId="57" r:id="rId57"/>
    <s:sheet name="Goodwill and Other Intangible58" sheetId="58" r:id="rId58"/>
    <s:sheet name="Goodwill and Other Intangible59" sheetId="59" r:id="rId59"/>
    <s:sheet name="Goodwill and Other Intangible60" sheetId="60" r:id="rId60"/>
    <s:sheet name="Goodwill and Other Intangible61" sheetId="61" r:id="rId61"/>
    <s:sheet name="Fair Value Measurements (Narrat" sheetId="62" r:id="rId62"/>
    <s:sheet name="Fair Value Measurements (Detail" sheetId="63" r:id="rId63"/>
    <s:sheet name="Fair Value Measurements (Deta64" sheetId="64" r:id="rId64"/>
    <s:sheet name="Risk Management and Use of De65" sheetId="65" r:id="rId65"/>
    <s:sheet name="Risk Management and Use of De66" sheetId="66" r:id="rId66"/>
    <s:sheet name="Risk Management and Use of De67" sheetId="67" r:id="rId67"/>
    <s:sheet name="Risk Management and Use of De68" sheetId="68" r:id="rId68"/>
    <s:sheet name="Risk Management and Use of De69" sheetId="69" r:id="rId69"/>
    <s:sheet name="Risk Management and Use of De70" sheetId="70" r:id="rId70"/>
    <s:sheet name="Risk Management and Use of De71" sheetId="71" r:id="rId71"/>
    <s:sheet name="Debt (Narratives) (Details)" sheetId="72" r:id="rId72"/>
    <s:sheet name="Debt (Details 1)" sheetId="73" r:id="rId73"/>
    <s:sheet name="Debt (Details 2)" sheetId="74" r:id="rId74"/>
    <s:sheet name="Debt (Details 3)" sheetId="75" r:id="rId75"/>
    <s:sheet name="Restructuring and Other Compe76" sheetId="76" r:id="rId76"/>
    <s:sheet name="Stock-Based Compensation and 77" sheetId="77" r:id="rId77"/>
    <s:sheet name="Stock-Based Compensation and 78" sheetId="78" r:id="rId78"/>
    <s:sheet name="Stock-Based Compensation and 79" sheetId="79" r:id="rId79"/>
    <s:sheet name="Stock-Based Compensation and 80" sheetId="80" r:id="rId80"/>
    <s:sheet name="Stock-Based Compensation and 81" sheetId="81" r:id="rId81"/>
    <s:sheet name="Income Taxes (Narratives) (Deta" sheetId="82" r:id="rId82"/>
    <s:sheet name="Property Dispositions (Narrativ" sheetId="83" r:id="rId83"/>
    <s:sheet name="Property Dispositions (Details " sheetId="84" r:id="rId84"/>
    <s:sheet name="Segment Reporting (Narratives) " sheetId="85" r:id="rId85"/>
    <s:sheet name="Segment Reporting (Details 1)" sheetId="86" r:id="rId86"/>
    <s:sheet name="Segment Reporting (Details 2)" sheetId="87" r:id="rId87"/>
    <s:sheet name="Segment Reporting (Details 3)" sheetId="88" r:id="rId88"/>
    <s:sheet name="Segment Reporting (Details 4)" sheetId="89" r:id="rId89"/>
    <s:sheet name="Subsequent Events (Details)" sheetId="90" r:id="rId90"/>
  </s:sheets>
  <s:definedNames/>
  <s:calcPr calcId="124519" calcMode="auto" fullCalcOnLoad="1"/>
</s:workbook>
</file>

<file path=xl/sharedStrings.xml><?xml version="1.0" encoding="utf-8"?>
<sst xmlns="http://schemas.openxmlformats.org/spreadsheetml/2006/main" uniqueCount="1083">
  <si>
    <t>Document and Entity Information - shares</t>
  </si>
  <si>
    <t>9 Months Ended</t>
  </si>
  <si>
    <t>Sep. 30, 2016</t>
  </si>
  <si>
    <t>Oct. 28, 2016</t>
  </si>
  <si>
    <t>Document and Entity Information [Abstract]</t>
  </si>
  <si>
    <t>Entity Registrant Name</t>
  </si>
  <si>
    <t>W. P. CAREY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solidated Balance Sheets (Unaudited) - USD ($) $ in Thousands</t>
  </si>
  <si>
    <t>Dec. 31, 2015</t>
  </si>
  <si>
    <t>Investments in real estate:</t>
  </si>
  <si>
    <t>Real estate, at cost</t>
  </si>
  <si>
    <t>Operating real estate</t>
  </si>
  <si>
    <t>Accumulated depreciation</t>
  </si>
  <si>
    <t>Net investments in properties</t>
  </si>
  <si>
    <t>Net investments in direct financing leases</t>
  </si>
  <si>
    <t>Assets held for sale, net</t>
  </si>
  <si>
    <t>Net investments in real estate</t>
  </si>
  <si>
    <t>Equity investments in the Managed Programs and real estate</t>
  </si>
  <si>
    <t>Cash and cash equivalents</t>
  </si>
  <si>
    <t>Due from affiliates</t>
  </si>
  <si>
    <t>In-place lease and tenant relationship intangible assets, net</t>
  </si>
  <si>
    <t>Goodwill</t>
  </si>
  <si>
    <t>Above-market rent intangible assets, net</t>
  </si>
  <si>
    <t>Other assets, net</t>
  </si>
  <si>
    <t>Total assets</t>
  </si>
  <si>
    <t>Liabilities:</t>
  </si>
  <si>
    <t>Non-recourse debt, net</t>
  </si>
  <si>
    <t>Senior Unsecured Notes, net</t>
  </si>
  <si>
    <t>Senior Unsecured Credit Facility - Revolver</t>
  </si>
  <si>
    <t>Senior Unsecured Credit Facility - Term Loan, net</t>
  </si>
  <si>
    <t>Accounts payable, accrued expenses and other liabilities</t>
  </si>
  <si>
    <t>Below-market rent and other intangible liabilities, net</t>
  </si>
  <si>
    <t>Deferred income taxes</t>
  </si>
  <si>
    <t>Distributions payable</t>
  </si>
  <si>
    <t>Total liabilities</t>
  </si>
  <si>
    <t>Redeemable noncontrolling interest</t>
  </si>
  <si>
    <t>Commitments and contingencies (Note 11)</t>
  </si>
  <si>
    <t xml:space="preserve"> </t>
  </si>
  <si>
    <t>W. P. Carey stockholders’ equity:</t>
  </si>
  <si>
    <t>Preferred stock, $0.001 par value, 50,000,000 shares authorized; none issued</t>
  </si>
  <si>
    <t>Common stock, $0.001 par value, 450,000,000 shares authorized; 106,274,673 and 104,448,777 shares, respectively, issued and outstanding</t>
  </si>
  <si>
    <t>Additional paid-in capital</t>
  </si>
  <si>
    <t>Distributions in excess of accumulated earnings</t>
  </si>
  <si>
    <t>Deferred compensation obligation</t>
  </si>
  <si>
    <t>Accumulated other comprehensive loss</t>
  </si>
  <si>
    <t>Total W. P. Carey stockholders’ equity</t>
  </si>
  <si>
    <t>Noncontrolling interests</t>
  </si>
  <si>
    <t>Total equity</t>
  </si>
  <si>
    <t>Total liabilities and equity</t>
  </si>
  <si>
    <t>Consolidated Balance Sheets (Unaudited) (Parentheticals) - $ / shares</t>
  </si>
  <si>
    <t>Preferred stock, par share value</t>
  </si>
  <si>
    <t>Preferred stock, shares authorized</t>
  </si>
  <si>
    <t>Preferred stock, shares issued</t>
  </si>
  <si>
    <t>Common stock, per share value</t>
  </si>
  <si>
    <t>Common stock, shares authorized</t>
  </si>
  <si>
    <t>Common stock, shares outstanding</t>
  </si>
  <si>
    <t>Consolidated Statements of Income (Unaudited) - USD ($) $ in Thousands</t>
  </si>
  <si>
    <t>3 Months Ended</t>
  </si>
  <si>
    <t>Sep. 30, 2015</t>
  </si>
  <si>
    <t>Owned Real Estate:</t>
  </si>
  <si>
    <t>Lease revenues</t>
  </si>
  <si>
    <t>Operating property revenues</t>
  </si>
  <si>
    <t>Reimbursable tenant costs</t>
  </si>
  <si>
    <t>Lease termination income and other</t>
  </si>
  <si>
    <t>Total real estate revenue</t>
  </si>
  <si>
    <t>Investment Management:</t>
  </si>
  <si>
    <t>Asset management revenue</t>
  </si>
  <si>
    <t>Reimbursable costs from affiliates</t>
  </si>
  <si>
    <t>Structuring revenue</t>
  </si>
  <si>
    <t>Dealer manager fees</t>
  </si>
  <si>
    <t>Other advisory revenue</t>
  </si>
  <si>
    <t>Revenue from the Managed Programs</t>
  </si>
  <si>
    <t>Total revenues</t>
  </si>
  <si>
    <t>Operating Expenses</t>
  </si>
  <si>
    <t>Depreciation and amortization</t>
  </si>
  <si>
    <t>Reimbursable tenant and affiliate costs</t>
  </si>
  <si>
    <t>General and administrative</t>
  </si>
  <si>
    <t>Impairment charges</t>
  </si>
  <si>
    <t>Property expenses, excluding reimbursable tenant costs</t>
  </si>
  <si>
    <t>Subadvisor fees</t>
  </si>
  <si>
    <t>Stock-based compensation expense</t>
  </si>
  <si>
    <t>Dealer manager fees and expenses</t>
  </si>
  <si>
    <t>Property acquisition and other expenses</t>
  </si>
  <si>
    <t>Restructuring and other compensation</t>
  </si>
  <si>
    <t>Total operating expenses</t>
  </si>
  <si>
    <t>Other Income and Expenses</t>
  </si>
  <si>
    <t>Interest expense</t>
  </si>
  <si>
    <t>Equity in earnings of equity method investments in the Managed Programs and real estate</t>
  </si>
  <si>
    <t>Other income and (expenses)</t>
  </si>
  <si>
    <t>Total other income and expenses</t>
  </si>
  <si>
    <t>Income before income taxes and gain on sale of real estate</t>
  </si>
  <si>
    <t>(Provision for) benefit from income taxes</t>
  </si>
  <si>
    <t>Income before gain on sale of real estate</t>
  </si>
  <si>
    <t>Gain on sale of real estate, net of tax</t>
  </si>
  <si>
    <t>Net Income</t>
  </si>
  <si>
    <t>Net income attributable to noncontrolling interests</t>
  </si>
  <si>
    <t>Net Income Attributable to W. P. Carey</t>
  </si>
  <si>
    <t>Basic Earnings Per Share (usd per share)</t>
  </si>
  <si>
    <t>Diluted Earnings Per Share (usd per share)</t>
  </si>
  <si>
    <t>Weighted-Average Shares Outstanding</t>
  </si>
  <si>
    <t>Basic (in shares)</t>
  </si>
  <si>
    <t>Diluted (in shares)</t>
  </si>
  <si>
    <t>Distributions Declared Per Share (usd per share)</t>
  </si>
  <si>
    <t>Consolidated Statements of Comprehensive Income (Loss) (Unaudited) - USD ($) $ in Thousands</t>
  </si>
  <si>
    <t>Statement of Comprehensive Income [Abstract]</t>
  </si>
  <si>
    <t>Other Comprehensive Loss</t>
  </si>
  <si>
    <t>Foreign currency translation adjustments</t>
  </si>
  <si>
    <t>Realized and unrealized (loss) gain on derivative instruments</t>
  </si>
  <si>
    <t>Change in unrealized (loss) gain on marketable securities</t>
  </si>
  <si>
    <t>Net current period other comprehensive loss</t>
  </si>
  <si>
    <t>Comprehensive Income (Loss)</t>
  </si>
  <si>
    <t>Amounts Attributable to Noncontrolling Interests</t>
  </si>
  <si>
    <t>Realized and unrealized loss on derivative instruments</t>
  </si>
  <si>
    <t>Comprehensive income attributable to noncontrolling interests</t>
  </si>
  <si>
    <t>Comprehensive Income (Loss) Attributable to W. P. Carey</t>
  </si>
  <si>
    <t>Consolidated Statement of Equity (Unaudited) - USD ($) $ in Thousands</t>
  </si>
  <si>
    <t>Total</t>
  </si>
  <si>
    <t>Total W.P. Carey Members</t>
  </si>
  <si>
    <t>$0.001 Par Value Common Stock</t>
  </si>
  <si>
    <t>Additional Paid-in Capital</t>
  </si>
  <si>
    <t>Distributions in Excess of Accumulated Earnings</t>
  </si>
  <si>
    <t>Deferred Compensation Obligation</t>
  </si>
  <si>
    <t>Accumulated Other Comprehensive Loss</t>
  </si>
  <si>
    <t>Noncontrolling interest</t>
  </si>
  <si>
    <t>Balance - beginning of period at Dec. 31, 2014</t>
  </si>
  <si>
    <t>Beginning equity balance - shares at Dec. 31, 2014</t>
  </si>
  <si>
    <t>W.P. Carey Stockholders</t>
  </si>
  <si>
    <t>Contributions from noncontrolling interest</t>
  </si>
  <si>
    <t>Shares issued upon delivery of vested restricted stock awards, value</t>
  </si>
  <si>
    <t>Shares issued upon delivery of vested restricted stock awards, shares</t>
  </si>
  <si>
    <t>Shares issued upon exercise of stock options and purchases under employee share purchase plan, value</t>
  </si>
  <si>
    <t>Deferral/Deferral of vested shares, net</t>
  </si>
  <si>
    <t>Shares issued upon exercise of stock options and purchases under employee share purchase plan, shares</t>
  </si>
  <si>
    <t>Windfall tax benefits - share incentive plans</t>
  </si>
  <si>
    <t>Amortization of stock-based compensation expense</t>
  </si>
  <si>
    <t>Redemption value adjustment</t>
  </si>
  <si>
    <t>Distributions to noncontrolling interests</t>
  </si>
  <si>
    <t>Distributions declared</t>
  </si>
  <si>
    <t>Net income</t>
  </si>
  <si>
    <t>Other comprehensive loss:</t>
  </si>
  <si>
    <t>Balance - end of period at Sep. 30, 2015</t>
  </si>
  <si>
    <t>Ending equity balance - shares at Sep. 30, 2015</t>
  </si>
  <si>
    <t>Balance - beginning of period at Dec. 31, 2015</t>
  </si>
  <si>
    <t>Beginning equity balance - shares at Dec. 31, 2015</t>
  </si>
  <si>
    <t>Shares issued under “at-the-market” offering, net, value</t>
  </si>
  <si>
    <t>Shares issued under “at-the-market” offering, net, shares</t>
  </si>
  <si>
    <t>Shares issued to a third party in connection with the redemption of a redeemable noncontrolling interest, value</t>
  </si>
  <si>
    <t>Shares issued to a third party in connection with the redemption of a redeemable noncontrolling interest, shares</t>
  </si>
  <si>
    <t>Deconsolidation of affiliate (Note 2)</t>
  </si>
  <si>
    <t>Balance - end of period at Sep. 30, 2016</t>
  </si>
  <si>
    <t>Ending equity balance - shares at Sep. 30, 2016</t>
  </si>
  <si>
    <t>Balance - beginning of period at Jun. 30, 2016</t>
  </si>
  <si>
    <t>Consolidated Statement of Equity (Unaudited) (Parentheticals) - $ / shares</t>
  </si>
  <si>
    <t>Statement of Stockholders' Equity [Abstract]</t>
  </si>
  <si>
    <t>Per shares distributions declared</t>
  </si>
  <si>
    <t>Consolidated Statements of Cash Flows (Unaudited) - USD ($) $ in Thousands</t>
  </si>
  <si>
    <t>Cash Flows — Operating Activities</t>
  </si>
  <si>
    <t>Adjustments to net income:</t>
  </si>
  <si>
    <t>Depreciation and amortization, including intangible assets and deferred financing costs</t>
  </si>
  <si>
    <t>Gain on sale of real estate</t>
  </si>
  <si>
    <t>Distributions of earnings from equity investments</t>
  </si>
  <si>
    <t>Management income received in shares of Managed REITs and other</t>
  </si>
  <si>
    <t>Straight-line rent, amortization of rent-related intangibles, and deferred rental revenue</t>
  </si>
  <si>
    <t>Allowance for credit losses</t>
  </si>
  <si>
    <t>Realized and unrealized gain on foreign currency transactions, derivatives, extinguishment of debt, and other</t>
  </si>
  <si>
    <t>Changes in assets and liabilities:</t>
  </si>
  <si>
    <t>Deferred acquisition revenue received</t>
  </si>
  <si>
    <t>Payments for withholding taxes upon delivery of equity-based awards and exercises of stock options</t>
  </si>
  <si>
    <t>Increase in structuring revenue receivable</t>
  </si>
  <si>
    <t>Net changes in other operating assets and liabilities</t>
  </si>
  <si>
    <t>Net Cash Provided by Operating Activities</t>
  </si>
  <si>
    <t>Cash Flows — Investing Activities</t>
  </si>
  <si>
    <t>Proceeds from sale of real estate</t>
  </si>
  <si>
    <t>Purchases of real estate</t>
  </si>
  <si>
    <t>Funding for real estate construction and expansion</t>
  </si>
  <si>
    <t>Proceeds from repayment of short-term loans to affiliates</t>
  </si>
  <si>
    <t>Funding of short-term loans to affiliates</t>
  </si>
  <si>
    <t>Investment in assets of affiliate (Note 2)</t>
  </si>
  <si>
    <t>Proceeds from limited partnership units issued by affiliate (Note 2)</t>
  </si>
  <si>
    <t>Change in investing restricted cash</t>
  </si>
  <si>
    <t>Capital expenditures on owned real estate</t>
  </si>
  <si>
    <t>Return of capital from equity investments</t>
  </si>
  <si>
    <t>Other investing activities, net</t>
  </si>
  <si>
    <t>Value added taxes refunded in connection with acquisition of real estate</t>
  </si>
  <si>
    <t>Value added taxes paid in connection with acquisition and construction of real estate</t>
  </si>
  <si>
    <t>Capital expenditures on corporate assets</t>
  </si>
  <si>
    <t>Proceeds from repayments of note receivable</t>
  </si>
  <si>
    <t>Capital contributions to equity investments in real estate</t>
  </si>
  <si>
    <t>Net Cash Used in Investing Activities</t>
  </si>
  <si>
    <t>Cash Flows — Financing Activities</t>
  </si>
  <si>
    <t>Repayments of Senior Unsecured Credit Facility</t>
  </si>
  <si>
    <t>Proceeds from Senior Unsecured Credit Facility</t>
  </si>
  <si>
    <t>Proceeds from issuance of Senior Unsecured Notes</t>
  </si>
  <si>
    <t>Distributions paid</t>
  </si>
  <si>
    <t>Prepayments of mortgage principal</t>
  </si>
  <si>
    <t>Scheduled payments of mortgage principal</t>
  </si>
  <si>
    <t>Proceeds from shares issued under “at-the-market” offering, net of selling costs</t>
  </si>
  <si>
    <t>Proceeds from mortgage financing</t>
  </si>
  <si>
    <t>Distributions paid to noncontrolling interests</t>
  </si>
  <si>
    <t>Payment of financing costs</t>
  </si>
  <si>
    <t>Change in financing restricted cash</t>
  </si>
  <si>
    <t>Proceeds from exercise of stock options and employee purchases under the employee share purchase plan</t>
  </si>
  <si>
    <t>Contributions from noncontrolling interests</t>
  </si>
  <si>
    <t>Other financing activities, net</t>
  </si>
  <si>
    <t>Windfall tax benefit associated with stock-based compensation awards</t>
  </si>
  <si>
    <t>Net Cash (Used in) Provided by Financing Activities</t>
  </si>
  <si>
    <t>Change in Cash and Cash Equivalents During the Period</t>
  </si>
  <si>
    <t>Effect of exchange rate changes on cash</t>
  </si>
  <si>
    <t>Net increase in cash and cash equivalents</t>
  </si>
  <si>
    <t>Cash and cash equivalents, beginning of period</t>
  </si>
  <si>
    <t>Cash and cash equivalents, end of period</t>
  </si>
  <si>
    <t>Business and Organization</t>
  </si>
  <si>
    <t>Organization, Consolidation and Presentation of Financial Statements [Abstract]</t>
  </si>
  <si>
    <t>Business and Organization W. P. Carey Inc., or W. P. Carey, is, together with its consolidated subsidiaries, a REIT that provides long-term financing via sale-leaseback and build-to-suit transactions for companies worldwide and manages a global investment portfolio. We invest primarily in commercial properties domestically and internationally. We earn revenue principally by leasing the properties we own to single corporate tenants, primarily on a triple-net lease basis, which generally requires each tenant to pay substantially all of the costs associated with operating and maintaining the property. Originally founded in 1973, we reorganized as a REIT in September 2012 in connection with our merger with Corporate Property Associates 15 Incorporated. We refer to that merger as the CPA ® :15 Merger. On January 31, 2014, Corporate Property Associates 16 – Global Incorporated, or CPA ® :16 – Global, merged with and into us, which we refer to as the CPA ® :16 Merger. Our shares of common stock are listed on the New York Stock Exchange under the symbol “WPC.” We have elected to be taxed as a REIT under Section 856 through 860 of the Internal Revenue Code. As a REIT, we are not generally subject to United States federal income taxation other than from our taxable REIT subsidiaries, or TRSs, as long as we satisfy certain requirements, principally relating to the nature of our income and the level of our distributions, as well as other factors. We hold all of our real estate assets attributable to our Owned Real Estate segment under the REIT structure, while the activities conducted by our Investment Management segment subsidiaries have been organized under TRSs. Through our TRSs, we also earn revenue as the advisor to publicly owned, non-listed REITs, which are sponsored by us under the Corporate Property Associates, or CPA ® , brand name and invest in similar properties. At September 30, 2016 , we were the advisor to Corporate Property Associates 17 – Global Incorporated, or CPA ® :17 – Global, and Corporate Property Associates 18 – Global Incorporated, or CPA ® :18 – Global. We refer to CPA ® :17 – Global and CPA ® :18 – Global together as the CPA ® REITs. At September 30, 2016 , we were also the advisor to Carey Watermark Investors Incorporated, or CWI 1, and Carey Watermark Investors 2 Incorporated, or CWI 2, two publicly owned, non-listed REITs that invest in lodging and lodging-related properties. We refer to CWI 1 and CWI 2 together as the CWI REITs and, together with the CPA ® REITs, as the Managed REITs ( Note 3 ). At September 30, 2016 , we also served as the advisor to Carey Credit Income Fund, or CCIF, a business development company, or BDC, and three feeder funds of CCIF, or the CCIF Feeder Funds, which are also BDCs ( Note 6 ). In May 2016, one of the CCIF Feeder Funds, Carey Credit Income Fund 2017 T, filed a registration statement on Form N-2 with the SEC to sell up to 106,382,978 shares of its beneficial interest in an initial public offering, with the proceeds to be invested in shares of CCIF. The registration statement was declared effective by the SEC in October 2016 but fundraising has not yet commenced. We refer to CCIF and the CCIF Feeder Funds collectively as the Managed BDCs. At September 30, 2016 , we were also the advisor to Carey European Student Housing Fund I, L.P., or CESH I, a limited partnership we formed for the purpose of developing, owning, and operating student housing properties and similar investments in Europe. We refer to the Managed REITs, Managed BDCs, and CESH I collectively as the Managed Programs. On May 4, 2016, we filed a registration statement with the SEC for Corporate Property Associates 19 – Global Incorporated, or CPA ® :19 – Global, a diversified non-traded REIT, for a capital raise of up to $2.0 billion , which includes $500.0 million of shares allocated to CPA ® :19 – Global’s distribution reinvestment plan. CPA ® :19 – Global’s registration statement remains subject to review by the SEC and state securities regulators, so there can be no assurances as to whether or when the related offering will commence. Through September 30, 2016 , the financial activity of CPA ® :19 – Global, which has no significant assets, liabilities, or operations, was included in our consolidated financial statements. We will continue to consolidate the financial activity of CPA ® :19 – Global until the point at which it has sufficient equity to finance its operations. Reportable Segments Owned Real Estate — We own and invest in commercial properties principally in the United States, Europe, Australia, and Asia that are then leased to companies, primarily on a triple-net lease basis. We have also invested in several operating properties, such as lodging and self-storage properties. We earn lease revenues from our wholly-owned and co-owned real estate investments that we control. In addition, we generate equity income through co-owned real estate investments that we do not control and through our ownership of shares of the Managed Programs ( Note 6 ). Through our special member interests in the operating partnerships of the Managed REITs, we also participate in their cash flows ( Note 3 ). At September 30, 2016 , our owned portfolio was comprised of our full or partial ownership interests in 910 properties, totaling approximately 91.8 million square feet, substantially all of which were net leased to 222 tenants, with an occupancy rate of 99.1% . Investment Management — Through TRSs, we structure and negotiate investments and debt placement transactions for the Managed REITs, for which we earn structuring revenue, and manage their portfolios of real estate investments, for which we earn asset management revenue. We earn asset management revenue from CCIF based on the average of its gross assets at fair value. We also earn asset management revenue from CESH I based on gross assets at fair value as determined on the last day of each calendar quarter. We may earn disposition revenue when we negotiate and structure the sale of properties on behalf of the Managed REITs, and we may also earn incentive revenue and receive other compensation through our advisory agreements with certain of the Managed Programs, including in connection with providing liquidity events for the Managed REITs’ stockholders. At September 30, 2016 , CPA ® :17 – Global and CPA ® :18 – Global collectively owned all or a portion of 439 properties, including certain properties in which we have an ownership interest. Substantially all of these properties, totaling approximately 50.1 million square feet, were net leased to 210 tenants, with an average occupancy rate of approximately 99.7% . The Managed REITs and CESH I also had interests in 156 operating properties, totaling approximately 19.6 million square feet, in the aggregate. We continue to explore alternatives for expanding our investment management operations beyond advising the existing Managed Programs. Any such expansion could involve the purchase of properties or other investments as principal, either for our owned portfolio or with the intention of transferring such investments to a newly-created fund. These new funds could invest primarily in assets other than net-lease real estate and could include funds raised through private placements, such as CESH I, or publicly traded vehicles, either in the United States or internationally.</t>
  </si>
  <si>
    <t>Basis of Presentation</t>
  </si>
  <si>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5 , which are included in the 2015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and our tenancy-in-common interest as described below. The portions of equity in consolidated subsidiaries that are not attributable, directly or indirectly, to us are presented as noncontrolling interests. All significant intercompany accounts and transactions have been eliminated. On January 1, 2016, we adopted the Financial Accounting Standards Board’s, or FASB’s, Accounting Standards Update, or ASU, 2015-02, Consolidation (Topic 810): Amendments to the Consolidation Analysis , as described in the Recent Accounting Pronouncements section below, which amends the current consolidation guidance, including introducing a separate consolidation analysis specific to limited partnerships and other similar entities.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We performed this analysis on all of our subsidiary entities following the guidance in ASU 2015-02 to determine whether they qualify as VIEs and whether they should be consolidated or accounted for as equity investments in an unconsolidated venture. As a result of this change in guidance, we determined that 13 entities that were previously classified as voting interest entities should now be classified as VIEs as of January 1, 2016 and therefore included in our VIE disclosures. However, there was no change in determining whether or not we consolidate these entities as a result of the new guidance. We elected to retrospectively adopt ASU 2015-02, which resulted in changes to our VIE disclosures within the consolidated balance sheets. There were no other changes to our consolidated balance sheets or results of operations for the periods presented. The liabilities of these VIEs are non-recourse to us and can only be satisfied from each VIE’s respective assets. At September 30, 2016 , we considered 33 entities VIEs, 26 of which we consolidated as we are considered the primary beneficiary. The following table presents a summary of selected financial data of the consolidated VIEs included in the consolidated balance sheets (in thousands): September 30, 2016 December 31, 2015 Net investments in properties $ 874,736 $ 890,454 Net investments in direct financing leases 61,672 61,454 In-place lease and tenant relationship intangible assets, net 206,908 214,924 Above-market rent intangible assets, net 75,570 80,901 Total assets 1,268,451 1,297,276 Non-recourse debt, net $ 425,706 $ 439,285 Total liabilities 570,170 590,596 At September 30, 2016 and December 31, 2015 , our seven unconsolidated VIEs included our interests in six unconsolidated real estate investments and one unconsolidated entity among our interests in the Managed Programs, all of which we account for under the equity method of accounting. We do not consolidate these entities because we are not the primary beneficiary and the nature of our involvement in the activities of these entities allows us to exercise significant influence but does not give us power over decisions that significantly affect the economic performance of these entities. As of September 30, 2016 and December 31, 2015 , the net carrying amount of our investments in these entities was $153.6 million and $154.8 million , respectively, and our maximum exposure to loss in these entities was limited to our investments. At September 30, 2016 , we had an investment in a tenancy-in-common interest in various underlying international properties. Consolidation of this investment is not required as such interest does not qualify as a VIE and does not meet the control requirement for consolidation. Accordingly, we account for this investment using the equity method of accounting. We use the equity method of accounting because the shared decision-making involved in a tenancy-in-common interest investment provides us with significant influence on the operating and financial decisions of this investment. At times, the carrying value of our equity investments may fall below zero for certain investments. We intend to fund our share of the jointly-owned investments’ future operating deficits should the need arise. However, we have no legal obligation to pay for any of the liabilities of such investments nor do we have any legal obligation to fund operating deficits. At September 30, 2016 , none of our equity investments had carrying values below zero. On April 20, 2016, we formed a limited partnership, CESH I, for the purpose of developing, owning, and operating student housing properties and similar investments in Europe. CESH I commenced fundraising in July 2016 through a private placement with an initial offering of $100.0 million and a maximum offering of $150.0 million . Through August 30, 2016, the financial results and balances of CESH I were included in our consolidated financial statements, and we had collected $14.2 million of net proceeds from limited partnership units issued in the private placement offering primarily to independent investors. On August 31, 2016, we determined that CESH I had sufficient equity to finance its operations, and as a result we deconsolidated CESH I and began to account for our interest in it at fair value by electing the equity method fair value option available under U.S. GAAP. As of August 31, 2016, CESH I had assets totaling $30.3 million on our consolidated balance sheet, including $14.9 million in Other assets, net and $15.4 million in Cash and cash equivalents. In connection with the deconsolidation, we recorded offsetting amounts of $14.2 million for the nine months ended September 30, 2016 in Contributions from noncontrolling interests and Deconsolidation of affiliate in the consolidated statements of equity, and in Proceeds from limited partnership units issued by affiliates and Deconsolidation of affiliate in the consolidated statements of cash flows. We recognized a gain on deconsolidation of $1.9 million , which is included in Other income and (expenses) in the consolidated statements of income for the three and nine months ended September 30, 2016 . The deconsolidation did not have a material impact on our financial position or results of operations. Following the deconsolidation, we continued to serve as advisor to CESH I ( Note 3 ). As of September 30, 2016 , CPA ® :19 – Global had not yet commenced fundraising through its offering. Therefore, we included the financial activity of CPA ® :19 – Global in our consolidated financial statements and eliminated all intercompany accounts and transactions in consolidation. For the three and nine months ended September 30, 2016 , the consolidated results of operations from CPA ® :19 – Global were insignificant. All assets and liabilities of CPA ® :19 – Global were insignificant as of September 30, 2016 . Out-of-Period Adjustments During the second quarter of 2016, we identified and recorded out-of-period adjustments related to adjustments to prior period income tax returns. We concluded that these adjustments were not material to our consolidated financial statements for any of the current or prior periods presented. The net adjustment is reflected as a $3.0 million reduction of our Benefit from income taxes in the consolidated statements of income for the nine months ended September 30, 2016, with a net increase to Accounts payable, accrued expenses and other liabilities and Accumulated other comprehensive loss in the consolidated balance sheet as of September 30, 2016. Reclassifications Certain prior period amounts have been reclassified to conform to the current period presentation. During the year ended December 31, 2015, we determined that our presentation of common shares repurchased should be classified as a reduction to Common stock, for the par amount of the common shares repurchased, Additional paid-in capital, and Distributions in excess of accumulated earnings, and included as shares unissued within the consolidated financial statements. We previously classified common shares repurchased as Treasury stock in the consolidated financial statements. We evaluated the impact of this correction on previously-issued financial statements and concluded that they were not materially misstated. In order to conform previously-issued financial statements to the current period, we elected to revise previously-issued financial statements the next time such financial statements are filed to include the elimination of Treasury stock of $60.9 million , with corresponding reductions of Common stock and Additional paid-in capital of $28.8 million , and Distributions in excess of accumulated earnings of $32.1 million as of September 30, 2015 . These revisions resulted in no change in Total equity within the consolidated balance sheet as of September 30, 2015 and the consolidated statement of equity for the nine months ended September 30, 2015 . The accompanying consolidated statement of equity for the nine months ended September 30, 2015 has been revised accordingly. The misclassification had no impact on the previously-reported consolidated statements of income, consolidated statements of comprehensive income, or consolidated statements of cash flows. On January 1, 2016, we adopted ASU 2015-03, Interest-Imputation of Interest (Subtopic 835-30) as described in the Recent Accounting Pronouncements section below. ASU 2015-03 changes the presentation of debt issuance costs, which were previously recognized as an asset and requires that they be presented in the balance sheet as a direct deduction from the carrying amount of that debt liability. As a result of adopting this guidance, we reclassified $12.6 million of deferred financing costs, net from Other assets, net to Non-recourse debt, net, Senior Unsecured Notes, net, and Senior Unsecured Credit Facility - Term Loan, net as of December 31, 2015. Recent Accounting Pronouncements In May 2014, the FASB issued ASU 2014-09 ,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but will apply to reimbursed tenant costs and revenues generated from our operating properties and our Investment Management business. Additionally, this guidance modifies disclosures regarding the nature, amount, timing and uncertainty of revenue and cash flows arising from contracts with customers. In August 2015, the FASB issued ASU 2015-14, which defers the effective date of ASU 2014-09 for all entities by one year, beginning in 2018, with early adoption permitted but not before 2017, the original public company effective date. We are currently evaluating the impact of ASU 2014-09 on our consolidated financial statements and have not yet determined the method by which we will adopt the standard. In February 2015, the FASB issued ASU 2015-02, Consolidation (Topic 810). ASU 2015-02 amends the current consolidation guidance, including modification of the guidance for evaluating whether limited partnerships and similar legal entities are VIEs or voting interest entities. The guidance does not amend the existing disclosure requirements for VIEs or voting interest model entities. The guidance, however, modified the requirements to qualify under the voting interest model. Under the revised guidance, ASU 2015-02 requires an entity to classify a limited liability company or a limited partnership as a VIE unless the partnership provides partners with either substantive kick-out rights or substantive participating rights over the managing member or general partner. Please refer to the discussion in the Basis of Consolidation section above. In April 2015, the FASB issued ASU 2015-03, Interest-Imputation of Interest (Subtopic 835-30) . ASU 2015-03 changes the presentation of debt issuance costs, which were previously recognized as an asset, and requires that they be presented in the balance sheet as a direct deduction from the carrying amount of that debt liability. ASU 2015-03 does not affect the recognition and measurement guidance for debt issuance costs. ASU 2015-03 is effective for periods beginning after December 15, 2015, and retrospective application is required. We adopted ASU 2015-03 on January 1, 2016 and have disclosed the reclassification of our debt issuance costs in the Reclassifications section above. In September 2015, the FASB issued ASU 2015-16, Business Combinations (Topic 805). ASU 2015-16 eliminates the requirement that an acquirer in a business combination account for measurement period adjustments retrospectively. Instead, an acquirer will recognize a measurement period adjustment during the period in which it determines the amount of the adjustment, including the effect on earnings of any amounts it would have recorded in previous periods if the accounting had been completed at the acquisition date. ASU 2015-16 is effective for fiscal years beginning after December 15, 2015, including interim periods within those fiscal years, early adoption is permitted and prospective application is required for adjustments that are identified after the effective date of this update. We elected to early adopt ASU 2015-16 and implemented the standard prospectively beginning July 1, 2015. The adoption and implementation of the standard did not have a material impact on our consolidated financial statements.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Additionally, the new standard requires extensive quantitative and qualitative disclosures. ASU 2016-02 is effective for U.S. GAAP public companies for fiscal years beginning after December 15, 2018, including interim periods within those fiscal years; for all other entities, the final lease standard will be effective for fiscal years beginning after December 15, 2019, and interim periods within fiscal years beginning after December 15, 2020.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We are evaluating the impact of the new standard and have not yet determined if it will have a material impact on our business or our consolidated financial statements. In March 2016, the FASB issued ASU 2016-05, Derivatives and Hedging (Topic 815): Effect of Derivative Contract Novations on Existing Hedge Accounting Relationships. ASU 2016-05 clarifies that a change in counterparty to a derivative contract, in and of itself, does not require the dedesignation of a hedging relationship. ASU 2016-05 is effective for fiscal years beginning after December 15, 2016, including interim periods within those years. Early adoption is permitted and entities have the option of adopting this guidance on a prospective basis to new derivative contracts or on a modified retrospective basis. We elected to early adopt ASU 2016-05 on January 1, 2016 on a prospective basis, and there was no impact on our consolidated financial statements. In March 2016, the FASB issued ASU 2016-07, Investments – Equity Method and Joint Ventures (Topic 323). ASU 2016-07 simplifies the transition to the equity method of accounting. ASU 2016-07 eliminates the requirement to apply the equity method of accounting retrospectively when a reporting entity obtains significant influence over a previously held investment. Instead the equity method of accounting will be applied prospectively from the date significant influence is obtained. The new standard should be applied prospectively for investments that qualify for the equity method of accounting in interim and annual periods beginning after December 15, 2016. Early adoption is permitted, and we elected to early adopt this standard as of January 1, 2016. The adoption of this standard had no impact on our consolidated financial statements. In March 2016, the FASB issued ASU 2016-09, Improvements to Employee Share-Based Payment Accounting. ASU 2016-09 amends Accounting Standards Codification Topic 718, Compensation-Stock Based Compensation to simplify various aspects of how share-based payments are accounted for and presented in the financial statements including (i) reflecting income tax effects of share-based payments through the income statement, (ii) allowing statutory tax withholding requirements at the employees’ maximum individual tax rate without requiring awards to be classified as liabilities and (iii) permitting an entity to make an accounting policy election for the impact of forfeitures on the recognition of expense. ASU 2016-09 is effective for public business entities for annual reporting periods beginning after December 15, 2016, and interim periods within that reporting period, with early adoption permitted. We are in the process of evaluating the impact of adopting ASU 2016-09 on our consolidated financial statements. In June 2016, the FASB issued ASU 2016-13, Financial Instruments – Credit Losses. ASU 2016-13 introduces a new model for estimating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solidated financial statements.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ASU 2016-15 will be effective for public business entities in fiscal years beginning after December 15, 2017, including interim periods within those fiscal years, with early application of the guidance permitted. We are in the process of evaluating the impact of adopting ASU 2016-15 on our consolidated financial statements. In October 2016, the FASB issued ASU 2016-17, Consolidation (Topic 810): Interests Held through Related Parties That Are under Common Control.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we adopted on January 1, 2016, and which currently directs the decision maker to treat the common control party’s interest in the VIE as if the decision maker held the interest itself. ASU 2016-17 will be effective for public business entities in fiscal years beginning after December 15, 2016, including interim periods within those fiscal years, with early adoption permitted. We are in the process of evaluating the impact of adopting ASU 2016-17 on our consolidated financial statements.</t>
  </si>
  <si>
    <t>Agreements and Transactions with Related Parties</t>
  </si>
  <si>
    <t>Related Party Transactions [Abstract]</t>
  </si>
  <si>
    <t>Agreements and Transactions with Related Parties Advisory Agreements with the Managed Programs We have advisory agreements with each of the Managed Programs, pursuant to which we earn fees and are entitled to receive reimbursement for fund management expenses, as well as cash distributions. We also earn fees for serving as the dealer-manager of the offerings of the Managed Programs. The advisory agreements with each of the Managed REITs have terms of one year, may be renewed for successive one-year periods, and are scheduled to expire on December 31, 2016, unless otherwise renewed. The advisory agreement with CCIF, which commenced February 27, 2015, is subject to renewal on or before February 26, 2017. The advisory agreement with CESH I, which commenced June 3, 2016, will continue until terminated pursuant to its terms. The following tables present a summary of revenue earned and/or cash received from the Managed Programs for the periods indicated, included in the consolidated financial statements. Asset management revenue excludes amounts received from third parties (in thousands): Three Months Ended September 30, Nine Months Ended September 30, 2016 2015 2016 2015 Asset management revenue $ 15,955 $ 12,981 $ 45,535 $ 36,167 Reimbursable costs from affiliates 14,540 11,155 46,372 28,401 Structuring revenue 12,301 8,207 30,990 67,735 Distributions of Available Cash 10,876 10,182 32,018 28,244 Dealer manager fees 1,835 1,124 5,379 2,704 Other advisory revenue 522 — 522 203 Interest income on deferred acquisition fees and loans to affiliates 130 576 492 1,172 $ 56,159 $ 44,225 $ 161,308 $ 164,626 Three Months Ended September 30, Nine Months Ended September 30, 2016 2015 2016 2015 CPA ® :17 – Global $ 16,616 $ 17,654 $ 51,820 $ 59,815 CPA ® :18 – Global 5,259 12,725 22,851 56,392 CWI 1 7,771 7,581 26,453 36,735 CWI 2 19,924 6,265 49,233 11,684 CCIF 3,388 — 7,750 — CESH I 3,201 — 3,201 — $ 56,159 $ 44,225 $ 161,308 $ 164,626 The following table presents a summary of amounts included in Due from affiliates in the consolidated financial statements (in thousands): September 30, 2016 December 31, 2015 Accounts receivable $ 21,903 $ 15,711 Deferred acquisition fees receivable 20,599 33,386 Reimbursable costs 3,840 5,579 Asset management fees receivable 2,529 2,172 Organization and offering costs 1,809 461 Current acquisition fees receivable 828 4,909 $ 51,508 $ 62,218 Asset Management Revenue Under the advisory agreements with the Managed Programs, we earn asset management revenue for managing their investment portfolios. The following table presents a summary of our asset management fee arrangements with the Managed Programs: Managed Program Rate Payable Description CPA ® :17 – Global 0.5% - 1.75% 50% in cash and 50% in shares of its common stock Rate depends on the type of investment and is based on the average market or average equity value, as applicable CPA ® :18 – Global 0.5% - 1.5% In shares of its class A common stock Rate depends on the type of investment and is based on the average market or average equity value, as applicable CWI 1 0.5% In cash Rate is based on the average market value of the investment; we are required to pay 20% of the asset management revenue we receive to the subadvisor CWI 2 0.55% In shares of its class A common stock Rate is based on the average market value of the investment; we are required to pay 25% of the asset management revenue we receive to the subadvisor CCIF 1.75% - 2.00% In cash Based on the average of gross assets at fair value; we are required to pay 50% of the asset management revenue we receive to the subadvisor CESH I 1.0% In cash Based on gross assets at fair value Incentive Fees We are entitled to receive a quarterly incentive fee on income from CCIF equal to 100% of quarterly net investment income, before incentive fee payments, in excess of 1.875% of CCIF’s average adjusted capital up to a limit of 2.344% , plus 20% of net investment income, before incentive fee payments, in excess of 2.344% of average adjusted capital. We are also entitled to receive from CCIF an incentive fee on realized capital gains of 20% , net of (i) all realized capital losses and unrealized depreciation on a cumulative basis, and (ii) the aggregate amount, if any, of previously paid incentive fees on capital gains since inception. Structuring Revenue Under the terms of the advisory agreements with the Managed REITs and CESH I, we earn revenue for structuring and negotiating investments and related financing. We do not earn any structuring revenue from the Managed BDCs. The following table presents a summary of our structuring fee arrangements with the Managed REITs and CESH I: Managed Program Rate Payable Description CPA ® :17 – Global 1% - 1.75%, 4.5% In cash; for non net-lease investments, 1% - 1.75% upon completion; for net-lease investments, 2.5% upon completion, with 2% deferred and payable in three interest-bearing annual installments Based on the total aggregate cost of the net-lease investments made; also based on the total aggregate cost of the non net-lease investments made; total limited to 6% of the contract prices in aggregate CPA ® :18 – Global 4.5% In cash; for all investments, other than readily marketable real estate securities for which we will not receive any acquisition fees, 2.5% upon completion, with 2% deferred and payable in three interest-bearing annual installments Based on the total aggregate cost of the investments made; total limited to 6% of the contract prices in aggregate CWI REITs 2.5% In cash upon completion Based on the total aggregate cost of the lodging investments made; loan refinancing transactions up to 1% of the principal amount; we are required to pay 20% and 25% to the subadvisor of CWI 1 and CWI 2, respectively; total for each CWI REIT limited to 6% of the contract prices in aggregate CESH I 2.0% In cash upon completion Based on the total aggregate cost of investments made, including the acquisition, development, construction, or re-development of the investments Reimbursable Costs from Affiliates The Managed Programs reimburse us for certain costs that we incur on their behalf, which consist primarily of broker-dealer commissions, marketing costs, an annual distribution and shareholder servicing fee, or Shareholder Servicing Fee, and certain personnel and overhead costs, as applicable. The following tables present summaries of such fee arrangements: Broker-Dealer Selling Commissions Managed Program Rate Payable Description CWI 2 Class A Shares $0.70 In cash upon share settlement; 100% re-allowed to broker-dealers Per share sold CPA ® :18 – Global Class C Shares $0.14 In cash upon share settlement; 100% re-allowed to broker-dealers Per share sold; this offering closed in April 2015 CWI 2 Class T Shares $0.19 In cash upon share settlement; 100% re-allowed to broker-dealers Per share sold CCIF Feeder Funds 0% - 3% In cash upon share settlement; 100% re-allowed to broker-dealers Based on the selling price of each share sold CESH I Up to 7.0% of gross offering proceeds In cash upon limited partnership unit settlement; 100% re-allowed to broker-dealers Based on the selling price of each limited partnership unit sold Dealer Manager Fees Managed Program Rate Payable Description CWI 2 Class A Shares $0.30 Per share sold In cash upon share settlement; a portion may be re-allowed to broker-dealers CPA ® :18 – Global Class C Shares $0.21 Per share sold In cash upon share settlement; a portion may be re-allowed to broker-dealers; this offering closed in April 2015 CWI 2 Class T Shares $0.26 Per share sold In cash upon share settlement; a portion may be re-allowed to broker-dealers CCIF Feeder Funds 2.75% - 3.0% Based on the selling price of each share sold In cash upon share settlement; a portion may be re-allowed to broker-dealers CESH I Up to 3.0% of gross offering proceeds Per limited partnership unit sold In cash upon limited partnership unit settlement; a portion may be re-allowed to broker-dealers Annual Distribution and Shareholder Servicing Fee Managed Program Rate Payable Description CPA ® :18 – Global Class C Shares 1.0% Accrued daily and payable quarterly in arrears in cash; a portion may be re-allowed to selected dealers Based on the purchase price per share sold or, once it was reported, the net asset value per share; cease paying when underwriting compensation from all sources equals 10% of gross offering proceeds CWI 2 Class T Shares 1.0% Accrued daily and payable quarterly in arrears in cash; a portion may be re-allowed to selected dealers Based on the purchase price per share sold or, once it was reported, the net asset value per share; cease paying on the earlier of six years or when underwriting compensation from all sources equals 10% of gross offering proceeds Personnel and Overhead Costs Managed Program Payable Description CPA ® :17 – Global and CPA ® :18 – Global In cash Personnel and overhead costs, excluding those related to our legal transactions group, our senior management, and our investments team, are charged to the CPA ® REITs based on the average of the trailing 12-month aggregate reported revenues of the Managed Programs and us, and are capped at 2.2% and 2.4% of each CPA ® REIT’s pro rata lease revenues for 2016 and 2015, respectively; for the legal transactions group, costs are charged according to a fee schedule CWI 1 In cash Actual expenses incurred; allocated between the CWI REITs based on the percentage of their total pro rata hotel revenues for the most recently completed quarter CWI 2 In cash Actual expenses incurred; allocated between the CWI REITs based on the percentage of their total pro rata hotel revenues for the most recently completed quarter CCIF and CCIF Feeder Funds In cash Actual expenses incurred CESH I In cash Actual expenses incurred Organization and Offering Costs Managed Program Payable Description CWI 2 In cash; within 60 days after the end of the quarter in which the offering terminates Actual costs incurred from 1.5% through 4.0% of the gross offering proceeds, depending on the amount raised CCIF and CCIF Feeder Funds In cash; payable monthly Up to 1.5% of the gross offering proceeds CESH I N/A In lieu of reimbursing us for organization and offering costs, CESH I will pay us limited partnership units, as described below under Other Advisory Revenue For CCIF, total reimbursements to us for personnel and overhead costs and organization and offering costs may not exceed 18% of total Front End Fees, as defined in its Declaration of Trust, so that total funds available for investment may not be lower than 82% of total gross proceeds. Other Advisory Revenue Under the limited partnership agreement we have with CESH I, we pay all organization and offering costs regarding CESH I, and instead of being reimbursed by CESH I on a dollar-for-dollar basis for those costs, we receive limited partnership units of CESH I equal to 2.5% of its gross offering proceeds. This revenue is included in Other advisory revenue in the consolidated statements of income and totaled $0.5 million for both the three and nine months ended September 30, 2016 , representing activity following the deconsolidation of CESH I on August 31, 2016 ( Note 2 ). Expense Support and Conditional Reimbursements Under the expense support and conditional reimbursement agreement we have with each of the CCIF Feeder Funds, we and the CCIF subadvisor are obligated to reimburse the CCIF Feeder Funds for 50% of the excess of the cumulative distributions paid to the CCIF Feeder Funds’ shareholders over the available operating funds on a monthly basis. Following any month in which the available operating funds exceed the cumulative distributions paid to its shareholders, the excess operating funds are used to reimburse us and the CCIF subadvisor for any expense payment we made within three years prior to the last business day of such months that have not been previously reimbursed by the CCIF Feeder Fund, up to the lesser of (i) 1.75% of each CCIF Feeder Fund’s average net assets or (ii) the percentage of each CCIF Feeder Fund’s average net assets attributable to its common shares represented by other operating expenses during the fiscal year in which such expense support payment from us and the CCIF’s subadvisor was made, provided that the effective rate of distributions per share at the time of reimbursement is not less than such rate at the time of expense payment. Distributions of Available Cash We are entitled to receive distributions of up to 10% of the Available Cash (as defined in the respective advisory agreements) from the operating partnerships of each of the Managed REITs, as described in their respective operating partnership agreements, payable quarterly in arrears. Other Transactions with Affiliates Loans to Affiliates During 2015 and 2014, our board of directors approved unsecured loans from us to CPA ® :17 – Global of up to $75.0 million , CPA ® :18 – Global of up to $100.0 million , CWI 1 and CWI 2 of up to $110.0 million in the aggregate, and CCIF of up to $50.0 million , at our sole discretion, with each loan at a rate equal to the rate at which we are able to borrow funds under our senior credit facility ( Note 10 ), for the purpose of facilitating acquisitions approved by their respective investment committees that they would not otherwise have had sufficient available funds to complete. In April 2016, our board of directors approved unsecured loans from us to CESH I of up to $35.0 million , under the same terms and for the same purpose. During 2015, various loans aggregating $185.4 million were made to the Managed Programs, all of which were repaid during 2015. All of the loans were made at an interest rate equal to the London Interbank Offered Rate, or LIBOR, as of the issue date, plus 1.1% . During 2015, we arranged credit agreements for each of CPA ® :17 – Global, CWI 1, and CCIF, and our board of directors terminated its previous authorizations to provide loans to CPA ® :17 – Global and CWI 1. In January 2016, our board of directors terminated its previous authorizations to provide loans to CPA ® :18 – Global and CCIF. However, in July 2016, our board of directors approved unsecured loans from us to CPA ® :18 – Global of up to $50.0 million , at our sole discretion, with a rate equal to the rate at which we are able to borrow funds under our senior credit facility ( Note 10 ), for the purpose of facilitating investments approved by CPA ® :18 – Global’s investment committee. See Note 17 , Subsequent Events. On January 20, 2016, we made a $20.0 million loan to CWI 2, which was repaid in full on February 20, 2016. In May 2016, we made a total of $17.1 million in loans to CESH I, at an annual interest rate of LIBOR plus 1.1% , which were repaid in full in September 2016, subsequent to the commencement of CESH I’s private placement offering ( Note 2 ). Other On February 2, 2016, an entity in which we, one of our employees, and third parties owned 38.3% , 0.5% , and 61.2% , respectively, and which we consolidated, sold a self-storage property ( Note 15 ). In connection with the sale, we made a distribution of $0.1 million to the employee, representing the employee’s share of the net proceeds from the sale. At September 30, 2016 , we owned interests ranging from 3% to 90% in jointly-owned investments, including a jointly-controlled tenancy-in-common interest in several properties, with the remaining interests generally held by affiliates, stock of each of the Managed REITs and CCIF, and limited partnership units of CESH I. We consolidate certain of these investments and account for the remainder either (i) under the equity method of accounting or (ii) at fair value by electing the equity method fair value option available under U.S. GAAP ( Note 6 ).</t>
  </si>
  <si>
    <t>Net Investments in Properties</t>
  </si>
  <si>
    <t>Real Estate [Abstract]</t>
  </si>
  <si>
    <t>Net Investments in Properties Real Estate Real estate, which consists of land and buildings leased to others, at cost, and which are subject to operating leases, and real estate under construction, is summarized as follows (in thousands): September 30, 2016 December 31, 2015 Land $ 1,119,158 $ 1,160,567 Buildings 4,065,395 4,147,644 Real estate under construction 37,433 1,714 Less: Accumulated depreciation (444,538 ) (372,735 ) $ 4,777,448 $ 4,937,190 During the nine months ended September 30, 2016 , the U.S. dollar strengthened against the British pound sterling, as the end-of-period rate for the U.S. dollar in relation to the British pound sterling at September 30, 2016 decreased by 12.6% to $1.2962 from $1.4833 at December 31, 2015 . Additionally, during the same period the U.S. dollar weakened against the euro, as the end-of-period rate for the U.S. dollar in relation to the euro increased by 2.5% to $1.1161 from $1.0887 . As a result of these fluctuations in foreign exchange rates, the carrying value of our real estate decreased by $1.5 million from December 31, 2015 to September 30, 2016 , with the impact of the U.S. dollar strengthening against the British pound sterling more than offsetting the impact of the weakening of the U.S. dollar against the euro. Depreciation expense for Net investments in properties was $36.5 million and $35.7 million for the three months ended September 30, 2016 and 2015 , respectively, and $110.5 million and $105.5 million for the nine months ended September 30, 2016 and 2015 , respectively. Acquisitions of Real Estate During the nine months ended September 30, 2016 , we entered into the following investments, which were deemed to be real estate asset acquisitions because we acquired the sellers’ properties and simultaneously entered into new leases in connection with the acquisitions, at a total cost of $385.8 million , including land of $103.7 million , buildings of $213.1 million (including acquisition-related costs of $1.8 million , which were capitalized), and net lease intangibles of $69.0 million ( Note 7 ): • an investment of $167.7 million for three private school campuses in Coconut Creek, Florida on April 1, 2016 and in Windermere, Florida and Houston, Texas on May 31, 2016. We also committed to fund an additional $128.1 million of build-to-suit financing over the next four years in order to fund expansions of the existing facilities; and • an investment of $218.2 million for 43 manufacturing facilities in various locations in the United States and six manufacturing facilities in various locations in Canada on April 5 and 14, 2016. Real Estate Under Construction During the nine months ended September 30, 2016 , we capitalized real estate under construction totaling $46.4 million , including accrued costs of $8.6 million , primarily related to construction projects on our properties. Of this total, $14.3 million related to an expansion of one of the three private school campuses that we acquired during the nine months ended September 30, 2016 . As of September 30, 2016 , we had three construction projects in progress. As of December 31, 2015 , we had an outstanding commitment related to a tenant expansion allowance, for which construction had not yet commenced, and no other open construction projects. Aggregate unfunded commitments totaled approximately $119.2 million and $12.2 million as of September 30, 2016 and December 31, 2015 , respectively. Dispositions of Real Estate During the nine months ended September 30, 2016 , we sold eight properties and a parcel of vacant land, excluding the sale of one property that was classified as held for sale as of December 31, 2015 , transferred ownership of another property to the related mortgage lender, and disposed of another property through foreclosure ( Note 15 ). As a result, the carrying value of our real estate decreased by $280.5 million from December 31, 2015 to September 30, 2016 . Future Dispositions of Real Estate During the nine months ended September 30, 2016 , two tenants each exercised an option to repurchase their respective properties during 2017 for an aggregate of $21.6 million . At September 30, 2016 , the properties had an aggregate asset carrying value of $16.6 million . There is no accounting impact during 2016 related to the exercise of these options. Operating Real Estate At September 30, 2016 , Operating real estate consisted of our investments in two hotels. At December 31, 2015 , Operating real estate consisted of our investments in two hotels and one self-storage property. During the first quarter of 2016, we sold our remaining self-storage property, and as a result, the carrying value of our Operating real estate decreased by $2.3 million from December 31, 2015 to September 30, 2016 ( Note 15 ). Below is a summary of our Operating real estate (in thousands): September 30, 2016 December 31, 2015 Land $ 6,041 $ 6,578 Buildings 75,624 76,171 Less: Accumulated depreciation (11,075 ) (8,794 ) $ 70,590 $ 73,955 Assets Held for Sale, Net Below is a summary of our properties held for sale (in thousands): September 30, 2016 December 31, 2015 Real estate, net $ 117,504 $ 59,046 Intangible assets and liabilities, net 9,938 — Goodwill 1,020 — Assets held for sale, net $ 128,462 $ 59,046 At September 30, 2016 , we had 16 properties classified as Assets held for sale, net, including: • a portfolio of 14 international properties with a carrying value of $115.4 million . These properties were disposed of subsequent to September 30, 2016 ( Note 17 ); and • two international properties with an aggregate carrying value of $13.1 million . These properties were disposed of subsequent to September 30, 2016 ( Note 17 ). At December 31, 2015 , we had two properties classified as Assets held for sale, net, one of which was sold during the nine months ended September 30, 2016 ( Note 15 ).</t>
  </si>
  <si>
    <t>Finance Receivables</t>
  </si>
  <si>
    <t>Receivables [Abstract]</t>
  </si>
  <si>
    <t>Finance Receivables Assets representing rights to receive money on demand or at fixed or determinable dates are referred to as finance receivables. Our finance receivables portfolio consists of our Net investments in direct financing leases, notes receivable, and deferred acquisition fees. Operating leases are not included in finance receivables as such amounts are not recognized as an asset in the consolidated financial statements. Net Investments in Direct Financing Leases Interest income from direct financing leases, which was included in Lease revenues in the consolidated financial statements, was $17.6 million and $18.7 million for the three months ended September 30, 2016 and 2015 , respectively, and $53.9 million and $56.1 million for the nine months ended September 30, 2016 and 2015 , respectively. During the nine months ended September 30, 2016 , the U.S. dollar weakened against the euro and strengthened against the British pound sterling, resulting in a $3.1 million increase in the carrying value of Net investments in direct financing leases from December 31, 2015 to September 30, 2016 , with the impact of the weakening of the U.S. dollar against the euro more than offsetting the impact of the U.S. dollar strengthening against the British pound sterling. During the nine months ended September 30, 2016 , we reclassified 31 properties with a carrying value of $9.7 million from Net investments in direct financing leases to Real estate, at cost, in connection with the extensions of the underlying leases. Note Receivable At September 30, 2016 and December 31, 2015 , we had a note receivable with an outstanding balance of $10.4 million and $10.7 million , respectively, representing the expected future payments under a sales type lease, which was included in Other assets, net in the consolidated financial statements. Earnings from our note receivable are included in Lease termination income and other in the consolidated financial statements. Deferred Acquisition Fees Receivable As described in Note 3 , we earn revenue in connection with structuring and negotiating investments and related mortgage financing for the CPA ® REITs. A portion of this revenue is due in equal annual installments over three years, provided the CPA ® REITs meet their respective performance criteria. Unpaid deferred installments, including accrued interest, from the CPA ® REITs were included in Due from affiliates in the consolidated financial statements. Credit Quality of Finance Receivables We generally seek investments in facilities that we believe are critical to a tenant’s business and that we believe have a low risk of tenant default. As of September 30, 2016 and December 31, 2015 , we had allowances for credit losses of $15.8 million and $8.7 million , respectively, on a single direct financing lease. During the nine months ended September 30, 2016 , we increased the allowance by $7.1 million , which was recorded in Property expenses, excluding reimbursable tenant costs in the consolidated financial statements, due to a decline in the estimated amount of future payments we will receive from the tenant, including the possible early termination of the direct financing lease. At both September 30, 2016 and December 31, 2015 , none of the balances of our finance receivables were past due. Other than the lease extensions noted under Net Investments in Direct Financing Leases above and the allowance for credit losses discussed above, there were no modifications of finance receivables during the nine months ended September 30, 2016 or the year ended December 31, 2015 . We evaluate the credit quality of our finance receivables utilizing an internal five -point credit rating scale, with one representing the highest credit quality and five representing the lowest. A credit quality of one through three indicates a range of investment grade to stable. A credit quality of four through five indicates a range of watch list to risk of default. The credit quality evaluation of our finance receivables was last updated in the third quarter of 2016. We believe the credit quality of our deferred acquisition fees receivable falls under category one , as the CPA ® REITs are expected to have the available cash to make such payments. A summary of our finance receivables by internal credit quality rating, excluding our deferred acquisition fees receivable, is as follows (dollars in thousands): Number of Tenants / Obligors at Carrying Value at Internal Credit Quality Indicator September 30, 2016 December 31, 2015 September 30, 2016 December 31, 2015 1 - 3 27 28 $ 640,359 $ 657,034 4 6 6 109,092 110,002 5 1 — 1,731 — $ 751,182 $ 767,036</t>
  </si>
  <si>
    <t>Equity Investment in Real Estate and the Managed Programs</t>
  </si>
  <si>
    <t>Equity Method Investments and Joint Ventures [Abstract]</t>
  </si>
  <si>
    <t>Equity Investments in Real Estate and the Managed REITs</t>
  </si>
  <si>
    <t>Equity Investments in the Managed Programs and Real Estate We own interests in certain unconsolidated real estate investments with the Managed Programs and also own interests in the Managed Programs. We account for our interests in these investments under the equity method of accounting (i.e., at cost, increased or decreased by our share of earnings or losses, less distributions, plus contributions and other adjustments required by equity method accounting, such as basis differences). The following table presents Equity in earnings of equity method investments in the Managed Programs and real estate, which represents our proportionate share of the income or losses of these investments, as well as certain adjustments related to amortization of basis differences related to purchase accounting adjustments (in thousands): Three Months Ended September 30, Nine Months Ended September 30, 2016 2015 2016 2015 Distributions of Available Cash ( Note 3 ) $ 10,876 $ 10,182 $ 32,018 $ 28,244 Proportionate share of earnings (losses) from equity investments in the Managed Programs 2,962 (431 ) 7,396 565 Amortization of basis differences on equity investments in the Managed Programs (265 ) (208 ) (756 ) (582 ) Total equity earnings from the Managed Programs 13,573 9,543 38,658 28,227 Equity earnings from other equity investments 4,197 4,034 12,456 13,188 Amortization of basis differences on other equity investments (967 ) (942 ) (2,871 ) (2,785 ) Equity in earnings of equity method investments in the Managed Programs and real estate $ 16,803 $ 12,635 $ 48,243 $ 38,630 Managed Programs We own interests in the Managed Programs and account for these interests under the equity method because, as their advisor and through our ownership of their common stock, we do not exert control over, but we do have the ability to exercise significant influence on, the Managed Programs. Operating results of the Managed REITs and CESH I are included in the Owned Real Estate segment and operating results of CCIF are included in the Investment Management segment. The following table sets forth certain information about our investments in the Managed Programs (dollars in thousands): % of Outstanding Interests Owned at Carrying Amount of Investment at Fund September 30, 2016 December 31, 2015 September 30, 2016 December 31, 2015 CPA ® :17 – Global 3.358 % 3.087 % $ 98,702 $ 87,912 CPA ® :17 – Global operating partnership 0.009 % 0.009 % — — CPA ® :18 – Global 1.384 % 0.735 % 16,007 9,279 CPA ® :18 – Global operating partnership 0.034 % 0.034 % 209 209 CWI 1 1.114 % 1.131 % 11,731 12,619 CWI 1 operating partnership 0.015 % 0.015 % — — CWI 2 0.633 % 0.379 % 3,771 949 CWI 2 operating partnership 0.015 % 0.015 % 300 300 CCIF 16.514 % 47.882 % 23,083 22,214 CESH I (a) 2.121 % — % 908 — $ 154,711 $ 133,482 __________ (a) Investment is accounted for at fair value. CPA ® :17 – Global — The c arrying value of our investment in CPA ® :17 – Global at September 30, 2016 includes asset management fees receivable, for which 119,368 shares of CPA ® :17 – Global common stock were issued during the fourth quarter of 2016. We received distributions from this investment during the nine months ended September 30, 2016 and 2015 of $5.5 million and $4.5 million , respectively. We received distributions from our investment in the CPA ® :17 – Global operating partnership during the nine months ended September 30, 2016 and 2015 of $17.8 million and $17.7 million , respectively. CPA ® :18 – Global — The c arrying value of our investment in CPA ® :18 – Global at September 30, 2016 includes asset management fees receivable, for which 107,154 shares of CPA ® :18 – Global class A common stock were issued during the fourth quarter of 2016. We received distributions from this investment during the nine months ended September 30, 2016 and 2015 of $0.6 million and $0.1 million , respectively. We received distributions from our investment in the CPA ® :18 – Global operating partnership during the nine months ended September 30, 2016 and 2015 of $5.3 million and $2.3 million , respectively. CWI 1 — We received distributions from this investment during both the nine months ended September 30, 2016 and 2015 of $0.6 million . We received distributions from our investment in the CWI 1 operating partnership during the nine months ended September 30, 2016 and 2015 of $6.9 million and $6.4 million , respectively. CWI 2 — The carrying value of our investment in CWI 2 at September 30, 2016 includes asset management fees receivable, for which 46,042 shares of CWI 2 class A common stock were issued during the fourth quarter of 2016. We received distributions from this investment during the nine months ended September 30, 2016 of less than $0.1 million . We did not receive distributions from this investment during the nine months ended September 30, 2015 . On March 27, 2015, we purchased a 0.015% special general partnership interest in the CWI 2 operating partnership for $0.3 million . This special general partnership interest entitles us to receive distributions of our proportionate share of earnings up to 10% of the Available Cash from the CWI 2 operating partnership ( Note 3 ). We received distributions from our investment in the CWI 2 operating partnership during the nine months ended September 30, 2016 and 2015 of $2.0 million and $0.2 million , respectively. CCIF — W e received $0.6 million of distributions from our investment in CCIF during the nine months ended September 30, 2016 . We did not receive distributions from this investment during the nine months ended September 30, 2015 . CESH I — Under the limited partnership agreement we have with CESH I, we pay all organization and offering costs regarding CESH I, and instead of being reimbursed by CESH I on a dollar-for-dollar basis for those costs, we receive limited partnership units of CESH I equal to 2.5% of its gross offering proceeds ( Note 3 ). We have elected to account for our investment in CESH I at fair value by selecting the equity method fair value option available under U.S. GAAP. We did not receive distributions from this investment during the nine months ended September 30, 2016 or 2015 . At September 30, 2016 and December 31, 2015 , the aggregate unamortized basis differences on our equity investments in the Managed Programs were $30.7 million and $27.4 million , respectively. Interests in Other Unconsolidated Real Estate Investments We own equity interests in single-tenant net-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owned with affiliates. We account for these investments under the equity method of accounting. Earnings for each investment are recognized in accordance with each respective investment agreement. The following table sets forth our ownership interests in our equity investments in real estate, excluding the Managed Programs, and their respective carrying values (dollars in thousands): Carrying Value at Lessee Co-owner Ownership Interest September 30, 2016 December 31, 2015 The New York Times Company CPA ® :17 – Global 45% $ 69,772 $ 70,976 Frontier Spinning Mills, Inc. CPA ® :17 – Global 40% 24,149 24,288 Beach House JV, LLC (a) Third Party N/A 15,105 15,318 Actebis Peacock GmbH (b) CPA ® :17 – Global 30% 11,981 12,186 C1000 Logistiek Vastgoed B.V. (b) (c) CPA ® :17 – Global 15% 9,481 9,381 Waldaschaff Automotive GmbH and Wagon Automotive Nagold GmbH (b) CPA ® :17 – Global 33% 9,113 9,507 Wanbishi Archives Co. Ltd. (d) CPA ® :17 – Global 3% 378 335 $ 139,979 $ 141,991 __________ (a) This investment is a preferred equity position. (b) The carrying value of this investment is affected by fluctuations in the exchange rate of the euro. (c) This investment represents a tenancy-in-common interest, whereby the property is encumbered by the debt for which we are jointly and severally liable. The co-obligor is CPA ® :17 – Global and the amount due under the arrangement was approximately $72.8 million at September 30, 2016 . Of this amount, $10.9 million represents the amount we agreed to pay and is included within the carrying value of the investment at September 30, 2016 . (d) The carrying value of this investment is affected by fluctuations in the exchange rate of the yen. We received aggregate distributions of $12.4 million and $9.7 million from our other unconsolidated real estate investments for the nine months ended September 30, 2016 and 2015 , respectively. At September 30, 2016 and December 31, 2015 , the aggregate unamortized basis differences on our unconsolidated real estate investments were $6.6 million and $6.7 million , respectively.</t>
  </si>
  <si>
    <t>Goodwill and Other Intangibles</t>
  </si>
  <si>
    <t>Goodwill And Intangible Assets Liabilities Disclosure [Abstract]</t>
  </si>
  <si>
    <t>Goodwill and Other Intangibles We have recorded net lease and internal-use software development intangibles that are being amortized over periods ranging from one year to 40 years . In addition, we have several ground lease intangibles that are being amortized over periods of up to 99 years . In-place lease and tenant relationship intangibles are included in In-place lease and tenant relationship intangible assets, net in the consolidated financial statements. Above-market rent intangibles are included in Above-market rent intangible assets, net in the consolidated financial statements. Below-market ground lease (as lessee), trade name, management contracts, and internal-use software development intangibles are included in Other assets, net in the consolidated financial statements. Below-market rent, above-market ground lease (as lessee), and below-market purchase option intangibles are included in Below-market rent and other intangible liabilities, net in the consolidated financial statements. In connection with our investment activity during the nine months ended September 30, 2016 , we recorded net lease intangibles comprised as follows (life in years, dollars in thousands): Weighted-Average Life Amount Amortizable Intangible Assets In-place lease 22.2 $ 68,996 The following table presents a reconciliation of our goodwill (in thousands): Owned Real Estate Investment Management Total Balance at January 1, 2016 $ 618,202 $ 63,607 $ 681,809 Allocation of goodwill to the cost basis of properties sold or classified as held for sale (33,981 ) — (33,981 ) Impairment charges ( Note 8 ) (10,191 ) — (10,191 ) Foreign currency translation adjustments 2,668 — 2,668 Balance at September 30, 2016 $ 576,698 $ 63,607 $ 640,305 Intangible assets, intangible liabilities, and goodwill are summarized as follows (in thousands): September 30, 2016 December 31, 2015 Gross Carrying Amount Accumulated Amortization Net Carrying Amount Gross Carrying Amount Accumulated Amortization Net Carrying Amount Amortizable Intangible Assets Management contracts $ — $ — $ — $ 32,765 $ (32,765 ) $ — Internal-use software development costs 18,517 (4,285 ) 14,232 18,188 (2,038 ) 16,150 18,517 (4,285 ) 14,232 50,953 (34,803 ) 16,150 Lease Intangibles: In-place lease and tenant relationship 1,121,337 (304,186 ) 817,151 1,205,585 (302,737 ) 902,848 Above-market rent 603,900 (197,655 ) 406,245 649,035 (173,963 ) 475,072 Below-market ground lease 24,597 (1,321 ) 23,276 25,403 (889 ) 24,514 1,749,834 (503,162 ) 1,246,672 1,880,023 (477,589 ) 1,402,434 Unamortizable Goodwill and Indefinite-Lived Intangible Assets Goodwill 640,305 — 640,305 681,809 — 681,809 Trade name 3,975 — 3,975 3,975 — 3,975 Below-market ground lease 917 — 917 895 — 895 645,197 — 645,197 686,679 — 686,679 Total intangible assets $ 2,413,548 $ (507,447 ) $ 1,906,101 $ 2,617,655 $ (512,392 ) $ 2,105,263 Amortizable Intangible Liabilities Below-market rent $ (134,210 ) $ 35,982 $ (98,228 ) $ (171,199 ) $ 44,873 $ (126,326 ) Above-market ground lease (13,075 ) 2,224 (10,851 ) (13,052 ) 1,774 (11,278 ) (147,285 ) 38,206 (109,079 ) (184,251 ) 46,647 (137,604 ) Unamortizable Intangible Liabilities Below-market purchase option (16,711 ) — (16,711 ) (16,711 ) — (16,711 ) Total intangible liabilities $ (163,996 ) $ 38,206 $ (125,790 ) $ (200,962 ) $ 46,647 $ (154,315 ) Net amortization of intangibles, including the effect of foreign currency translation, was $38.1 million and $50.1 million for the three months ended September 30, 2016 and 2015 , respectively, and $125.6 million and $136.4 million for the nine months ended September 30, 2016 and 2015 , respectively. Amortization of below-market rent and above-market rent intangibles is recorded as an adjustment to Lease revenues; amortization of internal-use software development and in-place lease and tenant relationship intangibles is included in Depreciation and amortization; and amortization of above-market ground lease and below-market ground lease intangibles is included in Property expenses, excluding reimbursable tenant costs.</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along with their weighted-average ranges. Money Market Funds — Our money market funds, which are included in Cash and cash equivalents in the consolidated financial statements, are comprised of government securities and U.S. Treasury bills. These funds were classified as Level 1 as we used quoted prices from active markets to determine their fair values. Derivative Assets — Our derivative assets, which are included in Other assets, net in the consolidated financial statements, are comprised of interest rate caps, stock warrants, foreign currency forward contracts, and foreign currency collars ( Note 9 ). The interest rate caps, foreign currency forward contracts, and foreign currency collars were measured at fair value using readily observable market inputs, such as quotations on interest rates, and were classified as Level 2 as these instruments are custom, over-the-counter contracts with various bank counterparties that are not traded in an active market. The stock warrants were measured at fair value using valuation models that incorporate market inputs and our own assumptions about future cash flows. We classified these assets as Level 3 because these assets are not traded in an active market. Derivative Liabilities — Our derivative liabilities, which are included in Accounts payable, accrued expenses and other liabilities in the consolidated financial statements, are comprised of interest rate swaps and foreign currency collars ( Note 9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Redeemable Noncontrolling Interest — We account for the noncontrolling interest in W. P. Carey International, LLC, or WPCI, held by a third party as a redeemable noncontrolling interest ( Note 13 ). We determined the valuation of redeemable noncontrolling interest using widely accepted valuation techniques, including comparable transaction analysis, comparable public company analysis, and discounted cash flow analysis. We classified this liability as Level 3. We did not have any transfers into or out of Level 1, Level 2, and Level 3 category of measurements during either the three or nine months ended September 30, 2016 or 2015 . Our other financial instruments had the following carrying values and fair values as of the dates shown (dollars in thousands): September 30, 2016 December 31, 2015 Level Carrying Value Fair Value Carrying Value Fair Value Non-recourse debt, net (a) (b) (c) 3 $ 1,926,331 $ 1,962,315 $ 2,269,421 $ 2,293,542 Senior Unsecured Notes, net (a) (b) (d) 2 1,837,216 1,901,954 1,476,084 1,459,544 Note receivable (c) 3 10,437 10,135 10,689 10,610 __________ (a) In accordance with ASU 2015-03, we reclassified deferred financing costs from Other assets, net to Non-recourse debt, net and Senior Unsecured Notes, net as of December 31, 2015 ( Note 2 ). The carrying value of Non-recourse debt, net includes unamortized deferred financing costs of $1.2 million and $1.8 million at September 30, 2016 and December 31, 2015 , respectively. The carrying value of Senior Unsecured Notes, net includes unamortized deferred financing costs of $12.6 million and $10.5 million at September 30, 2016 and December 31, 2015 , respectively. (b) The carrying value of Non-recourse debt, net includes unamortized premium of $0.1 million and $3.8 million at September 30, 2016 and December 31, 2015 , respectively. The carrying value of Senior Unsecured Notes, net includes unamortized discount of $8.2 million and $7.8 million at September 30, 2016 and December 31, 2015 , respectively. (c) We determined the estimated fair value of these financial instruments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d) We determined the estimated fair value of the Senior Unsecured Notes ( Note 10 ) using quoted market prices in an open market with limited trading volume where available. In cases where there was no trading volume, we determined the estimated fair value using a discounted cash flow model using a rate that reflects the average yield of similar market participants. We estimated that our other financial assets and liabilities (excluding net investments in direct financing leases) had fair values that approximated their carrying values at both September 30, 2016 and December 31, 2015 . Items Measured at Fair Value on a Non-Recurring Basis (Including Impairment Charges) We periodically assess whether there are any indicators that the value of our real estate investments may be impaired or that their carrying value may not be recoverable. For investments in real estate held for use for which an impairment indicator is identified, we follow a two-step process to determine whether the investment is impaired and to determine the amount of the charge. First, we compare the carrying value of the property’s asset group to the future undiscounted net cash flows that we expect the property’s asset group will generate, including any estimated proceeds from the eventual sale of the property’s asset group. If this amount is less than the carrying value, the property’s asset group is considered to be not recoverable. We then measure the impairment charge as the excess of the carrying value of the property’s asset group over the estimated fair value of the property’s asset group, which is primarily determined using market information such as recent comparable sales, broker quotes, or third-party appraisals. If relevant market information is not available or is not deemed appropriate, we perform a future net cash flow analysis, discounted for inherent risk associated with each investment. We determined that the significant inputs used to value these investments fall within Level 3 for fair value reporting. As a result of our assessments, we calculated impairment charges based on market conditions and assumptions that existed at the time. The valuation of real estate is subject to significant judgment and actual results may differ materially if market conditions or the underlying assumptions change. The following table presents information about our assets for which we recorded an impairment charge that were measured at fair value on a non-recurring basis (in thousands): Three Months Ended September 30, 2016 Three Months Ended September 30, 2015 Fair Value Measurements Total Impairment Charges Fair Value Total Impairment Impairment Charges Real estate $ 158,803 $ 14,441 $ 46,608 $ 19,438 $ 14,441 $ 19,438 Nine Months Ended September 30, 2016 Nine Months Ended September 30, 2015 Fair Value Measurements Total Impairment Charges Fair Value Total Impairment Impairment Charges Real estate $ 279,093 $ 49,870 $ 52,684 $ 22,711 $ 49,870 $ 22,711 During the three months ended September 30, 2016 , we recognized impairment charges totaling $14.4 million , inclusive of an amount attributable to a noncontrolling interest of $0.6 million , on 18 properties, including a portfolio of 14 properties, in order to reduce the carrying values of the properties to their estimated fair values. The impairment charges recognized on the portfolio of 14 properties were in addition to charges recognized on the portfolio during the six months ended June 30, 2016, as described below, based on the purchase and sale agreement for the portfolio received during the current period. The fair value measurements for the properties approximated their estimated selling prices, less estimated costs to sell. We used available information, including third-party broker information and internal discounted cash flow models (Level 3 inputs), in determining the fair value of these properties. At September 30, 2016 , the portfolio of 14 properties was classified as held for sale, and all were sold subsequent to September 30, 2016 ( Note 4 , Note 17 ). During the nine months ended September 30, 2016 , we recognized impairment charges totaling $49.9 million , inclusive of an amount attributable to a noncontrolling interest of $0.6 million , on 18 properties in order to reduce the carrying values of the properties to their estimated fair values. In addition to the impairment charges of $14.4 million recognized during the three months ended September 30, 2016, we had recognized impairment charges totaling $35.4 million , including $10.2 million allocated to goodwill, on the portfolio of 14 properties during the six months ended June 30, 2016 in order to reduce the carrying values of the properties to their estimated fair values, at that time. The fair value measurements for the properties approximated their estimated selling prices, less estimated costs to sell. We used available information, including third-party broker information and internal discounted cash flow models (Level 3 inputs), in determining the fair value of these properties. During the three months ended September 30, 2015, we recognized impairment charges totaling $19.4 million on four properties in order to reduce the carrying values of the properties to their estimated fair values. The fair value measurements for two of the properties approximated their estimated selling prices; therefore, we recognized impairment charges totaling $3.8 million on these properties. At September 30, 2016 , one of these properties was classified as held for sale and disposed of subsequent to September 30, 2016 ( Note 4 , Note 17 ). We reduced the estimated holding period for another property due to the expected termination of its related lease within one year after September 30, 2015 and recognized an impairment charge of $8.7 million on the property. The fair value measurement related to the impairment charge was determined by estimating discounted cash flows using three significant unobservable inputs: the cash flow discount rate of 9.25% , the residual discount rate of 9.75% , and the residual capitalization rate 8.5% . Significant increases or decreases to these inputs in isolation would result in a significant change in the fair value measurement. The building located on the remaining property was demolished in connection with the redevelopment of the property, which commenced in December 2015, and the fair value of the building was reduced to zero. We recognized an impairment charge of $6.9 million on this property. During the nine months ended September 30, 2015, we recognized impairment charges totaling $22.7 million on six properties and a parcel of vacant land in order to reduce the carrying values of the properties to their estimated fair values. In addition to the impairment charges of $19.4 million recognized on four properties during the three months ended September 30, 2015, as described above, we recognized impairment charges totaling $3.3 million on two properties and the parcel of vacant land, since their fair value measurements approximated their estimated selling prices. These two properties were sold during 2015 and the parcel of vacant land was sold during the nine months ended September 30, 2016 .</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including our Senior Unsecured Credit Facility and Senior Unsecured Notes ( Note 10 ). Credit risk is the risk of default on our operations and our tenants’ inability or unwillingness to make contractually required payments. Market risk includes changes in the value of our properties and related loans, as well as changes in the value of our other securities and the shares we hold in the Managed Programs due to changes in interest rates or other market factors. We own investments in Europe, Asia, Australia, Canada, and Mexico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entering into derivative instruments on our own behalf, we may also be a party to derivative instruments that are embedded in other contracts, and we may be granted common stock warrants by lessees when structuring lease transaction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until the hedged item is recognized in earnings. For a derivative designated, and that qualified, as a net investment hedge, the effective portion of the change in the fair value and/or the net settlement of the derivative is reported in Other comprehensive loss as part of the cumulative foreign currency translation adjustment. Amounts are reclassified out of Other comprehensive loss into earnings when the hedged investment is either sold or substantially liquidated. The ineffective portion of the change in fair value of any derivative is immediately recognized in earnings. The following table sets forth certain information regarding our derivative instruments (in thousands): Derivatives Designated as Hedging Instruments Balance Sheet Location Asset Derivatives Fair Value at Liability Derivatives Fair Value at September 30, 2016 December 31, 2015 September 30, 2016 December 31, 2015 Foreign currency forward contracts Other assets, net $ 28,094 $ 38,975 $ — $ — Foreign currency collars Other assets, net 11,500 7,718 — — Interest rate caps Other assets, net 26 — — — Interest rate swaps Accounts payable, accrued expenses and other liabilities — — (5,881 ) (4,762 ) Foreign currency collars Accounts payable, accrued expenses and other liabilities — — (160 ) — Derivatives Not Designated as Hedging Instruments Stock warrants Other assets, net 3,752 3,618 — — Interest rate swaps (a) Other assets, net — 9 — — Interest rate swaps (a) Accounts payable, accrued expenses and other liabilities — — (16 ) (2,612 ) Total derivatives $ 43,372 $ 50,320 $ (6,057 ) $ (7,374 ) __________ (a) These interest rate swaps do not qualify for hedge accounting; however, they do protect against fluctuations in interest rates related to the underlying variable-rate debt.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September 30, 2016 and December 31, 2015 , no cash collateral had been posted nor received for any of our derivative positions. The following tables present the impact of our derivative instruments in the consolidated financial statements (in thousands): Amount of Gain (Loss) Recognized on Derivatives in Other Comprehensive (Loss) Income (Effective Portion) (a) Three Months Ended September 30, Nine Months Ended September 30, Derivatives in Cash Flow Hedging Relationships 2016 2015 2016 2015 Foreign currency forward contracts $ (3,622 ) $ 1,056 $ (7,830 ) $ 15,109 Interest rate swaps 961 (1,776 ) (1,536 ) (1,620 ) Foreign currency collars (439 ) 2,028 3,618 4,094 Interest rate caps (29 ) 2 (21 ) 3 Derivatives in Net Investment Hedging Relationships (b) Foreign currency forward contracts (2,200 ) 5,105 (3,357 ) 8,411 Total $ (5,329 ) $ 6,415 $ (9,126 ) $ 25,997 Amount of Gain (Loss) on Derivatives Reclassified from Other Comprehensive Income (Loss) (Effective Portion) Derivatives in Cash Flow Hedging Relationships Location of Gain (Loss) Recognized in Income Three Months Ended September 30, Nine Months Ended September 30, 2016 2015 2016 2015 Foreign currency forward contracts Other income and (expenses) $ 1,773 $ 1,642 $ 5,163 $ 5,371 Foreign currency collars Other income and (expenses) 654 — 1,259 357 Interest rate swaps and caps Interest expense (512 ) (672 ) (1,578 ) (1,890 ) Total $ 1,915 $ 970 $ 4,844 $ 3,838 __________ (a) Excludes net gains of less than $0.1 million and net losses of less than $0.1 million recognized on unconsolidated jointly-owned investments for the three months ended September 30, 2016 and 2015 , respectively, and net losses of $0.2 million and net gains of $0.9 million for the nine months ended September 30, 2016 and 2015 , respectively. (b) The effective portion of the change in fair value and the settlement of these contracts are reported in the foreign currency translation adjustment section of Other comprehensive loss until the underlying investment is sold, at which time we reclassify the gain or loss to earnings. Amounts reported in Other comprehensive loss related to interest rate swaps will be reclassified to Interest expense as interest is incurred on our variable-rate debt. Amounts reported in Other comprehensive loss related to foreign currency derivative contracts will be reclassified to Other income and (expenses) when the hedged foreign currency contracts are settled. As of September 30, 2016 , we estimate that an additional $0.9 million and $9.7 million will be reclassified as interest expense and other income, respectively, during the next 12 months. Amount of Gain (Loss) on Derivatives Recognized in Income Derivatives Not in Cash Flow Hedging Relationships Location of Gain (Loss) Recognized in Income Three Months Ended September 30, Nine Months Ended September 30, 2016 2015 2016 2015 Interest rate swaps Other income and (expenses) $ 401 $ 1,013 $ 2,656 $ 3,097 Stock warrants Other income and (expenses) 335 — 134 134 Foreign currency collars Other income and (expenses) 78 238 257 243 Foreign currency forward contracts Other income and (expenses) — 52 — (296 ) Derivatives in Cash Flow Hedging Relationships Interest rate swaps (a) Interest expense 165 140 428 476 Foreign currency forward contracts Other income and (expenses) (55 ) 68 86 71 Foreign currency collars Other income and (expenses) (26 ) 41 12 64 Total $ 898 $ 1,552 $ 3,573 $ 3,789 __________ (a) Relates to the ineffective portion of the hedging relationship. See below for information on our purposes for entering into derivative instruments and for information on derivative instruments owned by unconsolidated investments, which are excluded from the tables above. Interest Rate Swaps and Caps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we have entered into, and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and caps that our consolidated subsidiaries had outstanding at September 30, 2016 are summarized as follows (currency in thousands): Number of Instruments Notional Amount Fair Value at (a) Interest Rate Derivatives Designated as Cash Flow Hedging Instruments Interest rate swaps 13 119,157 USD $ (5,454 ) Interest rate swap 1 5,928 EUR (427 ) Interest rate caps 2 68,810 EUR 26 Not Designated as Cash Flow Hedging Instruments Interest rate swap (b) 1 3,028 USD (16 ) $ (5,871 ) __________ (a) Fair value amounts are based on the exchange rate of the euro at September 30, 2016 , as applicable. (b) This interest rate swap does not qualify for hedge accounting; however, it does protect against fluctuations in interest rates related to the underlying variable-rate debt. Foreign Currency Contracts and Collars We are exposed to foreign currency exchange rate movements, primarily in the euro and, to a lesser extent, the British pound sterling, the Australian dollar, and certain other currencies.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that there is a difference in the timing and amount of the rental obligation and the debt service. Realized and unrealized gains and losses recognized in earnings related to foreign currency transactions are included in Other income and (expenses) in the consolidated financial statements. In order to hedge certain of our foreign currency cash flow exposures, we enter into foreign currency forward contracts and collars. A foreign currency forward contract is a commitment to deliver a certain amount of currency at a certain price on a specific date in the future. A foreign currency collar consists of a written call option and a purchased put option to sell the foreign currency at a range of predetermined exchange rates. By entering into forward contracts and holding them to maturity, we are locked into a future currency exchange rate for the term of the contract. A foreign currency collar guarantees that the exchange rate of the currency will not fluctuate beyond the range of the options’ strike prices. Our foreign currency forward contracts and foreign currency collars have maturities of 78 months or less. The following table presents the foreign currency derivative contracts we had outstanding at September 30, 2016 , which were designated as cash flow hedges (currency in thousands): Number of Instruments Notional Fair Value at September 30, 2016 Foreign Currency Derivatives Designated as Cash Flow Hedging Instruments Foreign currency forward contracts 40 106,066 EUR $ 21,148 Foreign currency collars 16 40,950 GBP 9,374 Foreign currency collars 16 68,275 EUR 1,966 Foreign currency forward contracts 9 4,820 GBP 1,260 Foreign currency forward contracts 13 16,436 AUD 1,076 Designated as Net Investment Hedging Instruments Foreign currency forward contracts 4 79,658 AUD 4,610 $ 39,434 Credit Risk-Related Contingent Features We measure our credit exposure on a counterparty basis as the net positive aggregate estimated fair value of our derivatives, net of any collateral received. No collateral was received as of September 30, 2016 . At September 30, 2016 , our total credit exposure and the maximum exposure to any single counterparty was $20.0 million and $14.1 million , respectively. Some of the agreements we have with our derivative counterparties contain cross-default provisions that could trigger a declaration of default on our derivative obligations if we default, or are capable of being declared in default, on certain of our indebtedness. At September 30, 2016 , we had not been declared in default on any of our derivative obligations. The estimated fair value of our derivatives in a net liability position was $6.3 million and $8.2 million at September 30, 2016 and December 31, 2015 , respectively, which included accrued interest and any nonperformance risk adjustments. If we had breached any of these provisions at September 30, 2016 or December 31, 2015 , we could have been required to settle our obligations under these agreements at their aggregate termination value of $6.7 million and $8.3 million , respectively. Net Investment Hedges At September 30, 2016 and December 31, 2015 , the amounts borrowed in euro outstanding under our Revolver ( Note 10 ) were €339.0 million and €361.0 million , respectively. Additionally, we have issued euro-denominated senior notes with a principal amount of €500.0 million ( Note 10 ), which we refer to as the 2% Senior Euro Notes. These borrowings are designated as, and are effective as, economic hedges of our net investments in foreign entities. Variability in the exchange rates of the foreign currencies with respect to the U.S. dollar impacts our financial results as the financial results of our foreign subsidiaries are translated to U.S. dollars each period, with the effect of changes in the foreign currencies to U.S. dollar exchange rates being recorded in Other comprehensive loss as part of the cumulative foreign currency translation adjustment. As a result, the borrowings in euro under our Revolver are recorded at cost in the consolidated financial statements and all changes in the value related to changes in the spot rates will be reported in the same manner as a translation adjustment, which is recorded in Other comprehensive loss as part of the cumulative foreign currency translation adjustment. At September 30, 2016 , we had foreign currency forward contracts that were designated as net investment hedges, as discussed in “Derivative Financial Instruments” above.</t>
  </si>
  <si>
    <t>Debt</t>
  </si>
  <si>
    <t>Debt Disclosure [Abstract]</t>
  </si>
  <si>
    <t>Debt Senior Unsecured Credit Facility As of September 30, 2016 , we had a senior credit facility that provided for a $1.5 billion unsecured revolving credit facility, or our Revolver, and a $250.0 million term loan facility, or our Term Loan Facility, which we refer to collectively as the Senior Unsecured Credit Facility. The Senior Unsecured Credit Facility also contains a $500.0 million accordion feature that, if exercised, subject to lender commitments, would allow us to increase our maximum borrowing capacity under our Revolver from $1.5 billion to $2.0 billion and under the Senior Unsecured Credit Facility in the aggregate to $2.25 billion . At September 30, 2016 , the Senior Unsecured Credit Facility also permitted (i) up to $750.0 million under our Revolver to be borrowed in certain currencies other than the U.S. dollar, (ii) swing line loans up to $50.0 million under our Revolver, and (iii) the issuance of letters of credit under our Revolver in an aggregate amount not to exceed $50.0 million . The Senior Unsecured Credit Facility is being used for working capital needs, to refinance our existing indebtedness, for new investments, and for other general corporate purposes. We exercised a prior accordion feature for the Senior Unsecured Credit Facility on January 15, 2015, which allowed us to increase the maximum borrowing capacity of our Revolver from $1.0 billion to $1.5 billion . In connection with the exercise of this accordion feature, we incurred financing costs totaling $3.1 million , which are being amortized to Interest expense in the consolidated financial statements over the remaining terms of the facility. At September 30, 2016 , our Revolver had unused capacity of $1.1 billion , excluding amounts reserved for outstanding letters of credit. As of September 30, 2016 , our lenders had issued letters of credit totaling $0.6 million on our behalf in connection with certain contractual obligations, which reduce amounts that may be drawn under our Revolver by the same amount. We also incur a facility fee of 0.20% of the total commitment on our Revolver. On January 29, 2016, we exercised an option to extend our Term Loan Facility by an additional year to January 31, 2017. We have options to extend the maturity dates of the Revolver and Term Loan Facility by another year, subject to the conditions provided in the Second Amended and Restated Credit Agreement dated January 31, 2014, as amended, or the Credit Agreement. The following table presents a summary of our Senior Unsecured Credit Facility (dollars in millions): Interest Rate at September 30, 2016 (a) Principal Outstanding Balance at Senior Unsecured Credit Facility Maturity Date September 30, 2016 December 31, 2015 Revolver: Revolver - borrowing in euros (b) EURIBOR + 1.10% 1/31/2018 $ 378.4 $ 393.0 Revolver - borrowing in U.S. dollars N/A 1/31/2018 — 92.0 378.4 485.0 Term Loan Facility (c) LIBOR + 1.25% 1/31/2017 250.0 250.0 $ 628.4 $ 735.0 __________ (a) Interest rate at September 30, 2016 is based on our credit rating of BBB/Baa2 . (b) EURIBOR means Euro Interbank Offered Rate. (c) Balance excludes unamortized deferred financing costs of $0.1 million and $0.3 million at September 30, 2016 and December 31, 2015 , respectively ( Note 2 ). Senior Unsecured Notes As of September 30, 2016 , we have senior unsecured notes outstanding with an aggregate principal balance outstanding of $1.9 billion . We refer to these notes collectively as the Senior Unsecured Notes. On September 12, 2016 , we issued $350.0 million of 4.25% Senior Notes, at a price of 99.682% of par value, in a registered public offering. These 4.25% Senior Notes have a ten-year term and are scheduled to mature on October 1, 2026 . Interest on the Senior Unsecured Notes is payable annually in arrears for our euro-denominated notes and semi-annually for U.S. dollar-denominated notes. The Senior Unsecured Notes can be redeemed at par within three months of their respective maturities, or we can call the notes at any time for the principal, accrued interest, and a make-whole amount based upon the applicable government bond yield plus 30 to 35 basis points. The following table presents a summary of our Senior Unsecured Notes (currency in millions): Original Issue Discount Effective Interest Rate Principal Outstanding Balance at Senior Unsecured Notes, net (a) Issue Date Principal Amount Price of Par Value Coupon Rate Maturity Date September 30, 2016 December 31, 2015 2.0% Senior Euro Notes 1/21/2015 € 500.0 99.220 % $ 4.6 2.107 % 2.0 % 1/20/2023 $ 558.1 $ 544.4 4.6% Senior Notes 3/14/2014 $ 500.0 99.639 % $ 1.8 4.645 % 4.6 % 4/1/2024 500.0 500.0 4.0% Senior Notes 1/26/2015 $ 450.0 99.372 % $ 2.8 4.077 % 4.0 % 2/3/2025 450.0 450.0 4.25% Senior Notes 9/12/2016 $ 350.0 99.682 % $ 1.1 4.290 % 4.25 % 10/1/2026 350.0 — $ 1,858.1 $ 1,494.4 __________ (a) Aggregate balance excludes unamortized deferred financing costs totaling $12.7 million and $10.5 million ( Note 2 ), and unamortized discount totaling $8.2 million and $7.8 million , at September 30, 2016 and December 31, 2015 , respectively. Proceeds from the issuances of these notes were used primarily to partially pay down the amounts then outstanding under our Revolver. In connection with the offerings of the 2.0% Senior Euro Notes and 4.0% Senior Notes, we incurred financing costs totaling $7.8 million during the nine months ended September 30, 2015 , and in connection with the offering of the 4.25% Senior Notes, we incurred financing costs totaling $3.1 million during the nine months ended September 30, 2016 , all of which are included in Senior unsecured notes, net in the consolidated financial statements in accordance with our adoption of ASU 2015-03 ( Note 2 ), and are being amortized to Interest expense over the respective terms of the Senior Unsecured Notes. Covenants The Senior Unsecured Credit Facility and the Senior Unsecured Notes include customary financial maintenance covenants that require us to maintain certain ratios and benchmarks at the end of each quarter. The Senior Unsecured Credit Facility also contains various customary affirmative and negative covenants applicable to us and our subsidiaries, subject to materiality and other qualifications, baskets, and exceptions as outlined in the Credit Agreement. We are required to ensure that the total Restricted Payments (as defined in the Credit Agreement) in an aggregate amount in any fiscal year does not exceed the greater of (i) 95% of Adjusted Funds from Operations (as defined in the Credit Agreement) and (ii) the amount of Restricted Payments required in order for us to maintain our REIT status. Restricted Payments include quarterly dividends and the total amount of shares repurchased by us, if any, in excess of $100.0 million per year. Obligations under the Senior Unsecured Credit Facility may be declared immediately due and payable upon the occurrence of certain events of default as defined in the Credit Agreement, including failure to pay any principal when due and payable, failure to pay interest within five business days after becoming due, failure to comply with any covenant, representation or condition of any loan document, any change of control, cross-defaults, and certain other events as set forth in the Credit Agreement, with grace periods in some cases. The Credit Agreement stipulates several financial covenants that require us to maintain certain ratios and benchmarks at the end of each quarter, as defined in the Credit Agreement. We were in compliance with all of these covenants at September 30, 2016 . Non-Recourse Debt At September 30, 2016 , our mortgage notes payable bore interest at fixed annual rates ranging from 2.0% to 7.8% and variable contractual annual rates ranging from 0.7% to 6.9% , with maturity dates ranging from October 2016 to June 2027 . During the nine months ended September 30, 2016 , we prepaid 15 non-recourse mortgage loans totaling $193.0 million , including a mortgage loan of $50.8 million encumbering a property held for sale as of June 30, 2016. This property was sold in August 2016 ( Note 15 ). In addition, we made a balloon payment at maturity on a non-recourse mortgage loan of $18.5 million during this period. In connection with these payments, during the nine months ended September 30, 2016 we recognized a loss on extinguishment of debt of $3.9 million , which was included in Other income and (expenses) in the consolidated financial statements. On July 29, 2016, a jointly-owned investment with CPA ® :17 – Global, which we consolidate, refinanced a non-recourse mortgage loan that had an outstanding balance of $33.8 million with new financing of $34.6 million , inclusive of the amount attributable to a noncontrolling interest of $17.0 million . The previous loan had an interest rate of 5.9% and a maturity date of July 31, 2016 . The new loan has a rate of EURIBOR plus a 3.3% margin and a term of five years. Foreign Currency Exchange Rate Impact During the nine months ended September 30, 2016 , the U.S. dollar weakened against the euro and strengthened against the British pound sterling, resulting in an aggregate increase of $42.1 million in the aggregate carrying values of our Non-recourse debt, net, Senior Unsecured Credit Facility - Revolver, and Senior unsecured notes, net from December 31, 2015 to September 30, 2016 , with the impact of the weakening of the U.S. dollar against the euro more than offsetting the impact of the U.S. dollar strengthening against the British pound sterling. Scheduled Debt Principal Payments Scheduled debt principal payments during the remainder of 2016 , each of the next four calendar years following December 31, 2016 , and thereafter through 2027 are as follows (in thousands): Years Ending December 31, Total (a) 2016 (remainder) $ 94,036 2017 878,564 2018 649,558 2019 99,962 2020 219,767 Thereafter through 2027 2,471,905 4,413,792 Deferred financing costs (b) (13,879 ) Unamortized discount, net (c) (8,093 ) Total $ 4,391,820 __________ (a) Certain amounts are based on the applicable foreign currency exchange rate at September 30, 2016 . (b) In accordance with ASU 2015-03, we reclassified deferred financing costs from Other assets, net to Non-recourse debt, net, Senior Unsecured Notes, net, and Senior Unsecured Credit Facility - Term Loan, net as of December 31, 2015 ( Note 2 ). (c) Represents the unamortized discount on the Senior Unsecured Notes of $8.2 million , partially offset by unamortized premium of $0.1 million in the aggregate resulting from the assumption of property-level debt in connection with the CPA ® :15 Merger and CPA ® :16 Merger ( Note 1 ).</t>
  </si>
  <si>
    <t>Commitments and Contingencies</t>
  </si>
  <si>
    <t>Commitments and Contingencies Disclosure [Abstract]</t>
  </si>
  <si>
    <t>Commitments and Contingencies At September 30, 2016 ,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t>
  </si>
  <si>
    <t>Restructuring and Other Compensation</t>
  </si>
  <si>
    <t>Restructuring and Related Activities [Abstract]</t>
  </si>
  <si>
    <t xml:space="preserve"> Restructuring and Other Compensation In connection with the resignation of our then-Chief Executive Officer, Trevor P. Bond, we and Mr. Bond entered into a letter agreement, dated February 10, 2016. Under the terms of the agreement, subject to certain conditions, Mr. Bond will be entitled to receive the severance benefits provided for in his employment agreement and, subject to satisfaction of applicable performance conditions and proration, vesting of his outstanding unvested performance stock units, or PSUs, in accordance with their terms. In addition, the portion of his previously-granted restricted stock units, or RSUs, that were scheduled to vest on February 15, 2016, which would have been forfeited upon separation pursuant to their terms, were allowed to vest on that date. In connection with the separation agreement, we recorded $5.1 million of severance-related expenses during the nine months ended September 30, 2016 , which are included in Restructuring and other compensation in the consolidated financial statements. In February 2016, we entered into an agreement with Catherine D. Rice, our former Chief Financial Officer, in connection with the termination of her employment, which provides for the continued vesting of her outstanding RSUs and PSUs pursuant to their terms as though her employment had continued through their respective vesting dates. In connection with the modification of these award terms, we recorded incremental stock-based compensation expense of $2.4 million during the nine months ended September 30, 2016 , which is included in Restructuring and other compensation in the consolidated financial statements. In March 2016, as part of a cost savings initiative, we undertook a reduction in force, or RIF, and realigned and consolidated certain positions within the company, resulting in employee headcount reductions. As a result of these reductions in headcount and the separations described above, during the nine months ended September 30, 2016 , we recorded $8.2 million of severance and benefits, $3.2 million of stock-based compensation, and $0.5 million of other related costs, which are all included in Restructuring and other compensation in the consolidated financial statements. As of September 30, 2016 , the accrued liability for these severance obligations was $4.3 million and is included within Accounts payable, accrued expenses and other liabilities in the consolidated financial statements.</t>
  </si>
  <si>
    <t>Stock-Based Compensation and Equity</t>
  </si>
  <si>
    <t>Equity [Abstract]</t>
  </si>
  <si>
    <t>Stock-Based Compensation and Equity Stock-Based Compensation We maintain several stock-based compensation plans, which are more fully described in the 2015 Annual Report. There have been no significant changes to the terms and conditions of any of our stock-based compensation plans or arrangements during the nine months ended September 30, 2016 . During the nine months ended September 30, 2016 and 2015 , we recorded stock-based compensation expense of $18.2 million and $16.1 million , respectively, of which $3.2 million was included in Restructuring and other compensation for the nine months ended September 30, 2016 ( Note 12 ). Restricted and Conditional Awards Nonvested restricted stock awards, or RSAs, RSUs, and PSUs at September 30, 2016 and changes during the nine months ended September 30, 2016 were as follows: RSA and RSU Awards PSU Awards Shares Weighted-Average Grant Date Fair Value Shares Weighted-Average Nonvested at January 1, 2016 356,771 $ 64.09 340,358 $ 52.26 Granted (a) 277,813 58.27 200,005 73.18 Vested (b) (214,682 ) 61.22 (180,683 ) 80.22 Forfeited (44,514 ) 62.08 (35,241 ) 75.33 Adjustment (c) — — 41,097 93.23 Nonvested at September 30, 2016 (d) 375,388 $ 61.66 365,536 $ 72.52 __________ (a) The grant date fair value of RSAs and RSUs reflect our stock price on the date of grant. The grant date fair value of PSUs were determined utilizing a Monte Carlo simulation model to generate a range of possible future stock prices for both us and the plan defined peer index over the three-year performance period. To estimate the fair value of PSUs granted during the nine months ended September 30, 2016 , we used risk-free interest rates ranging from 0.9% - 1.1% and expected volatility rates ranging from 18.2% - 19.1% (the plan defined peer index assumes a range of 15.0% - 15.6% ) and assumed a dividend yield of zero . (b) The total fair value of shares vested during the nine months ended September 30, 2016 was $27.6 million . Employees have the option to take immediate delivery of the shares upon vesting or defer receipt to a future date, pursuant to previously-made deferral elections. At September 30, 2016 and December 31, 2015 , we had an obligation to issue 1,219,502 and 1,395,907 shares, respectively, of our common stock underlying such deferred awards, which is recorded within W. P. Carey stockholders’ equity as a Deferred compensation obligation of $50.6 million and $56.0 million , respectively. (c) Vesting and payment of the PSUs is conditioned upon certain company and/or market performance goals being met during the relevant three-year performance period. The ultimate number of PSUs to be vested will depend on the extent to which the performance goals are met and can range from zero to three times the original awards. As a result, we recorded adjustments to reflect the number of shares expected to be issued when the PSUs vest. (d) At September 30, 2016 , total unrecognized compensation expense related to these awards was approximately $27.3 million , with an aggregate weighted-average remaining term of 2.1 years. During the three and nine months ended September 30, 2016 , 6,396 and 103,694 stock options, respectively, were exercised with an aggregate intrinsic value of $0.2 million and $3.5 million , respectively. At September 30, 2016 , there were 154,831 stock options outstanding, of which 144,573 were exercisable. Earnings Per Share Under current authoritative guidance for determining earnings per share, all no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Our nonvested RSUs and RSAs contain rights to receive non-forfeitable distribution equivalents or distributions, respectively, and therefore we apply the two-class method of computing earnings per share. The calculation of earnings per share below excludes the income attributable to the nonvested RSUs and RSAs from the numerator and such nonvested shares in the denominator. The following table summarizes basic and diluted earnings (in thousands, except share amounts): Three Months Ended September 30, Nine Months Ended September 30, 2016 2015 2016 2015 Net income attributable to W. P. Carey $ 110,943 $ 21,745 $ 220,043 $ 121,209 Allocation of distribution equivalents paid on nonvested RSUs and RSAs in excess of income (386 ) (73 ) (766 ) (408 ) Net income – basic and diluted $ 110,557 $ 21,672 $ 219,277 $ 120,801 Weighted-average shares outstanding – basic 107,221,668 105,813,237 106,493,145 105,627,423 Effect of dilutive securities 246,361 523,803 360,029 830,072 Weighted-average shares outstanding – diluted 107,468,029 106,337,040 106,853,174 106,457,495 For the three and nine months ended September 30, 2016 and 2015 , there were no potentially dilutive securities excluded from the computation of diluted earnings per share. At-The-Market Equity Offering Program On June 3, 2015, we filed a prospectus supplement with the SEC pursuant to which we may offer and sell shares of our common stock, up to an aggregate gross sales price of $400.0 million , through an “at-the-market,” or ATM, offering program with a consortium of banks as sales agents. During the three and nine months ended September 30, 2016 , we issued 968,535 and 1,249,836 shares, respectively, of our common stock under the ATM program at a weighted-average price of $68.54 and $68.52 per share, respectively, for net proceeds of $65.4 million and $84.4 million , respectively. As of September 30, 2016 , $314.4 million remained available for issuance under our ATM program. Redeemable Noncontrolling Interest We account for the noncontrolling interest in WPCI held by a third party as a redeemable noncontrolling interest, because, pursuant to a put option held by the third party, we had an obligation to redeem the interest at fair value, subject to certain conditions. This obligation was required to be settled in shares of our common stock. On October 1, 2013, we received a notice from the holder of the noncontrolling interest in WPCI regarding the exercise of the put option, pursuant to which we were required to purchase the third party’s 7.7% interest in WPCI. Pursuant to the terms of the related put agreement, the value of that interest was determined based on a third-party valuation as of October 31, 2013, which is the end of the month that the put option was exercised. In March 2016, we issued 217,011 shares of our common stock to the holder of the redeemable noncontrolling interest, which had a value of $13.4 million at the date of issuance pursuant to a formula set forth in the put agreement. Through the date of this Report, the third party has not transferred his interests in WPCI to us pursuant to the put agreement because of a dispute regarding any amounts that may still be owed to him. The following table presents a reconciliation of redeemable noncontrolling interest (in thousands): Nine Months Ended September 30, 2016 2015 Beginning balance $ 14,944 $ 6,071 Distributions (13,418 ) — Redemption value adjustment (561 ) 8,551 Ending balance $ 965 $ 14,622 Reclassifications Out of Accumulated Other Comprehensive Loss The following tables present a reconciliation of changes in Accumulated other comprehensive loss by component for the periods presented (in thousands): Three Months Ended September 30, 2016 Gains and Losses on Derivative Instruments Foreign Currency Translation Adjustments Gains and Losses on Marketable Securities Total Beginning balance $ 34,744 $ (240,985 ) $ 40 $ (206,201 ) Other comprehensive loss before reclassifications (1,178 ) (11,824 ) (7 ) (13,009 ) Amounts reclassified from accumulated other comprehensive loss to: Interest expense 512 — — 512 Other income and (expenses) (2,427 ) — — (2,427 ) Total (1,915 ) — — (1,915 ) Net current period other comprehensive loss (3,093 ) (11,824 ) (7 ) (14,924 ) Net current period other comprehensive gain attributable to noncontrolling interests 17 (218 ) — (201 ) Ending balance $ 31,668 $ (253,027 ) $ 33 $ (221,326 ) Three Months Ended September 30, 2015 Gains and Losses on Derivative Instruments Foreign Currency Translation Adjustments Gains and Losses on Marketable Securities Total Beginning balance $ 30,796 $ (151,608 ) $ 35 $ (120,777 ) Other comprehensive loss before reclassifications 2,259 (37,138 ) — (34,879 ) Amounts reclassified from accumulated other comprehensive loss to: Interest expense 672 — — 672 Other income and (expenses) (1,642 ) — — (1,642 ) Total (970 ) — — (970 ) Net current period other comprehensive loss 1,289 (37,138 ) — (35,849 ) Net current period other comprehensive gain attributable to noncontrolling interests — (43 ) — (43 ) Ending balance $ 32,085 $ (188,789 ) $ 35 $ (156,669 ) Nine Months Ended September 30, 2016 Gains and Losses on Derivative Instruments Foreign Currency Translation Adjustments Gains and Losses on Marketable Securities Total Beginning balance $ 37,650 $ (209,977 ) $ 36 $ (172,291 ) Other comprehensive loss before reclassifications (1,155 ) (41,999 ) (3 ) (43,157 ) Amounts reclassified from accumulated other comprehensive loss to: Interest expense 1,578 — — 1,578 Other income and (expenses) (6,422 ) — — (6,422 ) Total (4,844 ) — — (4,844 ) Net current period other comprehensive loss (5,999 ) (41,999 ) (3 ) (48,001 ) Net current period other comprehensive gain attributable to noncontrolling interests 17 (1,051 ) — (1,034 ) Ending balance $ 31,668 $ (253,027 ) $ 33 $ (221,326 ) Nine Months Ended September 30, 2015 Gains and Losses on Derivative Instruments Foreign Currency Translation Adjustments Gains and Losses on Marketable Securities Total Beginning balance $ 13,597 $ (89,177 ) $ 21 $ (75,559 ) Other comprehensive loss before reclassifications 22,326 (103,127 ) 14 (80,787 ) Amounts reclassified from accumulated other comprehensive loss to: Interest expense 1,890 — — 1,890 Other income and (expenses) (5,728 ) — — (5,728 ) Total (3,838 ) — — (3,838 ) Net current period other comprehensive loss 18,488 (103,127 ) 14 (84,625 ) Net current period other comprehensive loss attributable to noncontrolling interests — 3,515 — 3,515 Ending balance $ 32,085 $ (188,789 ) $ 35 $ (156,669 ) Distributions Declared During the third quarter of 2016 , we declared a quarterly distribution of $0.9850 per share, which was paid on October 14, 2016 to stockholders of record on October 3, 2016, in the aggregate amount of $106.5 million . During the nine months ended September 30, 2016 , we declared distributions totaling $2.9392 per share in the aggregate amount of $315.4 million .</t>
  </si>
  <si>
    <t>Income Taxes</t>
  </si>
  <si>
    <t>Income Tax Disclosure [Abstract]</t>
  </si>
  <si>
    <t>Income Taxes We elected to be treated as a REIT and believe that we have been organized and have operated in such a manner to maintain our qualification as a REIT for federal and state income tax purposes. As a REIT, we are generally not subject to corporate level federal income taxes on earnings distributed to our stockholders. Since inception, we have distributed at least 100% of our taxable income annually and intend to do so for the tax year ending December 31, 2016 . Accordingly, we have not included any provisions for federal income taxes related to the REIT in the accompanying consolidated financial statements for the three and nine months ended September 30, 2016 and 2015 . Certain of our subsidiaries have elected TRS status. A TRS may provide certain services considered impermissible for REITs and may hold assets that REITs may not hold directly. We also own real property in jurisdictions outside the United States through foreign subsidiaries and are subject to income taxes on our pre-tax income earned from properties in such countries. The accompanying consolidated financial statements include an interim tax provision for our TRSs and foreign subsidiaries, as necessary, for the three and nine months ended September 30, 2016 and 2015 . Current income tax expense was $4.8 million for both the three months ended September 30, 2016 and 2015 , and $14.7 million and $24.9 million for the nine months ended September 30, 2016 and 2015 , respectively. During the second quarter of 2016, we identified and recorded out-of-period adjustments related to adjustments to prior period income tax returns. This adjustment is reflected as a $3.0 million reduction of our Benefit from income taxes in the consolidated statements of income for the nine months ended September 30, 2016 ( Note 2 ), and is included in current income tax expense for the nine months ended September 30, 2016 . Our TRSs and foreign subsidiaries are subject to U.S. federal, state, and foreign income taxes. As such,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that more likely than not we will not realize the deferred tax asset based on available evidence at the time the determination is made. A change in circumstances may cause us to change our judgment about whether a deferred tax asset will more likely than not be realized. We generally report any change in the valuation allowance through our income statement in the period in which such changes in circumstances occur. Deferred tax assets (net of valuation allowance) and liabilities for our TRSs and foreign subsidiaries were recorded, as necessary, as of September 30, 2016 and December 31, 2015 . The majority of our deferred tax assets relate to the timing difference between the financial reporting basis and tax basis for stock based compensation expense. The majority of our deferred tax liabilities relate to differences between the tax basis and financial reporting basis of the assets acquired in acquisitions treated as business combinations under GAAP and in which the tax basis of such assets was not stepped up to fair value for income tax purposes. Provision for income taxes included deferred income tax benefits of $1.6 million and $1.4 million for the three months ended September 30, 2016 and 2015 , respectively, and $19.2 million and $4.5 million for the nine months ended September 30, 2016 and 2015 , respectively.</t>
  </si>
  <si>
    <t>Property Dispositions</t>
  </si>
  <si>
    <t>Discontinued Operations and Disposal Groups [Abstract]</t>
  </si>
  <si>
    <t>Property Dispositions From time to time, we may decide to sell a property.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All property dispositions are recorded within our Owned Real Estate segment. The results of operations for properties that have been sold or classified as held for sale are included in the consolidated financial statements and are summarized as follows (in thousands): Three Months Ended September 30, Nine Months Ended September 30, 2016 2015 2016 2015 Revenues $ 16,242 $ 21,292 $ 90,264 $ 63,880 Expenses (1,872 ) (13,733 ) (40,330 ) (39,128 ) Gain on sale of real estate, net of tax 48,929 1,779 67,873 2,980 Impairment charges (5,524 ) (1,389 ) (40,952 ) (4,071 ) (Loss) gain on extinguishment of debt (2,058 ) 2,281 (3,999 ) 2,281 Benefit from (provision for) income taxes 836 (1,050 ) 11,260 (3,121 ) Income from properties sold or classified as held for sale, net of income taxes (a) $ 56,553 $ 9,180 $ 84,116 $ 22,821 __________ (a) Amounts included net income attributable to noncontrolling interests of $1.5 million and $2.0 million for the nine months ended September 30, 2016 and 2015 , respectively. We did not recognize net income attributable to noncontrolling interests for the three months ended September 30, 2016 and 2015 . 2016 — During the three and nine months ended September 30, 2016 , we sold three properties, and ten properties and a parcel of vacant land, respectively, for total proceeds of $192.0 million and $392.6 million , respectively, net of selling costs, and recognized a net gain on these sales of $37.4 million and $39.9 million , respectively, inclusive of amounts attributable to noncontrolling interests of $0.9 million for the nine months ended September 30, 2016 . In April 2016, we transferred ownership of a vacant international property and the related non-recourse mortgage loan, which had a carrying value of $39.8 million and an outstanding balance of $60.9 million , respectively, on the date of transfer, to the mortgage lender, resulting in a net gain of $16.4 million . In addition, in July 2016, a vacant domestic property with an asset carrying value of $13.7 million , which was encumbered by a $27.0 million mortgage loan, was foreclosed upon by the mortgage lender, resulting in a net gain of $11.6 million . In connection with those sales that constituted businesses, during the nine months ended September 30, 2016 we allocated goodwill totaling $32.9 million to the cost basis of the properties for our Owned Real Estate segment based on the relative fair value at the time of the sale ( Note 7 ). At September 30, 2016 , we had 16 properties classified as assets held for sale ( Note 4 ). During the three and nine months ended September 30, 2016 , we recognized impairment charges totaling $5.5 million and $41.0 million , respectively, on a portfolio of 14 of these properties ( Note 8 ). In the fourth quarter of 2015, we executed a lease amendment with a tenant in a domestic office building. The amendment extended the lease term an additional 15 years to January 31, 2037 and provided a one-time rent payment of $25.0 million , which was paid to us on December 18, 2015. The lease amendment also provided an option to terminate the lease effective February 29, 2016, with additional lease termination fees of $22.2 million to be paid to us on or five days before February 29, 2016 upon exercise of the option. The tenant exercised the option on January 1, 2016. The aggregate of the additional rent payment of $25.0 million and the lease termination fees of $22.2 million were amortized to lease termination income from the lease amendment date on December 4, 2015 through the end of the non-cancelable lease term on February 29, 2016, resulting in $15.0 million recognized during the year ended December 31, 2015 and $32.2 million recognized during the three months ended March 31, 2016 within Lease termination income and other in the consolidated financial statements. In connection with the lease amendment, we defeased the mortgage loan encumbering the property with a principal balance of $36.5 million and recognized a loss on extinguishment of debt of $5.3 million , which was included in Other income and (expenses) in the consolidated financial statements for the year ended December 31, 2015. In addition, during the fourth quarter of 2015, we entered into an agreement to sell the property to a third party and the buyer placed a deposit of $12.7 million for the purchase of the property that was held in escrow. At December 31, 2015, this property was classified as held for sale ( Note 4 ). During the three months ended March 31, 2016, we sold the property for proceeds of $44.4 million , net of selling costs, and recognized a loss on the sale of $10.7 million . 2015 — During the nine months ended September 30, 2015 , we sold 11 properties for total proceeds of $28.8 million , net of selling costs, and we recognized a net gain on these sales of $2.4 million . In addition, during July 2015, a domestic vacant property was foreclosed upon and sold for $1.4 million . We recognized a gain on sale of $0.6 million in connection with that disposition. In connection with those sales that constituted a business, during the nine months ended September 30, 2015 we allocated goodwill totaling $1.1 million to the cost basis of the properties, for our Owned Real Estate segment, based on the relative fair value at the time of the sale ( Note 7 ).</t>
  </si>
  <si>
    <t>Segment Reporting</t>
  </si>
  <si>
    <t>Segment Reporting [Abstract]</t>
  </si>
  <si>
    <t>Segment Reporting We evaluate our results from operations through our two major business segments — Owned Real Estate and Investment Management ( Note 1 ). The following tables present a summary of comparative results and assets for these business segments (in thousands): Owned Real Estate Three Months Ended September 30, Nine Months Ended September 30, 2016 2015 2016 2015 Revenues Lease revenues $ 163,786 $ 164,741 $ 506,358 $ 487,480 Operating property revenues 8,524 8,107 23,696 23,645 Reimbursable tenant costs 6,537 5,340 19,237 17,409 Lease termination income and other 1,224 2,988 34,603 9,319 180,071 181,176 583,894 537,853 Operating Expenses Depreciation and amortization 61,740 74,529 210,557 203,048 Impairment charges 14,441 19,438 49,870 22,711 Property expenses, excluding reimbursable tenant costs 10,193 11,120 38,475 31,504 General and administrative 7,453 10,239 25,653 37,124 Reimbursable tenant costs 6,537 5,340 19,237 17,409 Stock-based compensation expense 1,572 1,468 4,316 5,943 Property acquisition and other expenses — 3,642 2,975 11,213 Restructuring and other compensation — — 4,413 — 101,936 125,776 355,496 328,952 Other Income and Expenses Interest expense (44,349 ) (49,683 ) (139,496 ) (145,325 ) Equity in earnings of equity method investments in the Managed REITs and real estate 15,705 13,575 46,771 39,408 Other income and (expenses) 3,244 6,588 7,681 9,545 (25,400 ) (29,520 ) (85,044 ) (96,372 ) Income before income taxes and gain on sale of real estate 52,735 25,880 143,354 112,529 (Provision for) benefit from income taxes (530 ) (5,247 ) 6,792 (7,820 ) Income before gain on sale of real estate 52,205 20,633 150,146 104,709 Gain on sale of real estate, net of tax 49,126 1,779 68,070 2,980 Net Income from Owned Real Estate 101,331 22,412 218,216 107,689 Net income attributable to noncontrolling interests (1,359 ) (1,814 ) (6,294 ) (5,871 ) Net Income from Owned Real Estate Attributable to W. P. Carey $ 99,972 $ 20,598 $ 211,922 $ 101,818 Investment Management Three Months Ended September 30, Nine Months Ended September 30, 2016 2015 2016 2015 Revenues Asset management revenue $ 15,978 $ 13,004 $ 45,596 $ 36,236 Reimbursable costs from affiliates 14,540 11,155 46,372 28,401 Structuring revenue 12,301 8,207 30,990 67,735 Dealer manager fees 1,835 1,124 5,379 2,704 Other advisory revenue 522 — 522 203 45,176 33,490 128,859 135,279 Operating Expenses Reimbursable costs from affiliates 14,540 11,155 46,372 28,401 General and administrative 8,280 12,603 32,469 41,863 Subadvisor fees 4,842 1,748 10,010 8,555 Dealer manager fees and expenses 3,028 3,185 9,000 7,884 Stock-based compensation expense 2,784 2,498 10,648 10,120 Depreciation and amortization 1,062 983 3,278 3,031 Property acquisition and other expenses — 1,118 2,384 1,120 Restructuring and other compensation — — 7,512 — 34,536 33,290 121,673 100,974 Other Income and Expenses Equity in earnings (losses) of equity method investment in CCIF 1,098 (940 ) 1,472 (778 ) Other income and (expenses) 1,857 20 1,717 399 2,955 (920 ) 3,189 (379 ) Income (loss) before income taxes 13,595 (720 ) 10,375 33,926 (Provision for) benefit from income taxes (2,624 ) 1,886 (2,254 ) (12,532 ) Net Income from Investment Management 10,971 1,166 8,121 21,394 Net income attributable to noncontrolling interests — (19 ) — (2,003 ) Net Income from Investment Management Attributable to W. P. Carey $ 10,971 $ 1,147 $ 8,121 $ 19,391 Total Company Three Months Ended September 30, Nine Months Ended September 30, 2016 2015 2016 2015 Revenues $ 225,247 $ 214,666 $ 712,753 $ 673,132 Operating expenses 136,472 159,066 477,169 429,926 Other income and (expenses) (22,445 ) (30,440 ) (81,855 ) (96,751 ) (Provision for) benefit from income taxes (3,154 ) (3,361 ) 4,538 (20,352 ) Gain on sale of real estate, net of tax 49,126 1,779 68,070 2,980 Net income attributable to noncontrolling interests (1,359 ) (1,833 ) (6,294 ) (7,874 ) Net income attributable to W. P. Carey $ 110,943 $ 21,745 $ 220,043 $ 121,209 Total Long-Lived Assets at (a) Total Assets at September 30, 2016 December 31, 2015 September 30, 2016 December 31, 2015 (b) Owned Real Estate $ 5,988,852 $ 6,079,803 $ 8,266,929 $ 8,537,544 Investment Management 23,083 22,214 201,356 204,545 Total Company $ 6,011,935 $ 6,102,017 $ 8,468,285 $ 8,742,089 __________ (a) Consists of Net investments in real estate and Equity investments in the Managed Programs and real estate. Total long-lived assets for our Investment Management segment consists of our equity investment in CCIF ( Note 6 ). (b) In accordance with ASU 2015-03, we reclassified deferred financing costs from Other assets, net to Non-recourse debt, net, Senior Unsecured Notes, net, and Senior Unsecured Credit Facility - Term Loan, net as of December 31, 2015 ( Note 2 ).</t>
  </si>
  <si>
    <t>Subsequent Events</t>
  </si>
  <si>
    <t>Subsequent Events [Abstract]</t>
  </si>
  <si>
    <t>Subsequent Events Dispositions In October 2016, we sold 16 international properties, including 15 international properties that were held for sale at September 30, 2016 ( Note 4 ), for gross proceeds of $132.3 million . At closing, we repaid the mortgage loans encumbering the properties with an aggregate principal balance of $40.7 million . In addition, on October 13, 2016, we transferred ownership of an international property and the related non-recourse mortgage loan to the mortgage lender. The property was held for sale at September 30, 2016 ( Note 4 ). At the date of the transfer, the property had an asset carrying value of $3.4 million and the related non-recourse mortgage loan had an outstanding balance of $4.5 million . Loan to Affiliate On October 31, 2016, we made a $27.5 million loan to CPA ® :18 – Global at an annual interest rate of LIBOR plus 1.1% with a scheduled maturity date of October 31, 2017 for the purpose of facilitating an investment approved by CPA ® :18 – Global’s investment committee ( Note 3 ). Mortgage Loan Repayments On November 1, 2016, we repaid four non-recourse mortgage loans with an aggregate principal balance of $30.1 million .</t>
  </si>
  <si>
    <t>Basis of Presentation (Policies)</t>
  </si>
  <si>
    <t xml:space="preserve">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 </t>
  </si>
  <si>
    <t>Basis of Consolidation</t>
  </si>
  <si>
    <t xml:space="preserve">Basis of Consolidation Our consolidated financial statements reflect all of our accounts, including those of our controlled subsidiaries and our tenancy-in-common interest as described below. The portions of equity in consolidated subsidiaries that are not attributable, directly or indirectly, to us are presented as noncontrolling interests. All significant intercompany accounts and transactions have been eliminated. On January 1, 2016, we adopted the Financial Accounting Standards Board’s, or FASB’s, Accounting Standards Update, or ASU, 2015-02, Consolidation (Topic 810): Amendments to the Consolidation Analysis , as described in the Recent Accounting Pronouncements section below, which amends the current consolidation guidance, including introducing a separate consolidation analysis specific to limited partnerships and other similar entities.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We performed this analysis on all of our subsidiary entities following the guidance in ASU 2015-02 to determine whether they qualify as VIEs and whether they should be consolidated or accounted for as equity investments in an unconsolidated venture. As a result of this change in guidance, we determined that 13 entities that were previously classified as voting interest entities should now be classified as VIEs as of January 1, 2016 and therefore included in our VIE disclosures. However, there was no change in determining whether or not we consolidate these entities as a result of the new guidance. We elected to retrospectively adopt ASU 2015-02, which resulted in changes to our VIE disclosures within the consolidated balance sheets. There were no other changes to our consolidated balance sheets or results of operations for the periods presented. The liabilities of these VIEs are non-recourse to us and can only be satisfied from each VIE’s respective assets. At September 30, 2016 , we considered 33 entities VIEs, 26 of which we consolidated as we are considered the primary beneficiary. The following table presents a summary of selected financial data of the consolidated VIEs included in the consolidated balance sheets (in thousands): September 30, 2016 December 31, 2015 Net investments in properties $ 874,736 $ 890,454 Net investments in direct financing leases 61,672 61,454 In-place lease and tenant relationship intangible assets, net 206,908 214,924 Above-market rent intangible assets, net 75,570 80,901 Total assets 1,268,451 1,297,276 Non-recourse debt, net $ 425,706 $ 439,285 Total liabilities 570,170 590,596 At September 30, 2016 and December 31, 2015 , our seven unconsolidated VIEs included our interests in six unconsolidated real estate investments and one unconsolidated entity among our interests in the Managed Programs, all of which we account for under the equity method of accounting. We do not consolidate these entities because we are not the primary beneficiary and the nature of our involvement in the activities of these entities allows us to exercise significant influence but does not give us power over decisions that significantly affect the economic performance of these entities. As of September 30, 2016 and December 31, 2015 , the net carrying amount of our investments in these entities was $153.6 million and $154.8 million , respectively, and our maximum exposure to loss in these entities was limited to our investments. At September 30, 2016 , we had an investment in a tenancy-in-common interest in various underlying international properties. Consolidation of this investment is not required as such interest does not qualify as a VIE and does not meet the control requirement for consolidation. Accordingly, we account for this investment using the equity method of accounting. We use the equity method of accounting because the shared decision-making involved in a tenancy-in-common interest investment provides us with significant influence on the operating and financial decisions of this investment. At times, the carrying value of our equity investments may fall below zero for certain investments. We intend to fund our share of the jointly-owned investments’ future operating deficits should the need arise. However, we have no legal obligation to pay for any of the liabilities of such investments nor do we have any legal obligation to fund operating deficits. </t>
  </si>
  <si>
    <t>Recent Accounting Requirements</t>
  </si>
  <si>
    <t>Recent Accounting Pronouncements In May 2014, the FASB issued ASU 2014-09 ,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but will apply to reimbursed tenant costs and revenues generated from our operating properties and our Investment Management business. Additionally, this guidance modifies disclosures regarding the nature, amount, timing and uncertainty of revenue and cash flows arising from contracts with customers. In August 2015, the FASB issued ASU 2015-14, which defers the effective date of ASU 2014-09 for all entities by one year, beginning in 2018, with early adoption permitted but not before 2017, the original public company effective date. We are currently evaluating the impact of ASU 2014-09 on our consolidated financial statements and have not yet determined the method by which we will adopt the standard. In February 2015, the FASB issued ASU 2015-02, Consolidation (Topic 810). ASU 2015-02 amends the current consolidation guidance, including modification of the guidance for evaluating whether limited partnerships and similar legal entities are VIEs or voting interest entities. The guidance does not amend the existing disclosure requirements for VIEs or voting interest model entities. The guidance, however, modified the requirements to qualify under the voting interest model. Under the revised guidance, ASU 2015-02 requires an entity to classify a limited liability company or a limited partnership as a VIE unless the partnership provides partners with either substantive kick-out rights or substantive participating rights over the managing member or general partner. Please refer to the discussion in the Basis of Consolidation section above. In April 2015, the FASB issued ASU 2015-03, Interest-Imputation of Interest (Subtopic 835-30) . ASU 2015-03 changes the presentation of debt issuance costs, which were previously recognized as an asset, and requires that they be presented in the balance sheet as a direct deduction from the carrying amount of that debt liability. ASU 2015-03 does not affect the recognition and measurement guidance for debt issuance costs. ASU 2015-03 is effective for periods beginning after December 15, 2015, and retrospective application is required. We adopted ASU 2015-03 on January 1, 2016 and have disclosed the reclassification of our debt issuance costs in the Reclassifications section above. In September 2015, the FASB issued ASU 2015-16, Business Combinations (Topic 805). ASU 2015-16 eliminates the requirement that an acquirer in a business combination account for measurement period adjustments retrospectively. Instead, an acquirer will recognize a measurement period adjustment during the period in which it determines the amount of the adjustment, including the effect on earnings of any amounts it would have recorded in previous periods if the accounting had been completed at the acquisition date. ASU 2015-16 is effective for fiscal years beginning after December 15, 2015, including interim periods within those fiscal years, early adoption is permitted and prospective application is required for adjustments that are identified after the effective date of this update. We elected to early adopt ASU 2015-16 and implemented the standard prospectively beginning July 1, 2015. The adoption and implementation of the standard did not have a material impact on our consolidated financial statements.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Additionally, the new standard requires extensive quantitative and qualitative disclosures. ASU 2016-02 is effective for U.S. GAAP public companies for fiscal years beginning after December 15, 2018, including interim periods within those fiscal years; for all other entities, the final lease standard will be effective for fiscal years beginning after December 15, 2019, and interim periods within fiscal years beginning after December 15, 2020.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We are evaluating the impact of the new standard and have not yet determined if it will have a material impact on our business or our consolidated financial statements. In March 2016, the FASB issued ASU 2016-05, Derivatives and Hedging (Topic 815): Effect of Derivative Contract Novations on Existing Hedge Accounting Relationships. ASU 2016-05 clarifies that a change in counterparty to a derivative contract, in and of itself, does not require the dedesignation of a hedging relationship. ASU 2016-05 is effective for fiscal years beginning after December 15, 2016, including interim periods within those years. Early adoption is permitted and entities have the option of adopting this guidance on a prospective basis to new derivative contracts or on a modified retrospective basis. We elected to early adopt ASU 2016-05 on January 1, 2016 on a prospective basis, and there was no impact on our consolidated financial statements. In March 2016, the FASB issued ASU 2016-07, Investments – Equity Method and Joint Ventures (Topic 323). ASU 2016-07 simplifies the transition to the equity method of accounting. ASU 2016-07 eliminates the requirement to apply the equity method of accounting retrospectively when a reporting entity obtains significant influence over a previously held investment. Instead the equity method of accounting will be applied prospectively from the date significant influence is obtained. The new standard should be applied prospectively for investments that qualify for the equity method of accounting in interim and annual periods beginning after December 15, 2016. Early adoption is permitted, and we elected to early adopt this standard as of January 1, 2016. The adoption of this standard had no impact on our consolidated financial statements. In March 2016, the FASB issued ASU 2016-09, Improvements to Employee Share-Based Payment Accounting. ASU 2016-09 amends Accounting Standards Codification Topic 718, Compensation-Stock Based Compensation to simplify various aspects of how share-based payments are accounted for and presented in the financial statements including (i) reflecting income tax effects of share-based payments through the income statement, (ii) allowing statutory tax withholding requirements at the employees’ maximum individual tax rate without requiring awards to be classified as liabilities and (iii) permitting an entity to make an accounting policy election for the impact of forfeitures on the recognition of expense. ASU 2016-09 is effective for public business entities for annual reporting periods beginning after December 15, 2016, and interim periods within that reporting period, with early adoption permitted. We are in the process of evaluating the impact of adopting ASU 2016-09 on our consolidated financial statements. In June 2016, the FASB issued ASU 2016-13, Financial Instruments – Credit Losses. ASU 2016-13 introduces a new model for estimating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solidated financial statements.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ASU 2016-15 will be effective for public business entities in fiscal years beginning after December 15, 2017, including interim periods within those fiscal years, with early application of the guidance permitted. We are in the process of evaluating the impact of adopting ASU 2016-15 on our consolidated financial statements. In October 2016, the FASB issued ASU 2016-17, Consolidation (Topic 810): Interests Held through Related Parties That Are under Common Control.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we adopted on January 1, 2016, and which currently directs the decision maker to treat the common control party’s interest in the VIE as if the decision maker held the interest itself. ASU 2016-17 will be effective for public business entities in fiscal years beginning after December 15, 2016, including interim periods within those fiscal years, with early adoption permitted. We are in the process of evaluating the impact of adopting ASU 2016-17 on our consolidated financial statements.</t>
  </si>
  <si>
    <t>Intangible Assets and Liabilities and Goodwill</t>
  </si>
  <si>
    <t>We have recorded net lease and internal-use software development intangibles that are being amortized over periods ranging from one year to 40 years . In addition, we have several ground lease intangibles that are being amortized over periods of up to 99 years . In-place lease and tenant relationship intangibles are included in In-place lease and tenant relationship intangible assets, net in the consolidated financial statements. Above-market rent intangibles are included in Above-market rent intangible assets, net in the consolidated financial statements. Below-market ground lease (as lessee), trade name, management contracts, and internal-use software development intangibles are included in Other assets, net in the consolidated financial statements. Below-market rent, above-market ground lease (as lessee), and below-market purchase option intangibles are included in Below-market rent and other intangible liabilities, net in the consolidated financial statements. Amortization of below-market rent and above-market rent intangibles is recorded as an adjustment to Lease revenues; amortization of internal-use software development and in-place lease and tenant relationship intangibles is included in Depreciation and amortization; and amortization of above-market ground lease and below-market ground lease intangibles is included in Property expenses, excluding reimbursable tenant costs.</t>
  </si>
  <si>
    <t>Fair Value Measurement</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t>
  </si>
  <si>
    <t>Redeemable Noncontrolling Interest</t>
  </si>
  <si>
    <t>We account for the noncontrolling interest in W. P. Carey International, LLC, or WPCI, held by a third party as a redeemable noncontrolling interest ( Note 13 ). We determined the valuation of redeemable noncontrolling interest using widely accepted valuation techniques, including comparable transaction analysis, comparable public company analysis, and discounted cash flow analysis. We account for the noncontrolling interest in WPCI held by a third party as a redeemable noncontrolling interest, because, pursuant to a put option held by the third party, we had an obligation to redeem the interest at fair value, subject to certain conditions. This obligation was required to be settled in shares of our common stock.</t>
  </si>
  <si>
    <t>Impairment</t>
  </si>
  <si>
    <t>For investments in real estate held for use for which an impairment indicator is identified, we follow a two-step process to determine whether the investment is impaired and to determine the amount of the charge. First, we compare the carrying value of the property’s asset group to the future undiscounted net cash flows that we expect the property’s asset group will generate, including any estimated proceeds from the eventual sale of the property’s asset group. If this amount is less than the carrying value, the property’s asset group is considered to be not recoverable. We then measure the impairment charge as the excess of the carrying value of the property’s asset group over the estimated fair value of the property’s asset group, which is primarily determined using market information such as recent comparable sales, broker quotes, or third-party appraisals. If relevant market information is not available or is not deemed appropriate, we perform a future net cash flow analysis, discounted for inherent risk associated with each investment.</t>
  </si>
  <si>
    <t>Earnings Per Share</t>
  </si>
  <si>
    <t>Under current authoritative guidance for determining earnings per share, all no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Our nonvested RSUs and RSAs contain rights to receive non-forfeitable distribution equivalents or distributions, respectively, and therefore we apply the two-class method of computing earnings per share. The calculation of earnings per share below excludes the income attributable to the nonvested RSUs and RSAs from the numerator and such nonvested shares in the denominator.</t>
  </si>
  <si>
    <t>Discontinued Operations</t>
  </si>
  <si>
    <t>From time to time, we may decide to sell a property.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All property dispositions are recorded within our Owned Real Estate segment.</t>
  </si>
  <si>
    <t>Basis of Presentation (Tables)</t>
  </si>
  <si>
    <t>Schedule of Variable Interest Entities</t>
  </si>
  <si>
    <t>The following table presents a summary of selected financial data of the consolidated VIEs included in the consolidated balance sheets (in thousands): September 30, 2016 December 31, 2015 Net investments in properties $ 874,736 $ 890,454 Net investments in direct financing leases 61,672 61,454 In-place lease and tenant relationship intangible assets, net 206,908 214,924 Above-market rent intangible assets, net 75,570 80,901 Total assets 1,268,451 1,297,276 Non-recourse debt, net $ 425,706 $ 439,285 Total liabilities 570,170 590,596</t>
  </si>
  <si>
    <t>Agreements and Transactions with Related Parties (Tables)</t>
  </si>
  <si>
    <t>Schedule Of Related Party Transactions</t>
  </si>
  <si>
    <t>The following tables present a summary of revenue earned and/or cash received from the Managed Programs for the periods indicated, included in the consolidated financial statements. Asset management revenue excludes amounts received from third parties (in thousands): Three Months Ended September 30, Nine Months Ended September 30, 2016 2015 2016 2015 Asset management revenue $ 15,955 $ 12,981 $ 45,535 $ 36,167 Reimbursable costs from affiliates 14,540 11,155 46,372 28,401 Structuring revenue 12,301 8,207 30,990 67,735 Distributions of Available Cash 10,876 10,182 32,018 28,244 Dealer manager fees 1,835 1,124 5,379 2,704 Other advisory revenue 522 — 522 203 Interest income on deferred acquisition fees and loans to affiliates 130 576 492 1,172 $ 56,159 $ 44,225 $ 161,308 $ 164,626 Three Months Ended September 30, Nine Months Ended September 30, 2016 2015 2016 2015 CPA ® :17 – Global $ 16,616 $ 17,654 $ 51,820 $ 59,815 CPA ® :18 – Global 5,259 12,725 22,851 56,392 CWI 1 7,771 7,581 26,453 36,735 CWI 2 19,924 6,265 49,233 11,684 CCIF 3,388 — 7,750 — CESH I 3,201 — 3,201 — $ 56,159 $ 44,225 $ 161,308 $ 164,626</t>
  </si>
  <si>
    <t>Schedule of Balances Due to and From Related Party</t>
  </si>
  <si>
    <t>The following table presents a summary of amounts included in Due from affiliates in the consolidated financial statements (in thousands): September 30, 2016 December 31, 2015 Accounts receivable $ 21,903 $ 15,711 Deferred acquisition fees receivable 20,599 33,386 Reimbursable costs 3,840 5,579 Asset management fees receivable 2,529 2,172 Organization and offering costs 1,809 461 Current acquisition fees receivable 828 4,909 $ 51,508 $ 62,218</t>
  </si>
  <si>
    <t>Schedule of Related Party Fees</t>
  </si>
  <si>
    <t>Asset Management Revenue Under the advisory agreements with the Managed Programs, we earn asset management revenue for managing their investment portfolios. The following table presents a summary of our asset management fee arrangements with the Managed Programs: Managed Program Rate Payable Description CPA ® :17 – Global 0.5% - 1.75% 50% in cash and 50% in shares of its common stock Rate depends on the type of investment and is based on the average market or average equity value, as applicable CPA ® :18 – Global 0.5% - 1.5% In shares of its class A common stock Rate depends on the type of investment and is based on the average market or average equity value, as applicable CWI 1 0.5% In cash Rate is based on the average market value of the investment; we are required to pay 20% of the asset management revenue we receive to the subadvisor CWI 2 0.55% In shares of its class A common stock Rate is based on the average market value of the investment; we are required to pay 25% of the asset management revenue we receive to the subadvisor CCIF 1.75% - 2.00% In cash Based on the average of gross assets at fair value; we are required to pay 50% of the asset management revenue we receive to the subadvisor CESH I 1.0% In cash Based on gross assets at fair value Structuring Revenue Under the terms of the advisory agreements with the Managed REITs and CESH I, we earn revenue for structuring and negotiating investments and related financing. We do not earn any structuring revenue from the Managed BDCs. The following table presents a summary of our structuring fee arrangements with the Managed REITs and CESH I: Managed Program Rate Payable Description CPA ® :17 – Global 1% - 1.75%, 4.5% In cash; for non net-lease investments, 1% - 1.75% upon completion; for net-lease investments, 2.5% upon completion, with 2% deferred and payable in three interest-bearing annual installments Based on the total aggregate cost of the net-lease investments made; also based on the total aggregate cost of the non net-lease investments made; total limited to 6% of the contract prices in aggregate CPA ® :18 – Global 4.5% In cash; for all investments, other than readily marketable real estate securities for which we will not receive any acquisition fees, 2.5% upon completion, with 2% deferred and payable in three interest-bearing annual installments Based on the total aggregate cost of the investments made; total limited to 6% of the contract prices in aggregate CWI REITs 2.5% In cash upon completion Based on the total aggregate cost of the lodging investments made; loan refinancing transactions up to 1% of the principal amount; we are required to pay 20% and 25% to the subadvisor of CWI 1 and CWI 2, respectively; total for each CWI REIT limited to 6% of the contract prices in aggregate CESH I 2.0% In cash upon completion Based on the total aggregate cost of investments made, including the acquisition, development, construction, or re-development of the investments Reimbursable Costs from Affiliates The Managed Programs reimburse us for certain costs that we incur on their behalf, which consist primarily of broker-dealer commissions, marketing costs, an annual distribution and shareholder servicing fee, or Shareholder Servicing Fee, and certain personnel and overhead costs, as applicable. The following tables present summaries of such fee arrangements: Broker-Dealer Selling Commissions Managed Program Rate Payable Description CWI 2 Class A Shares $0.70 In cash upon share settlement; 100% re-allowed to broker-dealers Per share sold CPA ® :18 – Global Class C Shares $0.14 In cash upon share settlement; 100% re-allowed to broker-dealers Per share sold; this offering closed in April 2015 CWI 2 Class T Shares $0.19 In cash upon share settlement; 100% re-allowed to broker-dealers Per share sold CCIF Feeder Funds 0% - 3% In cash upon share settlement; 100% re-allowed to broker-dealers Based on the selling price of each share sold CESH I Up to 7.0% of gross offering proceeds In cash upon limited partnership unit settlement; 100% re-allowed to broker-dealers Based on the selling price of each limited partnership unit sold Dealer Manager Fees Managed Program Rate Payable Description CWI 2 Class A Shares $0.30 Per share sold In cash upon share settlement; a portion may be re-allowed to broker-dealers CPA ® :18 – Global Class C Shares $0.21 Per share sold In cash upon share settlement; a portion may be re-allowed to broker-dealers; this offering closed in April 2015 CWI 2 Class T Shares $0.26 Per share sold In cash upon share settlement; a portion may be re-allowed to broker-dealers CCIF Feeder Funds 2.75% - 3.0% Based on the selling price of each share sold In cash upon share settlement; a portion may be re-allowed to broker-dealers CESH I Up to 3.0% of gross offering proceeds Per limited partnership unit sold In cash upon limited partnership unit settlement; a portion may be re-allowed to broker-dealers Annual Distribution and Shareholder Servicing Fee Managed Program Rate Payable Description CPA ® :18 – Global Class C Shares 1.0% Accrued daily and payable quarterly in arrears in cash; a portion may be re-allowed to selected dealers Based on the purchase price per share sold or, once it was reported, the net asset value per share; cease paying when underwriting compensation from all sources equals 10% of gross offering proceeds CWI 2 Class T Shares 1.0% Accrued daily and payable quarterly in arrears in cash; a portion may be re-allowed to selected dealers Based on the purchase price per share sold or, once it was reported, the net asset value per share; cease paying on the earlier of six years or when underwriting compensation from all sources equals 10% of gross offering proceeds Personnel and Overhead Costs Managed Program Payable Description CPA ® :17 – Global and CPA ® :18 – Global In cash Personnel and overhead costs, excluding those related to our legal transactions group, our senior management, and our investments team, are charged to the CPA ® REITs based on the average of the trailing 12-month aggregate reported revenues of the Managed Programs and us, and are capped at 2.2% and 2.4% of each CPA ® REIT’s pro rata lease revenues for 2016 and 2015, respectively; for the legal transactions group, costs are charged according to a fee schedule CWI 1 In cash Actual expenses incurred; allocated between the CWI REITs based on the percentage of their total pro rata hotel revenues for the most recently completed quarter CWI 2 In cash Actual expenses incurred; allocated between the CWI REITs based on the percentage of their total pro rata hotel revenues for the most recently completed quarter CCIF and CCIF Feeder Funds In cash Actual expenses incurred CESH I In cash Actual expenses incurred Organization and Offering Costs Managed Program Payable Description CWI 2 In cash; within 60 days after the end of the quarter in which the offering terminates Actual costs incurred from 1.5% through 4.0% of the gross offering proceeds, depending on the amount raised CCIF and CCIF Feeder Funds In cash; payable monthly Up to 1.5% of the gross offering proceeds CESH I N/A In lieu of reimbursing us for organization and offering costs, CESH I will pay us limited partnership units, as described below under Other Advisory Revenue</t>
  </si>
  <si>
    <t>Net Investments in Properties (Tables)</t>
  </si>
  <si>
    <t>Net Investments in Real Estate Properties</t>
  </si>
  <si>
    <t>Below is a summary of our Operating real estate (in thousands): September 30, 2016 December 31, 2015 Land $ 6,041 $ 6,578 Buildings 75,624 76,171 Less: Accumulated depreciation (11,075 ) (8,794 ) $ 70,590 $ 73,955 Real estate, which consists of land and buildings leased to others, at cost, and which are subject to operating leases, and real estate under construction, is summarized as follows (in thousands): September 30, 2016 December 31, 2015 Land $ 1,119,158 $ 1,160,567 Buildings 4,065,395 4,147,644 Real estate under construction 37,433 1,714 Less: Accumulated depreciation (444,538 ) (372,735 ) $ 4,777,448 $ 4,937,190</t>
  </si>
  <si>
    <t>Disclosure of Long Lived Assets Held-for-sale</t>
  </si>
  <si>
    <t>Below is a summary of our properties held for sale (in thousands): September 30, 2016 December 31, 2015 Real estate, net $ 117,504 $ 59,046 Intangible assets and liabilities, net 9,938 — Goodwill 1,020 — Assets held for sale, net $ 128,462 $ 59,046</t>
  </si>
  <si>
    <t>Finance Receivables (Tables)</t>
  </si>
  <si>
    <t>Finance Receivables Credit Quality Indicators</t>
  </si>
  <si>
    <t>A summary of our finance receivables by internal credit quality rating, excluding our deferred acquisition fees receivable, is as follows (dollars in thousands): Number of Tenants / Obligors at Carrying Value at Internal Credit Quality Indicator September 30, 2016 December 31, 2015 September 30, 2016 December 31, 2015 1 - 3 27 28 $ 640,359 $ 657,034 4 6 6 109,092 110,002 5 1 — 1,731 — $ 751,182 $ 767,036</t>
  </si>
  <si>
    <t>Equity Investment in Real Estate and the Managed Programs (Tables)</t>
  </si>
  <si>
    <t>Schedule of Equity Method Investments</t>
  </si>
  <si>
    <t>The following table sets forth our ownership interests in our equity investments in real estate, excluding the Managed Programs, and their respective carrying values (dollars in thousands): Carrying Value at Lessee Co-owner Ownership Interest September 30, 2016 December 31, 2015 The New York Times Company CPA ® :17 – Global 45% $ 69,772 $ 70,976 Frontier Spinning Mills, Inc. CPA ® :17 – Global 40% 24,149 24,288 Beach House JV, LLC (a) Third Party N/A 15,105 15,318 Actebis Peacock GmbH (b) CPA ® :17 – Global 30% 11,981 12,186 C1000 Logistiek Vastgoed B.V. (b) (c) CPA ® :17 – Global 15% 9,481 9,381 Waldaschaff Automotive GmbH and Wagon Automotive Nagold GmbH (b) CPA ® :17 – Global 33% 9,113 9,507 Wanbishi Archives Co. Ltd. (d) CPA ® :17 – Global 3% 378 335 $ 139,979 $ 141,991 __________ (a) This investment is a preferred equity position. (b) The carrying value of this investment is affected by fluctuations in the exchange rate of the euro. (c) This investment represents a tenancy-in-common interest, whereby the property is encumbered by the debt for which we are jointly and severally liable. The co-obligor is CPA ® :17 – Global and the amount due under the arrangement was approximately $72.8 million at September 30, 2016 . Of this amount, $10.9 million represents the amount we agreed to pay and is included within the carrying value of the investment at September 30, 2016 . (d) The carrying value of this investment is affected by fluctuations in the exchange rate of the yen. The following table presents Equity in earnings of equity method investments in the Managed Programs and real estate, which represents our proportionate share of the income or losses of these investments, as well as certain adjustments related to amortization of basis differences related to purchase accounting adjustments (in thousands): Three Months Ended September 30, Nine Months Ended September 30, 2016 2015 2016 2015 Distributions of Available Cash ( Note 3 ) $ 10,876 $ 10,182 $ 32,018 $ 28,244 Proportionate share of earnings (losses) from equity investments in the Managed Programs 2,962 (431 ) 7,396 565 Amortization of basis differences on equity investments in the Managed Programs (265 ) (208 ) (756 ) (582 ) Total equity earnings from the Managed Programs 13,573 9,543 38,658 28,227 Equity earnings from other equity investments 4,197 4,034 12,456 13,188 Amortization of basis differences on other equity investments (967 ) (942 ) (2,871 ) (2,785 ) Equity in earnings of equity method investments in the Managed Programs and real estate $ 16,803 $ 12,635 $ 48,243 $ 38,630 The following table sets forth certain information about our investments in the Managed Programs (dollars in thousands): % of Outstanding Interests Owned at Carrying Amount of Investment at Fund September 30, 2016 December 31, 2015 September 30, 2016 December 31, 2015 CPA ® :17 – Global 3.358 % 3.087 % $ 98,702 $ 87,912 CPA ® :17 – Global operating partnership 0.009 % 0.009 % — — CPA ® :18 – Global 1.384 % 0.735 % 16,007 9,279 CPA ® :18 – Global operating partnership 0.034 % 0.034 % 209 209 CWI 1 1.114 % 1.131 % 11,731 12,619 CWI 1 operating partnership 0.015 % 0.015 % — — CWI 2 0.633 % 0.379 % 3,771 949 CWI 2 operating partnership 0.015 % 0.015 % 300 300 CCIF 16.514 % 47.882 % 23,083 22,214 CESH I (a) 2.121 % — % 908 — $ 154,711 $ 133,482 __________ (a) Investment is accounted for at fair value.</t>
  </si>
  <si>
    <t>Goodwill and Other Intangibles (Tables)</t>
  </si>
  <si>
    <t>Schedule of Acquired Finite-Lived Intangible Assets by Major Class</t>
  </si>
  <si>
    <t>In connection with our investment activity during the nine months ended September 30, 2016 , we recorded net lease intangibles comprised as follows (life in years, dollars in thousands): Weighted-Average Life Amount Amortizable Intangible Assets In-place lease 22.2 $ 68,996</t>
  </si>
  <si>
    <t>Schedule Of Goodwill</t>
  </si>
  <si>
    <t>The following table presents a reconciliation of our goodwill (in thousands): Owned Real Estate Investment Management Total Balance at January 1, 2016 $ 618,202 $ 63,607 $ 681,809 Allocation of goodwill to the cost basis of properties sold or classified as held for sale (33,981 ) — (33,981 ) Impairment charges ( Note 8 ) (10,191 ) — (10,191 ) Foreign currency translation adjustments 2,668 — 2,668 Balance at September 30, 2016 $ 576,698 $ 63,607 $ 640,305</t>
  </si>
  <si>
    <t>Schedule Of Intangible Assets And Goodwill</t>
  </si>
  <si>
    <t>Intangible assets, intangible liabilities, and goodwill are summarized as follows (in thousands): September 30, 2016 December 31, 2015 Gross Carrying Amount Accumulated Amortization Net Carrying Amount Gross Carrying Amount Accumulated Amortization Net Carrying Amount Amortizable Intangible Assets Management contracts $ — $ — $ — $ 32,765 $ (32,765 ) $ — Internal-use software development costs 18,517 (4,285 ) 14,232 18,188 (2,038 ) 16,150 18,517 (4,285 ) 14,232 50,953 (34,803 ) 16,150 Lease Intangibles: In-place lease and tenant relationship 1,121,337 (304,186 ) 817,151 1,205,585 (302,737 ) 902,848 Above-market rent 603,900 (197,655 ) 406,245 649,035 (173,963 ) 475,072 Below-market ground lease 24,597 (1,321 ) 23,276 25,403 (889 ) 24,514 1,749,834 (503,162 ) 1,246,672 1,880,023 (477,589 ) 1,402,434 Unamortizable Goodwill and Indefinite-Lived Intangible Assets Goodwill 640,305 — 640,305 681,809 — 681,809 Trade name 3,975 — 3,975 3,975 — 3,975 Below-market ground lease 917 — 917 895 — 895 645,197 — 645,197 686,679 — 686,679 Total intangible assets $ 2,413,548 $ (507,447 ) $ 1,906,101 $ 2,617,655 $ (512,392 ) $ 2,105,263 Amortizable Intangible Liabilities Below-market rent $ (134,210 ) $ 35,982 $ (98,228 ) $ (171,199 ) $ 44,873 $ (126,326 ) Above-market ground lease (13,075 ) 2,224 (10,851 ) (13,052 ) 1,774 (11,278 ) (147,285 ) 38,206 (109,079 ) (184,251 ) 46,647 (137,604 ) Unamortizable Intangible Liabilities Below-market purchase option (16,711 ) — (16,711 ) (16,711 ) — (16,711 ) Total intangible liabilities $ (163,996 ) $ 38,206 $ (125,790 ) $ (200,962 ) $ 46,647 $ (154,315 )</t>
  </si>
  <si>
    <t>Fair Value Measurements (Tables)</t>
  </si>
  <si>
    <t>Schedule Of Other Financial Instruments In Carrying Values And Fair Values</t>
  </si>
  <si>
    <t>Our other financial instruments had the following carrying values and fair values as of the dates shown (dollars in thousands): September 30, 2016 December 31, 2015 Level Carrying Value Fair Value Carrying Value Fair Value Non-recourse debt, net (a) (b) (c) 3 $ 1,926,331 $ 1,962,315 $ 2,269,421 $ 2,293,542 Senior Unsecured Notes, net (a) (b) (d) 2 1,837,216 1,901,954 1,476,084 1,459,544 Note receivable (c) 3 10,437 10,135 10,689 10,610 __________ (a) In accordance with ASU 2015-03, we reclassified deferred financing costs from Other assets, net to Non-recourse debt, net and Senior Unsecured Notes, net as of December 31, 2015 ( Note 2 ). The carrying value of Non-recourse debt, net includes unamortized deferred financing costs of $1.2 million and $1.8 million at September 30, 2016 and December 31, 2015 , respectively. The carrying value of Senior Unsecured Notes, net includes unamortized deferred financing costs of $12.6 million and $10.5 million at September 30, 2016 and December 31, 2015 , respectively. (b) The carrying value of Non-recourse debt, net includes unamortized premium of $0.1 million and $3.8 million at September 30, 2016 and December 31, 2015 , respectively. The carrying value of Senior Unsecured Notes, net includes unamortized discount of $8.2 million and $7.8 million at September 30, 2016 and December 31, 2015 , respectively. (c) We determined the estimated fair value of these financial instruments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d) We determined the estimated fair value of the Senior Unsecured Notes ( Note 10 ) using quoted market prices in an open market with limited trading volume where available. In cases where there was no trading volume, we determined the estimated fair value using a discounted cash flow model using a rate that reflects the average yield of similar market participants.</t>
  </si>
  <si>
    <t>Schedule Of Fair Value Impairment Charges Using Unobservable Inputs Nonrecurring Basis</t>
  </si>
  <si>
    <t>The following table presents information about our assets for which we recorded an impairment charge that were measured at fair value on a non-recurring basis (in thousands): Three Months Ended September 30, 2016 Three Months Ended September 30, 2015 Fair Value Measurements Total Impairment Charges Fair Value Total Impairment Impairment Charges Real estate $ 158,803 $ 14,441 $ 46,608 $ 19,438 $ 14,441 $ 19,438 Nine Months Ended September 30, 2016 Nine Months Ended September 30, 2015 Fair Value Measurements Total Impairment Charges Fair Value Total Impairment Impairment Charges Real estate $ 279,093 $ 49,870 $ 52,684 $ 22,711 $ 49,870 $ 22,711</t>
  </si>
  <si>
    <t>Risk Management and Use of Derivative Financial Instruments (Tables)</t>
  </si>
  <si>
    <t>Schedule of Derivative Instruments in Statement of Financial Position, Fair Value</t>
  </si>
  <si>
    <t>The following table sets forth certain information regarding our derivative instruments (in thousands): Derivatives Designated as Hedging Instruments Balance Sheet Location Asset Derivatives Fair Value at Liability Derivatives Fair Value at September 30, 2016 December 31, 2015 September 30, 2016 December 31, 2015 Foreign currency forward contracts Other assets, net $ 28,094 $ 38,975 $ — $ — Foreign currency collars Other assets, net 11,500 7,718 — — Interest rate caps Other assets, net 26 — — — Interest rate swaps Accounts payable, accrued expenses and other liabilities — — (5,881 ) (4,762 ) Foreign currency collars Accounts payable, accrued expenses and other liabilities — — (160 ) — Derivatives Not Designated as Hedging Instruments Stock warrants Other assets, net 3,752 3,618 — — Interest rate swaps (a) Other assets, net — 9 — — Interest rate swaps (a) Accounts payable, accrued expenses and other liabilities — — (16 ) (2,612 ) Total derivatives $ 43,372 $ 50,320 $ (6,057 ) $ (7,374 ) __________ (a) These interest rate swaps do not qualify for hedge accounting; however, they do protect against fluctuations in interest rates related to the underlying variable-rate debt.</t>
  </si>
  <si>
    <t>Schedule of Derivative Instruments, Effect on Other Comprehensive Income (Loss)</t>
  </si>
  <si>
    <t>The following tables present the impact of our derivative instruments in the consolidated financial statements (in thousands): Amount of Gain (Loss) Recognized on Derivatives in Other Comprehensive (Loss) Income (Effective Portion) (a) Three Months Ended September 30, Nine Months Ended September 30, Derivatives in Cash Flow Hedging Relationships 2016 2015 2016 2015 Foreign currency forward contracts $ (3,622 ) $ 1,056 $ (7,830 ) $ 15,109 Interest rate swaps 961 (1,776 ) (1,536 ) (1,620 ) Foreign currency collars (439 ) 2,028 3,618 4,094 Interest rate caps (29 ) 2 (21 ) 3 Derivatives in Net Investment Hedging Relationships (b) Foreign currency forward contracts (2,200 ) 5,105 (3,357 ) 8,411 Total $ (5,329 ) $ 6,415 $ (9,126 ) $ 25,997 Amount of Gain (Loss) on Derivatives Reclassified from Other Comprehensive Income (Loss) (Effective Portion) Derivatives in Cash Flow Hedging Relationships Location of Gain (Loss) Recognized in Income Three Months Ended September 30, Nine Months Ended September 30, 2016 2015 2016 2015 Foreign currency forward contracts Other income and (expenses) $ 1,773 $ 1,642 $ 5,163 $ 5,371 Foreign currency collars Other income and (expenses) 654 — 1,259 357 Interest rate swaps and caps Interest expense (512 ) (672 ) (1,578 ) (1,890 ) Total $ 1,915 $ 970 $ 4,844 $ 3,838 __________ (a) Excludes net gains of less than $0.1 million and net losses of less than $0.1 million recognized on unconsolidated jointly-owned investments for the three months ended September 30, 2016 and 2015 , respectively, and net losses of $0.2 million and net gains of $0.9 million for the nine months ended September 30, 2016 and 2015 , respectively. (b) The effective portion of the change in fair value and the settlement of these contracts are reported in the foreign currency translation adjustment section of Other comprehensive loss until the underlying investment is sold, at which time we reclassify the gain or loss to earnings.</t>
  </si>
  <si>
    <t>Schedule of Derivative Instruments, Gain (Loss) in Statement of Financial Performance</t>
  </si>
  <si>
    <t xml:space="preserve"> Amount of Gain (Loss) on Derivatives Recognized in Income Derivatives Not in Cash Flow Hedging Relationships Location of Gain (Loss) Recognized in Income Three Months Ended September 30, Nine Months Ended September 30, 2016 2015 2016 2015 Interest rate swaps Other income and (expenses) $ 401 $ 1,013 $ 2,656 $ 3,097 Stock warrants Other income and (expenses) 335 — 134 134 Foreign currency collars Other income and (expenses) 78 238 257 243 Foreign currency forward contracts Other income and (expenses) — 52 — (296 ) Derivatives in Cash Flow Hedging Relationships Interest rate swaps (a) Interest expense 165 140 428 476 Foreign currency forward contracts Other income and (expenses) (55 ) 68 86 71 Foreign currency collars Other income and (expenses) (26 ) 41 12 64 Total $ 898 $ 1,552 $ 3,573 $ 3,789 __________ (a) Relates to the ineffective portion of the hedging relationship. </t>
  </si>
  <si>
    <t>Schedule of Derivative Instruments</t>
  </si>
  <si>
    <t>The following table presents the foreign currency derivative contracts we had outstanding at September 30, 2016 , which were designated as cash flow hedges (currency in thousands): Number of Instruments Notional Fair Value at September 30, 2016 Foreign Currency Derivatives Designated as Cash Flow Hedging Instruments Foreign currency forward contracts 40 106,066 EUR $ 21,148 Foreign currency collars 16 40,950 GBP 9,374 Foreign currency collars 16 68,275 EUR 1,966 Foreign currency forward contracts 9 4,820 GBP 1,260 Foreign currency forward contracts 13 16,436 AUD 1,076 Designated as Net Investment Hedging Instruments Foreign currency forward contracts 4 79,658 AUD 4,610 $ 39,434 The interest rate swaps and caps that our consolidated subsidiaries had outstanding at September 30, 2016 are summarized as follows (currency in thousands): Number of Instruments Notional Amount Fair Value at (a) Interest Rate Derivatives Designated as Cash Flow Hedging Instruments Interest rate swaps 13 119,157 USD $ (5,454 ) Interest rate swap 1 5,928 EUR (427 ) Interest rate caps 2 68,810 EUR 26 Not Designated as Cash Flow Hedging Instruments Interest rate swap (b) 1 3,028 USD (16 ) $ (5,871 ) __________ (a) Fair value amounts are based on the exchange rate of the euro at September 30, 2016 , as applicable. (b) This interest rate swap does not qualify for hedge accounting; however, it does protect against fluctuations in interest rates related to the underlying variable-rate debt.</t>
  </si>
  <si>
    <t>Debt (Tables)</t>
  </si>
  <si>
    <t>Schedule of Line of Credit Facilities</t>
  </si>
  <si>
    <t>The following table presents a summary of our Senior Unsecured Credit Facility (dollars in millions): Interest Rate at September 30, 2016 (a) Principal Outstanding Balance at Senior Unsecured Credit Facility Maturity Date September 30, 2016 December 31, 2015 Revolver: Revolver - borrowing in euros (b) EURIBOR + 1.10% 1/31/2018 $ 378.4 $ 393.0 Revolver - borrowing in U.S. dollars N/A 1/31/2018 — 92.0 378.4 485.0 Term Loan Facility (c) LIBOR + 1.25% 1/31/2017 250.0 250.0 $ 628.4 $ 735.0 __________ (a) Interest rate at September 30, 2016 is based on our credit rating of BBB/Baa2 . (b) EURIBOR means Euro Interbank Offered Rate. (c) Balance excludes unamortized deferred financing costs of $0.1 million and $0.3 million at September 30, 2016 and December 31, 2015 , respectively ( Note 2 ).</t>
  </si>
  <si>
    <t>Schedule of Debt</t>
  </si>
  <si>
    <t>Scheduled debt principal payments during the remainder of 2016 , each of the next four calendar years following December 31, 2016 , and thereafter through 2027 are as follows (in thousands): Years Ending December 31, Total (a) 2016 (remainder) $ 94,036 2017 878,564 2018 649,558 2019 99,962 2020 219,767 Thereafter through 2027 2,471,905 4,413,792 Deferred financing costs (b) (13,879 ) Unamortized discount, net (c) (8,093 ) Total $ 4,391,820 __________ (a) Certain amounts are based on the applicable foreign currency exchange rate at September 30, 2016 . (b) In accordance with ASU 2015-03, we reclassified deferred financing costs from Other assets, net to Non-recourse debt, net, Senior Unsecured Notes, net, and Senior Unsecured Credit Facility - Term Loan, net as of December 31, 2015 ( Note 2 ). (c) Represents the unamortized discount on the Senior Unsecured Notes of $8.2 million , partially offset by unamortized premium of $0.1 million in the aggregate resulting from the assumption of property-level debt in connection with the CPA ® :15 Merger and CPA ® :16 Merger ( Note 1 ). The following table presents a summary of our Senior Unsecured Notes (currency in millions): Original Issue Discount Effective Interest Rate Principal Outstanding Balance at Senior Unsecured Notes, net (a) Issue Date Principal Amount Price of Par Value Coupon Rate Maturity Date September 30, 2016 December 31, 2015 2.0% Senior Euro Notes 1/21/2015 € 500.0 99.220 % $ 4.6 2.107 % 2.0 % 1/20/2023 $ 558.1 $ 544.4 4.6% Senior Notes 3/14/2014 $ 500.0 99.639 % $ 1.8 4.645 % 4.6 % 4/1/2024 500.0 500.0 4.0% Senior Notes 1/26/2015 $ 450.0 99.372 % $ 2.8 4.077 % 4.0 % 2/3/2025 450.0 450.0 4.25% Senior Notes 9/12/2016 $ 350.0 99.682 % $ 1.1 4.290 % 4.25 % 10/1/2026 350.0 — $ 1,858.1 $ 1,494.4 __________ (a) Aggregate balance excludes unamortized deferred financing costs totaling $12.7 million and $10.5 million ( Note 2 ), and unamortized discount totaling $8.2 million and $7.8 million , at September 30, 2016 and December 31, 2015 , respectively.</t>
  </si>
  <si>
    <t>Stock-Based Compensation and Equity (Tables)</t>
  </si>
  <si>
    <t>Schedule of Share Based Compensation Stock Option Activity</t>
  </si>
  <si>
    <t>Nonvested restricted stock awards, or RSAs, RSUs, and PSUs at September 30, 2016 and changes during the nine months ended September 30, 2016 were as follows: RSA and RSU Awards PSU Awards Shares Weighted-Average Grant Date Fair Value Shares Weighted-Average Nonvested at January 1, 2016 356,771 $ 64.09 340,358 $ 52.26 Granted (a) 277,813 58.27 200,005 73.18 Vested (b) (214,682 ) 61.22 (180,683 ) 80.22 Forfeited (44,514 ) 62.08 (35,241 ) 75.33 Adjustment (c) — — 41,097 93.23 Nonvested at September 30, 2016 (d) 375,388 $ 61.66 365,536 $ 72.52 __________ (a) The grant date fair value of RSAs and RSUs reflect our stock price on the date of grant. The grant date fair value of PSUs were determined utilizing a Monte Carlo simulation model to generate a range of possible future stock prices for both us and the plan defined peer index over the three-year performance period. To estimate the fair value of PSUs granted during the nine months ended September 30, 2016 , we used risk-free interest rates ranging from 0.9% - 1.1% and expected volatility rates ranging from 18.2% - 19.1% (the plan defined peer index assumes a range of 15.0% - 15.6% ) and assumed a dividend yield of zero . (b) The total fair value of shares vested during the nine months ended September 30, 2016 was $27.6 million . Employees have the option to take immediate delivery of the shares upon vesting or defer receipt to a future date, pursuant to previously-made deferral elections. At September 30, 2016 and December 31, 2015 , we had an obligation to issue 1,219,502 and 1,395,907 shares, respectively, of our common stock underlying such deferred awards, which is recorded within W. P. Carey stockholders’ equity as a Deferred compensation obligation of $50.6 million and $56.0 million , respectively. (c) Vesting and payment of the PSUs is conditioned upon certain company and/or market performance goals being met during the relevant three-year performance period. The ultimate number of PSUs to be vested will depend on the extent to which the performance goals are met and can range from zero to three times the original awards. As a result, we recorded adjustments to reflect the number of shares expected to be issued when the PSUs vest. (d) At September 30, 2016 , total unrecognized compensation expense related to these awards was approximately $27.3 million , with an aggregate weighted-average remaining term of 2.1 years.</t>
  </si>
  <si>
    <t>Earnings Per Share Reconciliation</t>
  </si>
  <si>
    <t>The following table summarizes basic and diluted earnings (in thousands, except share amounts): Three Months Ended September 30, Nine Months Ended September 30, 2016 2015 2016 2015 Net income attributable to W. P. Carey $ 110,943 $ 21,745 $ 220,043 $ 121,209 Allocation of distribution equivalents paid on nonvested RSUs and RSAs in excess of income (386 ) (73 ) (766 ) (408 ) Net income – basic and diluted $ 110,557 $ 21,672 $ 219,277 $ 120,801 Weighted-average shares outstanding – basic 107,221,668 105,813,237 106,493,145 105,627,423 Effect of dilutive securities 246,361 523,803 360,029 830,072 Weighted-average shares outstanding – diluted 107,468,029 106,337,040 106,853,174 106,457,495</t>
  </si>
  <si>
    <t>The following table presents a reconciliation of redeemable noncontrolling interest (in thousands): Nine Months Ended September 30, 2016 2015 Beginning balance $ 14,944 $ 6,071 Distributions (13,418 ) — Redemption value adjustment (561 ) 8,551 Ending balance $ 965 $ 14,622</t>
  </si>
  <si>
    <t>Reclassification Out of Accumulated Other Comprehensive Income</t>
  </si>
  <si>
    <t>The following tables present a reconciliation of changes in Accumulated other comprehensive loss by component for the periods presented (in thousands): Three Months Ended September 30, 2016 Gains and Losses on Derivative Instruments Foreign Currency Translation Adjustments Gains and Losses on Marketable Securities Total Beginning balance $ 34,744 $ (240,985 ) $ 40 $ (206,201 ) Other comprehensive loss before reclassifications (1,178 ) (11,824 ) (7 ) (13,009 ) Amounts reclassified from accumulated other comprehensive loss to: Interest expense 512 — — 512 Other income and (expenses) (2,427 ) — — (2,427 ) Total (1,915 ) — — (1,915 ) Net current period other comprehensive loss (3,093 ) (11,824 ) (7 ) (14,924 ) Net current period other comprehensive gain attributable to noncontrolling interests 17 (218 ) — (201 ) Ending balance $ 31,668 $ (253,027 ) $ 33 $ (221,326 ) Three Months Ended September 30, 2015 Gains and Losses on Derivative Instruments Foreign Currency Translation Adjustments Gains and Losses on Marketable Securities Total Beginning balance $ 30,796 $ (151,608 ) $ 35 $ (120,777 ) Other comprehensive loss before reclassifications 2,259 (37,138 ) — (34,879 ) Amounts reclassified from accumulated other comprehensive loss to: Interest expense 672 — — 672 Other income and (expenses) (1,642 ) — — (1,642 ) Total (970 ) — — (970 ) Net current period other comprehensive loss 1,289 (37,138 ) — (35,849 ) Net current period other comprehensive gain attributable to noncontrolling interests — (43 ) — (43 ) Ending balance $ 32,085 $ (188,789 ) $ 35 $ (156,669 ) Nine Months Ended September 30, 2016 Gains and Losses on Derivative Instruments Foreign Currency Translation Adjustments Gains and Losses on Marketable Securities Total Beginning balance $ 37,650 $ (209,977 ) $ 36 $ (172,291 ) Other comprehensive loss before reclassifications (1,155 ) (41,999 ) (3 ) (43,157 ) Amounts reclassified from accumulated other comprehensive loss to: Interest expense 1,578 — — 1,578 Other income and (expenses) (6,422 ) — — (6,422 ) Total (4,844 ) — — (4,844 ) Net current period other comprehensive loss (5,999 ) (41,999 ) (3 ) (48,001 ) Net current period other comprehensive gain attributable to noncontrolling interests 17 (1,051 ) — (1,034 ) Ending balance $ 31,668 $ (253,027 ) $ 33 $ (221,326 ) Nine Months Ended September 30, 2015 Gains and Losses on Derivative Instruments Foreign Currency Translation Adjustments Gains and Losses on Marketable Securities Total Beginning balance $ 13,597 $ (89,177 ) $ 21 $ (75,559 ) Other comprehensive loss before reclassifications 22,326 (103,127 ) 14 (80,787 ) Amounts reclassified from accumulated other comprehensive loss to: Interest expense 1,890 — — 1,890 Other income and (expenses) (5,728 ) — — (5,728 ) Total (3,838 ) — — (3,838 ) Net current period other comprehensive loss 18,488 (103,127 ) 14 (84,625 ) Net current period other comprehensive loss attributable to noncontrolling interests — 3,515 — 3,515 Ending balance $ 32,085 $ (188,789 ) $ 35 $ (156,669 )</t>
  </si>
  <si>
    <t>Property Dispositions (Tables)</t>
  </si>
  <si>
    <t>Schedule of Disposal Groups, Including Discontinued Operations, Income Statement, Balance Sheet and Additional Disclosures</t>
  </si>
  <si>
    <t xml:space="preserve">The results of operations for properties that have been sold or classified as held for sale are included in the consolidated financial statements and are summarized as follows (in thousands): Three Months Ended September 30, Nine Months Ended September 30, 2016 2015 2016 2015 Revenues $ 16,242 $ 21,292 $ 90,264 $ 63,880 Expenses (1,872 ) (13,733 ) (40,330 ) (39,128 ) Gain on sale of real estate, net of tax 48,929 1,779 67,873 2,980 Impairment charges (5,524 ) (1,389 ) (40,952 ) (4,071 ) (Loss) gain on extinguishment of debt (2,058 ) 2,281 (3,999 ) 2,281 Benefit from (provision for) income taxes 836 (1,050 ) 11,260 (3,121 ) Income from properties sold or classified as held for sale, net of income taxes (a) $ 56,553 $ 9,180 $ 84,116 $ 22,821 __________ (a) Amounts included net income attributable to noncontrolling interests of $1.5 million and $2.0 million for the nine months ended September 30, 2016 and 2015 , respectively. We did not recognize net income attributable to noncontrolling interests for the three months ended September 30, 2016 and 2015 . </t>
  </si>
  <si>
    <t>Segment Reporting (Tables)</t>
  </si>
  <si>
    <t>Reconciliation of Operating Profit (Loss) from Segments to Consolidated</t>
  </si>
  <si>
    <t>The following tables present a summary of comparative results and assets for these business segments (in thousands): Owned Real Estate Three Months Ended September 30, Nine Months Ended September 30, 2016 2015 2016 2015 Revenues Lease revenues $ 163,786 $ 164,741 $ 506,358 $ 487,480 Operating property revenues 8,524 8,107 23,696 23,645 Reimbursable tenant costs 6,537 5,340 19,237 17,409 Lease termination income and other 1,224 2,988 34,603 9,319 180,071 181,176 583,894 537,853 Operating Expenses Depreciation and amortization 61,740 74,529 210,557 203,048 Impairment charges 14,441 19,438 49,870 22,711 Property expenses, excluding reimbursable tenant costs 10,193 11,120 38,475 31,504 General and administrative 7,453 10,239 25,653 37,124 Reimbursable tenant costs 6,537 5,340 19,237 17,409 Stock-based compensation expense 1,572 1,468 4,316 5,943 Property acquisition and other expenses — 3,642 2,975 11,213 Restructuring and other compensation — — 4,413 — 101,936 125,776 355,496 328,952 Other Income and Expenses Interest expense (44,349 ) (49,683 ) (139,496 ) (145,325 ) Equity in earnings of equity method investments in the Managed REITs and real estate 15,705 13,575 46,771 39,408 Other income and (expenses) 3,244 6,588 7,681 9,545 (25,400 ) (29,520 ) (85,044 ) (96,372 ) Income before income taxes and gain on sale of real estate 52,735 25,880 143,354 112,529 (Provision for) benefit from income taxes (530 ) (5,247 ) 6,792 (7,820 ) Income before gain on sale of real estate 52,205 20,633 150,146 104,709 Gain on sale of real estate, net of tax 49,126 1,779 68,070 2,980 Net Income from Owned Real Estate 101,331 22,412 218,216 107,689 Net income attributable to noncontrolling interests (1,359 ) (1,814 ) (6,294 ) (5,871 ) Net Income from Owned Real Estate Attributable to W. P. Carey $ 99,972 $ 20,598 $ 211,922 $ 101,818 Investment Management Three Months Ended September 30, Nine Months Ended September 30, 2016 2015 2016 2015 Revenues Asset management revenue $ 15,978 $ 13,004 $ 45,596 $ 36,236 Reimbursable costs from affiliates 14,540 11,155 46,372 28,401 Structuring revenue 12,301 8,207 30,990 67,735 Dealer manager fees 1,835 1,124 5,379 2,704 Other advisory revenue 522 — 522 203 45,176 33,490 128,859 135,279 Operating Expenses Reimbursable costs from affiliates 14,540 11,155 46,372 28,401 General and administrative 8,280 12,603 32,469 41,863 Subadvisor fees 4,842 1,748 10,010 8,555 Dealer manager fees and expenses 3,028 3,185 9,000 7,884 Stock-based compensation expense 2,784 2,498 10,648 10,120 Depreciation and amortization 1,062 983 3,278 3,031 Property acquisition and other expenses — 1,118 2,384 1,120 Restructuring and other compensation — — 7,512 — 34,536 33,290 121,673 100,974 Other Income and Expenses Equity in earnings (losses) of equity method investment in CCIF 1,098 (940 ) 1,472 (778 ) Other income and (expenses) 1,857 20 1,717 399 2,955 (920 ) 3,189 (379 ) Income (loss) before income taxes 13,595 (720 ) 10,375 33,926 (Provision for) benefit from income taxes (2,624 ) 1,886 (2,254 ) (12,532 ) Net Income from Investment Management 10,971 1,166 8,121 21,394 Net income attributable to noncontrolling interests — (19 ) — (2,003 ) Net Income from Investment Management Attributable to W. P. Carey $ 10,971 $ 1,147 $ 8,121 $ 19,391 Total Company Three Months Ended September 30, Nine Months Ended September 30, 2016 2015 2016 2015 Revenues $ 225,247 $ 214,666 $ 712,753 $ 673,132 Operating expenses 136,472 159,066 477,169 429,926 Other income and (expenses) (22,445 ) (30,440 ) (81,855 ) (96,751 ) (Provision for) benefit from income taxes (3,154 ) (3,361 ) 4,538 (20,352 ) Gain on sale of real estate, net of tax 49,126 1,779 68,070 2,980 Net income attributable to noncontrolling interests (1,359 ) (1,833 ) (6,294 ) (7,874 ) Net income attributable to W. P. Carey $ 110,943 $ 21,745 $ 220,043 $ 121,209</t>
  </si>
  <si>
    <t>Reconciliation Of Assets From Segment To Consolidated</t>
  </si>
  <si>
    <t xml:space="preserve"> Total Long-Lived Assets at (a) Total Assets at September 30, 2016 December 31, 2015 September 30, 2016 December 31, 2015 (b) Owned Real Estate $ 5,988,852 $ 6,079,803 $ 8,266,929 $ 8,537,544 Investment Management 23,083 22,214 201,356 204,545 Total Company $ 6,011,935 $ 6,102,017 $ 8,468,285 $ 8,742,089 __________ (a) Consists of Net investments in real estate and Equity investments in the Managed Programs and real estate. Total long-lived assets for our Investment Management segment consists of our equity investment in CCIF ( Note 6 ). (b) In accordance with ASU 2015-03, we reclassified deferred financing costs from Other assets, net to Non-recourse debt, net, Senior Unsecured Notes, net, and Senior Unsecured Credit Facility - Term Loan, net as of December 31, 2015 ( Note 2 ).</t>
  </si>
  <si>
    <t>Business and Organization (Narratives) (Details) ft² in Millions</t>
  </si>
  <si>
    <t>Sep. 30, 2016ft²propertytenant</t>
  </si>
  <si>
    <t>May 31, 2016shares</t>
  </si>
  <si>
    <t>May 04, 2016USD ($)</t>
  </si>
  <si>
    <t>Owned Real Estate</t>
  </si>
  <si>
    <t>Additional disclosures</t>
  </si>
  <si>
    <t>Number of real estate properties | property</t>
  </si>
  <si>
    <t>Square footage of real estate properties | ft²</t>
  </si>
  <si>
    <t>Number of tenants | tenant</t>
  </si>
  <si>
    <t>Occupancy rate</t>
  </si>
  <si>
    <t>99.10%</t>
  </si>
  <si>
    <t>CCIF</t>
  </si>
  <si>
    <t>Real Estate Properties</t>
  </si>
  <si>
    <t>Common stock maximum offering, shares | shares</t>
  </si>
  <si>
    <t>Common stock maximum offering value | $</t>
  </si>
  <si>
    <t>Common stock maximum authorized drip, value | $</t>
  </si>
  <si>
    <t>Managed REITs | Investment Management</t>
  </si>
  <si>
    <t>99.70%</t>
  </si>
  <si>
    <t>Managed Reits and CESH I | Investment Management | Operating real estate</t>
  </si>
  <si>
    <t>Basis of Presentation (Narratives) (Details)</t>
  </si>
  <si>
    <t>2 Months Ended</t>
  </si>
  <si>
    <t>Aug. 30, 2016USD ($)</t>
  </si>
  <si>
    <t>Sep. 30, 2016USD ($)vie</t>
  </si>
  <si>
    <t>Sep. 30, 2015USD ($)</t>
  </si>
  <si>
    <t>Aug. 31, 2016USD ($)</t>
  </si>
  <si>
    <t>Jul. 31, 2016USD ($)</t>
  </si>
  <si>
    <t>Dec. 31, 2015USD ($)vie</t>
  </si>
  <si>
    <t>Dec. 31, 2014USD ($)</t>
  </si>
  <si>
    <t>Variable interest entities, count | vie</t>
  </si>
  <si>
    <t>Variable interest entities consolidated, count | vie</t>
  </si>
  <si>
    <t>Variable interest entities unconsolidated, count | vie</t>
  </si>
  <si>
    <t>Variable interest entity, maximum exposure to loss</t>
  </si>
  <si>
    <t>Assets</t>
  </si>
  <si>
    <t>Deferred financing costs</t>
  </si>
  <si>
    <t>Prior period reclassification adjustment</t>
  </si>
  <si>
    <t>Accumulated Other Comprehensive Income (Loss)</t>
  </si>
  <si>
    <t>Common Stock</t>
  </si>
  <si>
    <t>Treasury Stock</t>
  </si>
  <si>
    <t>Income tax expense</t>
  </si>
  <si>
    <t>Managed Programs</t>
  </si>
  <si>
    <t>CESH I</t>
  </si>
  <si>
    <t>Initial aggregate offering amount</t>
  </si>
  <si>
    <t>Proceeds from limited partner units</t>
  </si>
  <si>
    <t>Gain on deconsolidation</t>
  </si>
  <si>
    <t>CESH I | Maximum</t>
  </si>
  <si>
    <t>ASU 2015-02</t>
  </si>
  <si>
    <t>ASU 2015-03 | Other Assets</t>
  </si>
  <si>
    <t>ASU 2015-03 | Non-Recourse Debt</t>
  </si>
  <si>
    <t>Basis of Presentation (Details) - USD ($) $ in Thousands</t>
  </si>
  <si>
    <t>Liabilities</t>
  </si>
  <si>
    <t>Variable Interest Entity</t>
  </si>
  <si>
    <t>Agreements and Transactions with Related Parties (Narratives) (Details) - USD ($)</t>
  </si>
  <si>
    <t>May 31, 2016</t>
  </si>
  <si>
    <t>Feb. 20, 2016</t>
  </si>
  <si>
    <t>Feb. 02, 2016</t>
  </si>
  <si>
    <t>Jul. 31, 2016</t>
  </si>
  <si>
    <t>Apr. 30, 2016</t>
  </si>
  <si>
    <t>Jan. 20, 2016</t>
  </si>
  <si>
    <t>Dec. 31, 2014</t>
  </si>
  <si>
    <t>Distributions Of Available Cash and Deferred Revenue Earned</t>
  </si>
  <si>
    <t>Advisory revenue</t>
  </si>
  <si>
    <t>Percentage of available cash distribution to advisor</t>
  </si>
  <si>
    <t>10.00%</t>
  </si>
  <si>
    <t>Other Transactions with Affiliates</t>
  </si>
  <si>
    <t>Gain on sale of property</t>
  </si>
  <si>
    <t>Self-storage</t>
  </si>
  <si>
    <t>Ownership interest in joint ventures</t>
  </si>
  <si>
    <t>38.30%</t>
  </si>
  <si>
    <t>Self-storage | Third Party</t>
  </si>
  <si>
    <t>61.20%</t>
  </si>
  <si>
    <t>Maximum</t>
  </si>
  <si>
    <t>90.00%</t>
  </si>
  <si>
    <t>Minimum</t>
  </si>
  <si>
    <t>3.00%</t>
  </si>
  <si>
    <t>CPA: 17 - Global</t>
  </si>
  <si>
    <t>Line of credit, maximum borrowing amount</t>
  </si>
  <si>
    <t>CPA:18 - Global</t>
  </si>
  <si>
    <t>CWI</t>
  </si>
  <si>
    <t>Loans receivable, related party</t>
  </si>
  <si>
    <t>Reimbursement percentage</t>
  </si>
  <si>
    <t>50.00%</t>
  </si>
  <si>
    <t>Managed Programs | LIBOR</t>
  </si>
  <si>
    <t>Interest rate on loan</t>
  </si>
  <si>
    <t>1.10%</t>
  </si>
  <si>
    <t>CESH I | LIBOR</t>
  </si>
  <si>
    <t>Employee | Self-storage</t>
  </si>
  <si>
    <t>0.50%</t>
  </si>
  <si>
    <t>Average adjusted capital | CCIF | Maximum</t>
  </si>
  <si>
    <t>Incentive fees</t>
  </si>
  <si>
    <t>2.344%</t>
  </si>
  <si>
    <t>Average adjusted capital | CCIF | Minimum</t>
  </si>
  <si>
    <t>1.875%</t>
  </si>
  <si>
    <t>Net investment income | CCIF | Minimum</t>
  </si>
  <si>
    <t>20.00%</t>
  </si>
  <si>
    <t>Capital gain | CCIF | Minimum</t>
  </si>
  <si>
    <t>Front-end fees | CCIF</t>
  </si>
  <si>
    <t>Maximum personnel and overhead reimbursement, percentage</t>
  </si>
  <si>
    <t>18.00%</t>
  </si>
  <si>
    <t>Gross proceeds | CCIF</t>
  </si>
  <si>
    <t>82.00%</t>
  </si>
  <si>
    <t>Gross proceeds | CESH I</t>
  </si>
  <si>
    <t>Advisory fee rate</t>
  </si>
  <si>
    <t>2.50%</t>
  </si>
  <si>
    <t>Average net asset | CCIF</t>
  </si>
  <si>
    <t>1.75%</t>
  </si>
  <si>
    <t>Agreements and Transactions with Related Parties (Details 1) - USD ($) $ in Thousands</t>
  </si>
  <si>
    <t>Revenue from related parties:</t>
  </si>
  <si>
    <t>Distributions of Available Cash</t>
  </si>
  <si>
    <t>Interest income on deferred acquisition fees and loans to affiliates</t>
  </si>
  <si>
    <t>Total deferred revenue earned</t>
  </si>
  <si>
    <t>Agreements and Transactions with Related Parties (Details 2) - USD ($) $ in Thousands</t>
  </si>
  <si>
    <t>Related Party Transaction</t>
  </si>
  <si>
    <t>Revenue from related parties</t>
  </si>
  <si>
    <t>Agreements and Transactions with Related Parties (Details 3) - USD ($) $ in Thousands</t>
  </si>
  <si>
    <t>Accounts receivable</t>
  </si>
  <si>
    <t>Deferred acquisition fees receivable</t>
  </si>
  <si>
    <t>Reimbursable costs</t>
  </si>
  <si>
    <t>Asset management fees receivable</t>
  </si>
  <si>
    <t>Organization and offering costs</t>
  </si>
  <si>
    <t>Current acquisition fees receivable</t>
  </si>
  <si>
    <t>Agreements and Transactions with Related Parties (Details 4)</t>
  </si>
  <si>
    <t>Asset management fees receivable in cash</t>
  </si>
  <si>
    <t>Asset management fees receivable in shares</t>
  </si>
  <si>
    <t>CWI REITs</t>
  </si>
  <si>
    <t>Loan refinancing fee (percentage)</t>
  </si>
  <si>
    <t>1.00%</t>
  </si>
  <si>
    <t>Contract sales price of investment | CWI REITs</t>
  </si>
  <si>
    <t>Percentage of acquisition fees earned (structuring revenue percentage)</t>
  </si>
  <si>
    <t>Contract sales price of investment | CESH I</t>
  </si>
  <si>
    <t>2.00%</t>
  </si>
  <si>
    <t>Average gross assets | CCIF</t>
  </si>
  <si>
    <t>Percentage of asset management fees earned</t>
  </si>
  <si>
    <t>Average market value of investment | CWI</t>
  </si>
  <si>
    <t>Percentage of fees earned by advisor paid to subadvisor</t>
  </si>
  <si>
    <t>Average market value of investment | CWI 2</t>
  </si>
  <si>
    <t>25.00%</t>
  </si>
  <si>
    <t>Minimum | Average equity value | CPA: 17 - Global</t>
  </si>
  <si>
    <t>Minimum | Average equity value | CPA:18 - Global | Class A</t>
  </si>
  <si>
    <t>Minimum | Average gross assets | CCIF</t>
  </si>
  <si>
    <t>Maximum | Contract sales price of investment | Managed Programs</t>
  </si>
  <si>
    <t>6.00%</t>
  </si>
  <si>
    <t>Maximum | Average equity value | CPA: 17 - Global</t>
  </si>
  <si>
    <t>Maximum | Average equity value | CPA:18 - Global | Class A</t>
  </si>
  <si>
    <t>1.50%</t>
  </si>
  <si>
    <t>Maximum | Average gross assets | CCIF</t>
  </si>
  <si>
    <t>Long-term net lease | CPA REITs</t>
  </si>
  <si>
    <t>4.50%</t>
  </si>
  <si>
    <t>Installment period for deferred acquisition fee receivable</t>
  </si>
  <si>
    <t>three interest-bearing annual installments</t>
  </si>
  <si>
    <t>Lodging-related investments | CWI</t>
  </si>
  <si>
    <t>Lodging-related investments | CWI 2</t>
  </si>
  <si>
    <t>0.55%</t>
  </si>
  <si>
    <t>Lodging-related investments | CWI REITs</t>
  </si>
  <si>
    <t>Gross assets fair value | CESH I</t>
  </si>
  <si>
    <t>Current | Long-term net lease | CPA REITs</t>
  </si>
  <si>
    <t>Upon Completion | Long-term net lease | CPA REITs</t>
  </si>
  <si>
    <t>Deferred | Long-term net lease | CPA REITs</t>
  </si>
  <si>
    <t>Agreements and Transactions with Related Parties (Details 5)</t>
  </si>
  <si>
    <t>Sep. 30, 2016$ / shares</t>
  </si>
  <si>
    <t>CCIF | Minimum</t>
  </si>
  <si>
    <t>Reimbursed costs from affiliates and wholesaling revenue</t>
  </si>
  <si>
    <t>Selling commission per share sold, percentage</t>
  </si>
  <si>
    <t>0.00%</t>
  </si>
  <si>
    <t>Dealer manager fee per share fee, percentage</t>
  </si>
  <si>
    <t>2.75%</t>
  </si>
  <si>
    <t>CCIF | Maximum</t>
  </si>
  <si>
    <t>CESH I | Maximum | Gross Offering Proceeds</t>
  </si>
  <si>
    <t>7.00%</t>
  </si>
  <si>
    <t>Class A | CWI 2</t>
  </si>
  <si>
    <t>Selling commission per share sold</t>
  </si>
  <si>
    <t>Dealer manager fee per share sold</t>
  </si>
  <si>
    <t>Class C | CPA:18 - Global</t>
  </si>
  <si>
    <t>Shareholder servicing, percentage</t>
  </si>
  <si>
    <t>Underwriting compensation limit, percentage</t>
  </si>
  <si>
    <t>Class T | CWI 2</t>
  </si>
  <si>
    <t>Agreements and Transactions with Related Parties (Details 6)</t>
  </si>
  <si>
    <t>CPA REITs</t>
  </si>
  <si>
    <t>Reimbursed Costs</t>
  </si>
  <si>
    <t>2.20%</t>
  </si>
  <si>
    <t>2.40%</t>
  </si>
  <si>
    <t>Aggregate gross proceeds threshold</t>
  </si>
  <si>
    <t>Maximum percentage of follow-on offering proceeds</t>
  </si>
  <si>
    <t>4.00%</t>
  </si>
  <si>
    <t>Maximum percent of offering proceeds</t>
  </si>
  <si>
    <t>Net Investments in Properties (Narratives) (Details) $ in Thousands</t>
  </si>
  <si>
    <t>May 31, 2016USD ($)property</t>
  </si>
  <si>
    <t>Apr. 14, 2016USD ($)property</t>
  </si>
  <si>
    <t>Sep. 30, 2016USD ($)property</t>
  </si>
  <si>
    <t>Sep. 30, 2016USD ($)propertytenant</t>
  </si>
  <si>
    <t>Dec. 31, 2015USD ($)property</t>
  </si>
  <si>
    <t>Decrease in value of balance sheet item due to foreign currency translation</t>
  </si>
  <si>
    <t>Depreciation</t>
  </si>
  <si>
    <t>Investments in real estate</t>
  </si>
  <si>
    <t>Funds capitalized</t>
  </si>
  <si>
    <t>Accrued non-cash investing activities</t>
  </si>
  <si>
    <t>Number of construction projects | property</t>
  </si>
  <si>
    <t>Unfunded commitment</t>
  </si>
  <si>
    <t>Discontinued Operations, Disposed of by Sale</t>
  </si>
  <si>
    <t>Number of net lease properties sold | property</t>
  </si>
  <si>
    <t>Disposal Group, Held-for-sale, Not Discontinued Operations</t>
  </si>
  <si>
    <t>Discontinued Operations, Held-for-sale</t>
  </si>
  <si>
    <t>EUR</t>
  </si>
  <si>
    <t>Increase (decrease) in exchange rate</t>
  </si>
  <si>
    <t>Foreign currency exchange rate</t>
  </si>
  <si>
    <t>GBP</t>
  </si>
  <si>
    <t>(12.60%)</t>
  </si>
  <si>
    <t>14 International Properties | International | Disposal Group, Held-for-sale, Not Discontinued Operations</t>
  </si>
  <si>
    <t>Assets held for sale carrying value</t>
  </si>
  <si>
    <t>Two International Properties | International | Disposal Group, Held-for-sale, Not Discontinued Operations</t>
  </si>
  <si>
    <t>Real estate</t>
  </si>
  <si>
    <t>Investment purchase price</t>
  </si>
  <si>
    <t>business combination, land</t>
  </si>
  <si>
    <t>business combination, building</t>
  </si>
  <si>
    <t>Acquisition costs</t>
  </si>
  <si>
    <t>Business combination, intangible assets</t>
  </si>
  <si>
    <t>Decrease in carrying value of real estate</t>
  </si>
  <si>
    <t>Number of purchase options exercised (options) | tenant</t>
  </si>
  <si>
    <t>Purchase option exercise price, value</t>
  </si>
  <si>
    <t>Real estate | Campuses in Coconut Creek, Windermere, FL, Houston, TX</t>
  </si>
  <si>
    <t>Commitment for capital expenditure</t>
  </si>
  <si>
    <t>Real estate | Manufacturing facilities in the United States and Canada</t>
  </si>
  <si>
    <t>Real estate | Manufacturing facilities in the United States and Canada | United States</t>
  </si>
  <si>
    <t>Real estate | Manufacturing facilities in the United States and Canada | Canada</t>
  </si>
  <si>
    <t>Hotel</t>
  </si>
  <si>
    <t>Net Investments in Properties (Details 1) - USD ($) $ in Thousands</t>
  </si>
  <si>
    <t>Real Estate Investment Property At Cost</t>
  </si>
  <si>
    <t>Less: Accumulated depreciation</t>
  </si>
  <si>
    <t>Land</t>
  </si>
  <si>
    <t>Buildings</t>
  </si>
  <si>
    <t>Real estate under construction</t>
  </si>
  <si>
    <t>Net investments in Properties (Details 2) - USD ($) $ in Thousands</t>
  </si>
  <si>
    <t>Long Lived Assets Held-for-sale</t>
  </si>
  <si>
    <t>Real Estate</t>
  </si>
  <si>
    <t>Intangible assets and liabilities, net</t>
  </si>
  <si>
    <t>Finance Receivables (Narratives) (Details) $ in Thousands</t>
  </si>
  <si>
    <t>Sep. 30, 2016USD ($)</t>
  </si>
  <si>
    <t>Dec. 31, 2015USD ($)</t>
  </si>
  <si>
    <t>Interest income from direct financing lease</t>
  </si>
  <si>
    <t>Increase in value of balance sheet item due to foreign currency translation</t>
  </si>
  <si>
    <t>Notes receivable, net</t>
  </si>
  <si>
    <t>Financing receivable credit quality additional information</t>
  </si>
  <si>
    <t>We generally seek investments in facilities that we believe are critical to a tenant’s business and that we believe have a low risk of tenant default.</t>
  </si>
  <si>
    <t>Allowance for doubtful accounts, receivable</t>
  </si>
  <si>
    <t>Allowance for credit loss</t>
  </si>
  <si>
    <t>Financing receivable credit quality range of dates ratings updated</t>
  </si>
  <si>
    <t>The credit quality evaluation of our finance receivables was last updated in the third quarter of 2016.</t>
  </si>
  <si>
    <t>Direct financing lease</t>
  </si>
  <si>
    <t>Number of properties reclassified | property</t>
  </si>
  <si>
    <t>Reclassification of properties owned</t>
  </si>
  <si>
    <t>Finance Receivables (Details 1) $ in Thousands</t>
  </si>
  <si>
    <t>Sep. 30, 2016USD ($)tenant</t>
  </si>
  <si>
    <t>Dec. 31, 2015USD ($)tenant</t>
  </si>
  <si>
    <t>Credit Quality Of Finance Receivables</t>
  </si>
  <si>
    <t>Internally Assigned Grade1-3</t>
  </si>
  <si>
    <t>Internally Assigned Grade 4</t>
  </si>
  <si>
    <t>Internally Assigned Grade 5</t>
  </si>
  <si>
    <t>Equity Investment in Real Estate and the Managed Programs (Narratives) (Details) - USD ($) $ in Thousands</t>
  </si>
  <si>
    <t>Mar. 27, 2015</t>
  </si>
  <si>
    <t>Investments in REITs</t>
  </si>
  <si>
    <t>Payments to acquire equity method investments</t>
  </si>
  <si>
    <t>Owned Real Estate | Unconsolidated Real Estate Investment</t>
  </si>
  <si>
    <t>Aggregate unamortized basis difference on equity investments</t>
  </si>
  <si>
    <t>Asset management fees receivable, shares</t>
  </si>
  <si>
    <t>Equity method investment, ownership percentage</t>
  </si>
  <si>
    <t>3.358%</t>
  </si>
  <si>
    <t>3.087%</t>
  </si>
  <si>
    <t>CPA: 17 - Global | Owned Real Estate | C1000 Logestiek Vastgoed B.V.</t>
  </si>
  <si>
    <t>15.00%</t>
  </si>
  <si>
    <t>Mortgage debt tenants in common</t>
  </si>
  <si>
    <t>Pro rata share mortgage debt on tenancy in common</t>
  </si>
  <si>
    <t>CPA:17 - Global operating partnership</t>
  </si>
  <si>
    <t>0.009%</t>
  </si>
  <si>
    <t>1.384%</t>
  </si>
  <si>
    <t>0.735%</t>
  </si>
  <si>
    <t>CPA:18 - Global | Class A</t>
  </si>
  <si>
    <t>CPA:18 - Global operating partnership</t>
  </si>
  <si>
    <t>0.034%</t>
  </si>
  <si>
    <t>1.114%</t>
  </si>
  <si>
    <t>1.131%</t>
  </si>
  <si>
    <t>CWI operating partnership</t>
  </si>
  <si>
    <t>0.015%</t>
  </si>
  <si>
    <t>0.633%</t>
  </si>
  <si>
    <t>0.379%</t>
  </si>
  <si>
    <t>CWI 2 | Class A</t>
  </si>
  <si>
    <t>CWI 2 operating partnership</t>
  </si>
  <si>
    <t>16.514%</t>
  </si>
  <si>
    <t>47.882%</t>
  </si>
  <si>
    <t>Limited partner interest</t>
  </si>
  <si>
    <t>2.121%</t>
  </si>
  <si>
    <t>Equity Investment in Real Estate and the Managed Programs (Details 1) - USD ($) $ in Thousands</t>
  </si>
  <si>
    <t>Schedule Of Equity Method Investments</t>
  </si>
  <si>
    <t>Distributions of Available Cash (Note 3)</t>
  </si>
  <si>
    <t>Income (loss) from equity method investments</t>
  </si>
  <si>
    <t>Amortization of basis differences on equity investments</t>
  </si>
  <si>
    <t>Total equity earnings from the Managed Programs</t>
  </si>
  <si>
    <t>Jointly Owned Investments</t>
  </si>
  <si>
    <t>Equity Investment in Real Estate and the Managed Programs (Details 2) - USD ($) $ in Thousands</t>
  </si>
  <si>
    <t>Investments in Programs</t>
  </si>
  <si>
    <t>Equity investments in real estate</t>
  </si>
  <si>
    <t>Equity Investment in Real Estate and the Managed Programs (Details 3) - USD ($) $ in Thousands</t>
  </si>
  <si>
    <t>Owned Real Estate | Third Party | Beach House JV, LLC</t>
  </si>
  <si>
    <t>Owned Real Estate | CPA: 17 - Global | The New York Times Company</t>
  </si>
  <si>
    <t>45.00%</t>
  </si>
  <si>
    <t>Owned Real Estate | CPA: 17 - Global | Frontier Spinning Mills, Inc.</t>
  </si>
  <si>
    <t>40.00%</t>
  </si>
  <si>
    <t>Owned Real Estate | CPA: 17 - Global | Actebis Peacock GmbH</t>
  </si>
  <si>
    <t>30.00%</t>
  </si>
  <si>
    <t>Owned Real Estate | CPA: 17 - Global | C1000 Logestiek Vastgoed B.V.</t>
  </si>
  <si>
    <t>Owned Real Estate | CPA: 17 - Global | Waldaschaff Automotive GmbH and Wagon Automotive Nagold GmbH</t>
  </si>
  <si>
    <t>33.00%</t>
  </si>
  <si>
    <t>Owned Real Estate | CPA: 17 - Global | Wanbishi Archives Co. Ltd.</t>
  </si>
  <si>
    <t>Goodwill and Other Intangibles (Narratives) (Details) - USD ($) $ in Millions</t>
  </si>
  <si>
    <t>Finite-Lived Intangible Assets, Net</t>
  </si>
  <si>
    <t>Amortization of intangible assets</t>
  </si>
  <si>
    <t>Finite lived intangible assets useful life</t>
  </si>
  <si>
    <t>40 years</t>
  </si>
  <si>
    <t>Maximum | Below-market ground lease</t>
  </si>
  <si>
    <t>99 years</t>
  </si>
  <si>
    <t>1 year</t>
  </si>
  <si>
    <t>Goodwill and Other Intangibles (Details 1) - In-place lease $ in Thousands</t>
  </si>
  <si>
    <t>Acquired Finite-Lived Intangible Assets</t>
  </si>
  <si>
    <t>22 years 2 months 13 days</t>
  </si>
  <si>
    <t>Finite-lived Intangible Assets Acquired</t>
  </si>
  <si>
    <t>Goodwill and Other Intangibles (Details 2) $ in Thousands</t>
  </si>
  <si>
    <t>Balance - beginning of period</t>
  </si>
  <si>
    <t>Allocation of goodwill to the cost basis of properties sold or classified as held for sale</t>
  </si>
  <si>
    <t>Impairment charges (Note 8)</t>
  </si>
  <si>
    <t>Balance - end of period</t>
  </si>
  <si>
    <t>Investment Management</t>
  </si>
  <si>
    <t>Goodwill and Other Intangibles (Details 3) - USD ($) $ in Thousands</t>
  </si>
  <si>
    <t>Amortizable Intangible Assets</t>
  </si>
  <si>
    <t>Less: accumulated amortization</t>
  </si>
  <si>
    <t>Indefinite Lived Intangible Assets Including Goodwill</t>
  </si>
  <si>
    <t>Indefinite-lived intangible assets</t>
  </si>
  <si>
    <t>Total intangible assets, gross</t>
  </si>
  <si>
    <t>Total intangible assets, net</t>
  </si>
  <si>
    <t>Amortizable Intangible Liabilities</t>
  </si>
  <si>
    <t>Finite-lived intangible liabilities, gross</t>
  </si>
  <si>
    <t>Net amortizable intangible liabilities</t>
  </si>
  <si>
    <t>Indefinite Lived Intangible Liabilities</t>
  </si>
  <si>
    <t>Total intangible liabilities, gross</t>
  </si>
  <si>
    <t>Total intangible liabilities, net</t>
  </si>
  <si>
    <t>Below-market purchase options</t>
  </si>
  <si>
    <t>Indefinite-lived intangible liabilities</t>
  </si>
  <si>
    <t>Below-market rent</t>
  </si>
  <si>
    <t>Above-market ground lease</t>
  </si>
  <si>
    <t>Trade name</t>
  </si>
  <si>
    <t>Below-market ground lease</t>
  </si>
  <si>
    <t>Contracts including internal software development costs</t>
  </si>
  <si>
    <t>Finite lived intangible assets, gross</t>
  </si>
  <si>
    <t>Amortizable intangible assets</t>
  </si>
  <si>
    <t>Management contracts</t>
  </si>
  <si>
    <t>Internal-use software development costs</t>
  </si>
  <si>
    <t>Lease intangibles</t>
  </si>
  <si>
    <t>In-place lease and tenant relationship</t>
  </si>
  <si>
    <t>Above-market rent</t>
  </si>
  <si>
    <t>Fair Value Measurements (Narratives) (Details) $ in Thousands</t>
  </si>
  <si>
    <t>6 Months Ended</t>
  </si>
  <si>
    <t>Sep. 30, 2015USD ($)property</t>
  </si>
  <si>
    <t>Jun. 30, 2016property</t>
  </si>
  <si>
    <t>Fair Value Inputs, Assets, Quantitative Information [Line Items]</t>
  </si>
  <si>
    <t>Unamortized discount (premium)</t>
  </si>
  <si>
    <t>Fair value inputs</t>
  </si>
  <si>
    <t>Goodwill, impairment loss</t>
  </si>
  <si>
    <t>Building</t>
  </si>
  <si>
    <t>Impairment charges on properties</t>
  </si>
  <si>
    <t>Fair value inputs, discount rate</t>
  </si>
  <si>
    <t>9.25%</t>
  </si>
  <si>
    <t>Fair value inputs, residual discount rate</t>
  </si>
  <si>
    <t>9.75%</t>
  </si>
  <si>
    <t>Fair value inputs, residual capitalization rate</t>
  </si>
  <si>
    <t>8.50%</t>
  </si>
  <si>
    <t>Level 3 | Carrying Value | Non-Recourse Debt</t>
  </si>
  <si>
    <t>Unamortized debt issuance cost</t>
  </si>
  <si>
    <t>Fair Value, Measurements, Nonrecurring | Level 3</t>
  </si>
  <si>
    <t>Impaired properties | property</t>
  </si>
  <si>
    <t>Fair Value, Measurements, Nonrecurring | Level 3 | Real Estate</t>
  </si>
  <si>
    <t>Fair Value, Measurements, Nonrecurring | Level 3 | Properties sold | Real Estate</t>
  </si>
  <si>
    <t>Number of properties sold | property</t>
  </si>
  <si>
    <t>Fair Value, Measurements, Nonrecurring | Level 3 | Impaired Portfolio</t>
  </si>
  <si>
    <t>Fair Value, Measurements, Nonrecurring | Level 3 | Noncontrolling interest</t>
  </si>
  <si>
    <t>Fair Value, Measurements, Nonrecurring | Level 3 | Fair Value</t>
  </si>
  <si>
    <t>Senior Unsecured Notes</t>
  </si>
  <si>
    <t>Senior Unsecured Notes | Level 2 | Carrying Value</t>
  </si>
  <si>
    <t>Fair Value Measurements (Details 1) - USD ($) $ in Thousands</t>
  </si>
  <si>
    <t>Level 3 | Carrying Value</t>
  </si>
  <si>
    <t>Non-recourse debt</t>
  </si>
  <si>
    <t>Level 3 | Fair Value</t>
  </si>
  <si>
    <t>Level 3 | Notes Receivable | Carrying Value</t>
  </si>
  <si>
    <t>Assets:</t>
  </si>
  <si>
    <t>Receivable, fair value</t>
  </si>
  <si>
    <t>Level 3 | Notes Receivable | Fair Value</t>
  </si>
  <si>
    <t>Level 2 | Senior Unsecured Notes | Carrying Value</t>
  </si>
  <si>
    <t>Level 2 | Senior Unsecured Notes | Fair Value</t>
  </si>
  <si>
    <t>Fair Value Measurements (Details 2) - Level 3 - USD ($) $ in Thousands</t>
  </si>
  <si>
    <t>Impairment Disclosure</t>
  </si>
  <si>
    <t>Fair Value, Measurements, Nonrecurring</t>
  </si>
  <si>
    <t>Fair Value, Measurements, Nonrecurring | Real Estate</t>
  </si>
  <si>
    <t>Total fair value measurements</t>
  </si>
  <si>
    <t>Risk Management and Use of Derivative Financial Instruments (Narratives) (Details) € in Millions</t>
  </si>
  <si>
    <t>Sep. 30, 2016EUR (€)</t>
  </si>
  <si>
    <t>Dec. 31, 2015EUR (€)</t>
  </si>
  <si>
    <t>Summary of Derivative Instruments</t>
  </si>
  <si>
    <t>Net collateral posted for derivatives</t>
  </si>
  <si>
    <t>Derivative, remaining maturity</t>
  </si>
  <si>
    <t>6 years 6 months</t>
  </si>
  <si>
    <t>Total credit exposure on derivatives</t>
  </si>
  <si>
    <t>Derivatives, net liability position</t>
  </si>
  <si>
    <t>Aggregate termination value for immediate settlement</t>
  </si>
  <si>
    <t>Principal Amount</t>
  </si>
  <si>
    <t>Senior Unsecured Notes | 4.6% Senior Notes</t>
  </si>
  <si>
    <t>Principal Amount | €</t>
  </si>
  <si>
    <t>EUR | Revolving Credit Facility</t>
  </si>
  <si>
    <t>Senior Unsecured Credit Facility - Revolver | €</t>
  </si>
  <si>
    <t>Individual Counterparty</t>
  </si>
  <si>
    <t>Estimated amount reclassified from OCI to income, derivatives</t>
  </si>
  <si>
    <t>Other Income</t>
  </si>
  <si>
    <t>Risk Management and Use of Derivative Financial Instruments (Details 1) - USD ($) $ in Thousands</t>
  </si>
  <si>
    <t>Derivatives, Fair Value</t>
  </si>
  <si>
    <t>Derivative assets, fair value</t>
  </si>
  <si>
    <t>Liability derivatives, fair value</t>
  </si>
  <si>
    <t>Foreign currency contracts | Designated as Hedging Instrument | Other assets, net</t>
  </si>
  <si>
    <t>Foreign currency collars | Designated as Hedging Instrument | Other assets, net</t>
  </si>
  <si>
    <t>Foreign currency collars | Designated as Hedging Instrument | Accounts payable, accrued expenses and other liabilities</t>
  </si>
  <si>
    <t>Interest rate caps | Designated as Hedging Instrument | Other assets, net</t>
  </si>
  <si>
    <t>Interest rate swaps | Designated as Hedging Instrument | Accounts payable, accrued expenses and other liabilities</t>
  </si>
  <si>
    <t>Interest rate swaps | Not Designated as Hedging Instrument | Other assets, net</t>
  </si>
  <si>
    <t>Interest rate swaps | Not Designated as Hedging Instrument | Accounts payable, accrued expenses and other liabilities</t>
  </si>
  <si>
    <t>Stock warrants | Not Designated as Hedging Instrument | Other assets, net</t>
  </si>
  <si>
    <t>Risk Management and Use of Derivative Financial Instruments (Details 2) - USD ($) $ in Thousands</t>
  </si>
  <si>
    <t>Amount of Gain (Loss) Recognized on Derivatives in Other Comprehensive (Loss) Income (Effective Portion)</t>
  </si>
  <si>
    <t>Derivatives in Cash Flow Hedging Relationships | Equity method investments</t>
  </si>
  <si>
    <t>Derivatives in Cash Flow Hedging Relationships | Foreign currency contracts</t>
  </si>
  <si>
    <t>Derivatives in Cash Flow Hedging Relationships | Interest rate swaps</t>
  </si>
  <si>
    <t>Derivatives in Cash Flow Hedging Relationships | Foreign currency collars</t>
  </si>
  <si>
    <t>Derivatives in Cash Flow Hedging Relationships | Interest rate caps</t>
  </si>
  <si>
    <t>Derivatives in Net Investment Hedging Relationships | Foreign currency contracts</t>
  </si>
  <si>
    <t>Risk Management and Use of Derivative Financial Instruments (Details 3) - Derivatives in Cash Flow Hedging Relationships - USD ($) $ in Thousands</t>
  </si>
  <si>
    <t>Amount of Gain (Loss) on Derivatives Reclassified from Other Comprehensive Income (Loss) (Effective Portion)</t>
  </si>
  <si>
    <t>Foreign currency contracts | Other income and (expenses)</t>
  </si>
  <si>
    <t>Foreign currency collars | Other income and (expenses)</t>
  </si>
  <si>
    <t>Interest rate swaps and caps | Interest expense</t>
  </si>
  <si>
    <t>Risk Management and Use of Derivative Financial Instruments (Details 4) - USD ($) $ in Thousands</t>
  </si>
  <si>
    <t>Amount of Gain (Loss) on Derivatives Recognized in Income</t>
  </si>
  <si>
    <t>Not Designated as Hedging Instrument | Interest rate swaps | Other income and (expenses)</t>
  </si>
  <si>
    <t>Not Designated as Hedging Instrument | Stock warrants | Other income and (expenses)</t>
  </si>
  <si>
    <t>Not Designated as Hedging Instrument | Foreign currency collars | Other income and (expenses)</t>
  </si>
  <si>
    <t>Not Designated as Hedging Instrument | Foreign currency contracts | Other income and (expenses)</t>
  </si>
  <si>
    <t>Cash Flow Hedging | Interest rate swaps | Interest expense</t>
  </si>
  <si>
    <t>Cash Flow Hedging | Foreign currency collars | Other income and (expenses)</t>
  </si>
  <si>
    <t>Cash Flow Hedging | Foreign currency contracts | Other income and (expenses)</t>
  </si>
  <si>
    <t>Risk Management and Use of Derivative Financial Instruments (Details 5) € in Thousands, $ in Thousands</t>
  </si>
  <si>
    <t>Sep. 30, 2016USD ($)instrument</t>
  </si>
  <si>
    <t>Sep. 30, 2016EUR (€)instrument</t>
  </si>
  <si>
    <t>Derivative Disclosure</t>
  </si>
  <si>
    <t>Fair value</t>
  </si>
  <si>
    <t>Not Designated as Hedging Instrument | Interest rate swap | USD</t>
  </si>
  <si>
    <t>Derivative number of instruments | instrument</t>
  </si>
  <si>
    <t>Notional Amount</t>
  </si>
  <si>
    <t>Cash Flow Hedging | Interest rate swap | USD</t>
  </si>
  <si>
    <t>Cash Flow Hedging | Interest rate swap | EUR</t>
  </si>
  <si>
    <t>Notional Amount | €</t>
  </si>
  <si>
    <t>Cash Flow Hedging | Interest rate caps | EUR</t>
  </si>
  <si>
    <t>Risk Management and Use of Derivative Financial Instruments (Details 6) € in Thousands, £ in Thousands, AUD in Thousands, $ in Thousands</t>
  </si>
  <si>
    <t>Sep. 30, 2016GBP (£)instrument</t>
  </si>
  <si>
    <t>Sep. 30, 2016AUDinstrument</t>
  </si>
  <si>
    <t>Fair value, foreign currency derivatives</t>
  </si>
  <si>
    <t>Cash Flow Hedging | Forward contracts | EUR</t>
  </si>
  <si>
    <t>Cash Flow Hedging | Forward contracts | GBP</t>
  </si>
  <si>
    <t>Notional Amount | £</t>
  </si>
  <si>
    <t>Cash Flow Hedging | Forward contracts | AUD</t>
  </si>
  <si>
    <t>Notional Amount | AUD</t>
  </si>
  <si>
    <t>Cash Flow Hedging | Foreign currency collars | EUR</t>
  </si>
  <si>
    <t>Cash Flow Hedging | Foreign currency collars | GBP</t>
  </si>
  <si>
    <t>Derivatives in Net Investment Hedging Relationships | Forward contracts | AUD</t>
  </si>
  <si>
    <t>Debt (Narratives) (Details)</t>
  </si>
  <si>
    <t>Jul. 29, 2016USD ($)</t>
  </si>
  <si>
    <t>Sep. 30, 2016USD ($)loan</t>
  </si>
  <si>
    <t>Jun. 30, 2016USD ($)</t>
  </si>
  <si>
    <t>Jan. 15, 2015USD ($)</t>
  </si>
  <si>
    <t>Line of Credit Facility</t>
  </si>
  <si>
    <t>Debt instrument, covenant compliance</t>
  </si>
  <si>
    <t>We were in compliance with all of these covenants at September 30, 2016 .</t>
  </si>
  <si>
    <t>Revolving Line Of Credit</t>
  </si>
  <si>
    <t>Debt financing cost</t>
  </si>
  <si>
    <t>Maximum cash distribution per credit agreement</t>
  </si>
  <si>
    <t>Non Recourse Debt</t>
  </si>
  <si>
    <t>Debt instrument maturity date, range start</t>
  </si>
  <si>
    <t>Oct. 1,
		2016</t>
  </si>
  <si>
    <t>Debt instrument maturity date, range end</t>
  </si>
  <si>
    <t>Jun. 30,
		2027</t>
  </si>
  <si>
    <t>Repayments of non recourse mortgage loan</t>
  </si>
  <si>
    <t>CPA: 17 - Global | CPA: 17 - Global</t>
  </si>
  <si>
    <t>Debt instrument, stated interest rate</t>
  </si>
  <si>
    <t>5.90%</t>
  </si>
  <si>
    <t>Debt instrument, term</t>
  </si>
  <si>
    <t>5 years</t>
  </si>
  <si>
    <t>CPA: 17 - Global | CPA: 17 - Global | EURIBOR</t>
  </si>
  <si>
    <t>Variable interest rate</t>
  </si>
  <si>
    <t>3.30%</t>
  </si>
  <si>
    <t>CPA: 17 - Global | CPA: 17 - Global | Noncontrolling interest</t>
  </si>
  <si>
    <t>Disposal Group, Held-for-sale or Disposed of by Sale, Not Discontinued Operations</t>
  </si>
  <si>
    <t>Revolving Credit Facility</t>
  </si>
  <si>
    <t>Line of credit, amount available in foreign currency</t>
  </si>
  <si>
    <t>Amount available for swing line loan</t>
  </si>
  <si>
    <t>Amount available for letters of credit</t>
  </si>
  <si>
    <t>Line of credit facility, available</t>
  </si>
  <si>
    <t>Letters of credit outstanding, amount</t>
  </si>
  <si>
    <t>Debt Instrument borrowing capacity fee (percentage)</t>
  </si>
  <si>
    <t>0.20%</t>
  </si>
  <si>
    <t>Term Loan Facility</t>
  </si>
  <si>
    <t>Maturity Date</t>
  </si>
  <si>
    <t>Jan. 31,
		2017</t>
  </si>
  <si>
    <t>Senior Unsecured Credit Facility</t>
  </si>
  <si>
    <t>Maximum cash distribution per credit agreement, percentage</t>
  </si>
  <si>
    <t>95.00%</t>
  </si>
  <si>
    <t>Non-Recourse Debt</t>
  </si>
  <si>
    <t>Number of loans repaid | loan</t>
  </si>
  <si>
    <t>Loss on the extinguishment of debt</t>
  </si>
  <si>
    <t>Merged Entities</t>
  </si>
  <si>
    <t>Minimum | Fixed interest rate</t>
  </si>
  <si>
    <t>Mortgage loan on real estate, minimum interest rate</t>
  </si>
  <si>
    <t>Minimum | Variable interest rate</t>
  </si>
  <si>
    <t>0.70%</t>
  </si>
  <si>
    <t>Minimum | Senior Unsecured Notes | Government Bond Yield</t>
  </si>
  <si>
    <t>0.30%</t>
  </si>
  <si>
    <t>Maximum | Fixed interest rate</t>
  </si>
  <si>
    <t>7.80%</t>
  </si>
  <si>
    <t>Maximum | Variable interest rate</t>
  </si>
  <si>
    <t>6.90%</t>
  </si>
  <si>
    <t>Maximum | Senior Unsecured Notes | Government Bond Yield</t>
  </si>
  <si>
    <t>0.35%</t>
  </si>
  <si>
    <t>Accordion | Revolving Credit Facility</t>
  </si>
  <si>
    <t>Debt issuance costs, line of credit arrangements, gross</t>
  </si>
  <si>
    <t>4.25% Senior Notes | Senior Unsecured Notes</t>
  </si>
  <si>
    <t>Issue Date</t>
  </si>
  <si>
    <t>Sep. 12,
		2016</t>
  </si>
  <si>
    <t>Undiscounted Rate on Debt Issued</t>
  </si>
  <si>
    <t>99.682%</t>
  </si>
  <si>
    <t>Oct. 1,
		2026</t>
  </si>
  <si>
    <t>Debt (Details 1) - USD ($) $ in Thousands</t>
  </si>
  <si>
    <t>Capital Lease Obligations</t>
  </si>
  <si>
    <t>Debt and Capital Lease Obligations</t>
  </si>
  <si>
    <t>EUR | Senior Unsecured Credit Facility</t>
  </si>
  <si>
    <t>Jan. 31,
		2018</t>
  </si>
  <si>
    <t>USD | Senior Unsecured Credit Facility</t>
  </si>
  <si>
    <t>LIBOR | Term Loan Facility</t>
  </si>
  <si>
    <t>1.25%</t>
  </si>
  <si>
    <t>LIBOR | EUR | Senior Unsecured Credit Facility</t>
  </si>
  <si>
    <t>LIBOR | USD | Senior Unsecured Credit Facility</t>
  </si>
  <si>
    <t>EURIBOR | EUR | Senior Unsecured Credit Facility</t>
  </si>
  <si>
    <t>Standard &amp; Poor's, BBB Rating | Revolving Credit Facility</t>
  </si>
  <si>
    <t>Debt instrument, credit rating</t>
  </si>
  <si>
    <t>BBB</t>
  </si>
  <si>
    <t>Moody's, Baa2 Rating | Revolving Credit Facility</t>
  </si>
  <si>
    <t>Baa2</t>
  </si>
  <si>
    <t>Debt (Details 2) € in Millions</t>
  </si>
  <si>
    <t>Unamortized discount, net</t>
  </si>
  <si>
    <t>Senior Unsecured Notes | 2.0% Senior Euro Notes</t>
  </si>
  <si>
    <t>Jan. 21,
		2015</t>
  </si>
  <si>
    <t>Price of Par Value</t>
  </si>
  <si>
    <t>99.22%</t>
  </si>
  <si>
    <t>Discount</t>
  </si>
  <si>
    <t>Effective Interest Rate</t>
  </si>
  <si>
    <t>2.107%</t>
  </si>
  <si>
    <t>Coupon Rate</t>
  </si>
  <si>
    <t>Jan. 20,
		2023</t>
  </si>
  <si>
    <t>Mar. 14,
		2014</t>
  </si>
  <si>
    <t>99.639%</t>
  </si>
  <si>
    <t>4.645%</t>
  </si>
  <si>
    <t>4.60%</t>
  </si>
  <si>
    <t>Apr. 1,
		2024</t>
  </si>
  <si>
    <t>Senior Unsecured Notes | 4.0% Senior Notes</t>
  </si>
  <si>
    <t>Jan. 26,
		2015</t>
  </si>
  <si>
    <t>99.372%</t>
  </si>
  <si>
    <t>4.077%</t>
  </si>
  <si>
    <t>Feb. 3,
		2025</t>
  </si>
  <si>
    <t>Senior Unsecured Notes | 4.25% Senior Notes</t>
  </si>
  <si>
    <t>4.29%</t>
  </si>
  <si>
    <t>4.25%</t>
  </si>
  <si>
    <t>Debt (Details 3) $ in Thousands</t>
  </si>
  <si>
    <t>Long-term Debt, by Maturity</t>
  </si>
  <si>
    <t>2016 (remainder)</t>
  </si>
  <si>
    <t>Thereafter through 2027</t>
  </si>
  <si>
    <t>Long term debt before unamortized discount</t>
  </si>
  <si>
    <t>Total scheduled debt principal payments</t>
  </si>
  <si>
    <t>Restructuring and Other Compensation (Details) $ in Millions</t>
  </si>
  <si>
    <t>Restructuring Cost and Reserve</t>
  </si>
  <si>
    <t>Accrued severance liability</t>
  </si>
  <si>
    <t>Employee Severance</t>
  </si>
  <si>
    <t>Severance costs</t>
  </si>
  <si>
    <t>Other restructuring costs</t>
  </si>
  <si>
    <t>Employee Severance | Stock compensation plan</t>
  </si>
  <si>
    <t>Chief Executive Officer</t>
  </si>
  <si>
    <t>Chief Financial Officer | Employee Severance | RSU and PSU</t>
  </si>
  <si>
    <t>Stock-Based Compensation and Equity (Narratives) (Details) - USD ($)</t>
  </si>
  <si>
    <t>1 Months Ended</t>
  </si>
  <si>
    <t>Mar. 31, 2016</t>
  </si>
  <si>
    <t>Jun. 03, 2015</t>
  </si>
  <si>
    <t>Share-based Compensation Arrangement by Share-based Payment Award</t>
  </si>
  <si>
    <t>Fair value assumptions expected dividend rate</t>
  </si>
  <si>
    <t>Fair value of vested stock</t>
  </si>
  <si>
    <t>Deferred compensation arrangement with individual, common stock reserved for future issuance (shares)</t>
  </si>
  <si>
    <t>Unrecognized stock based compensation expense</t>
  </si>
  <si>
    <t>Weighted-average remaining term</t>
  </si>
  <si>
    <t>2 years 26 days</t>
  </si>
  <si>
    <t>Options exercised in period (shares)</t>
  </si>
  <si>
    <t>Options exercised during the period, aggregate intrinsic value</t>
  </si>
  <si>
    <t>Stock options outstanding (shares)</t>
  </si>
  <si>
    <t>Stock options exercisable (shares)</t>
  </si>
  <si>
    <t>Distributions Declared</t>
  </si>
  <si>
    <t>Dividend payable date</t>
  </si>
  <si>
    <t>Oct. 14,
		2016</t>
  </si>
  <si>
    <t>Dividends paid</t>
  </si>
  <si>
    <t>Shares, issued (shares)</t>
  </si>
  <si>
    <t>Officers | WPCI</t>
  </si>
  <si>
    <t>Minority interest ownership interest</t>
  </si>
  <si>
    <t>7.70%</t>
  </si>
  <si>
    <t>Risk free interest rate</t>
  </si>
  <si>
    <t>0.90%</t>
  </si>
  <si>
    <t>Fair value assumptions expected volatility rate</t>
  </si>
  <si>
    <t>18.20%</t>
  </si>
  <si>
    <t>Fair value assumptions expected volatility rate peer index</t>
  </si>
  <si>
    <t>19.10%</t>
  </si>
  <si>
    <t>15.60%</t>
  </si>
  <si>
    <t>Long Term Incentive Plan</t>
  </si>
  <si>
    <t>ATM</t>
  </si>
  <si>
    <t>Common stock maximum offering value</t>
  </si>
  <si>
    <t>Weighted average share price, shares issued (per share)</t>
  </si>
  <si>
    <t>Stock-Based Compensation and Equity (Details 1)</t>
  </si>
  <si>
    <t>Sep. 30, 2016$ / sharesshares</t>
  </si>
  <si>
    <t>Restricted Stock And RSU Awards</t>
  </si>
  <si>
    <t>Share-based Compensation Arrangement by Share-based Payment Award, Equity Instruments Other than Options, Nonvested, Number of Shares</t>
  </si>
  <si>
    <t>Nonvested, beginning balance - shares | shares</t>
  </si>
  <si>
    <t>Granted - shares | shares</t>
  </si>
  <si>
    <t>Vested - shares | shares</t>
  </si>
  <si>
    <t>Forfeited - shares | shares</t>
  </si>
  <si>
    <t>Adjustments - shares | shares</t>
  </si>
  <si>
    <t>Nonvested, ending balance - shares | shares</t>
  </si>
  <si>
    <t>Share-based Compensation Arrangement by Share-based Payment Award, Equity Instruments Other than Options, Nonvested, Weighted Average Grant Date Fair Value</t>
  </si>
  <si>
    <t>Nonvested, beginning balance, weighted average grant date fair valu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Adjustments, weighted average grant date fair value (in dollars per share) | $ / shares</t>
  </si>
  <si>
    <t>Nonvested, weighted average grant date fair value (in dollars per share) | $ / shares</t>
  </si>
  <si>
    <t>Performance Stock Units</t>
  </si>
  <si>
    <t>Stock-Based Compensation and Equity (Details 2) - USD ($) $ in Thousands</t>
  </si>
  <si>
    <t>Allocation of distribution equivalents paid on nonvested RSUs and RSAs in excess of income</t>
  </si>
  <si>
    <t>Net income – basic and diluted</t>
  </si>
  <si>
    <t>Weighted-average shares outstanding – basic</t>
  </si>
  <si>
    <t>Effect of dilutive securities - shares</t>
  </si>
  <si>
    <t>Weighted-average shares outstanding – diluted</t>
  </si>
  <si>
    <t>Anti-dilutive shares, (shares)</t>
  </si>
  <si>
    <t>Stock-Based Compensation and Equity (Details 3) - USD ($) $ in Thousands</t>
  </si>
  <si>
    <t>Redeemable Noncontrolling Interest, Equity, Carrying Amount</t>
  </si>
  <si>
    <t>Distributions</t>
  </si>
  <si>
    <t>Stock-Based Compensation and Equity (Details 4) - USD ($) $ in Thousands</t>
  </si>
  <si>
    <t>Reconciliation Of Accumulated Comprehensive Income</t>
  </si>
  <si>
    <t>Amounts reclassified from accumulated other comprehensive loss to:</t>
  </si>
  <si>
    <t>Other comprehensive loss before reclassifications</t>
  </si>
  <si>
    <t>Amount reclassified from accumulated other comprehensive income (loss)</t>
  </si>
  <si>
    <t>Net current period other comprehensive (gain) loss attributable to noncontrolling interests</t>
  </si>
  <si>
    <t>Accumulated Other Comprehensive Income (Loss) | Amounts reclassified from accumulated other comprehensive loss to:</t>
  </si>
  <si>
    <t>Gains and Losses on Derivative Instruments</t>
  </si>
  <si>
    <t>Gains and Losses on Derivative Instruments | Amounts reclassified from accumulated other comprehensive loss to:</t>
  </si>
  <si>
    <t>Foreign Currency Translation Adjustments</t>
  </si>
  <si>
    <t>Foreign Currency Translation Adjustments | Amounts reclassified from accumulated other comprehensive loss to:</t>
  </si>
  <si>
    <t>Gains and Losses on Marketable Securities</t>
  </si>
  <si>
    <t>Gains and Losses on Marketable Securities | Amounts reclassified from accumulated other comprehensive loss to:</t>
  </si>
  <si>
    <t>Income Taxes (Narratives) (Details) - USD ($) $ in Millions</t>
  </si>
  <si>
    <t>Current income tax expense</t>
  </si>
  <si>
    <t>Deferred income tax benefit</t>
  </si>
  <si>
    <t>Property Dispositions (Narratives) (Details) $ in Thousands</t>
  </si>
  <si>
    <t>Feb. 29, 2016USD ($)</t>
  </si>
  <si>
    <t>Dec. 18, 2015USD ($)</t>
  </si>
  <si>
    <t>Apr. 30, 2016USD ($)</t>
  </si>
  <si>
    <t>Jul. 31, 2015USD ($)</t>
  </si>
  <si>
    <t>Mar. 31, 2016USD ($)</t>
  </si>
  <si>
    <t>Discontinued Operation Additional Disclosures</t>
  </si>
  <si>
    <t>Carrying value of property</t>
  </si>
  <si>
    <t>Allocation of goodwill to the cost basis of properties sold or classified as held-for-sale</t>
  </si>
  <si>
    <t>Additional lease term</t>
  </si>
  <si>
    <t>15 years</t>
  </si>
  <si>
    <t>Rental payment received</t>
  </si>
  <si>
    <t>Lease termination fee</t>
  </si>
  <si>
    <t>Lease termination income</t>
  </si>
  <si>
    <t>Defeased mortgage</t>
  </si>
  <si>
    <t>Loss on extinguishment of debt, net of tax</t>
  </si>
  <si>
    <t>Deposit for real estate to be purchased</t>
  </si>
  <si>
    <t>Disposal Group, Including Discontinued Operation, Impairment of Real Estate</t>
  </si>
  <si>
    <t>Properties sold | property</t>
  </si>
  <si>
    <t>Proceeds from the sale of properties</t>
  </si>
  <si>
    <t>Carrying value of mortgage loan</t>
  </si>
  <si>
    <t>Discontinued Operations, Disposed of by Sale | Owned Real Estate</t>
  </si>
  <si>
    <t>Discontinued Operations, Disposed of by Sale | Noncontrolling interest</t>
  </si>
  <si>
    <t>Property Dispositions (Details 1) - Disposal Group, Held-for-sale or Disposed of by Sale, Not Discontinued Operations - USD ($)</t>
  </si>
  <si>
    <t>Disposal Group, Including Discontinued Operation, Income Statement Disclosures</t>
  </si>
  <si>
    <t>Revenues</t>
  </si>
  <si>
    <t>Expenses</t>
  </si>
  <si>
    <t>(Loss) gain on extinguishment of debt</t>
  </si>
  <si>
    <t>Benefit from (provision for) income taxes</t>
  </si>
  <si>
    <t>Segment Reporting (Narratives) (Details)</t>
  </si>
  <si>
    <t>Sep. 30, 2016segment</t>
  </si>
  <si>
    <t>Number of business segments</t>
  </si>
  <si>
    <t>Segment Reporting (Details 1) - USD ($) $ in Thousands</t>
  </si>
  <si>
    <t>Segment Reporting (Details 2) - USD ($) $ in Thousands</t>
  </si>
  <si>
    <t>Segment Reporting (Details 3) - USD ($) $ in Thousands</t>
  </si>
  <si>
    <t>Segment Reporting Information Profit Loss</t>
  </si>
  <si>
    <t>Operating expenses</t>
  </si>
  <si>
    <t>Income attributable to W. P. Carey</t>
  </si>
  <si>
    <t>Segment Reporting (Details 4) - USD ($) $ in Thousands</t>
  </si>
  <si>
    <t>Long-lived assets</t>
  </si>
  <si>
    <t>Subsequent Events (Details) $ in Thousands</t>
  </si>
  <si>
    <t>Nov. 01, 2016USD ($)loan</t>
  </si>
  <si>
    <t>Oct. 31, 2016USD ($)</t>
  </si>
  <si>
    <t>Oct. 31, 2016USD ($)property</t>
  </si>
  <si>
    <t>Oct. 13, 2016USD ($)</t>
  </si>
  <si>
    <t>Subsequent Event [Line Items]</t>
  </si>
  <si>
    <t>Subsequent Event</t>
  </si>
  <si>
    <t>Mortgage loan, principal balance</t>
  </si>
  <si>
    <t>Subsequent Event | CPA:18 - Global</t>
  </si>
  <si>
    <t>Subsequent Event | LIBOR | CPA:18 - Global</t>
  </si>
  <si>
    <t>Subsequent Event | Assets held for Sale</t>
  </si>
  <si>
    <t>Proceeds from Sale of Property Held-for-sale</t>
  </si>
</sst>
</file>

<file path=xl/styles.xml><?xml version="1.0" encoding="utf-8"?>
<styleSheet xmlns="http://schemas.openxmlformats.org/spreadsheetml/2006/main">
  <numFmts count="13">
    <numFmt formatCode="_(&quot;$ &quot;#,##0_);_(&quot;$ &quot;(#,##0)" numFmtId="165"/>
    <numFmt formatCode="_(&quot;$ &quot;#,##0.000_);_(&quot;$ &quot;(#,##0.000)" numFmtId="166"/>
    <numFmt formatCode="_(&quot;$ &quot;#,##0.00_);_(&quot;$ &quot;(#,##0.00)" numFmtId="167"/>
    <numFmt formatCode="_(&quot;$ &quot;#,##0.0000_);_(&quot;$ &quot;(#,##0.0000)" numFmtId="168"/>
    <numFmt formatCode="#,##0.0_);(#,##0.0)" numFmtId="169"/>
    <numFmt formatCode="_(&quot;CPA &quot;#,##0_);_(&quot;CPA &quot;(#,##0)" numFmtId="170"/>
    <numFmt formatCode="_(&quot;CWI &quot;#,##0_);_(&quot;CWI &quot;(#,##0)" numFmtId="171"/>
    <numFmt formatCode="_(&quot;$ &quot;#,##0.0_);_(&quot;$ &quot;(#,##0.0)" numFmtId="172"/>
    <numFmt formatCode="#,##0.0000_);(#,##0.0000)" numFmtId="173"/>
    <numFmt formatCode="_(&quot;Level &quot;#,##0_);_(&quot;Level &quot;(#,##0)" numFmtId="174"/>
    <numFmt formatCode="_(&quot;€ &quot;#,##0_);_(&quot;€ &quot;(#,##0)" numFmtId="175"/>
    <numFmt formatCode="_(&quot;£ &quot;#,##0_);_(&quot;£ &quot;(#,##0)" numFmtId="176"/>
    <numFmt formatCode="_(&quot;AUD &quot;#,##0_);_(&quot;AUD &quot;(#,##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25378</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n" r="C13" s="6">
        <v>1062805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3">
        <v>227</v>
      </c>
    </row>
    <row r="4" spans="1:2">
      <c t="s" r="A4" s="4">
        <v>229</v>
      </c>
      <c t="s" r="B4" s="4">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40</v>
      </c>
      <c t="s" r="B1" s="2">
        <v>1</v>
      </c>
    </row>
    <row r="2" spans="1:2">
      <c t="s" r="B2" s="2">
        <v>2</v>
      </c>
    </row>
    <row r="3" spans="1:2">
      <c t="s" r="A3" s="3">
        <v>241</v>
      </c>
    </row>
    <row r="4" spans="1:2">
      <c t="s" r="A4" s="4">
        <v>242</v>
      </c>
      <c t="s" r="B4" s="4">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6</v>
      </c>
      <c t="s" r="B1" s="2">
        <v>1</v>
      </c>
    </row>
    <row r="2" spans="1:2">
      <c t="s" r="B2" s="2">
        <v>2</v>
      </c>
    </row>
    <row r="3" spans="1:2">
      <c t="s" r="A3" s="3">
        <v>257</v>
      </c>
    </row>
    <row r="4" spans="1:2">
      <c t="s" r="A4" s="4">
        <v>256</v>
      </c>
      <c t="s" r="B4" s="4">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5221986</v>
      </c>
      <c t="n" r="C3" s="7">
        <v>5309925</v>
      </c>
    </row>
    <row r="4" spans="1:3">
      <c t="s" r="A4" s="4">
        <v>26</v>
      </c>
      <c t="n" r="B4" s="6">
        <v>81665</v>
      </c>
      <c t="n" r="C4" s="6">
        <v>82749</v>
      </c>
    </row>
    <row r="5" spans="1:3">
      <c t="s" r="A5" s="4">
        <v>27</v>
      </c>
      <c t="n" r="B5" s="6">
        <v>-455613</v>
      </c>
      <c t="n" r="C5" s="6">
        <v>-381529</v>
      </c>
    </row>
    <row r="6" spans="1:3">
      <c t="s" r="A6" s="4">
        <v>28</v>
      </c>
      <c t="n" r="B6" s="6">
        <v>4848038</v>
      </c>
      <c t="n" r="C6" s="6">
        <v>5011145</v>
      </c>
    </row>
    <row r="7" spans="1:3">
      <c t="s" r="A7" s="4">
        <v>29</v>
      </c>
      <c t="n" r="B7" s="6">
        <v>740745</v>
      </c>
      <c t="n" r="C7" s="6">
        <v>756353</v>
      </c>
    </row>
    <row r="8" spans="1:3">
      <c t="s" r="A8" s="4">
        <v>30</v>
      </c>
      <c t="n" r="B8" s="6">
        <v>128462</v>
      </c>
      <c t="n" r="C8" s="6">
        <v>59046</v>
      </c>
    </row>
    <row r="9" spans="1:3">
      <c t="s" r="A9" s="4">
        <v>31</v>
      </c>
      <c t="n" r="B9" s="6">
        <v>5717245</v>
      </c>
      <c t="n" r="C9" s="6">
        <v>5826544</v>
      </c>
    </row>
    <row r="10" spans="1:3">
      <c t="s" r="A10" s="4">
        <v>32</v>
      </c>
      <c t="n" r="B10" s="6">
        <v>294690</v>
      </c>
      <c t="n" r="C10" s="6">
        <v>275473</v>
      </c>
    </row>
    <row r="11" spans="1:3">
      <c t="s" r="A11" s="4">
        <v>33</v>
      </c>
      <c t="n" r="B11" s="6">
        <v>209483</v>
      </c>
      <c t="n" r="C11" s="6">
        <v>157227</v>
      </c>
    </row>
    <row r="12" spans="1:3">
      <c t="s" r="A12" s="4">
        <v>34</v>
      </c>
      <c t="n" r="B12" s="6">
        <v>51508</v>
      </c>
      <c t="n" r="C12" s="6">
        <v>62218</v>
      </c>
    </row>
    <row r="13" spans="1:3">
      <c t="s" r="A13" s="4">
        <v>35</v>
      </c>
      <c t="n" r="B13" s="6">
        <v>817151</v>
      </c>
      <c t="n" r="C13" s="6">
        <v>902848</v>
      </c>
    </row>
    <row r="14" spans="1:3">
      <c t="s" r="A14" s="4">
        <v>36</v>
      </c>
      <c t="n" r="B14" s="6">
        <v>640305</v>
      </c>
      <c t="n" r="C14" s="6">
        <v>681809</v>
      </c>
    </row>
    <row r="15" spans="1:3">
      <c t="s" r="A15" s="4">
        <v>37</v>
      </c>
      <c t="n" r="B15" s="6">
        <v>406245</v>
      </c>
      <c t="n" r="C15" s="6">
        <v>475072</v>
      </c>
    </row>
    <row r="16" spans="1:3">
      <c t="s" r="A16" s="4">
        <v>38</v>
      </c>
      <c t="n" r="B16" s="6">
        <v>331658</v>
      </c>
      <c t="n" r="C16" s="6">
        <v>360898</v>
      </c>
    </row>
    <row r="17" spans="1:3">
      <c t="s" r="A17" s="4">
        <v>39</v>
      </c>
      <c t="n" r="B17" s="6">
        <v>8468285</v>
      </c>
      <c t="n" r="C17" s="6">
        <v>8742089</v>
      </c>
    </row>
    <row r="18" spans="1:3">
      <c t="s" r="A18" s="3">
        <v>40</v>
      </c>
    </row>
    <row r="19" spans="1:3">
      <c t="s" r="A19" s="4">
        <v>41</v>
      </c>
      <c t="n" r="B19" s="6">
        <v>1926331</v>
      </c>
      <c t="n" r="C19" s="6">
        <v>2269421</v>
      </c>
    </row>
    <row r="20" spans="1:3">
      <c t="s" r="A20" s="4">
        <v>42</v>
      </c>
      <c t="n" r="B20" s="6">
        <v>1837216</v>
      </c>
      <c t="n" r="C20" s="6">
        <v>1476084</v>
      </c>
    </row>
    <row r="21" spans="1:3">
      <c t="s" r="A21" s="4">
        <v>43</v>
      </c>
      <c t="n" r="B21" s="6">
        <v>378358</v>
      </c>
      <c t="n" r="C21" s="6">
        <v>485021</v>
      </c>
    </row>
    <row r="22" spans="1:3">
      <c t="s" r="A22" s="4">
        <v>44</v>
      </c>
      <c t="n" r="B22" s="6">
        <v>249915</v>
      </c>
      <c t="n" r="C22" s="6">
        <v>249683</v>
      </c>
    </row>
    <row r="23" spans="1:3">
      <c t="s" r="A23" s="4">
        <v>45</v>
      </c>
      <c t="n" r="B23" s="6">
        <v>258977</v>
      </c>
      <c t="n" r="C23" s="6">
        <v>342374</v>
      </c>
    </row>
    <row r="24" spans="1:3">
      <c t="s" r="A24" s="4">
        <v>46</v>
      </c>
      <c t="n" r="B24" s="6">
        <v>125790</v>
      </c>
      <c t="n" r="C24" s="6">
        <v>154315</v>
      </c>
    </row>
    <row r="25" spans="1:3">
      <c t="s" r="A25" s="4">
        <v>47</v>
      </c>
      <c t="n" r="B25" s="6">
        <v>72107</v>
      </c>
      <c t="n" r="C25" s="6">
        <v>86104</v>
      </c>
    </row>
    <row r="26" spans="1:3">
      <c t="s" r="A26" s="4">
        <v>48</v>
      </c>
      <c t="n" r="B26" s="6">
        <v>106545</v>
      </c>
      <c t="n" r="C26" s="6">
        <v>102715</v>
      </c>
    </row>
    <row r="27" spans="1:3">
      <c t="s" r="A27" s="4">
        <v>49</v>
      </c>
      <c t="n" r="B27" s="6">
        <v>4955239</v>
      </c>
      <c t="n" r="C27" s="6">
        <v>5165717</v>
      </c>
    </row>
    <row r="28" spans="1:3">
      <c t="s" r="A28" s="4">
        <v>50</v>
      </c>
      <c t="n" r="B28" s="6">
        <v>965</v>
      </c>
      <c t="n" r="C28" s="6">
        <v>14944</v>
      </c>
    </row>
    <row r="29" spans="1:3">
      <c t="s" r="A29" s="4">
        <v>51</v>
      </c>
      <c t="s" r="B29" s="4">
        <v>52</v>
      </c>
      <c t="s" r="C29" s="4">
        <v>52</v>
      </c>
    </row>
    <row r="30" spans="1:3">
      <c t="s" r="A30" s="3">
        <v>53</v>
      </c>
    </row>
    <row r="31" spans="1:3">
      <c t="s" r="A31" s="4">
        <v>54</v>
      </c>
      <c t="n" r="B31" s="6">
        <v>0</v>
      </c>
      <c t="n" r="C31" s="6">
        <v>0</v>
      </c>
    </row>
    <row r="32" spans="1:3">
      <c t="s" r="A32" s="4">
        <v>55</v>
      </c>
      <c t="n" r="B32" s="6">
        <v>106</v>
      </c>
      <c t="n" r="C32" s="6">
        <v>104</v>
      </c>
    </row>
    <row r="33" spans="1:3">
      <c t="s" r="A33" s="4">
        <v>56</v>
      </c>
      <c t="n" r="B33" s="6">
        <v>4389363</v>
      </c>
      <c t="n" r="C33" s="6">
        <v>4282042</v>
      </c>
    </row>
    <row r="34" spans="1:3">
      <c t="s" r="A34" s="4">
        <v>57</v>
      </c>
      <c t="n" r="B34" s="6">
        <v>-834868</v>
      </c>
      <c t="n" r="C34" s="6">
        <v>-738652</v>
      </c>
    </row>
    <row r="35" spans="1:3">
      <c t="s" r="A35" s="4">
        <v>58</v>
      </c>
      <c t="n" r="B35" s="6">
        <v>50576</v>
      </c>
      <c t="n" r="C35" s="6">
        <v>56040</v>
      </c>
    </row>
    <row r="36" spans="1:3">
      <c t="s" r="A36" s="4">
        <v>59</v>
      </c>
      <c t="n" r="B36" s="6">
        <v>-221326</v>
      </c>
      <c t="n" r="C36" s="6">
        <v>-172291</v>
      </c>
    </row>
    <row r="37" spans="1:3">
      <c t="s" r="A37" s="4">
        <v>60</v>
      </c>
      <c t="n" r="B37" s="6">
        <v>3383851</v>
      </c>
      <c t="n" r="C37" s="6">
        <v>3427243</v>
      </c>
    </row>
    <row r="38" spans="1:3">
      <c t="s" r="A38" s="4">
        <v>61</v>
      </c>
      <c t="n" r="B38" s="6">
        <v>128230</v>
      </c>
      <c t="n" r="C38" s="6">
        <v>134185</v>
      </c>
    </row>
    <row r="39" spans="1:3">
      <c t="s" r="A39" s="4">
        <v>62</v>
      </c>
      <c t="n" r="B39" s="6">
        <v>3512081</v>
      </c>
      <c t="n" r="C39" s="6">
        <v>3561428</v>
      </c>
    </row>
    <row r="40" spans="1:3">
      <c t="s" r="A40" s="4">
        <v>63</v>
      </c>
      <c t="n" r="B40" s="7">
        <v>8468285</v>
      </c>
      <c t="n" r="C40" s="7">
        <v>87420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59</v>
      </c>
      <c t="s" r="B1" s="2">
        <v>1</v>
      </c>
    </row>
    <row r="2" spans="1:2">
      <c t="s" r="B2" s="2">
        <v>2</v>
      </c>
    </row>
    <row r="3" spans="1:2">
      <c t="s" r="A3" s="3">
        <v>260</v>
      </c>
    </row>
    <row r="4" spans="1:2">
      <c t="s" r="A4" s="4">
        <v>259</v>
      </c>
      <c t="s" r="B4" s="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62</v>
      </c>
      <c t="s" r="B1" s="2">
        <v>1</v>
      </c>
    </row>
    <row r="2" spans="1:2">
      <c t="s" r="B2" s="2">
        <v>2</v>
      </c>
    </row>
    <row r="3" spans="1:2">
      <c t="s" r="A3" s="3">
        <v>263</v>
      </c>
    </row>
    <row r="4" spans="1:2">
      <c t="s" r="A4" s="4">
        <v>262</v>
      </c>
      <c t="s" r="B4" s="4">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65</v>
      </c>
      <c t="s" r="B1" s="2">
        <v>1</v>
      </c>
    </row>
    <row r="2" spans="1:2">
      <c t="s" r="B2" s="2">
        <v>2</v>
      </c>
    </row>
    <row r="3" spans="1:2">
      <c t="s" r="A3" s="3">
        <v>266</v>
      </c>
    </row>
    <row r="4" spans="1:2">
      <c t="s" r="A4" s="4">
        <v>265</v>
      </c>
      <c t="s" r="B4" s="4">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68</v>
      </c>
      <c t="s" r="B1" s="2">
        <v>1</v>
      </c>
    </row>
    <row r="2" spans="1:2">
      <c t="s" r="B2" s="2">
        <v>2</v>
      </c>
    </row>
    <row r="3" spans="1:2">
      <c t="s" r="A3" s="3">
        <v>269</v>
      </c>
    </row>
    <row r="4" spans="1:2">
      <c t="s" r="A4" s="4">
        <v>268</v>
      </c>
      <c t="s" r="B4" s="4">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1</v>
      </c>
      <c t="s" r="B1" s="2">
        <v>1</v>
      </c>
    </row>
    <row r="2" spans="1:2">
      <c t="s" r="B2" s="2">
        <v>2</v>
      </c>
    </row>
    <row r="3" spans="1:2">
      <c t="s" r="A3" s="3">
        <v>272</v>
      </c>
    </row>
    <row r="4" spans="1:2">
      <c t="s" r="A4" s="4">
        <v>271</v>
      </c>
      <c t="s" r="B4" s="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4</v>
      </c>
      <c t="s" r="B1" s="2">
        <v>1</v>
      </c>
    </row>
    <row r="2" spans="1:2">
      <c t="s" r="B2" s="2">
        <v>2</v>
      </c>
    </row>
    <row r="3" spans="1:2">
      <c t="s" r="A3" s="3">
        <v>275</v>
      </c>
    </row>
    <row r="4" spans="1:2">
      <c t="s" r="A4" s="4">
        <v>274</v>
      </c>
      <c t="s" r="B4" s="4">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77</v>
      </c>
      <c t="s" r="B1" s="2">
        <v>1</v>
      </c>
    </row>
    <row r="2" spans="1:2">
      <c t="s" r="B2" s="2">
        <v>2</v>
      </c>
    </row>
    <row r="3" spans="1:2">
      <c t="s" r="A3" s="3">
        <v>227</v>
      </c>
    </row>
    <row r="4" spans="1:2">
      <c t="s" r="A4" s="4">
        <v>229</v>
      </c>
      <c t="s" r="B4" s="4">
        <v>278</v>
      </c>
    </row>
    <row r="5" spans="1:2">
      <c t="s" r="A5" s="4">
        <v>279</v>
      </c>
      <c t="s" r="B5" s="4">
        <v>280</v>
      </c>
    </row>
    <row r="6" spans="1:2">
      <c t="s" r="A6" s="4">
        <v>281</v>
      </c>
      <c t="s" r="B6" s="4">
        <v>282</v>
      </c>
    </row>
    <row r="7" spans="1:2">
      <c t="s" r="A7" s="4">
        <v>283</v>
      </c>
      <c t="s" r="B7" s="4">
        <v>284</v>
      </c>
    </row>
    <row r="8" spans="1:2">
      <c t="s" r="A8" s="4">
        <v>285</v>
      </c>
      <c t="s" r="B8" s="4">
        <v>286</v>
      </c>
    </row>
    <row r="9" spans="1:2">
      <c t="s" r="A9" s="4">
        <v>287</v>
      </c>
      <c t="s" r="B9" s="4">
        <v>288</v>
      </c>
    </row>
    <row r="10" spans="1:2">
      <c t="s" r="A10" s="4">
        <v>289</v>
      </c>
      <c t="s" r="B10" s="4">
        <v>290</v>
      </c>
    </row>
    <row r="11" spans="1:2">
      <c t="s" r="A11" s="4">
        <v>291</v>
      </c>
      <c t="s" r="B11" s="4">
        <v>292</v>
      </c>
    </row>
    <row r="12" spans="1:2">
      <c t="s" r="A12" s="4">
        <v>293</v>
      </c>
      <c t="s" r="B12" s="4">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5</v>
      </c>
      <c t="s" r="B1" s="2">
        <v>1</v>
      </c>
    </row>
    <row r="2" spans="1:2">
      <c t="s" r="B2" s="2">
        <v>2</v>
      </c>
    </row>
    <row r="3" spans="1:2">
      <c t="s" r="A3" s="3">
        <v>227</v>
      </c>
    </row>
    <row r="4" spans="1:2">
      <c t="s" r="A4" s="4">
        <v>296</v>
      </c>
      <c t="s" r="B4" s="4">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298</v>
      </c>
      <c t="s" r="B1" s="2">
        <v>1</v>
      </c>
    </row>
    <row r="2" spans="1:2">
      <c t="s" r="B2" s="2">
        <v>2</v>
      </c>
    </row>
    <row r="3" spans="1:2">
      <c t="s" r="A3" s="3">
        <v>232</v>
      </c>
    </row>
    <row r="4" spans="1:2">
      <c t="s" r="A4" s="4">
        <v>299</v>
      </c>
      <c t="s" r="B4" s="4">
        <v>300</v>
      </c>
    </row>
    <row r="5" spans="1:2">
      <c t="s" r="A5" s="4">
        <v>301</v>
      </c>
      <c t="s" r="B5" s="4">
        <v>302</v>
      </c>
    </row>
    <row r="6" spans="1:2">
      <c t="s" r="A6" s="4">
        <v>303</v>
      </c>
      <c t="s" r="B6" s="4">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r="A1" s="1">
        <v>305</v>
      </c>
      <c t="s" r="B1" s="2">
        <v>1</v>
      </c>
    </row>
    <row r="2" spans="1:2">
      <c t="s" r="B2" s="2">
        <v>2</v>
      </c>
    </row>
    <row r="3" spans="1:2">
      <c t="s" r="A3" s="3">
        <v>235</v>
      </c>
    </row>
    <row r="4" spans="1:2">
      <c t="s" r="A4" s="4">
        <v>306</v>
      </c>
      <c t="s" r="B4" s="4">
        <v>307</v>
      </c>
    </row>
    <row r="5" spans="1:2">
      <c t="s" r="A5" s="4">
        <v>308</v>
      </c>
      <c t="s" r="B5" s="4">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64</v>
      </c>
      <c t="s" r="B1" s="2">
        <v>2</v>
      </c>
      <c t="s" r="C1" s="2">
        <v>23</v>
      </c>
    </row>
    <row r="2" spans="1:3">
      <c t="s" r="A2" s="3">
        <v>53</v>
      </c>
    </row>
    <row r="3" spans="1:3">
      <c t="s" r="A3" s="4">
        <v>65</v>
      </c>
      <c t="n" r="B3" s="8">
        <v>0.001</v>
      </c>
      <c t="n" r="C3" s="8">
        <v>0.001</v>
      </c>
    </row>
    <row r="4" spans="1:3">
      <c t="s" r="A4" s="4">
        <v>66</v>
      </c>
      <c t="n" r="B4" s="6">
        <v>50000000</v>
      </c>
      <c t="n" r="C4" s="6">
        <v>50000000</v>
      </c>
    </row>
    <row r="5" spans="1:3">
      <c t="s" r="A5" s="4">
        <v>67</v>
      </c>
      <c t="n" r="B5" s="6">
        <v>0</v>
      </c>
      <c t="n" r="C5" s="6">
        <v>0</v>
      </c>
    </row>
    <row r="6" spans="1:3">
      <c t="s" r="A6" s="4">
        <v>68</v>
      </c>
      <c t="n" r="B6" s="8">
        <v>0.001</v>
      </c>
      <c t="n" r="C6" s="8">
        <v>0.001</v>
      </c>
    </row>
    <row r="7" spans="1:3">
      <c t="s" r="A7" s="4">
        <v>69</v>
      </c>
      <c t="n" r="B7" s="6">
        <v>450000000</v>
      </c>
      <c t="n" r="C7" s="6">
        <v>450000000</v>
      </c>
    </row>
    <row r="8" spans="1:3">
      <c t="s" r="A8" s="4">
        <v>70</v>
      </c>
      <c t="n" r="B8" s="6">
        <v>106274673</v>
      </c>
      <c t="n" r="C8" s="6">
        <v>1044487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10</v>
      </c>
      <c t="s" r="B1" s="2">
        <v>1</v>
      </c>
    </row>
    <row r="2" spans="1:2">
      <c t="s" r="B2" s="2">
        <v>2</v>
      </c>
    </row>
    <row r="3" spans="1:2">
      <c t="s" r="A3" s="3">
        <v>238</v>
      </c>
    </row>
    <row r="4" spans="1:2">
      <c t="s" r="A4" s="4">
        <v>311</v>
      </c>
      <c t="s" r="B4" s="4">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313</v>
      </c>
      <c t="s" r="B1" s="2">
        <v>1</v>
      </c>
    </row>
    <row r="2" spans="1:2">
      <c t="s" r="B2" s="2">
        <v>2</v>
      </c>
    </row>
    <row r="3" spans="1:2">
      <c t="s" r="A3" s="3">
        <v>241</v>
      </c>
    </row>
    <row r="4" spans="1:2">
      <c t="s" r="A4" s="4">
        <v>314</v>
      </c>
      <c t="s" r="B4" s="4">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t="s" r="A1" s="1">
        <v>316</v>
      </c>
      <c t="s" r="B1" s="2">
        <v>1</v>
      </c>
    </row>
    <row r="2" spans="1:2">
      <c t="s" r="B2" s="2">
        <v>2</v>
      </c>
    </row>
    <row r="3" spans="1:2">
      <c t="s" r="A3" s="3">
        <v>245</v>
      </c>
    </row>
    <row r="4" spans="1:2">
      <c t="s" r="A4" s="4">
        <v>317</v>
      </c>
      <c t="s" r="B4" s="4">
        <v>318</v>
      </c>
    </row>
    <row r="5" spans="1:2">
      <c t="s" r="A5" s="4">
        <v>319</v>
      </c>
      <c t="s" r="B5" s="4">
        <v>320</v>
      </c>
    </row>
    <row r="6" spans="1:2">
      <c t="s" r="A6" s="4">
        <v>321</v>
      </c>
      <c t="s" r="B6" s="4">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3</v>
      </c>
      <c t="s" r="B1" s="2">
        <v>1</v>
      </c>
    </row>
    <row r="2" spans="1:2">
      <c t="s" r="B2" s="2">
        <v>2</v>
      </c>
    </row>
    <row r="3" spans="1:2">
      <c t="s" r="A3" s="3">
        <v>248</v>
      </c>
    </row>
    <row r="4" spans="1:2">
      <c t="s" r="A4" s="4">
        <v>324</v>
      </c>
      <c t="s" r="B4" s="4">
        <v>325</v>
      </c>
    </row>
    <row r="5" spans="1:2">
      <c t="s" r="A5" s="4">
        <v>326</v>
      </c>
      <c t="s" r="B5" s="4">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28</v>
      </c>
      <c t="s" r="B1" s="2">
        <v>1</v>
      </c>
    </row>
    <row r="2" spans="1:2">
      <c t="s" r="B2" s="2">
        <v>2</v>
      </c>
    </row>
    <row r="3" spans="1:2">
      <c t="s" r="A3" s="3">
        <v>251</v>
      </c>
    </row>
    <row r="4" spans="1:2">
      <c t="s" r="A4" s="4">
        <v>329</v>
      </c>
      <c t="s" r="B4" s="4">
        <v>330</v>
      </c>
    </row>
    <row r="5" spans="1:2">
      <c t="s" r="A5" s="4">
        <v>331</v>
      </c>
      <c t="s" r="B5" s="4">
        <v>332</v>
      </c>
    </row>
    <row r="6" spans="1:2">
      <c t="s" r="A6" s="4">
        <v>333</v>
      </c>
      <c t="s" r="B6" s="4">
        <v>334</v>
      </c>
    </row>
    <row r="7" spans="1:2">
      <c t="s" r="A7" s="4">
        <v>335</v>
      </c>
      <c t="s" r="B7" s="4">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337</v>
      </c>
      <c t="s" r="B1" s="2">
        <v>1</v>
      </c>
    </row>
    <row r="2" spans="1:2">
      <c t="s" r="B2" s="2">
        <v>2</v>
      </c>
    </row>
    <row r="3" spans="1:2">
      <c t="s" r="A3" s="3">
        <v>254</v>
      </c>
    </row>
    <row r="4" spans="1:2">
      <c t="s" r="A4" s="4">
        <v>338</v>
      </c>
      <c t="s" r="B4" s="4">
        <v>339</v>
      </c>
    </row>
    <row r="5" spans="1:2">
      <c t="s" r="A5" s="4">
        <v>340</v>
      </c>
      <c t="s" r="B5" s="4">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t="s" r="A1" s="1">
        <v>342</v>
      </c>
      <c t="s" r="B1" s="2">
        <v>1</v>
      </c>
    </row>
    <row r="2" spans="1:2">
      <c t="s" r="B2" s="2">
        <v>2</v>
      </c>
    </row>
    <row r="3" spans="1:2">
      <c t="s" r="A3" s="3">
        <v>263</v>
      </c>
    </row>
    <row r="4" spans="1:2">
      <c t="s" r="A4" s="4">
        <v>343</v>
      </c>
      <c t="s" r="B4" s="4">
        <v>344</v>
      </c>
    </row>
    <row r="5" spans="1:2">
      <c t="s" r="A5" s="4">
        <v>345</v>
      </c>
      <c t="s" r="B5" s="4">
        <v>346</v>
      </c>
    </row>
    <row r="6" spans="1:2">
      <c t="s" r="A6" s="4">
        <v>287</v>
      </c>
      <c t="s" r="B6" s="4">
        <v>347</v>
      </c>
    </row>
    <row r="7" spans="1:2">
      <c t="s" r="A7" s="4">
        <v>348</v>
      </c>
      <c t="s" r="B7" s="4">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0</v>
      </c>
      <c t="s" r="B1" s="2">
        <v>1</v>
      </c>
    </row>
    <row r="2" spans="1:2">
      <c t="s" r="B2" s="2">
        <v>2</v>
      </c>
    </row>
    <row r="3" spans="1:2">
      <c t="s" r="A3" s="3">
        <v>269</v>
      </c>
    </row>
    <row r="4" spans="1:2">
      <c t="s" r="A4" s="4">
        <v>351</v>
      </c>
      <c t="s" r="B4" s="4">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353</v>
      </c>
      <c t="s" r="B1" s="2">
        <v>1</v>
      </c>
    </row>
    <row r="2" spans="1:2">
      <c t="s" r="B2" s="2">
        <v>2</v>
      </c>
    </row>
    <row r="3" spans="1:2">
      <c t="s" r="A3" s="3">
        <v>272</v>
      </c>
    </row>
    <row r="4" spans="1:2">
      <c t="s" r="A4" s="4">
        <v>354</v>
      </c>
      <c t="s" r="B4" s="4">
        <v>355</v>
      </c>
    </row>
    <row r="5" spans="1:2">
      <c t="s" r="A5" s="4">
        <v>356</v>
      </c>
      <c t="s" r="B5" s="4">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3"/>
    <col customWidth="1" max="2" min="2" width="31"/>
    <col customWidth="1" max="3" min="3" width="19"/>
    <col customWidth="1" max="4" min="4" width="20"/>
  </cols>
  <sheetData>
    <row r="1" spans="1:4">
      <c t="s" r="A1" s="1">
        <v>358</v>
      </c>
      <c t="s" r="B1" s="2">
        <v>1</v>
      </c>
    </row>
    <row r="2" spans="1:4">
      <c t="s" r="B2" s="2">
        <v>359</v>
      </c>
      <c t="s" r="C2" s="2">
        <v>360</v>
      </c>
      <c t="s" r="D2" s="2">
        <v>361</v>
      </c>
    </row>
    <row r="3" spans="1:4">
      <c t="s" r="A3" s="4">
        <v>362</v>
      </c>
    </row>
    <row r="4" spans="1:4">
      <c t="s" r="A4" s="3">
        <v>363</v>
      </c>
    </row>
    <row r="5" spans="1:4">
      <c t="s" r="A5" s="4">
        <v>364</v>
      </c>
      <c t="n" r="B5" s="6">
        <v>910</v>
      </c>
    </row>
    <row r="6" spans="1:4">
      <c t="s" r="A6" s="4">
        <v>365</v>
      </c>
      <c t="n" r="B6" s="11">
        <v>91.8</v>
      </c>
    </row>
    <row r="7" spans="1:4">
      <c t="s" r="A7" s="4">
        <v>366</v>
      </c>
      <c t="n" r="B7" s="6">
        <v>222</v>
      </c>
    </row>
    <row r="8" spans="1:4">
      <c t="s" r="A8" s="4">
        <v>367</v>
      </c>
      <c t="s" r="B8" s="4">
        <v>368</v>
      </c>
    </row>
    <row r="9" spans="1:4">
      <c t="s" r="A9" s="4">
        <v>369</v>
      </c>
    </row>
    <row r="10" spans="1:4">
      <c t="s" r="A10" s="3">
        <v>370</v>
      </c>
    </row>
    <row r="11" spans="1:4">
      <c t="s" r="A11" s="4">
        <v>371</v>
      </c>
      <c t="n" r="C11" s="6">
        <v>106382978</v>
      </c>
    </row>
    <row r="12" spans="1:4">
      <c t="n" r="A12" s="12">
        <v>19</v>
      </c>
    </row>
    <row r="13" spans="1:4">
      <c t="s" r="A13" s="3">
        <v>370</v>
      </c>
    </row>
    <row r="14" spans="1:4">
      <c t="s" r="A14" s="4">
        <v>372</v>
      </c>
      <c t="n" r="D14" s="7">
        <v>2000000000</v>
      </c>
    </row>
    <row r="15" spans="1:4">
      <c t="s" r="A15" s="4">
        <v>373</v>
      </c>
      <c t="n" r="D15" s="7">
        <v>500000000</v>
      </c>
    </row>
    <row r="16" spans="1:4">
      <c t="s" r="A16" s="4">
        <v>374</v>
      </c>
    </row>
    <row r="17" spans="1:4">
      <c t="s" r="A17" s="3">
        <v>363</v>
      </c>
    </row>
    <row r="18" spans="1:4">
      <c t="s" r="A18" s="4">
        <v>364</v>
      </c>
      <c t="n" r="B18" s="6">
        <v>439</v>
      </c>
    </row>
    <row r="19" spans="1:4">
      <c t="s" r="A19" s="4">
        <v>365</v>
      </c>
      <c t="n" r="B19" s="11">
        <v>50.1</v>
      </c>
    </row>
    <row r="20" spans="1:4">
      <c t="s" r="A20" s="4">
        <v>366</v>
      </c>
      <c t="n" r="B20" s="6">
        <v>210</v>
      </c>
    </row>
    <row r="21" spans="1:4">
      <c t="s" r="A21" s="4">
        <v>367</v>
      </c>
      <c t="s" r="B21" s="4">
        <v>375</v>
      </c>
    </row>
    <row r="22" spans="1:4">
      <c t="s" r="A22" s="4">
        <v>376</v>
      </c>
    </row>
    <row r="23" spans="1:4">
      <c t="s" r="A23" s="3">
        <v>363</v>
      </c>
    </row>
    <row r="24" spans="1:4">
      <c t="s" r="A24" s="4">
        <v>364</v>
      </c>
      <c t="n" r="B24" s="6">
        <v>156</v>
      </c>
    </row>
    <row r="25" spans="1:4">
      <c t="s" r="A25" s="4">
        <v>365</v>
      </c>
      <c t="n" r="B25" s="11">
        <v>1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v>
      </c>
      <c t="s" r="B1" s="2">
        <v>72</v>
      </c>
      <c t="s" r="D1" s="2">
        <v>1</v>
      </c>
    </row>
    <row r="2" spans="1:5">
      <c t="s" r="B2" s="2">
        <v>2</v>
      </c>
      <c t="s" r="C2" s="2">
        <v>73</v>
      </c>
      <c t="s" r="D2" s="2">
        <v>2</v>
      </c>
      <c t="s" r="E2" s="2">
        <v>73</v>
      </c>
    </row>
    <row r="3" spans="1:5">
      <c t="s" r="A3" s="3">
        <v>74</v>
      </c>
    </row>
    <row r="4" spans="1:5">
      <c t="s" r="A4" s="4">
        <v>75</v>
      </c>
      <c t="n" r="B4" s="7">
        <v>163786</v>
      </c>
      <c t="n" r="C4" s="7">
        <v>164741</v>
      </c>
      <c t="n" r="D4" s="7">
        <v>506358</v>
      </c>
      <c t="n" r="E4" s="7">
        <v>487480</v>
      </c>
    </row>
    <row r="5" spans="1:5">
      <c t="s" r="A5" s="4">
        <v>76</v>
      </c>
      <c t="n" r="B5" s="6">
        <v>8524</v>
      </c>
      <c t="n" r="C5" s="6">
        <v>8107</v>
      </c>
      <c t="n" r="D5" s="6">
        <v>23696</v>
      </c>
      <c t="n" r="E5" s="6">
        <v>23645</v>
      </c>
    </row>
    <row r="6" spans="1:5">
      <c t="s" r="A6" s="4">
        <v>77</v>
      </c>
      <c t="n" r="B6" s="6">
        <v>6537</v>
      </c>
      <c t="n" r="C6" s="6">
        <v>5340</v>
      </c>
      <c t="n" r="D6" s="6">
        <v>19237</v>
      </c>
      <c t="n" r="E6" s="6">
        <v>17409</v>
      </c>
    </row>
    <row r="7" spans="1:5">
      <c t="s" r="A7" s="4">
        <v>78</v>
      </c>
      <c t="n" r="B7" s="6">
        <v>1224</v>
      </c>
      <c t="n" r="C7" s="6">
        <v>2988</v>
      </c>
      <c t="n" r="D7" s="6">
        <v>34603</v>
      </c>
      <c t="n" r="E7" s="6">
        <v>9319</v>
      </c>
    </row>
    <row r="8" spans="1:5">
      <c t="s" r="A8" s="4">
        <v>79</v>
      </c>
      <c t="n" r="B8" s="6">
        <v>180071</v>
      </c>
      <c t="n" r="C8" s="6">
        <v>181176</v>
      </c>
      <c t="n" r="D8" s="6">
        <v>583894</v>
      </c>
      <c t="n" r="E8" s="6">
        <v>537853</v>
      </c>
    </row>
    <row r="9" spans="1:5">
      <c t="s" r="A9" s="3">
        <v>80</v>
      </c>
    </row>
    <row r="10" spans="1:5">
      <c t="s" r="A10" s="4">
        <v>81</v>
      </c>
      <c t="n" r="B10" s="6">
        <v>15978</v>
      </c>
      <c t="n" r="C10" s="6">
        <v>13004</v>
      </c>
      <c t="n" r="D10" s="6">
        <v>45596</v>
      </c>
      <c t="n" r="E10" s="6">
        <v>36236</v>
      </c>
    </row>
    <row r="11" spans="1:5">
      <c t="s" r="A11" s="4">
        <v>82</v>
      </c>
      <c t="n" r="B11" s="6">
        <v>14540</v>
      </c>
      <c t="n" r="C11" s="6">
        <v>11155</v>
      </c>
      <c t="n" r="D11" s="6">
        <v>46372</v>
      </c>
      <c t="n" r="E11" s="6">
        <v>28401</v>
      </c>
    </row>
    <row r="12" spans="1:5">
      <c t="s" r="A12" s="4">
        <v>83</v>
      </c>
      <c t="n" r="B12" s="6">
        <v>12301</v>
      </c>
      <c t="n" r="C12" s="6">
        <v>8207</v>
      </c>
      <c t="n" r="D12" s="6">
        <v>30990</v>
      </c>
      <c t="n" r="E12" s="6">
        <v>67735</v>
      </c>
    </row>
    <row r="13" spans="1:5">
      <c t="s" r="A13" s="4">
        <v>84</v>
      </c>
      <c t="n" r="B13" s="6">
        <v>1835</v>
      </c>
      <c t="n" r="C13" s="6">
        <v>1124</v>
      </c>
      <c t="n" r="D13" s="6">
        <v>5379</v>
      </c>
      <c t="n" r="E13" s="6">
        <v>2704</v>
      </c>
    </row>
    <row r="14" spans="1:5">
      <c t="s" r="A14" s="4">
        <v>85</v>
      </c>
      <c t="n" r="B14" s="6">
        <v>522</v>
      </c>
      <c t="n" r="C14" s="6">
        <v>0</v>
      </c>
      <c t="n" r="D14" s="6">
        <v>522</v>
      </c>
      <c t="n" r="E14" s="6">
        <v>203</v>
      </c>
    </row>
    <row r="15" spans="1:5">
      <c t="s" r="A15" s="4">
        <v>86</v>
      </c>
      <c t="n" r="B15" s="6">
        <v>45176</v>
      </c>
      <c t="n" r="C15" s="6">
        <v>33490</v>
      </c>
      <c t="n" r="D15" s="6">
        <v>128859</v>
      </c>
      <c t="n" r="E15" s="6">
        <v>135279</v>
      </c>
    </row>
    <row r="16" spans="1:5">
      <c t="s" r="A16" s="4">
        <v>87</v>
      </c>
      <c t="n" r="B16" s="6">
        <v>225247</v>
      </c>
      <c t="n" r="C16" s="6">
        <v>214666</v>
      </c>
      <c t="n" r="D16" s="6">
        <v>712753</v>
      </c>
      <c t="n" r="E16" s="6">
        <v>673132</v>
      </c>
    </row>
    <row r="17" spans="1:5">
      <c t="s" r="A17" s="3">
        <v>88</v>
      </c>
    </row>
    <row r="18" spans="1:5">
      <c t="s" r="A18" s="4">
        <v>89</v>
      </c>
      <c t="n" r="B18" s="6">
        <v>62802</v>
      </c>
      <c t="n" r="C18" s="6">
        <v>75512</v>
      </c>
      <c t="n" r="D18" s="6">
        <v>213835</v>
      </c>
      <c t="n" r="E18" s="6">
        <v>206079</v>
      </c>
    </row>
    <row r="19" spans="1:5">
      <c t="s" r="A19" s="4">
        <v>90</v>
      </c>
      <c t="n" r="B19" s="6">
        <v>21077</v>
      </c>
      <c t="n" r="C19" s="6">
        <v>16495</v>
      </c>
      <c t="n" r="D19" s="6">
        <v>65609</v>
      </c>
      <c t="n" r="E19" s="6">
        <v>45810</v>
      </c>
    </row>
    <row r="20" spans="1:5">
      <c t="s" r="A20" s="4">
        <v>91</v>
      </c>
      <c t="n" r="B20" s="6">
        <v>15733</v>
      </c>
      <c t="n" r="C20" s="6">
        <v>22842</v>
      </c>
      <c t="n" r="D20" s="6">
        <v>58122</v>
      </c>
      <c t="n" r="E20" s="6">
        <v>78987</v>
      </c>
    </row>
    <row r="21" spans="1:5">
      <c t="s" r="A21" s="4">
        <v>92</v>
      </c>
      <c t="n" r="B21" s="6">
        <v>14441</v>
      </c>
      <c t="n" r="C21" s="6">
        <v>19438</v>
      </c>
      <c t="n" r="D21" s="6">
        <v>49870</v>
      </c>
      <c t="n" r="E21" s="6">
        <v>22711</v>
      </c>
    </row>
    <row r="22" spans="1:5">
      <c t="s" r="A22" s="4">
        <v>93</v>
      </c>
      <c t="n" r="B22" s="6">
        <v>10193</v>
      </c>
      <c t="n" r="C22" s="6">
        <v>11120</v>
      </c>
      <c t="n" r="D22" s="6">
        <v>38475</v>
      </c>
      <c t="n" r="E22" s="6">
        <v>31504</v>
      </c>
    </row>
    <row r="23" spans="1:5">
      <c t="s" r="A23" s="4">
        <v>94</v>
      </c>
      <c t="n" r="B23" s="6">
        <v>4842</v>
      </c>
      <c t="n" r="C23" s="6">
        <v>1748</v>
      </c>
      <c t="n" r="D23" s="6">
        <v>10010</v>
      </c>
      <c t="n" r="E23" s="6">
        <v>8555</v>
      </c>
    </row>
    <row r="24" spans="1:5">
      <c t="s" r="A24" s="4">
        <v>95</v>
      </c>
      <c t="n" r="B24" s="6">
        <v>4356</v>
      </c>
      <c t="n" r="C24" s="6">
        <v>3966</v>
      </c>
      <c t="n" r="D24" s="6">
        <v>14964</v>
      </c>
      <c t="n" r="E24" s="6">
        <v>16063</v>
      </c>
    </row>
    <row r="25" spans="1:5">
      <c t="s" r="A25" s="4">
        <v>96</v>
      </c>
      <c t="n" r="B25" s="6">
        <v>3028</v>
      </c>
      <c t="n" r="C25" s="6">
        <v>3185</v>
      </c>
      <c t="n" r="D25" s="6">
        <v>9000</v>
      </c>
      <c t="n" r="E25" s="6">
        <v>7884</v>
      </c>
    </row>
    <row r="26" spans="1:5">
      <c t="s" r="A26" s="4">
        <v>97</v>
      </c>
      <c t="n" r="B26" s="6">
        <v>0</v>
      </c>
      <c t="n" r="C26" s="6">
        <v>4760</v>
      </c>
      <c t="n" r="D26" s="6">
        <v>5359</v>
      </c>
      <c t="n" r="E26" s="6">
        <v>12333</v>
      </c>
    </row>
    <row r="27" spans="1:5">
      <c t="s" r="A27" s="4">
        <v>98</v>
      </c>
      <c t="n" r="B27" s="6">
        <v>0</v>
      </c>
      <c t="n" r="C27" s="6">
        <v>0</v>
      </c>
      <c t="n" r="D27" s="6">
        <v>11925</v>
      </c>
      <c t="n" r="E27" s="6">
        <v>0</v>
      </c>
    </row>
    <row r="28" spans="1:5">
      <c t="s" r="A28" s="4">
        <v>99</v>
      </c>
      <c t="n" r="B28" s="6">
        <v>136472</v>
      </c>
      <c t="n" r="C28" s="6">
        <v>159066</v>
      </c>
      <c t="n" r="D28" s="6">
        <v>477169</v>
      </c>
      <c t="n" r="E28" s="6">
        <v>429926</v>
      </c>
    </row>
    <row r="29" spans="1:5">
      <c t="s" r="A29" s="3">
        <v>100</v>
      </c>
    </row>
    <row r="30" spans="1:5">
      <c t="s" r="A30" s="4">
        <v>101</v>
      </c>
      <c t="n" r="B30" s="6">
        <v>-44349</v>
      </c>
      <c t="n" r="C30" s="6">
        <v>-49683</v>
      </c>
      <c t="n" r="D30" s="6">
        <v>-139496</v>
      </c>
      <c t="n" r="E30" s="6">
        <v>-145325</v>
      </c>
    </row>
    <row r="31" spans="1:5">
      <c t="s" r="A31" s="4">
        <v>102</v>
      </c>
      <c t="n" r="B31" s="6">
        <v>16803</v>
      </c>
      <c t="n" r="C31" s="6">
        <v>12635</v>
      </c>
      <c t="n" r="D31" s="6">
        <v>48243</v>
      </c>
      <c t="n" r="E31" s="6">
        <v>38630</v>
      </c>
    </row>
    <row r="32" spans="1:5">
      <c t="s" r="A32" s="4">
        <v>103</v>
      </c>
      <c t="n" r="B32" s="6">
        <v>5101</v>
      </c>
      <c t="n" r="C32" s="6">
        <v>6608</v>
      </c>
      <c t="n" r="D32" s="6">
        <v>9398</v>
      </c>
      <c t="n" r="E32" s="6">
        <v>9944</v>
      </c>
    </row>
    <row r="33" spans="1:5">
      <c t="s" r="A33" s="4">
        <v>104</v>
      </c>
      <c t="n" r="B33" s="6">
        <v>-22445</v>
      </c>
      <c t="n" r="C33" s="6">
        <v>-30440</v>
      </c>
      <c t="n" r="D33" s="6">
        <v>-81855</v>
      </c>
      <c t="n" r="E33" s="6">
        <v>-96751</v>
      </c>
    </row>
    <row r="34" spans="1:5">
      <c t="s" r="A34" s="4">
        <v>105</v>
      </c>
      <c t="n" r="B34" s="6">
        <v>66330</v>
      </c>
      <c t="n" r="C34" s="6">
        <v>25160</v>
      </c>
      <c t="n" r="D34" s="6">
        <v>153729</v>
      </c>
      <c t="n" r="E34" s="6">
        <v>146455</v>
      </c>
    </row>
    <row r="35" spans="1:5">
      <c t="s" r="A35" s="4">
        <v>106</v>
      </c>
      <c t="n" r="B35" s="6">
        <v>-3154</v>
      </c>
      <c t="n" r="C35" s="6">
        <v>-3361</v>
      </c>
      <c t="n" r="D35" s="6">
        <v>4538</v>
      </c>
      <c t="n" r="E35" s="6">
        <v>-20352</v>
      </c>
    </row>
    <row r="36" spans="1:5">
      <c t="s" r="A36" s="4">
        <v>107</v>
      </c>
      <c t="n" r="B36" s="6">
        <v>63176</v>
      </c>
      <c t="n" r="C36" s="6">
        <v>21799</v>
      </c>
      <c t="n" r="D36" s="6">
        <v>158267</v>
      </c>
      <c t="n" r="E36" s="6">
        <v>126103</v>
      </c>
    </row>
    <row r="37" spans="1:5">
      <c t="s" r="A37" s="4">
        <v>108</v>
      </c>
      <c t="n" r="B37" s="6">
        <v>49126</v>
      </c>
      <c t="n" r="C37" s="6">
        <v>1779</v>
      </c>
      <c t="n" r="D37" s="6">
        <v>68070</v>
      </c>
      <c t="n" r="E37" s="6">
        <v>2980</v>
      </c>
    </row>
    <row r="38" spans="1:5">
      <c t="s" r="A38" s="4">
        <v>109</v>
      </c>
      <c t="n" r="B38" s="6">
        <v>112302</v>
      </c>
      <c t="n" r="C38" s="6">
        <v>23578</v>
      </c>
      <c t="n" r="D38" s="6">
        <v>226337</v>
      </c>
      <c t="n" r="E38" s="6">
        <v>129083</v>
      </c>
    </row>
    <row r="39" spans="1:5">
      <c t="s" r="A39" s="4">
        <v>110</v>
      </c>
      <c t="n" r="B39" s="6">
        <v>-1359</v>
      </c>
      <c t="n" r="C39" s="6">
        <v>-1833</v>
      </c>
      <c t="n" r="D39" s="6">
        <v>-6294</v>
      </c>
      <c t="n" r="E39" s="6">
        <v>-7874</v>
      </c>
    </row>
    <row r="40" spans="1:5">
      <c t="s" r="A40" s="4">
        <v>111</v>
      </c>
      <c t="n" r="B40" s="7">
        <v>110943</v>
      </c>
      <c t="n" r="C40" s="7">
        <v>21745</v>
      </c>
      <c t="n" r="D40" s="7">
        <v>220043</v>
      </c>
      <c t="n" r="E40" s="7">
        <v>121209</v>
      </c>
    </row>
    <row r="41" spans="1:5">
      <c t="s" r="A41" s="4">
        <v>112</v>
      </c>
      <c t="n" r="B41" s="9">
        <v>1.03</v>
      </c>
      <c t="n" r="C41" s="9">
        <v>0.2</v>
      </c>
      <c t="n" r="D41" s="9">
        <v>2.06</v>
      </c>
      <c t="n" r="E41" s="9">
        <v>1.14</v>
      </c>
    </row>
    <row r="42" spans="1:5">
      <c t="s" r="A42" s="4">
        <v>113</v>
      </c>
      <c t="n" r="B42" s="9">
        <v>1.03</v>
      </c>
      <c t="n" r="C42" s="9">
        <v>0.2</v>
      </c>
      <c t="n" r="D42" s="9">
        <v>2.05</v>
      </c>
      <c t="n" r="E42" s="9">
        <v>1.13</v>
      </c>
    </row>
    <row r="43" spans="1:5">
      <c t="s" r="A43" s="3">
        <v>114</v>
      </c>
    </row>
    <row r="44" spans="1:5">
      <c t="s" r="A44" s="4">
        <v>115</v>
      </c>
      <c t="n" r="B44" s="6">
        <v>107221668</v>
      </c>
      <c t="n" r="C44" s="6">
        <v>105813237</v>
      </c>
      <c t="n" r="D44" s="6">
        <v>106493145</v>
      </c>
      <c t="n" r="E44" s="6">
        <v>105627423</v>
      </c>
    </row>
    <row r="45" spans="1:5">
      <c t="s" r="A45" s="4">
        <v>116</v>
      </c>
      <c t="n" r="B45" s="6">
        <v>107468029</v>
      </c>
      <c t="n" r="C45" s="6">
        <v>106337040</v>
      </c>
      <c t="n" r="D45" s="6">
        <v>106853174</v>
      </c>
      <c t="n" r="E45" s="6">
        <v>106457495</v>
      </c>
    </row>
    <row r="46" spans="1:5">
      <c t="s" r="A46" s="4">
        <v>117</v>
      </c>
      <c t="n" r="B46" s="8">
        <v>0.985</v>
      </c>
      <c t="n" r="C46" s="8">
        <v>0.955</v>
      </c>
      <c t="n" r="D46" s="10">
        <v>2.9392</v>
      </c>
      <c t="n" r="E46" s="10">
        <v>2.86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57"/>
    <col customWidth="1" max="2" min="2" width="21"/>
    <col customWidth="1" max="3" min="3" width="24"/>
    <col customWidth="1" max="4" min="4" width="24"/>
    <col customWidth="1" max="5" min="5" width="21"/>
    <col customWidth="1" max="6" min="6" width="21"/>
    <col customWidth="1" max="7" min="7" width="21"/>
    <col customWidth="1" max="8" min="8" width="24"/>
    <col customWidth="1" max="9" min="9" width="21"/>
  </cols>
  <sheetData>
    <row r="1" spans="1:9">
      <c t="s" r="A1" s="1">
        <v>377</v>
      </c>
      <c t="s" r="B1" s="2">
        <v>378</v>
      </c>
      <c t="s" r="C1" s="2">
        <v>72</v>
      </c>
      <c t="s" r="D1" s="2">
        <v>1</v>
      </c>
    </row>
    <row r="2" spans="1:9">
      <c t="s" r="B2" s="2">
        <v>379</v>
      </c>
      <c t="s" r="C2" s="2">
        <v>380</v>
      </c>
      <c t="s" r="D2" s="2">
        <v>380</v>
      </c>
      <c t="s" r="E2" s="2">
        <v>381</v>
      </c>
      <c t="s" r="F2" s="2">
        <v>382</v>
      </c>
      <c t="s" r="G2" s="2">
        <v>383</v>
      </c>
      <c t="s" r="H2" s="2">
        <v>384</v>
      </c>
      <c t="s" r="I2" s="2">
        <v>385</v>
      </c>
    </row>
    <row r="3" spans="1:9">
      <c t="s" r="A3" s="3">
        <v>279</v>
      </c>
    </row>
    <row r="4" spans="1:9">
      <c t="s" r="A4" s="4">
        <v>386</v>
      </c>
      <c t="n" r="C4" s="6">
        <v>33</v>
      </c>
      <c t="n" r="D4" s="6">
        <v>33</v>
      </c>
    </row>
    <row r="5" spans="1:9">
      <c t="s" r="A5" s="4">
        <v>387</v>
      </c>
      <c t="n" r="C5" s="6">
        <v>26</v>
      </c>
      <c t="n" r="D5" s="6">
        <v>26</v>
      </c>
    </row>
    <row r="6" spans="1:9">
      <c t="s" r="A6" s="4">
        <v>388</v>
      </c>
      <c t="n" r="C6" s="6">
        <v>7</v>
      </c>
      <c t="n" r="D6" s="6">
        <v>7</v>
      </c>
      <c t="n" r="H6" s="6">
        <v>7</v>
      </c>
    </row>
    <row r="7" spans="1:9">
      <c t="s" r="A7" s="4">
        <v>389</v>
      </c>
      <c t="n" r="C7" s="7">
        <v>153600000</v>
      </c>
      <c t="n" r="D7" s="7">
        <v>153600000</v>
      </c>
      <c t="n" r="H7" s="7">
        <v>154800000</v>
      </c>
    </row>
    <row r="8" spans="1:9">
      <c t="s" r="A8" s="4">
        <v>390</v>
      </c>
      <c t="n" r="C8" s="6">
        <v>8468285000</v>
      </c>
      <c t="n" r="D8" s="6">
        <v>8468285000</v>
      </c>
      <c t="n" r="H8" s="6">
        <v>8742089000</v>
      </c>
    </row>
    <row r="9" spans="1:9">
      <c t="s" r="A9" s="4">
        <v>38</v>
      </c>
      <c t="n" r="C9" s="6">
        <v>331658000</v>
      </c>
      <c t="n" r="D9" s="6">
        <v>331658000</v>
      </c>
      <c t="n" r="H9" s="6">
        <v>360898000</v>
      </c>
    </row>
    <row r="10" spans="1:9">
      <c t="s" r="A10" s="4">
        <v>33</v>
      </c>
      <c t="n" r="C10" s="6">
        <v>209483000</v>
      </c>
      <c t="n" r="D10" s="6">
        <v>209483000</v>
      </c>
      <c t="n" r="E10" s="7">
        <v>191318000</v>
      </c>
      <c t="n" r="H10" s="7">
        <v>157227000</v>
      </c>
      <c t="n" r="I10" s="7">
        <v>198683000</v>
      </c>
    </row>
    <row r="11" spans="1:9">
      <c t="s" r="A11" s="4">
        <v>391</v>
      </c>
      <c t="n" r="C11" s="7">
        <v>13879000</v>
      </c>
      <c t="n" r="D11" s="6">
        <v>13879000</v>
      </c>
    </row>
    <row r="12" spans="1:9">
      <c t="s" r="A12" s="4">
        <v>45</v>
      </c>
    </row>
    <row r="13" spans="1:9">
      <c t="s" r="A13" s="3">
        <v>279</v>
      </c>
    </row>
    <row r="14" spans="1:9">
      <c t="s" r="A14" s="4">
        <v>392</v>
      </c>
      <c t="n" r="D14" s="6">
        <v>3000000</v>
      </c>
    </row>
    <row r="15" spans="1:9">
      <c t="s" r="A15" s="4">
        <v>393</v>
      </c>
    </row>
    <row r="16" spans="1:9">
      <c t="s" r="A16" s="3">
        <v>279</v>
      </c>
    </row>
    <row r="17" spans="1:9">
      <c t="s" r="A17" s="4">
        <v>392</v>
      </c>
      <c t="n" r="D17" s="6">
        <v>3000000</v>
      </c>
    </row>
    <row r="18" spans="1:9">
      <c t="s" r="A18" s="4">
        <v>394</v>
      </c>
    </row>
    <row r="19" spans="1:9">
      <c t="s" r="A19" s="3">
        <v>279</v>
      </c>
    </row>
    <row r="20" spans="1:9">
      <c t="s" r="A20" s="4">
        <v>392</v>
      </c>
      <c t="n" r="E20" s="6">
        <v>-28800000</v>
      </c>
    </row>
    <row r="21" spans="1:9">
      <c t="s" r="A21" s="4">
        <v>395</v>
      </c>
    </row>
    <row r="22" spans="1:9">
      <c t="s" r="A22" s="3">
        <v>279</v>
      </c>
    </row>
    <row r="23" spans="1:9">
      <c t="s" r="A23" s="4">
        <v>392</v>
      </c>
      <c t="n" r="E23" s="6">
        <v>-60900000</v>
      </c>
    </row>
    <row r="24" spans="1:9">
      <c t="s" r="A24" s="4">
        <v>134</v>
      </c>
    </row>
    <row r="25" spans="1:9">
      <c t="s" r="A25" s="3">
        <v>279</v>
      </c>
    </row>
    <row r="26" spans="1:9">
      <c t="s" r="A26" s="4">
        <v>392</v>
      </c>
      <c t="n" r="E26" s="6">
        <v>-28800000</v>
      </c>
    </row>
    <row r="27" spans="1:9">
      <c t="s" r="A27" s="4">
        <v>135</v>
      </c>
    </row>
    <row r="28" spans="1:9">
      <c t="s" r="A28" s="3">
        <v>279</v>
      </c>
    </row>
    <row r="29" spans="1:9">
      <c t="s" r="A29" s="4">
        <v>392</v>
      </c>
      <c t="n" r="E29" s="7">
        <v>-32100000</v>
      </c>
    </row>
    <row r="30" spans="1:9">
      <c t="s" r="A30" s="4">
        <v>396</v>
      </c>
    </row>
    <row r="31" spans="1:9">
      <c t="s" r="A31" s="3">
        <v>279</v>
      </c>
    </row>
    <row r="32" spans="1:9">
      <c t="s" r="A32" s="4">
        <v>392</v>
      </c>
      <c t="n" r="D32" s="7">
        <v>-3000000</v>
      </c>
    </row>
    <row r="33" spans="1:9">
      <c t="s" r="A33" s="4">
        <v>362</v>
      </c>
    </row>
    <row r="34" spans="1:9">
      <c t="s" r="A34" s="3">
        <v>279</v>
      </c>
    </row>
    <row r="35" spans="1:9">
      <c t="s" r="A35" s="4">
        <v>388</v>
      </c>
      <c t="n" r="C35" s="6">
        <v>1</v>
      </c>
      <c t="n" r="D35" s="6">
        <v>1</v>
      </c>
      <c t="n" r="H35" s="6">
        <v>1</v>
      </c>
    </row>
    <row r="36" spans="1:9">
      <c t="s" r="A36" s="4">
        <v>397</v>
      </c>
    </row>
    <row r="37" spans="1:9">
      <c t="s" r="A37" s="3">
        <v>279</v>
      </c>
    </row>
    <row r="38" spans="1:9">
      <c t="s" r="A38" s="4">
        <v>388</v>
      </c>
      <c t="n" r="C38" s="6">
        <v>6</v>
      </c>
      <c t="n" r="D38" s="6">
        <v>6</v>
      </c>
      <c t="n" r="H38" s="6">
        <v>6</v>
      </c>
    </row>
    <row r="39" spans="1:9">
      <c t="s" r="A39" s="4">
        <v>398</v>
      </c>
    </row>
    <row r="40" spans="1:9">
      <c t="s" r="A40" s="3">
        <v>279</v>
      </c>
    </row>
    <row r="41" spans="1:9">
      <c t="s" r="A41" s="4">
        <v>399</v>
      </c>
      <c t="n" r="G41" s="7">
        <v>100000000</v>
      </c>
    </row>
    <row r="42" spans="1:9">
      <c t="s" r="A42" s="4">
        <v>400</v>
      </c>
      <c t="n" r="B42" s="7">
        <v>14200000</v>
      </c>
    </row>
    <row r="43" spans="1:9">
      <c t="s" r="A43" s="4">
        <v>390</v>
      </c>
      <c t="n" r="F43" s="7">
        <v>30300000</v>
      </c>
    </row>
    <row r="44" spans="1:9">
      <c t="s" r="A44" s="4">
        <v>38</v>
      </c>
      <c t="n" r="F44" s="6">
        <v>14900000</v>
      </c>
    </row>
    <row r="45" spans="1:9">
      <c t="s" r="A45" s="4">
        <v>33</v>
      </c>
      <c t="n" r="F45" s="7">
        <v>15400000</v>
      </c>
    </row>
    <row r="46" spans="1:9">
      <c t="s" r="A46" s="4">
        <v>401</v>
      </c>
      <c t="n" r="C46" s="7">
        <v>1900000</v>
      </c>
      <c t="n" r="D46" s="7">
        <v>1900000</v>
      </c>
    </row>
    <row r="47" spans="1:9">
      <c t="s" r="A47" s="4">
        <v>402</v>
      </c>
    </row>
    <row r="48" spans="1:9">
      <c t="s" r="A48" s="3">
        <v>279</v>
      </c>
    </row>
    <row r="49" spans="1:9">
      <c t="s" r="A49" s="4">
        <v>399</v>
      </c>
      <c t="n" r="G49" s="7">
        <v>150000000</v>
      </c>
    </row>
    <row r="50" spans="1:9">
      <c t="s" r="A50" s="4">
        <v>403</v>
      </c>
    </row>
    <row r="51" spans="1:9">
      <c t="s" r="A51" s="3">
        <v>279</v>
      </c>
    </row>
    <row r="52" spans="1:9">
      <c t="s" r="A52" s="4">
        <v>386</v>
      </c>
      <c t="n" r="C52" s="6">
        <v>13</v>
      </c>
      <c t="n" r="D52" s="6">
        <v>13</v>
      </c>
    </row>
    <row r="53" spans="1:9">
      <c t="s" r="A53" s="4">
        <v>404</v>
      </c>
    </row>
    <row r="54" spans="1:9">
      <c t="s" r="A54" s="3">
        <v>279</v>
      </c>
    </row>
    <row r="55" spans="1:9">
      <c t="s" r="A55" s="4">
        <v>391</v>
      </c>
      <c t="n" r="H55" s="7">
        <v>-12600000</v>
      </c>
    </row>
    <row r="56" spans="1:9">
      <c t="s" r="A56" s="4">
        <v>405</v>
      </c>
    </row>
    <row r="57" spans="1:9">
      <c t="s" r="A57" s="3">
        <v>279</v>
      </c>
    </row>
    <row r="58" spans="1:9">
      <c t="s" r="A58" s="4">
        <v>391</v>
      </c>
      <c t="n" r="H58" s="7">
        <v>12600000</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406</v>
      </c>
      <c t="s" r="B1" s="2">
        <v>2</v>
      </c>
      <c t="s" r="C1" s="2">
        <v>23</v>
      </c>
    </row>
    <row r="2" spans="1:3">
      <c t="s" r="A2" s="3">
        <v>390</v>
      </c>
    </row>
    <row r="3" spans="1:3">
      <c t="s" r="A3" s="4">
        <v>25</v>
      </c>
      <c t="n" r="B3" s="7">
        <v>5717245</v>
      </c>
      <c t="n" r="C3" s="7">
        <v>5826544</v>
      </c>
    </row>
    <row r="4" spans="1:3">
      <c t="s" r="A4" s="4">
        <v>29</v>
      </c>
      <c t="n" r="B4" s="6">
        <v>740745</v>
      </c>
      <c t="n" r="C4" s="6">
        <v>756353</v>
      </c>
    </row>
    <row r="5" spans="1:3">
      <c t="s" r="A5" s="4">
        <v>35</v>
      </c>
      <c t="n" r="B5" s="6">
        <v>817151</v>
      </c>
      <c t="n" r="C5" s="6">
        <v>902848</v>
      </c>
    </row>
    <row r="6" spans="1:3">
      <c t="s" r="A6" s="4">
        <v>37</v>
      </c>
      <c t="n" r="B6" s="6">
        <v>406245</v>
      </c>
      <c t="n" r="C6" s="6">
        <v>475072</v>
      </c>
    </row>
    <row r="7" spans="1:3">
      <c t="s" r="A7" s="4">
        <v>39</v>
      </c>
      <c t="n" r="B7" s="6">
        <v>8468285</v>
      </c>
      <c t="n" r="C7" s="6">
        <v>8742089</v>
      </c>
    </row>
    <row r="8" spans="1:3">
      <c t="s" r="A8" s="3">
        <v>407</v>
      </c>
    </row>
    <row r="9" spans="1:3">
      <c t="s" r="A9" s="4">
        <v>41</v>
      </c>
      <c t="n" r="B9" s="6">
        <v>1926331</v>
      </c>
      <c t="n" r="C9" s="6">
        <v>2269421</v>
      </c>
    </row>
    <row r="10" spans="1:3">
      <c t="s" r="A10" s="4">
        <v>49</v>
      </c>
      <c t="n" r="B10" s="6">
        <v>4955239</v>
      </c>
      <c t="n" r="C10" s="6">
        <v>5165717</v>
      </c>
    </row>
    <row r="11" spans="1:3">
      <c t="s" r="A11" s="4">
        <v>408</v>
      </c>
    </row>
    <row r="12" spans="1:3">
      <c t="s" r="A12" s="3">
        <v>390</v>
      </c>
    </row>
    <row r="13" spans="1:3">
      <c t="s" r="A13" s="4">
        <v>25</v>
      </c>
      <c t="n" r="B13" s="6">
        <v>874736</v>
      </c>
      <c t="n" r="C13" s="6">
        <v>890454</v>
      </c>
    </row>
    <row r="14" spans="1:3">
      <c t="s" r="A14" s="4">
        <v>29</v>
      </c>
      <c t="n" r="B14" s="6">
        <v>61672</v>
      </c>
      <c t="n" r="C14" s="6">
        <v>61454</v>
      </c>
    </row>
    <row r="15" spans="1:3">
      <c t="s" r="A15" s="4">
        <v>35</v>
      </c>
      <c t="n" r="B15" s="6">
        <v>206908</v>
      </c>
      <c t="n" r="C15" s="6">
        <v>214924</v>
      </c>
    </row>
    <row r="16" spans="1:3">
      <c t="s" r="A16" s="4">
        <v>37</v>
      </c>
      <c t="n" r="B16" s="6">
        <v>75570</v>
      </c>
      <c t="n" r="C16" s="6">
        <v>80901</v>
      </c>
    </row>
    <row r="17" spans="1:3">
      <c t="s" r="A17" s="4">
        <v>39</v>
      </c>
      <c t="n" r="B17" s="6">
        <v>1268451</v>
      </c>
      <c t="n" r="C17" s="6">
        <v>1297276</v>
      </c>
    </row>
    <row r="18" spans="1:3">
      <c t="s" r="A18" s="3">
        <v>407</v>
      </c>
    </row>
    <row r="19" spans="1:3">
      <c t="s" r="A19" s="4">
        <v>41</v>
      </c>
      <c t="n" r="B19" s="6">
        <v>425706</v>
      </c>
      <c t="n" r="C19" s="6">
        <v>439285</v>
      </c>
    </row>
    <row r="20" spans="1:3">
      <c t="s" r="A20" s="4">
        <v>49</v>
      </c>
      <c t="n" r="B20" s="7">
        <v>570170</v>
      </c>
      <c t="n" r="C20" s="7">
        <v>59059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M8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409</v>
      </c>
      <c t="s" r="B1" s="2">
        <v>410</v>
      </c>
      <c t="s" r="C1" s="2">
        <v>411</v>
      </c>
      <c t="s" r="D1" s="2">
        <v>412</v>
      </c>
      <c t="s" r="E1" s="2">
        <v>2</v>
      </c>
      <c t="s" r="F1" s="2">
        <v>73</v>
      </c>
      <c t="s" r="G1" s="2">
        <v>2</v>
      </c>
      <c t="s" r="H1" s="2">
        <v>73</v>
      </c>
      <c t="s" r="I1" s="2">
        <v>23</v>
      </c>
      <c t="s" r="J1" s="2">
        <v>413</v>
      </c>
      <c t="s" r="K1" s="2">
        <v>414</v>
      </c>
      <c t="s" r="L1" s="2">
        <v>415</v>
      </c>
      <c t="s" r="M1" s="2">
        <v>416</v>
      </c>
    </row>
    <row r="2" spans="1:13">
      <c t="s" r="A2" s="3">
        <v>417</v>
      </c>
    </row>
    <row r="3" spans="1:13">
      <c t="s" r="A3" s="4">
        <v>418</v>
      </c>
      <c t="n" r="E3" s="7">
        <v>45176000</v>
      </c>
      <c t="n" r="F3" s="7">
        <v>33490000</v>
      </c>
      <c t="n" r="G3" s="7">
        <v>128859000</v>
      </c>
      <c t="n" r="H3" s="7">
        <v>135279000</v>
      </c>
    </row>
    <row r="4" spans="1:13">
      <c t="s" r="A4" s="4">
        <v>419</v>
      </c>
      <c t="s" r="G4" s="4">
        <v>420</v>
      </c>
    </row>
    <row r="5" spans="1:13">
      <c t="s" r="A5" s="3">
        <v>421</v>
      </c>
    </row>
    <row r="6" spans="1:13">
      <c t="s" r="A6" s="4">
        <v>190</v>
      </c>
      <c t="n" r="G6" s="7">
        <v>37053000</v>
      </c>
      <c t="n" r="H6" s="6">
        <v>50000000</v>
      </c>
    </row>
    <row r="7" spans="1:13">
      <c t="s" r="A7" s="4">
        <v>422</v>
      </c>
      <c t="n" r="G7" s="7">
        <v>68070000</v>
      </c>
      <c t="n" r="H7" s="7">
        <v>2980000</v>
      </c>
    </row>
    <row r="8" spans="1:13">
      <c t="s" r="A8" s="4">
        <v>423</v>
      </c>
    </row>
    <row r="9" spans="1:13">
      <c t="s" r="A9" s="3">
        <v>421</v>
      </c>
    </row>
    <row r="10" spans="1:13">
      <c t="s" r="A10" s="4">
        <v>424</v>
      </c>
      <c t="s" r="D10" s="4">
        <v>425</v>
      </c>
    </row>
    <row r="11" spans="1:13">
      <c t="s" r="A11" s="4">
        <v>426</v>
      </c>
    </row>
    <row r="12" spans="1:13">
      <c t="s" r="A12" s="3">
        <v>421</v>
      </c>
    </row>
    <row r="13" spans="1:13">
      <c t="s" r="A13" s="4">
        <v>424</v>
      </c>
      <c t="s" r="D13" s="4">
        <v>427</v>
      </c>
    </row>
    <row r="14" spans="1:13">
      <c t="s" r="A14" s="4">
        <v>428</v>
      </c>
    </row>
    <row r="15" spans="1:13">
      <c t="s" r="A15" s="3">
        <v>421</v>
      </c>
    </row>
    <row r="16" spans="1:13">
      <c t="s" r="A16" s="4">
        <v>424</v>
      </c>
      <c t="s" r="G16" s="4">
        <v>429</v>
      </c>
    </row>
    <row r="17" spans="1:13">
      <c t="s" r="A17" s="4">
        <v>430</v>
      </c>
    </row>
    <row r="18" spans="1:13">
      <c t="s" r="A18" s="3">
        <v>421</v>
      </c>
    </row>
    <row r="19" spans="1:13">
      <c t="s" r="A19" s="4">
        <v>424</v>
      </c>
      <c t="s" r="G19" s="4">
        <v>431</v>
      </c>
    </row>
    <row r="20" spans="1:13">
      <c t="s" r="A20" s="4">
        <v>432</v>
      </c>
    </row>
    <row r="21" spans="1:13">
      <c t="s" r="A21" s="3">
        <v>421</v>
      </c>
    </row>
    <row r="22" spans="1:13">
      <c t="s" r="A22" s="4">
        <v>433</v>
      </c>
      <c t="n" r="I22" s="7">
        <v>75000000</v>
      </c>
      <c t="n" r="M22" s="7">
        <v>75000000</v>
      </c>
    </row>
    <row r="23" spans="1:13">
      <c t="s" r="A23" s="4">
        <v>434</v>
      </c>
    </row>
    <row r="24" spans="1:13">
      <c t="s" r="A24" s="3">
        <v>421</v>
      </c>
    </row>
    <row r="25" spans="1:13">
      <c t="s" r="A25" s="4">
        <v>433</v>
      </c>
      <c t="n" r="I25" s="6">
        <v>100000000</v>
      </c>
      <c t="n" r="J25" s="7">
        <v>50000000</v>
      </c>
      <c t="n" r="M25" s="6">
        <v>100000000</v>
      </c>
    </row>
    <row r="26" spans="1:13">
      <c t="s" r="A26" s="4">
        <v>435</v>
      </c>
    </row>
    <row r="27" spans="1:13">
      <c t="s" r="A27" s="3">
        <v>421</v>
      </c>
    </row>
    <row r="28" spans="1:13">
      <c t="s" r="A28" s="4">
        <v>433</v>
      </c>
      <c t="n" r="I28" s="6">
        <v>110000000</v>
      </c>
      <c t="n" r="M28" s="6">
        <v>110000000</v>
      </c>
    </row>
    <row r="29" spans="1:13">
      <c t="n" r="A29" s="13">
        <v>2</v>
      </c>
    </row>
    <row r="30" spans="1:13">
      <c t="s" r="A30" s="3">
        <v>421</v>
      </c>
    </row>
    <row r="31" spans="1:13">
      <c t="s" r="A31" s="4">
        <v>433</v>
      </c>
      <c t="n" r="I31" s="6">
        <v>110000000</v>
      </c>
      <c t="n" r="M31" s="6">
        <v>110000000</v>
      </c>
    </row>
    <row r="32" spans="1:13">
      <c t="s" r="A32" s="4">
        <v>436</v>
      </c>
      <c t="n" r="L32" s="7">
        <v>20000000</v>
      </c>
    </row>
    <row r="33" spans="1:13">
      <c t="s" r="A33" s="4">
        <v>190</v>
      </c>
      <c t="n" r="C33" s="7">
        <v>20000000</v>
      </c>
    </row>
    <row r="34" spans="1:13">
      <c t="s" r="A34" s="4">
        <v>369</v>
      </c>
    </row>
    <row r="35" spans="1:13">
      <c t="s" r="A35" s="3">
        <v>417</v>
      </c>
    </row>
    <row r="36" spans="1:13">
      <c t="s" r="A36" s="4">
        <v>437</v>
      </c>
      <c t="s" r="G36" s="4">
        <v>438</v>
      </c>
    </row>
    <row r="37" spans="1:13">
      <c t="s" r="A37" s="3">
        <v>421</v>
      </c>
    </row>
    <row r="38" spans="1:13">
      <c t="s" r="A38" s="4">
        <v>433</v>
      </c>
      <c t="n" r="I38" s="6">
        <v>50000000</v>
      </c>
      <c t="n" r="M38" s="7">
        <v>50000000</v>
      </c>
    </row>
    <row r="39" spans="1:13">
      <c t="s" r="A39" s="4">
        <v>397</v>
      </c>
    </row>
    <row r="40" spans="1:13">
      <c t="s" r="A40" s="3">
        <v>421</v>
      </c>
    </row>
    <row r="41" spans="1:13">
      <c t="s" r="A41" s="4">
        <v>436</v>
      </c>
      <c t="n" r="I41" s="7">
        <v>185400000</v>
      </c>
    </row>
    <row r="42" spans="1:13">
      <c t="s" r="A42" s="4">
        <v>439</v>
      </c>
    </row>
    <row r="43" spans="1:13">
      <c t="s" r="A43" s="3">
        <v>421</v>
      </c>
    </row>
    <row r="44" spans="1:13">
      <c t="s" r="A44" s="4">
        <v>440</v>
      </c>
      <c t="s" r="I44" s="4">
        <v>441</v>
      </c>
    </row>
    <row r="45" spans="1:13">
      <c t="s" r="A45" s="4">
        <v>398</v>
      </c>
    </row>
    <row r="46" spans="1:13">
      <c t="s" r="A46" s="3">
        <v>417</v>
      </c>
    </row>
    <row r="47" spans="1:13">
      <c t="s" r="A47" s="4">
        <v>418</v>
      </c>
      <c t="n" r="E47" s="7">
        <v>500000</v>
      </c>
      <c t="n" r="G47" s="7">
        <v>500000</v>
      </c>
    </row>
    <row r="48" spans="1:13">
      <c t="s" r="A48" s="3">
        <v>421</v>
      </c>
    </row>
    <row r="49" spans="1:13">
      <c t="s" r="A49" s="4">
        <v>433</v>
      </c>
      <c t="n" r="K49" s="7">
        <v>35000000</v>
      </c>
    </row>
    <row r="50" spans="1:13">
      <c t="s" r="A50" s="4">
        <v>436</v>
      </c>
      <c t="n" r="B50" s="7">
        <v>17100000</v>
      </c>
    </row>
    <row r="51" spans="1:13">
      <c t="s" r="A51" s="4">
        <v>442</v>
      </c>
    </row>
    <row r="52" spans="1:13">
      <c t="s" r="A52" s="3">
        <v>421</v>
      </c>
    </row>
    <row r="53" spans="1:13">
      <c t="s" r="A53" s="4">
        <v>440</v>
      </c>
      <c t="s" r="B53" s="4">
        <v>441</v>
      </c>
    </row>
    <row r="54" spans="1:13">
      <c t="s" r="A54" s="4">
        <v>443</v>
      </c>
    </row>
    <row r="55" spans="1:13">
      <c t="s" r="A55" s="3">
        <v>421</v>
      </c>
    </row>
    <row r="56" spans="1:13">
      <c t="s" r="A56" s="4">
        <v>424</v>
      </c>
      <c t="s" r="D56" s="4">
        <v>444</v>
      </c>
    </row>
    <row r="57" spans="1:13">
      <c t="s" r="A57" s="4">
        <v>422</v>
      </c>
      <c t="n" r="D57" s="7">
        <v>100000</v>
      </c>
    </row>
    <row r="58" spans="1:13">
      <c t="s" r="A58" s="4">
        <v>445</v>
      </c>
    </row>
    <row r="59" spans="1:13">
      <c t="s" r="A59" s="3">
        <v>417</v>
      </c>
    </row>
    <row r="60" spans="1:13">
      <c t="s" r="A60" s="4">
        <v>446</v>
      </c>
      <c t="s" r="G60" s="4">
        <v>447</v>
      </c>
    </row>
    <row r="61" spans="1:13">
      <c t="s" r="A61" s="4">
        <v>448</v>
      </c>
    </row>
    <row r="62" spans="1:13">
      <c t="s" r="A62" s="3">
        <v>417</v>
      </c>
    </row>
    <row r="63" spans="1:13">
      <c t="s" r="A63" s="4">
        <v>446</v>
      </c>
      <c t="s" r="G63" s="4">
        <v>449</v>
      </c>
    </row>
    <row r="64" spans="1:13">
      <c t="s" r="A64" s="4">
        <v>450</v>
      </c>
    </row>
    <row r="65" spans="1:13">
      <c t="s" r="A65" s="3">
        <v>417</v>
      </c>
    </row>
    <row r="66" spans="1:13">
      <c t="s" r="A66" s="4">
        <v>446</v>
      </c>
      <c t="s" r="G66" s="4">
        <v>451</v>
      </c>
    </row>
    <row r="67" spans="1:13">
      <c t="s" r="A67" s="4">
        <v>452</v>
      </c>
    </row>
    <row r="68" spans="1:13">
      <c t="s" r="A68" s="3">
        <v>417</v>
      </c>
    </row>
    <row r="69" spans="1:13">
      <c t="s" r="A69" s="4">
        <v>446</v>
      </c>
      <c t="s" r="G69" s="4">
        <v>451</v>
      </c>
    </row>
    <row r="70" spans="1:13">
      <c t="s" r="A70" s="4">
        <v>453</v>
      </c>
    </row>
    <row r="71" spans="1:13">
      <c t="s" r="A71" s="3">
        <v>417</v>
      </c>
    </row>
    <row r="72" spans="1:13">
      <c t="s" r="A72" s="4">
        <v>454</v>
      </c>
      <c t="s" r="E72" s="4">
        <v>455</v>
      </c>
      <c t="s" r="G72" s="4">
        <v>455</v>
      </c>
    </row>
    <row r="73" spans="1:13">
      <c t="s" r="A73" s="4">
        <v>456</v>
      </c>
    </row>
    <row r="74" spans="1:13">
      <c t="s" r="A74" s="3">
        <v>417</v>
      </c>
    </row>
    <row r="75" spans="1:13">
      <c t="s" r="A75" s="4">
        <v>454</v>
      </c>
      <c t="s" r="E75" s="4">
        <v>457</v>
      </c>
      <c t="s" r="G75" s="4">
        <v>457</v>
      </c>
    </row>
    <row r="76" spans="1:13">
      <c t="s" r="A76" s="4">
        <v>458</v>
      </c>
    </row>
    <row r="77" spans="1:13">
      <c t="s" r="A77" s="3">
        <v>417</v>
      </c>
    </row>
    <row r="78" spans="1:13">
      <c t="s" r="A78" s="4">
        <v>459</v>
      </c>
      <c t="s" r="G78" s="4">
        <v>460</v>
      </c>
    </row>
    <row r="79" spans="1:13">
      <c t="s" r="A79" s="4">
        <v>461</v>
      </c>
    </row>
    <row r="80" spans="1:13">
      <c t="s" r="A80" s="3">
        <v>417</v>
      </c>
    </row>
    <row r="81" spans="1:13">
      <c t="s" r="A81" s="4">
        <v>437</v>
      </c>
      <c t="s" r="G81" s="4">
        <v>46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3</v>
      </c>
      <c t="s" r="B1" s="2">
        <v>72</v>
      </c>
      <c t="s" r="D1" s="2">
        <v>1</v>
      </c>
    </row>
    <row r="2" spans="1:5">
      <c t="s" r="B2" s="2">
        <v>2</v>
      </c>
      <c t="s" r="C2" s="2">
        <v>73</v>
      </c>
      <c t="s" r="D2" s="2">
        <v>2</v>
      </c>
      <c t="s" r="E2" s="2">
        <v>73</v>
      </c>
    </row>
    <row r="3" spans="1:5">
      <c t="s" r="A3" s="3">
        <v>464</v>
      </c>
    </row>
    <row r="4" spans="1:5">
      <c t="s" r="A4" s="4">
        <v>81</v>
      </c>
      <c t="n" r="B4" s="7">
        <v>15955</v>
      </c>
      <c t="n" r="C4" s="7">
        <v>12981</v>
      </c>
      <c t="n" r="D4" s="7">
        <v>45535</v>
      </c>
      <c t="n" r="E4" s="7">
        <v>36167</v>
      </c>
    </row>
    <row r="5" spans="1:5">
      <c t="s" r="A5" s="4">
        <v>82</v>
      </c>
      <c t="n" r="B5" s="6">
        <v>14540</v>
      </c>
      <c t="n" r="C5" s="6">
        <v>11155</v>
      </c>
      <c t="n" r="D5" s="6">
        <v>46372</v>
      </c>
      <c t="n" r="E5" s="6">
        <v>28401</v>
      </c>
    </row>
    <row r="6" spans="1:5">
      <c t="s" r="A6" s="4">
        <v>83</v>
      </c>
      <c t="n" r="B6" s="6">
        <v>12301</v>
      </c>
      <c t="n" r="C6" s="6">
        <v>8207</v>
      </c>
      <c t="n" r="D6" s="6">
        <v>30990</v>
      </c>
      <c t="n" r="E6" s="6">
        <v>67735</v>
      </c>
    </row>
    <row r="7" spans="1:5">
      <c t="s" r="A7" s="4">
        <v>465</v>
      </c>
      <c t="n" r="B7" s="6">
        <v>10876</v>
      </c>
      <c t="n" r="C7" s="6">
        <v>10182</v>
      </c>
      <c t="n" r="D7" s="6">
        <v>32018</v>
      </c>
      <c t="n" r="E7" s="6">
        <v>28244</v>
      </c>
    </row>
    <row r="8" spans="1:5">
      <c t="s" r="A8" s="4">
        <v>84</v>
      </c>
      <c t="n" r="B8" s="6">
        <v>1835</v>
      </c>
      <c t="n" r="C8" s="6">
        <v>1124</v>
      </c>
      <c t="n" r="D8" s="6">
        <v>5379</v>
      </c>
      <c t="n" r="E8" s="6">
        <v>2704</v>
      </c>
    </row>
    <row r="9" spans="1:5">
      <c t="s" r="A9" s="4">
        <v>85</v>
      </c>
      <c t="n" r="B9" s="6">
        <v>522</v>
      </c>
      <c t="n" r="C9" s="6">
        <v>0</v>
      </c>
      <c t="n" r="D9" s="6">
        <v>522</v>
      </c>
      <c t="n" r="E9" s="6">
        <v>203</v>
      </c>
    </row>
    <row r="10" spans="1:5">
      <c t="s" r="A10" s="4">
        <v>466</v>
      </c>
      <c t="n" r="B10" s="6">
        <v>130</v>
      </c>
      <c t="n" r="C10" s="6">
        <v>576</v>
      </c>
      <c t="n" r="D10" s="6">
        <v>492</v>
      </c>
      <c t="n" r="E10" s="6">
        <v>1172</v>
      </c>
    </row>
    <row r="11" spans="1:5">
      <c t="s" r="A11" s="4">
        <v>467</v>
      </c>
      <c t="n" r="B11" s="7">
        <v>56159</v>
      </c>
      <c t="n" r="C11" s="7">
        <v>44225</v>
      </c>
      <c t="n" r="D11" s="7">
        <v>161308</v>
      </c>
      <c t="n" r="E11" s="7">
        <v>16462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8</v>
      </c>
      <c t="s" r="B1" s="2">
        <v>72</v>
      </c>
      <c t="s" r="D1" s="2">
        <v>1</v>
      </c>
    </row>
    <row r="2" spans="1:5">
      <c t="s" r="B2" s="2">
        <v>2</v>
      </c>
      <c t="s" r="C2" s="2">
        <v>73</v>
      </c>
      <c t="s" r="D2" s="2">
        <v>2</v>
      </c>
      <c t="s" r="E2" s="2">
        <v>73</v>
      </c>
    </row>
    <row r="3" spans="1:5">
      <c t="s" r="A3" s="3">
        <v>469</v>
      </c>
    </row>
    <row r="4" spans="1:5">
      <c t="s" r="A4" s="4">
        <v>470</v>
      </c>
      <c t="n" r="B4" s="7">
        <v>56159</v>
      </c>
      <c t="n" r="C4" s="7">
        <v>44225</v>
      </c>
      <c t="n" r="D4" s="7">
        <v>161308</v>
      </c>
      <c t="n" r="E4" s="7">
        <v>164626</v>
      </c>
    </row>
    <row r="5" spans="1:5">
      <c t="s" r="A5" s="4">
        <v>432</v>
      </c>
    </row>
    <row r="6" spans="1:5">
      <c t="s" r="A6" s="3">
        <v>469</v>
      </c>
    </row>
    <row r="7" spans="1:5">
      <c t="s" r="A7" s="4">
        <v>470</v>
      </c>
      <c t="n" r="B7" s="6">
        <v>16616</v>
      </c>
      <c t="n" r="C7" s="6">
        <v>17654</v>
      </c>
      <c t="n" r="D7" s="6">
        <v>51820</v>
      </c>
      <c t="n" r="E7" s="6">
        <v>59815</v>
      </c>
    </row>
    <row r="8" spans="1:5">
      <c t="s" r="A8" s="4">
        <v>434</v>
      </c>
    </row>
    <row r="9" spans="1:5">
      <c t="s" r="A9" s="3">
        <v>469</v>
      </c>
    </row>
    <row r="10" spans="1:5">
      <c t="s" r="A10" s="4">
        <v>470</v>
      </c>
      <c t="n" r="B10" s="6">
        <v>5259</v>
      </c>
      <c t="n" r="C10" s="6">
        <v>12725</v>
      </c>
      <c t="n" r="D10" s="6">
        <v>22851</v>
      </c>
      <c t="n" r="E10" s="6">
        <v>56392</v>
      </c>
    </row>
    <row r="11" spans="1:5">
      <c t="s" r="A11" s="4">
        <v>435</v>
      </c>
    </row>
    <row r="12" spans="1:5">
      <c t="s" r="A12" s="3">
        <v>469</v>
      </c>
    </row>
    <row r="13" spans="1:5">
      <c t="s" r="A13" s="4">
        <v>470</v>
      </c>
      <c t="n" r="B13" s="6">
        <v>7771</v>
      </c>
      <c t="n" r="C13" s="6">
        <v>7581</v>
      </c>
      <c t="n" r="D13" s="6">
        <v>26453</v>
      </c>
      <c t="n" r="E13" s="6">
        <v>36735</v>
      </c>
    </row>
    <row r="14" spans="1:5">
      <c t="n" r="A14" s="13">
        <v>2</v>
      </c>
    </row>
    <row r="15" spans="1:5">
      <c t="s" r="A15" s="3">
        <v>469</v>
      </c>
    </row>
    <row r="16" spans="1:5">
      <c t="s" r="A16" s="4">
        <v>470</v>
      </c>
      <c t="n" r="B16" s="6">
        <v>19924</v>
      </c>
      <c t="n" r="C16" s="6">
        <v>6265</v>
      </c>
      <c t="n" r="D16" s="6">
        <v>49233</v>
      </c>
      <c t="n" r="E16" s="6">
        <v>11684</v>
      </c>
    </row>
    <row r="17" spans="1:5">
      <c t="s" r="A17" s="4">
        <v>369</v>
      </c>
    </row>
    <row r="18" spans="1:5">
      <c t="s" r="A18" s="3">
        <v>469</v>
      </c>
    </row>
    <row r="19" spans="1:5">
      <c t="s" r="A19" s="4">
        <v>470</v>
      </c>
      <c t="n" r="B19" s="6">
        <v>3388</v>
      </c>
      <c t="n" r="C19" s="6">
        <v>0</v>
      </c>
      <c t="n" r="D19" s="6">
        <v>7750</v>
      </c>
      <c t="n" r="E19" s="6">
        <v>0</v>
      </c>
    </row>
    <row r="20" spans="1:5">
      <c t="s" r="A20" s="4">
        <v>398</v>
      </c>
    </row>
    <row r="21" spans="1:5">
      <c t="s" r="A21" s="3">
        <v>469</v>
      </c>
    </row>
    <row r="22" spans="1:5">
      <c t="s" r="A22" s="4">
        <v>470</v>
      </c>
      <c t="n" r="B22" s="7">
        <v>3201</v>
      </c>
      <c t="n" r="C22" s="7">
        <v>0</v>
      </c>
      <c t="n" r="D22" s="7">
        <v>3201</v>
      </c>
      <c t="n" r="E22" s="7">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1</v>
      </c>
      <c t="s" r="B1" s="2">
        <v>2</v>
      </c>
      <c t="s" r="C1" s="2">
        <v>23</v>
      </c>
    </row>
    <row r="2" spans="1:3">
      <c t="s" r="A2" s="3">
        <v>34</v>
      </c>
    </row>
    <row r="3" spans="1:3">
      <c t="s" r="A3" s="4">
        <v>472</v>
      </c>
      <c t="n" r="B3" s="7">
        <v>21903</v>
      </c>
      <c t="n" r="C3" s="7">
        <v>15711</v>
      </c>
    </row>
    <row r="4" spans="1:3">
      <c t="s" r="A4" s="4">
        <v>473</v>
      </c>
      <c t="n" r="B4" s="6">
        <v>20599</v>
      </c>
      <c t="n" r="C4" s="6">
        <v>33386</v>
      </c>
    </row>
    <row r="5" spans="1:3">
      <c t="s" r="A5" s="4">
        <v>474</v>
      </c>
      <c t="n" r="B5" s="6">
        <v>3840</v>
      </c>
      <c t="n" r="C5" s="6">
        <v>5579</v>
      </c>
    </row>
    <row r="6" spans="1:3">
      <c t="s" r="A6" s="4">
        <v>475</v>
      </c>
      <c t="n" r="B6" s="6">
        <v>2529</v>
      </c>
      <c t="n" r="C6" s="6">
        <v>2172</v>
      </c>
    </row>
    <row r="7" spans="1:3">
      <c t="s" r="A7" s="4">
        <v>476</v>
      </c>
      <c t="n" r="B7" s="6">
        <v>1809</v>
      </c>
      <c t="n" r="C7" s="6">
        <v>461</v>
      </c>
    </row>
    <row r="8" spans="1:3">
      <c t="s" r="A8" s="4">
        <v>477</v>
      </c>
      <c t="n" r="B8" s="6">
        <v>828</v>
      </c>
      <c t="n" r="C8" s="6">
        <v>4909</v>
      </c>
    </row>
    <row r="9" spans="1:3">
      <c t="s" r="A9" s="4">
        <v>34</v>
      </c>
      <c t="n" r="B9" s="7">
        <v>51508</v>
      </c>
      <c t="n" r="C9" s="7">
        <v>622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71"/>
    <col customWidth="1" max="2" min="2" width="43"/>
  </cols>
  <sheetData>
    <row r="1" spans="1:2">
      <c t="s" r="A1" s="1">
        <v>478</v>
      </c>
      <c t="s" r="B1" s="2">
        <v>1</v>
      </c>
    </row>
    <row r="2" spans="1:2">
      <c t="s" r="B2" s="2">
        <v>2</v>
      </c>
    </row>
    <row r="3" spans="1:2">
      <c t="s" r="A3" s="4">
        <v>432</v>
      </c>
    </row>
    <row r="4" spans="1:2">
      <c t="s" r="A4" s="3">
        <v>470</v>
      </c>
    </row>
    <row r="5" spans="1:2">
      <c t="s" r="A5" s="4">
        <v>479</v>
      </c>
      <c t="s" r="B5" s="4">
        <v>438</v>
      </c>
    </row>
    <row r="6" spans="1:2">
      <c t="s" r="A6" s="4">
        <v>480</v>
      </c>
      <c t="s" r="B6" s="4">
        <v>438</v>
      </c>
    </row>
    <row r="7" spans="1:2">
      <c t="s" r="A7" s="4">
        <v>481</v>
      </c>
    </row>
    <row r="8" spans="1:2">
      <c t="s" r="A8" s="3">
        <v>83</v>
      </c>
    </row>
    <row r="9" spans="1:2">
      <c t="s" r="A9" s="4">
        <v>482</v>
      </c>
      <c t="s" r="B9" s="4">
        <v>483</v>
      </c>
    </row>
    <row r="10" spans="1:2">
      <c t="s" r="A10" s="4">
        <v>484</v>
      </c>
    </row>
    <row r="11" spans="1:2">
      <c t="s" r="A11" s="3">
        <v>83</v>
      </c>
    </row>
    <row r="12" spans="1:2">
      <c t="s" r="A12" s="4">
        <v>485</v>
      </c>
      <c t="s" r="B12" s="4">
        <v>460</v>
      </c>
    </row>
    <row r="13" spans="1:2">
      <c t="s" r="A13" s="4">
        <v>486</v>
      </c>
    </row>
    <row r="14" spans="1:2">
      <c t="s" r="A14" s="3">
        <v>83</v>
      </c>
    </row>
    <row r="15" spans="1:2">
      <c t="s" r="A15" s="4">
        <v>485</v>
      </c>
      <c t="s" r="B15" s="4">
        <v>487</v>
      </c>
    </row>
    <row r="16" spans="1:2">
      <c t="s" r="A16" s="4">
        <v>488</v>
      </c>
    </row>
    <row r="17" spans="1:2">
      <c t="s" r="A17" s="3">
        <v>470</v>
      </c>
    </row>
    <row r="18" spans="1:2">
      <c t="s" r="A18" s="4">
        <v>489</v>
      </c>
      <c t="s" r="B18" s="4">
        <v>438</v>
      </c>
    </row>
    <row r="19" spans="1:2">
      <c t="s" r="A19" s="4">
        <v>490</v>
      </c>
    </row>
    <row r="20" spans="1:2">
      <c t="s" r="A20" s="3">
        <v>470</v>
      </c>
    </row>
    <row r="21" spans="1:2">
      <c t="s" r="A21" s="4">
        <v>491</v>
      </c>
      <c t="s" r="B21" s="4">
        <v>451</v>
      </c>
    </row>
    <row r="22" spans="1:2">
      <c t="s" r="A22" s="4">
        <v>492</v>
      </c>
    </row>
    <row r="23" spans="1:2">
      <c t="s" r="A23" s="3">
        <v>470</v>
      </c>
    </row>
    <row r="24" spans="1:2">
      <c t="s" r="A24" s="4">
        <v>491</v>
      </c>
      <c t="s" r="B24" s="4">
        <v>493</v>
      </c>
    </row>
    <row r="25" spans="1:2">
      <c t="s" r="A25" s="4">
        <v>494</v>
      </c>
    </row>
    <row r="26" spans="1:2">
      <c t="s" r="A26" s="3">
        <v>470</v>
      </c>
    </row>
    <row r="27" spans="1:2">
      <c t="s" r="A27" s="4">
        <v>489</v>
      </c>
      <c t="s" r="B27" s="4">
        <v>444</v>
      </c>
    </row>
    <row r="28" spans="1:2">
      <c t="s" r="A28" s="3">
        <v>83</v>
      </c>
    </row>
    <row r="29" spans="1:2">
      <c t="s" r="A29" s="4">
        <v>485</v>
      </c>
      <c t="s" r="B29" s="4">
        <v>483</v>
      </c>
    </row>
    <row r="30" spans="1:2">
      <c t="s" r="A30" s="4">
        <v>495</v>
      </c>
    </row>
    <row r="31" spans="1:2">
      <c t="s" r="A31" s="3">
        <v>470</v>
      </c>
    </row>
    <row r="32" spans="1:2">
      <c t="s" r="A32" s="4">
        <v>489</v>
      </c>
      <c t="s" r="B32" s="4">
        <v>444</v>
      </c>
    </row>
    <row r="33" spans="1:2">
      <c t="s" r="A33" s="4">
        <v>496</v>
      </c>
    </row>
    <row r="34" spans="1:2">
      <c t="s" r="A34" s="3">
        <v>470</v>
      </c>
    </row>
    <row r="35" spans="1:2">
      <c t="s" r="A35" s="4">
        <v>489</v>
      </c>
      <c t="s" r="B35" s="4">
        <v>462</v>
      </c>
    </row>
    <row r="36" spans="1:2">
      <c t="s" r="A36" s="4">
        <v>497</v>
      </c>
    </row>
    <row r="37" spans="1:2">
      <c t="s" r="A37" s="3">
        <v>83</v>
      </c>
    </row>
    <row r="38" spans="1:2">
      <c t="s" r="A38" s="4">
        <v>485</v>
      </c>
      <c t="s" r="B38" s="4">
        <v>498</v>
      </c>
    </row>
    <row r="39" spans="1:2">
      <c t="s" r="A39" s="4">
        <v>499</v>
      </c>
    </row>
    <row r="40" spans="1:2">
      <c t="s" r="A40" s="3">
        <v>470</v>
      </c>
    </row>
    <row r="41" spans="1:2">
      <c t="s" r="A41" s="4">
        <v>489</v>
      </c>
      <c t="s" r="B41" s="4">
        <v>462</v>
      </c>
    </row>
    <row r="42" spans="1:2">
      <c t="s" r="A42" s="3">
        <v>83</v>
      </c>
    </row>
    <row r="43" spans="1:2">
      <c t="s" r="A43" s="4">
        <v>485</v>
      </c>
      <c t="s" r="B43" s="4">
        <v>462</v>
      </c>
    </row>
    <row r="44" spans="1:2">
      <c t="s" r="A44" s="4">
        <v>500</v>
      </c>
    </row>
    <row r="45" spans="1:2">
      <c t="s" r="A45" s="3">
        <v>470</v>
      </c>
    </row>
    <row r="46" spans="1:2">
      <c t="s" r="A46" s="4">
        <v>489</v>
      </c>
      <c t="s" r="B46" s="4">
        <v>501</v>
      </c>
    </row>
    <row r="47" spans="1:2">
      <c t="s" r="A47" s="4">
        <v>502</v>
      </c>
    </row>
    <row r="48" spans="1:2">
      <c t="s" r="A48" s="3">
        <v>470</v>
      </c>
    </row>
    <row r="49" spans="1:2">
      <c t="s" r="A49" s="4">
        <v>489</v>
      </c>
      <c t="s" r="B49" s="4">
        <v>487</v>
      </c>
    </row>
    <row r="50" spans="1:2">
      <c t="s" r="A50" s="4">
        <v>503</v>
      </c>
    </row>
    <row r="51" spans="1:2">
      <c t="s" r="A51" s="3">
        <v>83</v>
      </c>
    </row>
    <row r="52" spans="1:2">
      <c t="s" r="A52" s="4">
        <v>485</v>
      </c>
      <c t="s" r="B52" s="4">
        <v>504</v>
      </c>
    </row>
    <row r="53" spans="1:2">
      <c t="s" r="A53" s="4">
        <v>505</v>
      </c>
      <c t="s" r="B53" s="4">
        <v>506</v>
      </c>
    </row>
    <row r="54" spans="1:2">
      <c t="s" r="A54" s="4">
        <v>507</v>
      </c>
    </row>
    <row r="55" spans="1:2">
      <c t="s" r="A55" s="3">
        <v>470</v>
      </c>
    </row>
    <row r="56" spans="1:2">
      <c t="s" r="A56" s="4">
        <v>489</v>
      </c>
      <c t="s" r="B56" s="4">
        <v>444</v>
      </c>
    </row>
    <row r="57" spans="1:2">
      <c t="s" r="A57" s="4">
        <v>508</v>
      </c>
    </row>
    <row r="58" spans="1:2">
      <c t="s" r="A58" s="3">
        <v>470</v>
      </c>
    </row>
    <row r="59" spans="1:2">
      <c t="s" r="A59" s="4">
        <v>489</v>
      </c>
      <c t="s" r="B59" s="4">
        <v>509</v>
      </c>
    </row>
    <row r="60" spans="1:2">
      <c t="s" r="A60" s="4">
        <v>510</v>
      </c>
    </row>
    <row r="61" spans="1:2">
      <c t="s" r="A61" s="3">
        <v>83</v>
      </c>
    </row>
    <row r="62" spans="1:2">
      <c t="s" r="A62" s="4">
        <v>485</v>
      </c>
      <c t="s" r="B62" s="4">
        <v>460</v>
      </c>
    </row>
    <row r="63" spans="1:2">
      <c t="s" r="A63" s="4">
        <v>511</v>
      </c>
    </row>
    <row r="64" spans="1:2">
      <c t="s" r="A64" s="3">
        <v>470</v>
      </c>
    </row>
    <row r="65" spans="1:2">
      <c t="s" r="A65" s="4">
        <v>489</v>
      </c>
      <c t="s" r="B65" s="4">
        <v>483</v>
      </c>
    </row>
    <row r="66" spans="1:2">
      <c t="s" r="A66" s="4">
        <v>512</v>
      </c>
    </row>
    <row r="67" spans="1:2">
      <c t="s" r="A67" s="3">
        <v>83</v>
      </c>
    </row>
    <row r="68" spans="1:2">
      <c t="s" r="A68" s="4">
        <v>485</v>
      </c>
      <c t="s" r="B68" s="4">
        <v>462</v>
      </c>
    </row>
    <row r="69" spans="1:2">
      <c t="s" r="A69" s="4">
        <v>513</v>
      </c>
    </row>
    <row r="70" spans="1:2">
      <c t="s" r="A70" s="3">
        <v>83</v>
      </c>
    </row>
    <row r="71" spans="1:2">
      <c t="s" r="A71" s="4">
        <v>485</v>
      </c>
      <c t="s" r="B71" s="4">
        <v>460</v>
      </c>
    </row>
    <row r="72" spans="1:2">
      <c t="s" r="A72" s="4">
        <v>514</v>
      </c>
    </row>
    <row r="73" spans="1:2">
      <c t="s" r="A73" s="3">
        <v>83</v>
      </c>
    </row>
    <row r="74" spans="1:2">
      <c t="s" r="A74" s="4">
        <v>485</v>
      </c>
      <c t="s" r="B74" s="4">
        <v>4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1"/>
    <col customWidth="1" max="2" min="2" width="24"/>
  </cols>
  <sheetData>
    <row r="1" spans="1:2">
      <c t="s" r="A1" s="1">
        <v>515</v>
      </c>
      <c t="s" r="B1" s="2">
        <v>516</v>
      </c>
    </row>
    <row r="2" spans="1:2">
      <c t="s" r="A2" s="4">
        <v>517</v>
      </c>
    </row>
    <row r="3" spans="1:2">
      <c t="s" r="A3" s="3">
        <v>518</v>
      </c>
    </row>
    <row r="4" spans="1:2">
      <c t="s" r="A4" s="4">
        <v>519</v>
      </c>
      <c t="s" r="B4" s="4">
        <v>520</v>
      </c>
    </row>
    <row r="5" spans="1:2">
      <c t="s" r="A5" s="4">
        <v>521</v>
      </c>
      <c t="s" r="B5" s="4">
        <v>522</v>
      </c>
    </row>
    <row r="6" spans="1:2">
      <c t="s" r="A6" s="4">
        <v>523</v>
      </c>
    </row>
    <row r="7" spans="1:2">
      <c t="s" r="A7" s="3">
        <v>518</v>
      </c>
    </row>
    <row r="8" spans="1:2">
      <c t="s" r="A8" s="4">
        <v>519</v>
      </c>
      <c t="s" r="B8" s="4">
        <v>431</v>
      </c>
    </row>
    <row r="9" spans="1:2">
      <c t="s" r="A9" s="4">
        <v>521</v>
      </c>
      <c t="s" r="B9" s="4">
        <v>431</v>
      </c>
    </row>
    <row r="10" spans="1:2">
      <c t="s" r="A10" s="4">
        <v>524</v>
      </c>
    </row>
    <row r="11" spans="1:2">
      <c t="s" r="A11" s="3">
        <v>518</v>
      </c>
    </row>
    <row r="12" spans="1:2">
      <c t="s" r="A12" s="4">
        <v>519</v>
      </c>
      <c t="s" r="B12" s="4">
        <v>525</v>
      </c>
    </row>
    <row r="13" spans="1:2">
      <c t="s" r="A13" s="4">
        <v>521</v>
      </c>
      <c t="s" r="B13" s="4">
        <v>431</v>
      </c>
    </row>
    <row r="14" spans="1:2">
      <c t="s" r="A14" s="4">
        <v>526</v>
      </c>
    </row>
    <row r="15" spans="1:2">
      <c t="s" r="A15" s="3">
        <v>518</v>
      </c>
    </row>
    <row r="16" spans="1:2">
      <c t="s" r="A16" s="4">
        <v>527</v>
      </c>
      <c t="n" r="B16" s="14">
        <v>0.7</v>
      </c>
    </row>
    <row r="17" spans="1:2">
      <c t="s" r="A17" s="4">
        <v>528</v>
      </c>
      <c t="n" r="B17" s="11">
        <v>0.3</v>
      </c>
    </row>
    <row r="18" spans="1:2">
      <c t="s" r="A18" s="4">
        <v>529</v>
      </c>
    </row>
    <row r="19" spans="1:2">
      <c t="s" r="A19" s="3">
        <v>518</v>
      </c>
    </row>
    <row r="20" spans="1:2">
      <c t="s" r="A20" s="4">
        <v>527</v>
      </c>
      <c t="n" r="B20" s="15">
        <v>0.14</v>
      </c>
    </row>
    <row r="21" spans="1:2">
      <c t="s" r="A21" s="4">
        <v>528</v>
      </c>
      <c t="n" r="B21" s="9">
        <v>0.21</v>
      </c>
    </row>
    <row r="22" spans="1:2">
      <c t="s" r="A22" s="4">
        <v>530</v>
      </c>
      <c t="s" r="B22" s="4">
        <v>483</v>
      </c>
    </row>
    <row r="23" spans="1:2">
      <c t="s" r="A23" s="4">
        <v>531</v>
      </c>
      <c t="s" r="B23" s="4">
        <v>420</v>
      </c>
    </row>
    <row r="24" spans="1:2">
      <c t="s" r="A24" s="4">
        <v>532</v>
      </c>
    </row>
    <row r="25" spans="1:2">
      <c t="s" r="A25" s="3">
        <v>518</v>
      </c>
    </row>
    <row r="26" spans="1:2">
      <c t="s" r="A26" s="4">
        <v>527</v>
      </c>
      <c t="n" r="B26" s="9">
        <v>0.19</v>
      </c>
    </row>
    <row r="27" spans="1:2">
      <c t="s" r="A27" s="4">
        <v>528</v>
      </c>
      <c t="n" r="B27" s="9">
        <v>0.26</v>
      </c>
    </row>
    <row r="28" spans="1:2">
      <c t="s" r="A28" s="4">
        <v>530</v>
      </c>
      <c t="s" r="B28" s="4">
        <v>483</v>
      </c>
    </row>
    <row r="29" spans="1:2">
      <c t="s" r="A29" s="4">
        <v>531</v>
      </c>
      <c t="s" r="B29" s="4">
        <v>42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533</v>
      </c>
      <c t="s" r="B1" s="2">
        <v>2</v>
      </c>
      <c t="s" r="C1" s="2">
        <v>23</v>
      </c>
    </row>
    <row r="2" spans="1:3">
      <c t="s" r="A2" s="4">
        <v>534</v>
      </c>
    </row>
    <row r="3" spans="1:3">
      <c t="s" r="A3" s="3">
        <v>535</v>
      </c>
    </row>
    <row r="4" spans="1:3">
      <c t="s" r="A4" s="4">
        <v>454</v>
      </c>
      <c t="s" r="B4" s="4">
        <v>536</v>
      </c>
      <c t="s" r="C4" s="4">
        <v>537</v>
      </c>
    </row>
    <row r="5" spans="1:3">
      <c t="n" r="A5" s="13">
        <v>2</v>
      </c>
    </row>
    <row r="6" spans="1:3">
      <c t="s" r="A6" s="3">
        <v>535</v>
      </c>
    </row>
    <row r="7" spans="1:3">
      <c t="s" r="A7" s="4">
        <v>538</v>
      </c>
      <c t="s" r="B7" s="4">
        <v>501</v>
      </c>
    </row>
    <row r="8" spans="1:3">
      <c t="s" r="A8" s="4">
        <v>539</v>
      </c>
      <c t="s" r="B8" s="4">
        <v>540</v>
      </c>
    </row>
    <row r="9" spans="1:3">
      <c t="s" r="A9" s="4">
        <v>369</v>
      </c>
    </row>
    <row r="10" spans="1:3">
      <c t="s" r="A10" s="3">
        <v>535</v>
      </c>
    </row>
    <row r="11" spans="1:3">
      <c t="s" r="A11" s="4">
        <v>541</v>
      </c>
      <c t="s" r="B11" s="4">
        <v>5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72"/>
  <sheetViews>
    <sheetView workbookViewId="0">
      <selection activeCell="A1" sqref="A1"/>
    </sheetView>
  </sheetViews>
  <sheetFormatPr baseColWidth="10" defaultRowHeight="15"/>
  <cols>
    <col customWidth="1" max="1" min="1" width="80"/>
    <col customWidth="1" max="2" min="2" width="28"/>
    <col customWidth="1" max="3" min="3" width="29"/>
    <col customWidth="1" max="4" min="4" width="28"/>
    <col customWidth="1" max="5" min="5" width="29"/>
    <col customWidth="1" max="6" min="6" width="21"/>
    <col customWidth="1" max="7" min="7" width="35"/>
    <col customWidth="1" max="8" min="8" width="21"/>
    <col customWidth="1" max="9" min="9" width="29"/>
  </cols>
  <sheetData>
    <row r="1" spans="1:9">
      <c t="s" r="A1" s="1">
        <v>542</v>
      </c>
      <c t="s" r="B1" s="2">
        <v>543</v>
      </c>
      <c t="s" r="C1" s="2">
        <v>544</v>
      </c>
      <c t="s" r="D1" s="2">
        <v>543</v>
      </c>
      <c t="s" r="E1" s="2">
        <v>545</v>
      </c>
      <c t="s" r="F1" s="2">
        <v>381</v>
      </c>
      <c t="s" r="G1" s="2">
        <v>546</v>
      </c>
      <c t="s" r="H1" s="2">
        <v>381</v>
      </c>
      <c t="s" r="I1" s="2">
        <v>547</v>
      </c>
    </row>
    <row r="2" spans="1:9">
      <c t="s" r="A2" s="3">
        <v>370</v>
      </c>
    </row>
    <row r="3" spans="1:9">
      <c t="s" r="A3" s="4">
        <v>548</v>
      </c>
      <c t="n" r="E3" s="7">
        <v>11824</v>
      </c>
      <c t="n" r="F3" s="7">
        <v>37138</v>
      </c>
      <c t="n" r="G3" s="7">
        <v>41999</v>
      </c>
      <c t="n" r="H3" s="7">
        <v>103127</v>
      </c>
    </row>
    <row r="4" spans="1:9">
      <c t="s" r="A4" s="4">
        <v>549</v>
      </c>
      <c t="n" r="E4" s="6">
        <v>36500</v>
      </c>
      <c t="n" r="F4" s="7">
        <v>35700</v>
      </c>
      <c t="n" r="G4" s="6">
        <v>110500</v>
      </c>
      <c t="n" r="H4" s="7">
        <v>105500</v>
      </c>
    </row>
    <row r="5" spans="1:9">
      <c t="s" r="A5" s="3">
        <v>550</v>
      </c>
    </row>
    <row r="6" spans="1:9">
      <c t="s" r="A6" s="4">
        <v>551</v>
      </c>
      <c t="n" r="G6" s="6">
        <v>46400</v>
      </c>
    </row>
    <row r="7" spans="1:9">
      <c t="s" r="A7" s="4">
        <v>552</v>
      </c>
      <c t="n" r="G7" s="7">
        <v>8600</v>
      </c>
    </row>
    <row r="8" spans="1:9">
      <c t="s" r="A8" s="4">
        <v>553</v>
      </c>
      <c t="n" r="G8" s="6">
        <v>3</v>
      </c>
    </row>
    <row r="9" spans="1:9">
      <c t="s" r="A9" s="4">
        <v>554</v>
      </c>
      <c t="n" r="E9" s="7">
        <v>119200</v>
      </c>
      <c t="n" r="G9" s="7">
        <v>119200</v>
      </c>
      <c t="n" r="I9" s="7">
        <v>12200</v>
      </c>
    </row>
    <row r="10" spans="1:9">
      <c t="s" r="A10" s="4">
        <v>555</v>
      </c>
    </row>
    <row r="11" spans="1:9">
      <c t="s" r="A11" s="3">
        <v>550</v>
      </c>
    </row>
    <row r="12" spans="1:9">
      <c t="s" r="A12" s="4">
        <v>556</v>
      </c>
      <c t="n" r="G12" s="6">
        <v>8</v>
      </c>
    </row>
    <row r="13" spans="1:9">
      <c t="s" r="A13" s="4">
        <v>557</v>
      </c>
    </row>
    <row r="14" spans="1:9">
      <c t="s" r="A14" s="3">
        <v>550</v>
      </c>
    </row>
    <row r="15" spans="1:9">
      <c t="s" r="A15" s="4">
        <v>364</v>
      </c>
      <c t="n" r="E15" s="6">
        <v>16</v>
      </c>
      <c t="n" r="G15" s="6">
        <v>16</v>
      </c>
    </row>
    <row r="16" spans="1:9">
      <c t="s" r="A16" s="4">
        <v>558</v>
      </c>
    </row>
    <row r="17" spans="1:9">
      <c t="s" r="A17" s="3">
        <v>550</v>
      </c>
    </row>
    <row r="18" spans="1:9">
      <c t="s" r="A18" s="4">
        <v>364</v>
      </c>
      <c t="n" r="I18" s="6">
        <v>2</v>
      </c>
    </row>
    <row r="19" spans="1:9">
      <c t="s" r="A19" s="4">
        <v>556</v>
      </c>
      <c t="n" r="G19" s="6">
        <v>1</v>
      </c>
    </row>
    <row r="20" spans="1:9">
      <c t="s" r="A20" s="4">
        <v>559</v>
      </c>
    </row>
    <row r="21" spans="1:9">
      <c t="s" r="A21" s="3">
        <v>370</v>
      </c>
    </row>
    <row r="22" spans="1:9">
      <c t="s" r="A22" s="4">
        <v>560</v>
      </c>
      <c t="s" r="E22" s="4">
        <v>460</v>
      </c>
      <c t="s" r="G22" s="4">
        <v>460</v>
      </c>
    </row>
    <row r="23" spans="1:9">
      <c t="s" r="A23" s="4">
        <v>561</v>
      </c>
      <c t="n" r="E23" s="16">
        <v>1.1161</v>
      </c>
      <c t="n" r="G23" s="16">
        <v>1.1161</v>
      </c>
      <c t="n" r="I23" s="16">
        <v>1.0887</v>
      </c>
    </row>
    <row r="24" spans="1:9">
      <c t="s" r="A24" s="4">
        <v>562</v>
      </c>
    </row>
    <row r="25" spans="1:9">
      <c t="s" r="A25" s="3">
        <v>370</v>
      </c>
    </row>
    <row r="26" spans="1:9">
      <c t="s" r="A26" s="4">
        <v>560</v>
      </c>
      <c t="s" r="E26" s="4">
        <v>563</v>
      </c>
      <c t="s" r="G26" s="4">
        <v>563</v>
      </c>
    </row>
    <row r="27" spans="1:9">
      <c t="s" r="A27" s="4">
        <v>561</v>
      </c>
      <c t="n" r="E27" s="16">
        <v>1.2962</v>
      </c>
      <c t="n" r="G27" s="16">
        <v>1.2962</v>
      </c>
      <c t="n" r="I27" s="16">
        <v>1.4833</v>
      </c>
    </row>
    <row r="28" spans="1:9">
      <c t="s" r="A28" s="4">
        <v>564</v>
      </c>
    </row>
    <row r="29" spans="1:9">
      <c t="s" r="A29" s="3">
        <v>550</v>
      </c>
    </row>
    <row r="30" spans="1:9">
      <c t="s" r="A30" s="4">
        <v>364</v>
      </c>
      <c t="n" r="E30" s="6">
        <v>14</v>
      </c>
      <c t="n" r="G30" s="6">
        <v>14</v>
      </c>
    </row>
    <row r="31" spans="1:9">
      <c t="s" r="A31" s="4">
        <v>565</v>
      </c>
      <c t="n" r="E31" s="7">
        <v>115400</v>
      </c>
      <c t="n" r="G31" s="7">
        <v>115400</v>
      </c>
    </row>
    <row r="32" spans="1:9">
      <c t="s" r="A32" s="4">
        <v>566</v>
      </c>
    </row>
    <row r="33" spans="1:9">
      <c t="s" r="A33" s="3">
        <v>550</v>
      </c>
    </row>
    <row r="34" spans="1:9">
      <c t="s" r="A34" s="4">
        <v>364</v>
      </c>
      <c t="n" r="E34" s="6">
        <v>2</v>
      </c>
      <c t="n" r="G34" s="6">
        <v>2</v>
      </c>
    </row>
    <row r="35" spans="1:9">
      <c t="s" r="A35" s="4">
        <v>565</v>
      </c>
      <c t="n" r="E35" s="7">
        <v>13100</v>
      </c>
      <c t="n" r="G35" s="7">
        <v>13100</v>
      </c>
    </row>
    <row r="36" spans="1:9">
      <c t="s" r="A36" s="4">
        <v>567</v>
      </c>
    </row>
    <row r="37" spans="1:9">
      <c t="s" r="A37" s="3">
        <v>370</v>
      </c>
    </row>
    <row r="38" spans="1:9">
      <c t="s" r="A38" s="4">
        <v>548</v>
      </c>
      <c t="n" r="G38" s="6">
        <v>1500</v>
      </c>
    </row>
    <row r="39" spans="1:9">
      <c t="s" r="A39" s="3">
        <v>550</v>
      </c>
    </row>
    <row r="40" spans="1:9">
      <c t="s" r="A40" s="4">
        <v>568</v>
      </c>
      <c t="n" r="G40" s="6">
        <v>385800</v>
      </c>
    </row>
    <row r="41" spans="1:9">
      <c t="s" r="A41" s="4">
        <v>569</v>
      </c>
      <c t="n" r="E41" s="6">
        <v>103700</v>
      </c>
      <c t="n" r="G41" s="6">
        <v>103700</v>
      </c>
    </row>
    <row r="42" spans="1:9">
      <c t="s" r="A42" s="4">
        <v>570</v>
      </c>
      <c t="n" r="E42" s="6">
        <v>213100</v>
      </c>
      <c t="n" r="G42" s="6">
        <v>213100</v>
      </c>
    </row>
    <row r="43" spans="1:9">
      <c t="s" r="A43" s="4">
        <v>571</v>
      </c>
      <c t="n" r="G43" s="6">
        <v>1800</v>
      </c>
    </row>
    <row r="44" spans="1:9">
      <c t="s" r="A44" s="4">
        <v>572</v>
      </c>
      <c t="n" r="E44" s="6">
        <v>69000</v>
      </c>
      <c t="n" r="G44" s="6">
        <v>69000</v>
      </c>
    </row>
    <row r="45" spans="1:9">
      <c t="s" r="A45" s="4">
        <v>573</v>
      </c>
      <c t="n" r="G45" s="7">
        <v>280500</v>
      </c>
    </row>
    <row r="46" spans="1:9">
      <c t="s" r="A46" s="4">
        <v>574</v>
      </c>
      <c t="n" r="G46" s="6">
        <v>2</v>
      </c>
    </row>
    <row r="47" spans="1:9">
      <c t="s" r="A47" s="4">
        <v>575</v>
      </c>
      <c t="n" r="G47" s="7">
        <v>21600</v>
      </c>
    </row>
    <row r="48" spans="1:9">
      <c t="s" r="A48" s="4">
        <v>565</v>
      </c>
      <c t="n" r="E48" s="7">
        <v>16600</v>
      </c>
      <c t="n" r="G48" s="7">
        <v>16600</v>
      </c>
    </row>
    <row r="49" spans="1:9">
      <c t="s" r="A49" s="4">
        <v>576</v>
      </c>
    </row>
    <row r="50" spans="1:9">
      <c t="s" r="A50" s="3">
        <v>550</v>
      </c>
    </row>
    <row r="51" spans="1:9">
      <c t="s" r="A51" s="4">
        <v>568</v>
      </c>
      <c t="n" r="D51" s="7">
        <v>167700</v>
      </c>
    </row>
    <row r="52" spans="1:9">
      <c t="s" r="A52" s="4">
        <v>364</v>
      </c>
      <c t="n" r="B52" s="6">
        <v>3</v>
      </c>
      <c t="n" r="D52" s="6">
        <v>3</v>
      </c>
    </row>
    <row r="53" spans="1:9">
      <c t="s" r="A53" s="4">
        <v>577</v>
      </c>
      <c t="n" r="B53" s="7">
        <v>128100</v>
      </c>
      <c t="n" r="D53" s="7">
        <v>128100</v>
      </c>
    </row>
    <row r="54" spans="1:9">
      <c t="s" r="A54" s="4">
        <v>551</v>
      </c>
      <c t="n" r="B54" s="7">
        <v>14300</v>
      </c>
    </row>
    <row r="55" spans="1:9">
      <c t="s" r="A55" s="4">
        <v>578</v>
      </c>
    </row>
    <row r="56" spans="1:9">
      <c t="s" r="A56" s="3">
        <v>550</v>
      </c>
    </row>
    <row r="57" spans="1:9">
      <c t="s" r="A57" s="4">
        <v>568</v>
      </c>
      <c t="n" r="C57" s="7">
        <v>218200</v>
      </c>
    </row>
    <row r="58" spans="1:9">
      <c t="s" r="A58" s="4">
        <v>579</v>
      </c>
    </row>
    <row r="59" spans="1:9">
      <c t="s" r="A59" s="3">
        <v>550</v>
      </c>
    </row>
    <row r="60" spans="1:9">
      <c t="s" r="A60" s="4">
        <v>364</v>
      </c>
      <c t="n" r="C60" s="6">
        <v>43</v>
      </c>
    </row>
    <row r="61" spans="1:9">
      <c t="s" r="A61" s="4">
        <v>580</v>
      </c>
    </row>
    <row r="62" spans="1:9">
      <c t="s" r="A62" s="3">
        <v>550</v>
      </c>
    </row>
    <row r="63" spans="1:9">
      <c t="s" r="A63" s="4">
        <v>364</v>
      </c>
      <c t="n" r="C63" s="6">
        <v>6</v>
      </c>
    </row>
    <row r="64" spans="1:9">
      <c t="s" r="A64" s="4">
        <v>581</v>
      </c>
    </row>
    <row r="65" spans="1:9">
      <c t="s" r="A65" s="3">
        <v>550</v>
      </c>
    </row>
    <row r="66" spans="1:9">
      <c t="s" r="A66" s="4">
        <v>364</v>
      </c>
      <c t="n" r="E66" s="6">
        <v>2</v>
      </c>
      <c t="n" r="G66" s="6">
        <v>2</v>
      </c>
      <c t="n" r="I66" s="6">
        <v>2</v>
      </c>
    </row>
    <row r="67" spans="1:9">
      <c t="s" r="A67" s="4">
        <v>423</v>
      </c>
    </row>
    <row r="68" spans="1:9">
      <c t="s" r="A68" s="3">
        <v>550</v>
      </c>
    </row>
    <row r="69" spans="1:9">
      <c t="s" r="A69" s="4">
        <v>364</v>
      </c>
      <c t="n" r="I69" s="6">
        <v>1</v>
      </c>
    </row>
    <row r="70" spans="1:9">
      <c t="s" r="A70" s="4">
        <v>26</v>
      </c>
    </row>
    <row r="71" spans="1:9">
      <c t="s" r="A71" s="3">
        <v>550</v>
      </c>
    </row>
    <row r="72" spans="1:9">
      <c t="s" r="A72" s="4">
        <v>573</v>
      </c>
      <c t="n" r="G72" s="7">
        <v>23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8</v>
      </c>
      <c t="s" r="B1" s="2">
        <v>72</v>
      </c>
      <c t="s" r="D1" s="2">
        <v>1</v>
      </c>
    </row>
    <row r="2" spans="1:5">
      <c t="s" r="B2" s="2">
        <v>2</v>
      </c>
      <c t="s" r="C2" s="2">
        <v>73</v>
      </c>
      <c t="s" r="D2" s="2">
        <v>2</v>
      </c>
      <c t="s" r="E2" s="2">
        <v>73</v>
      </c>
    </row>
    <row r="3" spans="1:5">
      <c t="s" r="A3" s="3">
        <v>119</v>
      </c>
    </row>
    <row r="4" spans="1:5">
      <c t="s" r="A4" s="4">
        <v>109</v>
      </c>
      <c t="n" r="B4" s="7">
        <v>112302</v>
      </c>
      <c t="n" r="C4" s="7">
        <v>23578</v>
      </c>
      <c t="n" r="D4" s="7">
        <v>226337</v>
      </c>
      <c t="n" r="E4" s="7">
        <v>129083</v>
      </c>
    </row>
    <row r="5" spans="1:5">
      <c t="s" r="A5" s="3">
        <v>120</v>
      </c>
    </row>
    <row r="6" spans="1:5">
      <c t="s" r="A6" s="4">
        <v>121</v>
      </c>
      <c t="n" r="B6" s="6">
        <v>-11824</v>
      </c>
      <c t="n" r="C6" s="6">
        <v>-37138</v>
      </c>
      <c t="n" r="D6" s="6">
        <v>-41999</v>
      </c>
      <c t="n" r="E6" s="6">
        <v>-103127</v>
      </c>
    </row>
    <row r="7" spans="1:5">
      <c t="s" r="A7" s="4">
        <v>122</v>
      </c>
      <c t="n" r="B7" s="6">
        <v>-3093</v>
      </c>
      <c t="n" r="C7" s="6">
        <v>1289</v>
      </c>
      <c t="n" r="D7" s="6">
        <v>-5999</v>
      </c>
      <c t="n" r="E7" s="6">
        <v>18488</v>
      </c>
    </row>
    <row r="8" spans="1:5">
      <c t="s" r="A8" s="4">
        <v>123</v>
      </c>
      <c t="n" r="B8" s="6">
        <v>-7</v>
      </c>
      <c t="n" r="C8" s="6">
        <v>0</v>
      </c>
      <c t="n" r="D8" s="6">
        <v>-3</v>
      </c>
      <c t="n" r="E8" s="6">
        <v>14</v>
      </c>
    </row>
    <row r="9" spans="1:5">
      <c t="s" r="A9" s="4">
        <v>124</v>
      </c>
      <c t="n" r="B9" s="6">
        <v>-14924</v>
      </c>
      <c t="n" r="C9" s="6">
        <v>-35849</v>
      </c>
      <c t="n" r="D9" s="6">
        <v>-48001</v>
      </c>
      <c t="n" r="E9" s="6">
        <v>-84625</v>
      </c>
    </row>
    <row r="10" spans="1:5">
      <c t="s" r="A10" s="4">
        <v>125</v>
      </c>
      <c t="n" r="B10" s="6">
        <v>97378</v>
      </c>
      <c t="n" r="C10" s="6">
        <v>-12271</v>
      </c>
      <c t="n" r="D10" s="6">
        <v>178336</v>
      </c>
      <c t="n" r="E10" s="6">
        <v>44458</v>
      </c>
    </row>
    <row r="11" spans="1:5">
      <c t="s" r="A11" s="3">
        <v>126</v>
      </c>
    </row>
    <row r="12" spans="1:5">
      <c t="s" r="A12" s="4">
        <v>110</v>
      </c>
      <c t="n" r="B12" s="6">
        <v>-1359</v>
      </c>
      <c t="n" r="C12" s="6">
        <v>-1833</v>
      </c>
      <c t="n" r="D12" s="6">
        <v>-6294</v>
      </c>
      <c t="n" r="E12" s="6">
        <v>-7874</v>
      </c>
    </row>
    <row r="13" spans="1:5">
      <c t="s" r="A13" s="4">
        <v>121</v>
      </c>
      <c t="n" r="B13" s="6">
        <v>-218</v>
      </c>
      <c t="n" r="C13" s="6">
        <v>-43</v>
      </c>
      <c t="n" r="D13" s="6">
        <v>-1051</v>
      </c>
      <c t="n" r="E13" s="6">
        <v>3515</v>
      </c>
    </row>
    <row r="14" spans="1:5">
      <c t="s" r="A14" s="4">
        <v>127</v>
      </c>
      <c t="n" r="B14" s="6">
        <v>17</v>
      </c>
      <c t="n" r="C14" s="6">
        <v>0</v>
      </c>
      <c t="n" r="D14" s="6">
        <v>17</v>
      </c>
      <c t="n" r="E14" s="6">
        <v>0</v>
      </c>
    </row>
    <row r="15" spans="1:5">
      <c t="s" r="A15" s="4">
        <v>128</v>
      </c>
      <c t="n" r="B15" s="6">
        <v>-1560</v>
      </c>
      <c t="n" r="C15" s="6">
        <v>-1876</v>
      </c>
      <c t="n" r="D15" s="6">
        <v>-7328</v>
      </c>
      <c t="n" r="E15" s="6">
        <v>-4359</v>
      </c>
    </row>
    <row r="16" spans="1:5">
      <c t="s" r="A16" s="4">
        <v>129</v>
      </c>
      <c t="n" r="B16" s="7">
        <v>95818</v>
      </c>
      <c t="n" r="C16" s="7">
        <v>-14147</v>
      </c>
      <c t="n" r="D16" s="7">
        <v>171008</v>
      </c>
      <c t="n" r="E16" s="7">
        <v>400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82</v>
      </c>
      <c t="s" r="B1" s="2">
        <v>2</v>
      </c>
      <c t="s" r="C1" s="2">
        <v>23</v>
      </c>
    </row>
    <row r="2" spans="1:3">
      <c t="s" r="A2" s="3">
        <v>583</v>
      </c>
    </row>
    <row r="3" spans="1:3">
      <c t="s" r="A3" s="4">
        <v>584</v>
      </c>
      <c t="n" r="B3" s="7">
        <v>-455613</v>
      </c>
      <c t="n" r="C3" s="7">
        <v>-381529</v>
      </c>
    </row>
    <row r="4" spans="1:3">
      <c t="s" r="A4" s="4">
        <v>28</v>
      </c>
      <c t="n" r="B4" s="6">
        <v>4848038</v>
      </c>
      <c t="n" r="C4" s="6">
        <v>5011145</v>
      </c>
    </row>
    <row r="5" spans="1:3">
      <c t="s" r="A5" s="4">
        <v>567</v>
      </c>
    </row>
    <row r="6" spans="1:3">
      <c t="s" r="A6" s="3">
        <v>583</v>
      </c>
    </row>
    <row r="7" spans="1:3">
      <c t="s" r="A7" s="4">
        <v>585</v>
      </c>
      <c t="n" r="B7" s="6">
        <v>1119158</v>
      </c>
      <c t="n" r="C7" s="6">
        <v>1160567</v>
      </c>
    </row>
    <row r="8" spans="1:3">
      <c t="s" r="A8" s="4">
        <v>586</v>
      </c>
      <c t="n" r="B8" s="6">
        <v>4065395</v>
      </c>
      <c t="n" r="C8" s="6">
        <v>4147644</v>
      </c>
    </row>
    <row r="9" spans="1:3">
      <c t="s" r="A9" s="4">
        <v>587</v>
      </c>
      <c t="n" r="B9" s="6">
        <v>37433</v>
      </c>
      <c t="n" r="C9" s="6">
        <v>1714</v>
      </c>
    </row>
    <row r="10" spans="1:3">
      <c t="s" r="A10" s="4">
        <v>584</v>
      </c>
      <c t="n" r="B10" s="6">
        <v>-444538</v>
      </c>
      <c t="n" r="C10" s="6">
        <v>-372735</v>
      </c>
    </row>
    <row r="11" spans="1:3">
      <c t="s" r="A11" s="4">
        <v>28</v>
      </c>
      <c t="n" r="B11" s="6">
        <v>4777448</v>
      </c>
      <c t="n" r="C11" s="6">
        <v>4937190</v>
      </c>
    </row>
    <row r="12" spans="1:3">
      <c t="s" r="A12" s="4">
        <v>26</v>
      </c>
    </row>
    <row r="13" spans="1:3">
      <c t="s" r="A13" s="3">
        <v>583</v>
      </c>
    </row>
    <row r="14" spans="1:3">
      <c t="s" r="A14" s="4">
        <v>585</v>
      </c>
      <c t="n" r="B14" s="6">
        <v>6041</v>
      </c>
      <c t="n" r="C14" s="6">
        <v>6578</v>
      </c>
    </row>
    <row r="15" spans="1:3">
      <c t="s" r="A15" s="4">
        <v>586</v>
      </c>
      <c t="n" r="B15" s="6">
        <v>75624</v>
      </c>
      <c t="n" r="C15" s="6">
        <v>76171</v>
      </c>
    </row>
    <row r="16" spans="1:3">
      <c t="s" r="A16" s="4">
        <v>584</v>
      </c>
      <c t="n" r="B16" s="6">
        <v>-11075</v>
      </c>
      <c t="n" r="C16" s="6">
        <v>-8794</v>
      </c>
    </row>
    <row r="17" spans="1:3">
      <c t="s" r="A17" s="4">
        <v>28</v>
      </c>
      <c t="n" r="B17" s="7">
        <v>70590</v>
      </c>
      <c t="n" r="C17" s="7">
        <v>7395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88</v>
      </c>
      <c t="s" r="B1" s="2">
        <v>2</v>
      </c>
      <c t="s" r="C1" s="2">
        <v>23</v>
      </c>
    </row>
    <row r="2" spans="1:3">
      <c t="s" r="A2" s="3">
        <v>589</v>
      </c>
    </row>
    <row r="3" spans="1:3">
      <c t="s" r="A3" s="4">
        <v>30</v>
      </c>
      <c t="n" r="B3" s="7">
        <v>128462</v>
      </c>
      <c t="n" r="C3" s="7">
        <v>59046</v>
      </c>
    </row>
    <row r="4" spans="1:3">
      <c t="s" r="A4" s="4">
        <v>590</v>
      </c>
    </row>
    <row r="5" spans="1:3">
      <c t="s" r="A5" s="3">
        <v>589</v>
      </c>
    </row>
    <row r="6" spans="1:3">
      <c t="s" r="A6" s="4">
        <v>30</v>
      </c>
      <c t="n" r="B6" s="6">
        <v>117504</v>
      </c>
      <c t="n" r="C6" s="6">
        <v>59046</v>
      </c>
    </row>
    <row r="7" spans="1:3">
      <c t="s" r="A7" s="4">
        <v>591</v>
      </c>
    </row>
    <row r="8" spans="1:3">
      <c t="s" r="A8" s="3">
        <v>589</v>
      </c>
    </row>
    <row r="9" spans="1:3">
      <c t="s" r="A9" s="4">
        <v>30</v>
      </c>
      <c t="n" r="B9" s="6">
        <v>9938</v>
      </c>
      <c t="n" r="C9" s="6">
        <v>0</v>
      </c>
    </row>
    <row r="10" spans="1:3">
      <c t="s" r="A10" s="4">
        <v>36</v>
      </c>
    </row>
    <row r="11" spans="1:3">
      <c t="s" r="A11" s="3">
        <v>589</v>
      </c>
    </row>
    <row r="12" spans="1:3">
      <c t="s" r="A12" s="4">
        <v>30</v>
      </c>
      <c t="n" r="B12" s="7">
        <v>1020</v>
      </c>
      <c t="n" r="C12"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80"/>
    <col customWidth="1" max="5" min="5" width="21"/>
    <col customWidth="1" max="6" min="6" width="21"/>
  </cols>
  <sheetData>
    <row r="1" spans="1:6">
      <c t="s" r="A1" s="1">
        <v>592</v>
      </c>
      <c t="s" r="B1" s="2">
        <v>72</v>
      </c>
      <c t="s" r="D1" s="2">
        <v>1</v>
      </c>
    </row>
    <row r="2" spans="1:6">
      <c t="s" r="B2" s="2">
        <v>593</v>
      </c>
      <c t="s" r="C2" s="2">
        <v>381</v>
      </c>
      <c t="s" r="D2" s="2">
        <v>545</v>
      </c>
      <c t="s" r="E2" s="2">
        <v>381</v>
      </c>
      <c t="s" r="F2" s="2">
        <v>594</v>
      </c>
    </row>
    <row r="3" spans="1:6">
      <c t="s" r="A3" s="3">
        <v>237</v>
      </c>
    </row>
    <row r="4" spans="1:6">
      <c t="s" r="A4" s="4">
        <v>595</v>
      </c>
      <c t="n" r="B4" s="7">
        <v>17600</v>
      </c>
      <c t="n" r="C4" s="7">
        <v>18700</v>
      </c>
      <c t="n" r="D4" s="7">
        <v>53900</v>
      </c>
      <c t="n" r="E4" s="7">
        <v>56100</v>
      </c>
    </row>
    <row r="5" spans="1:6">
      <c t="s" r="A5" s="4">
        <v>596</v>
      </c>
      <c t="n" r="B5" s="6">
        <v>-11824</v>
      </c>
      <c t="n" r="C5" s="7">
        <v>-37138</v>
      </c>
      <c t="n" r="D5" s="6">
        <v>-41999</v>
      </c>
      <c t="n" r="E5" s="7">
        <v>-103127</v>
      </c>
    </row>
    <row r="6" spans="1:6">
      <c t="s" r="A6" s="4">
        <v>597</v>
      </c>
      <c t="n" r="B6" s="6">
        <v>10400</v>
      </c>
      <c t="n" r="D6" s="7">
        <v>10400</v>
      </c>
      <c t="n" r="F6" s="7">
        <v>10700</v>
      </c>
    </row>
    <row r="7" spans="1:6">
      <c t="s" r="A7" s="4">
        <v>598</v>
      </c>
      <c t="s" r="D7" s="4">
        <v>599</v>
      </c>
    </row>
    <row r="8" spans="1:6">
      <c t="s" r="A8" s="4">
        <v>600</v>
      </c>
      <c t="n" r="B8" s="7">
        <v>15800</v>
      </c>
      <c t="n" r="D8" s="7">
        <v>15800</v>
      </c>
      <c t="n" r="F8" s="7">
        <v>8700</v>
      </c>
    </row>
    <row r="9" spans="1:6">
      <c t="s" r="A9" s="4">
        <v>601</v>
      </c>
      <c t="n" r="D9" s="7">
        <v>7100</v>
      </c>
    </row>
    <row r="10" spans="1:6">
      <c t="s" r="A10" s="4">
        <v>602</v>
      </c>
      <c t="s" r="D10" s="4">
        <v>603</v>
      </c>
    </row>
    <row r="11" spans="1:6">
      <c t="s" r="A11" s="4">
        <v>604</v>
      </c>
    </row>
    <row r="12" spans="1:6">
      <c t="s" r="A12" s="3">
        <v>237</v>
      </c>
    </row>
    <row r="13" spans="1:6">
      <c t="s" r="A13" s="4">
        <v>596</v>
      </c>
      <c t="n" r="D13" s="7">
        <v>3100</v>
      </c>
    </row>
    <row r="14" spans="1:6">
      <c t="s" r="A14" s="4">
        <v>605</v>
      </c>
      <c t="n" r="D14" s="6">
        <v>31</v>
      </c>
    </row>
    <row r="15" spans="1:6">
      <c t="s" r="A15" s="4">
        <v>606</v>
      </c>
      <c t="n" r="D15" s="7">
        <v>-97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7"/>
    <col customWidth="1" max="2" min="2" width="27"/>
    <col customWidth="1" max="3" min="3" width="27"/>
  </cols>
  <sheetData>
    <row r="1" spans="1:3">
      <c t="s" r="A1" s="1">
        <v>607</v>
      </c>
      <c t="s" r="B1" s="2">
        <v>608</v>
      </c>
      <c t="s" r="C1" s="2">
        <v>609</v>
      </c>
    </row>
    <row r="2" spans="1:3">
      <c t="s" r="A2" s="3">
        <v>610</v>
      </c>
    </row>
    <row r="3" spans="1:3">
      <c t="s" r="A3" s="4">
        <v>29</v>
      </c>
      <c t="n" r="B3" s="7">
        <v>751182</v>
      </c>
      <c t="n" r="C3" s="7">
        <v>767036</v>
      </c>
    </row>
    <row r="4" spans="1:3">
      <c t="s" r="A4" s="4">
        <v>611</v>
      </c>
    </row>
    <row r="5" spans="1:3">
      <c t="s" r="A5" s="3">
        <v>610</v>
      </c>
    </row>
    <row r="6" spans="1:3">
      <c t="s" r="A6" s="4">
        <v>366</v>
      </c>
      <c t="n" r="B6" s="6">
        <v>27</v>
      </c>
      <c t="n" r="C6" s="6">
        <v>28</v>
      </c>
    </row>
    <row r="7" spans="1:3">
      <c t="s" r="A7" s="4">
        <v>29</v>
      </c>
      <c t="n" r="B7" s="7">
        <v>640359</v>
      </c>
      <c t="n" r="C7" s="7">
        <v>657034</v>
      </c>
    </row>
    <row r="8" spans="1:3">
      <c t="s" r="A8" s="4">
        <v>612</v>
      </c>
    </row>
    <row r="9" spans="1:3">
      <c t="s" r="A9" s="3">
        <v>610</v>
      </c>
    </row>
    <row r="10" spans="1:3">
      <c t="s" r="A10" s="4">
        <v>366</v>
      </c>
      <c t="n" r="B10" s="6">
        <v>6</v>
      </c>
      <c t="n" r="C10" s="6">
        <v>6</v>
      </c>
    </row>
    <row r="11" spans="1:3">
      <c t="s" r="A11" s="4">
        <v>29</v>
      </c>
      <c t="n" r="B11" s="7">
        <v>109092</v>
      </c>
      <c t="n" r="C11" s="7">
        <v>110002</v>
      </c>
    </row>
    <row r="12" spans="1:3">
      <c t="s" r="A12" s="4">
        <v>613</v>
      </c>
    </row>
    <row r="13" spans="1:3">
      <c t="s" r="A13" s="3">
        <v>610</v>
      </c>
    </row>
    <row r="14" spans="1:3">
      <c t="s" r="A14" s="4">
        <v>366</v>
      </c>
      <c t="n" r="B14" s="6">
        <v>1</v>
      </c>
      <c t="n" r="C14" s="6">
        <v>0</v>
      </c>
    </row>
    <row r="15" spans="1:3">
      <c t="s" r="A15" s="4">
        <v>29</v>
      </c>
      <c t="n" r="B15" s="7">
        <v>1731</v>
      </c>
      <c t="n" r="C15"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14</v>
      </c>
      <c t="s" r="B1" s="2">
        <v>615</v>
      </c>
      <c t="s" r="C1" s="2">
        <v>2</v>
      </c>
      <c t="s" r="D1" s="2">
        <v>73</v>
      </c>
      <c t="s" r="E1" s="2">
        <v>23</v>
      </c>
    </row>
    <row r="2" spans="1:5">
      <c t="s" r="A2" s="3">
        <v>616</v>
      </c>
    </row>
    <row r="3" spans="1:5">
      <c t="s" r="A3" s="4">
        <v>175</v>
      </c>
      <c t="n" r="C3" s="7">
        <v>48303</v>
      </c>
      <c t="n" r="D3" s="7">
        <v>35854</v>
      </c>
    </row>
    <row r="4" spans="1:5">
      <c t="s" r="A4" s="4">
        <v>617</v>
      </c>
      <c t="n" r="C4" s="7">
        <v>6</v>
      </c>
      <c t="n" r="D4" s="6">
        <v>15903</v>
      </c>
    </row>
    <row r="5" spans="1:5">
      <c t="s" r="A5" s="4">
        <v>419</v>
      </c>
      <c t="s" r="C5" s="4">
        <v>420</v>
      </c>
    </row>
    <row r="6" spans="1:5">
      <c t="s" r="A6" s="4">
        <v>618</v>
      </c>
    </row>
    <row r="7" spans="1:5">
      <c t="s" r="A7" s="3">
        <v>616</v>
      </c>
    </row>
    <row r="8" spans="1:5">
      <c t="s" r="A8" s="4">
        <v>175</v>
      </c>
      <c t="n" r="C8" s="7">
        <v>12400</v>
      </c>
      <c t="n" r="D8" s="6">
        <v>9700</v>
      </c>
    </row>
    <row r="9" spans="1:5">
      <c t="s" r="A9" s="4">
        <v>619</v>
      </c>
      <c t="n" r="C9" s="7">
        <v>6600</v>
      </c>
      <c t="n" r="E9" s="7">
        <v>6700</v>
      </c>
    </row>
    <row r="10" spans="1:5">
      <c t="s" r="A10" s="4">
        <v>432</v>
      </c>
    </row>
    <row r="11" spans="1:5">
      <c t="s" r="A11" s="3">
        <v>616</v>
      </c>
    </row>
    <row r="12" spans="1:5">
      <c t="s" r="A12" s="4">
        <v>620</v>
      </c>
      <c t="n" r="C12" s="6">
        <v>119368</v>
      </c>
    </row>
    <row r="13" spans="1:5">
      <c t="s" r="A13" s="4">
        <v>175</v>
      </c>
      <c t="n" r="C13" s="7">
        <v>5500</v>
      </c>
      <c t="n" r="D13" s="6">
        <v>4500</v>
      </c>
    </row>
    <row r="14" spans="1:5">
      <c t="s" r="A14" s="4">
        <v>621</v>
      </c>
      <c t="s" r="C14" s="4">
        <v>622</v>
      </c>
      <c t="s" r="E14" s="4">
        <v>623</v>
      </c>
    </row>
    <row r="15" spans="1:5">
      <c t="s" r="A15" s="4">
        <v>624</v>
      </c>
    </row>
    <row r="16" spans="1:5">
      <c t="s" r="A16" s="3">
        <v>616</v>
      </c>
    </row>
    <row r="17" spans="1:5">
      <c t="s" r="A17" s="4">
        <v>621</v>
      </c>
      <c t="s" r="C17" s="4">
        <v>625</v>
      </c>
    </row>
    <row r="18" spans="1:5">
      <c t="s" r="A18" s="4">
        <v>626</v>
      </c>
      <c t="n" r="C18" s="7">
        <v>72800</v>
      </c>
    </row>
    <row r="19" spans="1:5">
      <c t="s" r="A19" s="4">
        <v>627</v>
      </c>
      <c t="n" r="C19" s="6">
        <v>10900</v>
      </c>
    </row>
    <row r="20" spans="1:5">
      <c t="s" r="A20" s="4">
        <v>628</v>
      </c>
    </row>
    <row r="21" spans="1:5">
      <c t="s" r="A21" s="3">
        <v>616</v>
      </c>
    </row>
    <row r="22" spans="1:5">
      <c t="s" r="A22" s="4">
        <v>175</v>
      </c>
      <c t="n" r="C22" s="7">
        <v>17800</v>
      </c>
      <c t="n" r="D22" s="6">
        <v>17700</v>
      </c>
    </row>
    <row r="23" spans="1:5">
      <c t="s" r="A23" s="4">
        <v>621</v>
      </c>
      <c t="s" r="C23" s="4">
        <v>629</v>
      </c>
      <c t="s" r="E23" s="4">
        <v>629</v>
      </c>
    </row>
    <row r="24" spans="1:5">
      <c t="s" r="A24" s="4">
        <v>434</v>
      </c>
    </row>
    <row r="25" spans="1:5">
      <c t="s" r="A25" s="3">
        <v>616</v>
      </c>
    </row>
    <row r="26" spans="1:5">
      <c t="s" r="A26" s="4">
        <v>175</v>
      </c>
      <c t="n" r="C26" s="7">
        <v>600</v>
      </c>
      <c t="n" r="D26" s="6">
        <v>100</v>
      </c>
    </row>
    <row r="27" spans="1:5">
      <c t="s" r="A27" s="4">
        <v>621</v>
      </c>
      <c t="s" r="C27" s="4">
        <v>630</v>
      </c>
      <c t="s" r="E27" s="4">
        <v>631</v>
      </c>
    </row>
    <row r="28" spans="1:5">
      <c t="s" r="A28" s="4">
        <v>632</v>
      </c>
    </row>
    <row r="29" spans="1:5">
      <c t="s" r="A29" s="3">
        <v>616</v>
      </c>
    </row>
    <row r="30" spans="1:5">
      <c t="s" r="A30" s="4">
        <v>620</v>
      </c>
      <c t="n" r="C30" s="6">
        <v>107154</v>
      </c>
    </row>
    <row r="31" spans="1:5">
      <c t="s" r="A31" s="4">
        <v>633</v>
      </c>
    </row>
    <row r="32" spans="1:5">
      <c t="s" r="A32" s="3">
        <v>616</v>
      </c>
    </row>
    <row r="33" spans="1:5">
      <c t="s" r="A33" s="4">
        <v>175</v>
      </c>
      <c t="n" r="C33" s="7">
        <v>5300</v>
      </c>
      <c t="n" r="D33" s="6">
        <v>2300</v>
      </c>
    </row>
    <row r="34" spans="1:5">
      <c t="s" r="A34" s="4">
        <v>621</v>
      </c>
      <c t="s" r="C34" s="4">
        <v>634</v>
      </c>
      <c t="s" r="E34" s="4">
        <v>634</v>
      </c>
    </row>
    <row r="35" spans="1:5">
      <c t="s" r="A35" s="4">
        <v>435</v>
      </c>
    </row>
    <row r="36" spans="1:5">
      <c t="s" r="A36" s="3">
        <v>616</v>
      </c>
    </row>
    <row r="37" spans="1:5">
      <c t="s" r="A37" s="4">
        <v>175</v>
      </c>
      <c t="n" r="C37" s="7">
        <v>600</v>
      </c>
      <c t="n" r="D37" s="6">
        <v>600</v>
      </c>
    </row>
    <row r="38" spans="1:5">
      <c t="s" r="A38" s="4">
        <v>621</v>
      </c>
      <c t="s" r="C38" s="4">
        <v>635</v>
      </c>
      <c t="s" r="E38" s="4">
        <v>636</v>
      </c>
    </row>
    <row r="39" spans="1:5">
      <c t="s" r="A39" s="4">
        <v>637</v>
      </c>
    </row>
    <row r="40" spans="1:5">
      <c t="s" r="A40" s="3">
        <v>616</v>
      </c>
    </row>
    <row r="41" spans="1:5">
      <c t="s" r="A41" s="4">
        <v>175</v>
      </c>
      <c t="n" r="C41" s="7">
        <v>6900</v>
      </c>
      <c t="n" r="D41" s="6">
        <v>6400</v>
      </c>
    </row>
    <row r="42" spans="1:5">
      <c t="s" r="A42" s="4">
        <v>621</v>
      </c>
      <c t="s" r="C42" s="4">
        <v>638</v>
      </c>
      <c t="s" r="E42" s="4">
        <v>638</v>
      </c>
    </row>
    <row r="43" spans="1:5">
      <c t="n" r="A43" s="13">
        <v>2</v>
      </c>
    </row>
    <row r="44" spans="1:5">
      <c t="s" r="A44" s="3">
        <v>616</v>
      </c>
    </row>
    <row r="45" spans="1:5">
      <c t="s" r="A45" s="4">
        <v>175</v>
      </c>
      <c t="n" r="C45" s="7">
        <v>100</v>
      </c>
    </row>
    <row r="46" spans="1:5">
      <c t="s" r="A46" s="4">
        <v>621</v>
      </c>
      <c t="s" r="C46" s="4">
        <v>639</v>
      </c>
      <c t="s" r="E46" s="4">
        <v>640</v>
      </c>
    </row>
    <row r="47" spans="1:5">
      <c t="s" r="A47" s="4">
        <v>641</v>
      </c>
    </row>
    <row r="48" spans="1:5">
      <c t="s" r="A48" s="3">
        <v>616</v>
      </c>
    </row>
    <row r="49" spans="1:5">
      <c t="s" r="A49" s="4">
        <v>620</v>
      </c>
      <c t="n" r="C49" s="6">
        <v>46042</v>
      </c>
    </row>
    <row r="50" spans="1:5">
      <c t="s" r="A50" s="4">
        <v>642</v>
      </c>
    </row>
    <row r="51" spans="1:5">
      <c t="s" r="A51" s="3">
        <v>616</v>
      </c>
    </row>
    <row r="52" spans="1:5">
      <c t="s" r="A52" s="4">
        <v>175</v>
      </c>
      <c t="n" r="C52" s="7">
        <v>2000</v>
      </c>
      <c t="n" r="D52" s="7">
        <v>200</v>
      </c>
    </row>
    <row r="53" spans="1:5">
      <c t="s" r="A53" s="4">
        <v>621</v>
      </c>
      <c t="s" r="B53" s="4">
        <v>638</v>
      </c>
      <c t="s" r="C53" s="4">
        <v>638</v>
      </c>
      <c t="s" r="E53" s="4">
        <v>638</v>
      </c>
    </row>
    <row r="54" spans="1:5">
      <c t="s" r="A54" s="4">
        <v>617</v>
      </c>
      <c t="n" r="B54" s="7">
        <v>300</v>
      </c>
    </row>
    <row r="55" spans="1:5">
      <c t="s" r="A55" s="4">
        <v>419</v>
      </c>
      <c t="s" r="C55" s="4">
        <v>420</v>
      </c>
    </row>
    <row r="56" spans="1:5">
      <c t="s" r="A56" s="4">
        <v>369</v>
      </c>
    </row>
    <row r="57" spans="1:5">
      <c t="s" r="A57" s="3">
        <v>616</v>
      </c>
    </row>
    <row r="58" spans="1:5">
      <c t="s" r="A58" s="4">
        <v>175</v>
      </c>
      <c t="n" r="C58" s="7">
        <v>600</v>
      </c>
    </row>
    <row r="59" spans="1:5">
      <c t="s" r="A59" s="4">
        <v>621</v>
      </c>
      <c t="s" r="C59" s="4">
        <v>643</v>
      </c>
      <c t="s" r="E59" s="4">
        <v>644</v>
      </c>
    </row>
    <row r="60" spans="1:5">
      <c t="s" r="A60" s="4">
        <v>398</v>
      </c>
    </row>
    <row r="61" spans="1:5">
      <c t="s" r="A61" s="3">
        <v>616</v>
      </c>
    </row>
    <row r="62" spans="1:5">
      <c t="s" r="A62" s="4">
        <v>645</v>
      </c>
      <c t="s" r="C62" s="4">
        <v>460</v>
      </c>
    </row>
    <row r="63" spans="1:5">
      <c t="s" r="A63" s="4">
        <v>621</v>
      </c>
      <c t="s" r="C63" s="4">
        <v>646</v>
      </c>
      <c t="s" r="E63" s="4">
        <v>520</v>
      </c>
    </row>
    <row r="64" spans="1:5">
      <c t="s" r="A64" s="4">
        <v>397</v>
      </c>
    </row>
    <row r="65" spans="1:5">
      <c t="s" r="A65" s="3">
        <v>616</v>
      </c>
    </row>
    <row r="66" spans="1:5">
      <c t="s" r="A66" s="4">
        <v>619</v>
      </c>
      <c t="n" r="C66" s="7">
        <v>30700</v>
      </c>
      <c t="n" r="E66" s="7">
        <v>274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7</v>
      </c>
      <c t="s" r="B1" s="2">
        <v>72</v>
      </c>
      <c t="s" r="D1" s="2">
        <v>1</v>
      </c>
    </row>
    <row r="2" spans="1:5">
      <c t="s" r="B2" s="2">
        <v>2</v>
      </c>
      <c t="s" r="C2" s="2">
        <v>73</v>
      </c>
      <c t="s" r="D2" s="2">
        <v>2</v>
      </c>
      <c t="s" r="E2" s="2">
        <v>73</v>
      </c>
    </row>
    <row r="3" spans="1:5">
      <c t="s" r="A3" s="3">
        <v>648</v>
      </c>
    </row>
    <row r="4" spans="1:5">
      <c t="s" r="A4" s="4">
        <v>649</v>
      </c>
      <c t="n" r="D4" s="7">
        <v>48243</v>
      </c>
      <c t="n" r="E4" s="7">
        <v>38630</v>
      </c>
    </row>
    <row r="5" spans="1:5">
      <c t="s" r="A5" s="4">
        <v>650</v>
      </c>
      <c t="n" r="B5" s="7">
        <v>16803</v>
      </c>
      <c t="n" r="C5" s="7">
        <v>12635</v>
      </c>
      <c t="n" r="D5" s="6">
        <v>48243</v>
      </c>
      <c t="n" r="E5" s="6">
        <v>38630</v>
      </c>
    </row>
    <row r="6" spans="1:5">
      <c t="s" r="A6" s="4">
        <v>397</v>
      </c>
    </row>
    <row r="7" spans="1:5">
      <c t="s" r="A7" s="3">
        <v>648</v>
      </c>
    </row>
    <row r="8" spans="1:5">
      <c t="s" r="A8" s="4">
        <v>649</v>
      </c>
      <c t="n" r="B8" s="6">
        <v>10876</v>
      </c>
      <c t="n" r="C8" s="6">
        <v>10182</v>
      </c>
      <c t="n" r="D8" s="6">
        <v>32018</v>
      </c>
      <c t="n" r="E8" s="6">
        <v>28244</v>
      </c>
    </row>
    <row r="9" spans="1:5">
      <c t="s" r="A9" s="4">
        <v>650</v>
      </c>
      <c t="n" r="B9" s="6">
        <v>2962</v>
      </c>
      <c t="n" r="C9" s="6">
        <v>-431</v>
      </c>
      <c t="n" r="D9" s="6">
        <v>7396</v>
      </c>
      <c t="n" r="E9" s="6">
        <v>565</v>
      </c>
    </row>
    <row r="10" spans="1:5">
      <c t="s" r="A10" s="4">
        <v>651</v>
      </c>
      <c t="n" r="B10" s="6">
        <v>-265</v>
      </c>
      <c t="n" r="C10" s="6">
        <v>-208</v>
      </c>
      <c t="n" r="D10" s="6">
        <v>-756</v>
      </c>
      <c t="n" r="E10" s="6">
        <v>-582</v>
      </c>
    </row>
    <row r="11" spans="1:5">
      <c t="s" r="A11" s="4">
        <v>652</v>
      </c>
      <c t="n" r="B11" s="6">
        <v>13573</v>
      </c>
      <c t="n" r="C11" s="6">
        <v>9543</v>
      </c>
      <c t="n" r="D11" s="6">
        <v>38658</v>
      </c>
      <c t="n" r="E11" s="6">
        <v>28227</v>
      </c>
    </row>
    <row r="12" spans="1:5">
      <c t="s" r="A12" s="4">
        <v>653</v>
      </c>
    </row>
    <row r="13" spans="1:5">
      <c t="s" r="A13" s="3">
        <v>648</v>
      </c>
    </row>
    <row r="14" spans="1:5">
      <c t="s" r="A14" s="4">
        <v>650</v>
      </c>
      <c t="n" r="B14" s="6">
        <v>4197</v>
      </c>
      <c t="n" r="C14" s="6">
        <v>4034</v>
      </c>
      <c t="n" r="D14" s="6">
        <v>12456</v>
      </c>
      <c t="n" r="E14" s="6">
        <v>13188</v>
      </c>
    </row>
    <row r="15" spans="1:5">
      <c t="s" r="A15" s="4">
        <v>651</v>
      </c>
      <c t="n" r="B15" s="7">
        <v>-967</v>
      </c>
      <c t="n" r="C15" s="7">
        <v>-942</v>
      </c>
      <c t="n" r="D15" s="7">
        <v>-2871</v>
      </c>
      <c t="n" r="E15" s="7">
        <v>-278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54</v>
      </c>
      <c t="s" r="B1" s="2">
        <v>2</v>
      </c>
      <c t="s" r="C1" s="2">
        <v>23</v>
      </c>
      <c t="s" r="D1" s="2">
        <v>615</v>
      </c>
    </row>
    <row r="2" spans="1:4">
      <c t="s" r="A2" s="3">
        <v>655</v>
      </c>
    </row>
    <row r="3" spans="1:4">
      <c t="s" r="A3" s="4">
        <v>656</v>
      </c>
      <c t="n" r="B3" s="7">
        <v>294690</v>
      </c>
      <c t="n" r="C3" s="7">
        <v>275473</v>
      </c>
    </row>
    <row r="4" spans="1:4">
      <c t="s" r="A4" s="4">
        <v>432</v>
      </c>
    </row>
    <row r="5" spans="1:4">
      <c t="s" r="A5" s="3">
        <v>655</v>
      </c>
    </row>
    <row r="6" spans="1:4">
      <c t="s" r="A6" s="4">
        <v>621</v>
      </c>
      <c t="s" r="B6" s="4">
        <v>622</v>
      </c>
      <c t="s" r="C6" s="4">
        <v>623</v>
      </c>
    </row>
    <row r="7" spans="1:4">
      <c t="s" r="A7" s="4">
        <v>656</v>
      </c>
      <c t="n" r="B7" s="7">
        <v>98702</v>
      </c>
      <c t="n" r="C7" s="7">
        <v>87912</v>
      </c>
    </row>
    <row r="8" spans="1:4">
      <c t="s" r="A8" s="4">
        <v>628</v>
      </c>
    </row>
    <row r="9" spans="1:4">
      <c t="s" r="A9" s="3">
        <v>655</v>
      </c>
    </row>
    <row r="10" spans="1:4">
      <c t="s" r="A10" s="4">
        <v>621</v>
      </c>
      <c t="s" r="B10" s="4">
        <v>629</v>
      </c>
      <c t="s" r="C10" s="4">
        <v>629</v>
      </c>
    </row>
    <row r="11" spans="1:4">
      <c t="s" r="A11" s="4">
        <v>656</v>
      </c>
      <c t="n" r="B11" s="7">
        <v>0</v>
      </c>
      <c t="n" r="C11" s="7">
        <v>0</v>
      </c>
    </row>
    <row r="12" spans="1:4">
      <c t="s" r="A12" s="4">
        <v>434</v>
      </c>
    </row>
    <row r="13" spans="1:4">
      <c t="s" r="A13" s="3">
        <v>655</v>
      </c>
    </row>
    <row r="14" spans="1:4">
      <c t="s" r="A14" s="4">
        <v>621</v>
      </c>
      <c t="s" r="B14" s="4">
        <v>630</v>
      </c>
      <c t="s" r="C14" s="4">
        <v>631</v>
      </c>
    </row>
    <row r="15" spans="1:4">
      <c t="s" r="A15" s="4">
        <v>656</v>
      </c>
      <c t="n" r="B15" s="7">
        <v>16007</v>
      </c>
      <c t="n" r="C15" s="7">
        <v>9279</v>
      </c>
    </row>
    <row r="16" spans="1:4">
      <c t="s" r="A16" s="4">
        <v>633</v>
      </c>
    </row>
    <row r="17" spans="1:4">
      <c t="s" r="A17" s="3">
        <v>655</v>
      </c>
    </row>
    <row r="18" spans="1:4">
      <c t="s" r="A18" s="4">
        <v>621</v>
      </c>
      <c t="s" r="B18" s="4">
        <v>634</v>
      </c>
      <c t="s" r="C18" s="4">
        <v>634</v>
      </c>
    </row>
    <row r="19" spans="1:4">
      <c t="s" r="A19" s="4">
        <v>656</v>
      </c>
      <c t="n" r="B19" s="7">
        <v>209</v>
      </c>
      <c t="n" r="C19" s="7">
        <v>209</v>
      </c>
    </row>
    <row r="20" spans="1:4">
      <c t="s" r="A20" s="4">
        <v>435</v>
      </c>
    </row>
    <row r="21" spans="1:4">
      <c t="s" r="A21" s="3">
        <v>655</v>
      </c>
    </row>
    <row r="22" spans="1:4">
      <c t="s" r="A22" s="4">
        <v>621</v>
      </c>
      <c t="s" r="B22" s="4">
        <v>635</v>
      </c>
      <c t="s" r="C22" s="4">
        <v>636</v>
      </c>
    </row>
    <row r="23" spans="1:4">
      <c t="s" r="A23" s="4">
        <v>656</v>
      </c>
      <c t="n" r="B23" s="7">
        <v>11731</v>
      </c>
      <c t="n" r="C23" s="7">
        <v>12619</v>
      </c>
    </row>
    <row r="24" spans="1:4">
      <c t="s" r="A24" s="4">
        <v>637</v>
      </c>
    </row>
    <row r="25" spans="1:4">
      <c t="s" r="A25" s="3">
        <v>655</v>
      </c>
    </row>
    <row r="26" spans="1:4">
      <c t="s" r="A26" s="4">
        <v>621</v>
      </c>
      <c t="s" r="B26" s="4">
        <v>638</v>
      </c>
      <c t="s" r="C26" s="4">
        <v>638</v>
      </c>
    </row>
    <row r="27" spans="1:4">
      <c t="s" r="A27" s="4">
        <v>656</v>
      </c>
      <c t="n" r="B27" s="7">
        <v>0</v>
      </c>
      <c t="n" r="C27" s="7">
        <v>0</v>
      </c>
    </row>
    <row r="28" spans="1:4">
      <c t="n" r="A28" s="13">
        <v>2</v>
      </c>
    </row>
    <row r="29" spans="1:4">
      <c t="s" r="A29" s="3">
        <v>655</v>
      </c>
    </row>
    <row r="30" spans="1:4">
      <c t="s" r="A30" s="4">
        <v>621</v>
      </c>
      <c t="s" r="B30" s="4">
        <v>639</v>
      </c>
      <c t="s" r="C30" s="4">
        <v>640</v>
      </c>
    </row>
    <row r="31" spans="1:4">
      <c t="s" r="A31" s="4">
        <v>656</v>
      </c>
      <c t="n" r="B31" s="7">
        <v>3771</v>
      </c>
      <c t="n" r="C31" s="7">
        <v>949</v>
      </c>
    </row>
    <row r="32" spans="1:4">
      <c t="s" r="A32" s="4">
        <v>642</v>
      </c>
    </row>
    <row r="33" spans="1:4">
      <c t="s" r="A33" s="3">
        <v>655</v>
      </c>
    </row>
    <row r="34" spans="1:4">
      <c t="s" r="A34" s="4">
        <v>621</v>
      </c>
      <c t="s" r="B34" s="4">
        <v>638</v>
      </c>
      <c t="s" r="C34" s="4">
        <v>638</v>
      </c>
      <c t="s" r="D34" s="4">
        <v>638</v>
      </c>
    </row>
    <row r="35" spans="1:4">
      <c t="s" r="A35" s="4">
        <v>656</v>
      </c>
      <c t="n" r="B35" s="7">
        <v>300</v>
      </c>
      <c t="n" r="C35" s="7">
        <v>300</v>
      </c>
    </row>
    <row r="36" spans="1:4">
      <c t="s" r="A36" s="4">
        <v>369</v>
      </c>
    </row>
    <row r="37" spans="1:4">
      <c t="s" r="A37" s="3">
        <v>655</v>
      </c>
    </row>
    <row r="38" spans="1:4">
      <c t="s" r="A38" s="4">
        <v>621</v>
      </c>
      <c t="s" r="B38" s="4">
        <v>643</v>
      </c>
      <c t="s" r="C38" s="4">
        <v>644</v>
      </c>
    </row>
    <row r="39" spans="1:4">
      <c t="s" r="A39" s="4">
        <v>656</v>
      </c>
      <c t="n" r="B39" s="7">
        <v>23083</v>
      </c>
      <c t="n" r="C39" s="7">
        <v>22214</v>
      </c>
    </row>
    <row r="40" spans="1:4">
      <c t="s" r="A40" s="4">
        <v>398</v>
      </c>
    </row>
    <row r="41" spans="1:4">
      <c t="s" r="A41" s="3">
        <v>655</v>
      </c>
    </row>
    <row r="42" spans="1:4">
      <c t="s" r="A42" s="4">
        <v>621</v>
      </c>
      <c t="s" r="B42" s="4">
        <v>646</v>
      </c>
      <c t="s" r="C42" s="4">
        <v>520</v>
      </c>
    </row>
    <row r="43" spans="1:4">
      <c t="s" r="A43" s="4">
        <v>656</v>
      </c>
      <c t="n" r="B43" s="7">
        <v>908</v>
      </c>
      <c t="n" r="C43" s="7">
        <v>0</v>
      </c>
    </row>
    <row r="44" spans="1:4">
      <c t="s" r="A44" s="4">
        <v>397</v>
      </c>
    </row>
    <row r="45" spans="1:4">
      <c t="s" r="A45" s="3">
        <v>655</v>
      </c>
    </row>
    <row r="46" spans="1:4">
      <c t="s" r="A46" s="4">
        <v>656</v>
      </c>
      <c t="n" r="B46" s="7">
        <v>154711</v>
      </c>
      <c t="n" r="C46" s="7">
        <v>13348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7</v>
      </c>
      <c t="s" r="B1" s="2">
        <v>2</v>
      </c>
      <c t="s" r="C1" s="2">
        <v>23</v>
      </c>
    </row>
    <row r="2" spans="1:3">
      <c t="s" r="A2" s="3">
        <v>655</v>
      </c>
    </row>
    <row r="3" spans="1:3">
      <c t="s" r="A3" s="4">
        <v>656</v>
      </c>
      <c t="n" r="B3" s="7">
        <v>294690</v>
      </c>
      <c t="n" r="C3" s="7">
        <v>275473</v>
      </c>
    </row>
    <row r="4" spans="1:3">
      <c t="s" r="A4" s="4">
        <v>432</v>
      </c>
    </row>
    <row r="5" spans="1:3">
      <c t="s" r="A5" s="3">
        <v>655</v>
      </c>
    </row>
    <row r="6" spans="1:3">
      <c t="s" r="A6" s="4">
        <v>621</v>
      </c>
      <c t="s" r="B6" s="4">
        <v>622</v>
      </c>
      <c t="s" r="C6" s="4">
        <v>623</v>
      </c>
    </row>
    <row r="7" spans="1:3">
      <c t="s" r="A7" s="4">
        <v>656</v>
      </c>
      <c t="n" r="B7" s="7">
        <v>98702</v>
      </c>
      <c t="n" r="C7" s="7">
        <v>87912</v>
      </c>
    </row>
    <row r="8" spans="1:3">
      <c t="s" r="A8" s="4">
        <v>362</v>
      </c>
    </row>
    <row r="9" spans="1:3">
      <c t="s" r="A9" s="3">
        <v>655</v>
      </c>
    </row>
    <row r="10" spans="1:3">
      <c t="s" r="A10" s="4">
        <v>656</v>
      </c>
      <c t="n" r="B10" s="6">
        <v>139979</v>
      </c>
      <c t="n" r="C10" s="6">
        <v>141991</v>
      </c>
    </row>
    <row r="11" spans="1:3">
      <c t="s" r="A11" s="4">
        <v>658</v>
      </c>
    </row>
    <row r="12" spans="1:3">
      <c t="s" r="A12" s="3">
        <v>655</v>
      </c>
    </row>
    <row r="13" spans="1:3">
      <c t="s" r="A13" s="4">
        <v>656</v>
      </c>
      <c t="n" r="B13" s="7">
        <v>15105</v>
      </c>
      <c t="n" r="C13" s="6">
        <v>15318</v>
      </c>
    </row>
    <row r="14" spans="1:3">
      <c t="s" r="A14" s="4">
        <v>659</v>
      </c>
    </row>
    <row r="15" spans="1:3">
      <c t="s" r="A15" s="3">
        <v>655</v>
      </c>
    </row>
    <row r="16" spans="1:3">
      <c t="s" r="A16" s="4">
        <v>621</v>
      </c>
      <c t="s" r="B16" s="4">
        <v>660</v>
      </c>
    </row>
    <row r="17" spans="1:3">
      <c t="s" r="A17" s="4">
        <v>656</v>
      </c>
      <c t="n" r="B17" s="7">
        <v>69772</v>
      </c>
      <c t="n" r="C17" s="6">
        <v>70976</v>
      </c>
    </row>
    <row r="18" spans="1:3">
      <c t="s" r="A18" s="4">
        <v>661</v>
      </c>
    </row>
    <row r="19" spans="1:3">
      <c t="s" r="A19" s="3">
        <v>655</v>
      </c>
    </row>
    <row r="20" spans="1:3">
      <c t="s" r="A20" s="4">
        <v>621</v>
      </c>
      <c t="s" r="B20" s="4">
        <v>662</v>
      </c>
    </row>
    <row r="21" spans="1:3">
      <c t="s" r="A21" s="4">
        <v>656</v>
      </c>
      <c t="n" r="B21" s="7">
        <v>24149</v>
      </c>
      <c t="n" r="C21" s="6">
        <v>24288</v>
      </c>
    </row>
    <row r="22" spans="1:3">
      <c t="s" r="A22" s="4">
        <v>663</v>
      </c>
    </row>
    <row r="23" spans="1:3">
      <c t="s" r="A23" s="3">
        <v>655</v>
      </c>
    </row>
    <row r="24" spans="1:3">
      <c t="s" r="A24" s="4">
        <v>621</v>
      </c>
      <c t="s" r="B24" s="4">
        <v>664</v>
      </c>
    </row>
    <row r="25" spans="1:3">
      <c t="s" r="A25" s="4">
        <v>656</v>
      </c>
      <c t="n" r="B25" s="7">
        <v>11981</v>
      </c>
      <c t="n" r="C25" s="6">
        <v>12186</v>
      </c>
    </row>
    <row r="26" spans="1:3">
      <c t="s" r="A26" s="4">
        <v>665</v>
      </c>
    </row>
    <row r="27" spans="1:3">
      <c t="s" r="A27" s="3">
        <v>655</v>
      </c>
    </row>
    <row r="28" spans="1:3">
      <c t="s" r="A28" s="4">
        <v>621</v>
      </c>
      <c t="s" r="B28" s="4">
        <v>625</v>
      </c>
    </row>
    <row r="29" spans="1:3">
      <c t="s" r="A29" s="4">
        <v>656</v>
      </c>
      <c t="n" r="B29" s="7">
        <v>9481</v>
      </c>
      <c t="n" r="C29" s="6">
        <v>9381</v>
      </c>
    </row>
    <row r="30" spans="1:3">
      <c t="s" r="A30" s="4">
        <v>666</v>
      </c>
    </row>
    <row r="31" spans="1:3">
      <c t="s" r="A31" s="3">
        <v>655</v>
      </c>
    </row>
    <row r="32" spans="1:3">
      <c t="s" r="A32" s="4">
        <v>621</v>
      </c>
      <c t="s" r="B32" s="4">
        <v>667</v>
      </c>
    </row>
    <row r="33" spans="1:3">
      <c t="s" r="A33" s="4">
        <v>656</v>
      </c>
      <c t="n" r="B33" s="7">
        <v>9113</v>
      </c>
      <c t="n" r="C33" s="6">
        <v>9507</v>
      </c>
    </row>
    <row r="34" spans="1:3">
      <c t="s" r="A34" s="4">
        <v>668</v>
      </c>
    </row>
    <row r="35" spans="1:3">
      <c t="s" r="A35" s="3">
        <v>655</v>
      </c>
    </row>
    <row r="36" spans="1:3">
      <c t="s" r="A36" s="4">
        <v>621</v>
      </c>
      <c t="s" r="B36" s="4">
        <v>431</v>
      </c>
    </row>
    <row r="37" spans="1:3">
      <c t="s" r="A37" s="4">
        <v>656</v>
      </c>
      <c t="n" r="B37" s="7">
        <v>378</v>
      </c>
      <c t="n" r="C37" s="7">
        <v>33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669</v>
      </c>
      <c t="s" r="B1" s="2">
        <v>72</v>
      </c>
      <c t="s" r="D1" s="2">
        <v>1</v>
      </c>
    </row>
    <row r="2" spans="1:5">
      <c t="s" r="B2" s="2">
        <v>2</v>
      </c>
      <c t="s" r="C2" s="2">
        <v>73</v>
      </c>
      <c t="s" r="D2" s="2">
        <v>2</v>
      </c>
      <c t="s" r="E2" s="2">
        <v>73</v>
      </c>
    </row>
    <row r="3" spans="1:5">
      <c t="s" r="A3" s="3">
        <v>670</v>
      </c>
    </row>
    <row r="4" spans="1:5">
      <c t="s" r="A4" s="4">
        <v>671</v>
      </c>
      <c t="n" r="B4" s="14">
        <v>38.1</v>
      </c>
      <c t="n" r="C4" s="14">
        <v>50.1</v>
      </c>
      <c t="n" r="D4" s="14">
        <v>125.6</v>
      </c>
      <c t="n" r="E4" s="14">
        <v>136.4</v>
      </c>
    </row>
    <row r="5" spans="1:5">
      <c t="s" r="A5" s="4">
        <v>428</v>
      </c>
    </row>
    <row r="6" spans="1:5">
      <c t="s" r="A6" s="3">
        <v>670</v>
      </c>
    </row>
    <row r="7" spans="1:5">
      <c t="s" r="A7" s="4">
        <v>672</v>
      </c>
      <c t="s" r="D7" s="4">
        <v>673</v>
      </c>
    </row>
    <row r="8" spans="1:5">
      <c t="s" r="A8" s="4">
        <v>674</v>
      </c>
    </row>
    <row r="9" spans="1:5">
      <c t="s" r="A9" s="3">
        <v>670</v>
      </c>
    </row>
    <row r="10" spans="1:5">
      <c t="s" r="A10" s="4">
        <v>672</v>
      </c>
      <c t="s" r="D10" s="4">
        <v>675</v>
      </c>
    </row>
    <row r="11" spans="1:5">
      <c t="s" r="A11" s="4">
        <v>430</v>
      </c>
    </row>
    <row r="12" spans="1:5">
      <c t="s" r="A12" s="3">
        <v>670</v>
      </c>
    </row>
    <row r="13" spans="1:5">
      <c t="s" r="A13" s="4">
        <v>672</v>
      </c>
      <c t="s" r="D13" s="4">
        <v>67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6"/>
  </cols>
  <sheetData>
    <row r="1" spans="1:2">
      <c t="s" r="A1" s="1">
        <v>677</v>
      </c>
      <c t="s" r="B1" s="2">
        <v>1</v>
      </c>
    </row>
    <row r="2" spans="1:2">
      <c t="s" r="B2" s="2">
        <v>593</v>
      </c>
    </row>
    <row r="3" spans="1:2">
      <c t="s" r="A3" s="3">
        <v>678</v>
      </c>
    </row>
    <row r="4" spans="1:2">
      <c t="s" r="A4" s="4">
        <v>672</v>
      </c>
      <c t="s" r="B4" s="4">
        <v>679</v>
      </c>
    </row>
    <row r="5" spans="1:2">
      <c t="s" r="A5" s="4">
        <v>680</v>
      </c>
      <c t="n" r="B5" s="7">
        <v>689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30"/>
    <col customWidth="1" max="5" min="5" width="27"/>
    <col customWidth="1" max="6" min="6" width="48"/>
    <col customWidth="1" max="7" min="7" width="33"/>
    <col customWidth="1" max="8" min="8" width="37"/>
    <col customWidth="1" max="9" min="9" width="24"/>
  </cols>
  <sheetData>
    <row r="1" spans="1:9">
      <c t="s" r="A1" s="1">
        <v>130</v>
      </c>
      <c t="s" r="B1" s="2">
        <v>131</v>
      </c>
      <c t="s" r="C1" s="2">
        <v>132</v>
      </c>
      <c t="s" r="D1" s="2">
        <v>133</v>
      </c>
      <c t="s" r="E1" s="2">
        <v>134</v>
      </c>
      <c t="s" r="F1" s="2">
        <v>135</v>
      </c>
      <c t="s" r="G1" s="2">
        <v>136</v>
      </c>
      <c t="s" r="H1" s="2">
        <v>137</v>
      </c>
      <c t="s" r="I1" s="2">
        <v>138</v>
      </c>
    </row>
    <row r="2" spans="1:9">
      <c t="s" r="A2" s="4">
        <v>139</v>
      </c>
      <c t="n" r="B2" s="7">
        <v>3890735</v>
      </c>
      <c t="n" r="C2" s="7">
        <v>3750889</v>
      </c>
      <c t="n" r="D2" s="7">
        <v>104</v>
      </c>
      <c t="n" r="E2" s="7">
        <v>4293450</v>
      </c>
      <c t="n" r="F2" s="7">
        <v>-497730</v>
      </c>
      <c t="n" r="G2" s="7">
        <v>30624</v>
      </c>
      <c t="n" r="H2" s="7">
        <v>-75559</v>
      </c>
      <c t="n" r="I2" s="7">
        <v>139846</v>
      </c>
    </row>
    <row r="3" spans="1:9">
      <c t="s" r="A3" s="4">
        <v>140</v>
      </c>
      <c t="n" r="D3" s="6">
        <v>104040653</v>
      </c>
    </row>
    <row r="4" spans="1:9">
      <c t="s" r="A4" s="3">
        <v>141</v>
      </c>
    </row>
    <row r="5" spans="1:9">
      <c t="s" r="A5" s="4">
        <v>142</v>
      </c>
      <c t="n" r="B5" s="6">
        <v>586</v>
      </c>
      <c t="n" r="I5" s="6">
        <v>586</v>
      </c>
    </row>
    <row r="6" spans="1:9">
      <c t="s" r="A6" s="4">
        <v>143</v>
      </c>
      <c t="n" r="B6" s="6">
        <v>-14695</v>
      </c>
      <c t="n" r="C6" s="6">
        <v>-14695</v>
      </c>
      <c t="n" r="E6" s="6">
        <v>-14695</v>
      </c>
    </row>
    <row r="7" spans="1:9">
      <c t="s" r="A7" s="4">
        <v>144</v>
      </c>
      <c t="n" r="D7" s="6">
        <v>308146</v>
      </c>
    </row>
    <row r="8" spans="1:9">
      <c t="s" r="A8" s="4">
        <v>145</v>
      </c>
      <c t="n" r="B8" s="6">
        <v>-1388</v>
      </c>
      <c t="n" r="C8" s="6">
        <v>-1388</v>
      </c>
      <c t="n" r="E8" s="6">
        <v>-1388</v>
      </c>
    </row>
    <row r="9" spans="1:9">
      <c t="s" r="A9" s="4">
        <v>146</v>
      </c>
      <c t="n" r="B9" s="6">
        <v>0</v>
      </c>
      <c t="n" r="C9" s="6">
        <v>0</v>
      </c>
      <c t="n" r="E9" s="6">
        <v>-24935</v>
      </c>
      <c t="n" r="G9" s="6">
        <v>24935</v>
      </c>
    </row>
    <row r="10" spans="1:9">
      <c t="s" r="A10" s="4">
        <v>147</v>
      </c>
      <c t="n" r="D10" s="6">
        <v>53412</v>
      </c>
    </row>
    <row r="11" spans="1:9">
      <c t="s" r="A11" s="4">
        <v>148</v>
      </c>
      <c t="n" r="B11" s="6">
        <v>7028</v>
      </c>
      <c t="n" r="C11" s="6">
        <v>7028</v>
      </c>
      <c t="n" r="E11" s="6">
        <v>7028</v>
      </c>
    </row>
    <row r="12" spans="1:9">
      <c t="s" r="A12" s="4">
        <v>149</v>
      </c>
      <c t="n" r="B12" s="6">
        <v>16063</v>
      </c>
      <c t="n" r="C12" s="6">
        <v>16063</v>
      </c>
      <c t="n" r="E12" s="6">
        <v>16063</v>
      </c>
    </row>
    <row r="13" spans="1:9">
      <c t="s" r="A13" s="4">
        <v>150</v>
      </c>
      <c t="n" r="B13" s="6">
        <v>-8551</v>
      </c>
      <c t="n" r="C13" s="6">
        <v>-8551</v>
      </c>
      <c t="n" r="E13" s="6">
        <v>-8551</v>
      </c>
    </row>
    <row r="14" spans="1:9">
      <c t="s" r="A14" s="4">
        <v>151</v>
      </c>
      <c t="n" r="B14" s="6">
        <v>-10116</v>
      </c>
      <c t="n" r="I14" s="6">
        <v>-10116</v>
      </c>
    </row>
    <row r="15" spans="1:9">
      <c t="s" r="A15" s="4">
        <v>152</v>
      </c>
      <c t="n" r="B15" s="6">
        <v>-303798</v>
      </c>
      <c t="n" r="C15" s="6">
        <v>-303798</v>
      </c>
      <c t="n" r="E15" s="6">
        <v>5064</v>
      </c>
      <c t="n" r="F15" s="6">
        <v>-310698</v>
      </c>
      <c t="n" r="G15" s="6">
        <v>1836</v>
      </c>
    </row>
    <row r="16" spans="1:9">
      <c t="s" r="A16" s="4">
        <v>153</v>
      </c>
      <c t="n" r="B16" s="6">
        <v>129083</v>
      </c>
      <c t="n" r="C16" s="6">
        <v>121209</v>
      </c>
      <c t="n" r="F16" s="6">
        <v>121209</v>
      </c>
      <c t="n" r="I16" s="6">
        <v>7874</v>
      </c>
    </row>
    <row r="17" spans="1:9">
      <c t="s" r="A17" s="3">
        <v>154</v>
      </c>
    </row>
    <row r="18" spans="1:9">
      <c t="s" r="A18" s="4">
        <v>121</v>
      </c>
      <c t="n" r="B18" s="6">
        <v>-103127</v>
      </c>
      <c t="n" r="C18" s="6">
        <v>-99612</v>
      </c>
      <c t="n" r="H18" s="6">
        <v>-99612</v>
      </c>
      <c t="n" r="I18" s="6">
        <v>-3515</v>
      </c>
    </row>
    <row r="19" spans="1:9">
      <c t="s" r="A19" s="4">
        <v>122</v>
      </c>
      <c t="n" r="B19" s="6">
        <v>18488</v>
      </c>
      <c t="n" r="C19" s="6">
        <v>18488</v>
      </c>
      <c t="n" r="H19" s="6">
        <v>18488</v>
      </c>
    </row>
    <row r="20" spans="1:9">
      <c t="s" r="A20" s="4">
        <v>123</v>
      </c>
      <c t="n" r="B20" s="6">
        <v>14</v>
      </c>
      <c t="n" r="C20" s="6">
        <v>14</v>
      </c>
      <c t="n" r="H20" s="6">
        <v>14</v>
      </c>
    </row>
    <row r="21" spans="1:9">
      <c t="s" r="A21" s="4">
        <v>155</v>
      </c>
      <c t="n" r="B21" s="6">
        <v>3620322</v>
      </c>
      <c t="n" r="C21" s="6">
        <v>3485647</v>
      </c>
      <c t="n" r="D21" s="7">
        <v>104</v>
      </c>
      <c t="n" r="E21" s="6">
        <v>4272036</v>
      </c>
      <c t="n" r="F21" s="6">
        <v>-687219</v>
      </c>
      <c t="n" r="G21" s="6">
        <v>57395</v>
      </c>
      <c t="n" r="H21" s="6">
        <v>-156669</v>
      </c>
      <c t="n" r="I21" s="6">
        <v>134675</v>
      </c>
    </row>
    <row r="22" spans="1:9">
      <c t="s" r="A22" s="4">
        <v>156</v>
      </c>
      <c t="n" r="D22" s="6">
        <v>104402211</v>
      </c>
    </row>
    <row r="23" spans="1:9">
      <c t="s" r="A23" s="4">
        <v>157</v>
      </c>
      <c t="n" r="B23" s="7">
        <v>3561428</v>
      </c>
      <c t="n" r="C23" s="6">
        <v>3427243</v>
      </c>
      <c t="n" r="D23" s="7">
        <v>104</v>
      </c>
      <c t="n" r="E23" s="6">
        <v>4282042</v>
      </c>
      <c t="n" r="F23" s="6">
        <v>-738652</v>
      </c>
      <c t="n" r="G23" s="6">
        <v>56040</v>
      </c>
      <c t="n" r="H23" s="6">
        <v>-172291</v>
      </c>
      <c t="n" r="I23" s="6">
        <v>134185</v>
      </c>
    </row>
    <row r="24" spans="1:9">
      <c t="s" r="A24" s="4">
        <v>158</v>
      </c>
      <c t="n" r="B24" s="6">
        <v>104448777</v>
      </c>
      <c t="n" r="D24" s="6">
        <v>104448777</v>
      </c>
    </row>
    <row r="25" spans="1:9">
      <c t="s" r="A25" s="3">
        <v>141</v>
      </c>
    </row>
    <row r="26" spans="1:9">
      <c t="s" r="A26" s="4">
        <v>159</v>
      </c>
      <c t="n" r="B26" s="7">
        <v>83786</v>
      </c>
      <c t="n" r="C26" s="6">
        <v>83786</v>
      </c>
      <c t="n" r="D26" s="7">
        <v>2</v>
      </c>
      <c t="n" r="E26" s="6">
        <v>83784</v>
      </c>
    </row>
    <row r="27" spans="1:9">
      <c t="s" r="A27" s="4">
        <v>160</v>
      </c>
      <c t="n" r="D27" s="6">
        <v>1249836</v>
      </c>
    </row>
    <row r="28" spans="1:9">
      <c t="s" r="A28" s="4">
        <v>161</v>
      </c>
      <c t="n" r="B28" s="6">
        <v>13418</v>
      </c>
      <c t="n" r="C28" s="6">
        <v>13418</v>
      </c>
      <c t="n" r="D28" s="7">
        <v>0</v>
      </c>
      <c t="n" r="E28" s="6">
        <v>13418</v>
      </c>
    </row>
    <row r="29" spans="1:9">
      <c t="s" r="A29" s="4">
        <v>162</v>
      </c>
      <c t="n" r="D29" s="6">
        <v>217011</v>
      </c>
    </row>
    <row r="30" spans="1:9">
      <c t="s" r="A30" s="4">
        <v>142</v>
      </c>
      <c t="n" r="B30" s="6">
        <v>14319</v>
      </c>
      <c t="n" r="I30" s="6">
        <v>14319</v>
      </c>
    </row>
    <row r="31" spans="1:9">
      <c t="s" r="A31" s="4">
        <v>143</v>
      </c>
      <c t="n" r="B31" s="6">
        <v>-14505</v>
      </c>
      <c t="n" r="C31" s="6">
        <v>-14505</v>
      </c>
      <c t="n" r="E31" s="6">
        <v>-14505</v>
      </c>
    </row>
    <row r="32" spans="1:9">
      <c t="s" r="A32" s="4">
        <v>144</v>
      </c>
      <c t="n" r="D32" s="6">
        <v>326176</v>
      </c>
    </row>
    <row r="33" spans="1:9">
      <c t="s" r="A33" s="4">
        <v>145</v>
      </c>
      <c t="n" r="B33" s="6">
        <v>-1491</v>
      </c>
      <c t="n" r="C33" s="6">
        <v>-1491</v>
      </c>
      <c t="n" r="E33" s="6">
        <v>-1491</v>
      </c>
    </row>
    <row r="34" spans="1:9">
      <c t="s" r="A34" s="4">
        <v>146</v>
      </c>
      <c t="n" r="B34" s="6">
        <v>0</v>
      </c>
      <c t="n" r="E34" s="6">
        <v>5712</v>
      </c>
      <c t="n" r="G34" s="6">
        <v>-5712</v>
      </c>
    </row>
    <row r="35" spans="1:9">
      <c t="s" r="A35" s="4">
        <v>147</v>
      </c>
      <c t="n" r="D35" s="6">
        <v>32873</v>
      </c>
    </row>
    <row r="36" spans="1:9">
      <c t="s" r="A36" s="4">
        <v>163</v>
      </c>
      <c t="n" r="B36" s="6">
        <v>-14184</v>
      </c>
      <c t="n" r="I36" s="6">
        <v>-14184</v>
      </c>
    </row>
    <row r="37" spans="1:9">
      <c t="s" r="A37" s="4">
        <v>149</v>
      </c>
      <c t="n" r="B37" s="6">
        <v>18170</v>
      </c>
      <c t="n" r="C37" s="6">
        <v>18170</v>
      </c>
      <c t="n" r="E37" s="6">
        <v>18170</v>
      </c>
    </row>
    <row r="38" spans="1:9">
      <c t="s" r="A38" s="4">
        <v>150</v>
      </c>
      <c t="n" r="B38" s="6">
        <v>561</v>
      </c>
      <c t="n" r="C38" s="6">
        <v>561</v>
      </c>
      <c t="n" r="E38" s="6">
        <v>561</v>
      </c>
    </row>
    <row r="39" spans="1:9">
      <c t="s" r="A39" s="4">
        <v>151</v>
      </c>
      <c t="n" r="B39" s="6">
        <v>-13418</v>
      </c>
      <c t="n" r="I39" s="6">
        <v>-13418</v>
      </c>
    </row>
    <row r="40" spans="1:9">
      <c t="s" r="A40" s="4">
        <v>152</v>
      </c>
      <c t="n" r="B40" s="6">
        <v>-314339</v>
      </c>
      <c t="n" r="C40" s="6">
        <v>-314339</v>
      </c>
      <c t="n" r="E40" s="6">
        <v>1672</v>
      </c>
      <c t="n" r="F40" s="6">
        <v>-316259</v>
      </c>
      <c t="n" r="G40" s="6">
        <v>248</v>
      </c>
    </row>
    <row r="41" spans="1:9">
      <c t="s" r="A41" s="4">
        <v>153</v>
      </c>
      <c t="n" r="B41" s="6">
        <v>226337</v>
      </c>
      <c t="n" r="C41" s="6">
        <v>220043</v>
      </c>
      <c t="n" r="F41" s="6">
        <v>220043</v>
      </c>
      <c t="n" r="I41" s="6">
        <v>6294</v>
      </c>
    </row>
    <row r="42" spans="1:9">
      <c t="s" r="A42" s="3">
        <v>154</v>
      </c>
    </row>
    <row r="43" spans="1:9">
      <c t="s" r="A43" s="4">
        <v>121</v>
      </c>
      <c t="n" r="B43" s="6">
        <v>-41999</v>
      </c>
      <c t="n" r="C43" s="6">
        <v>-43050</v>
      </c>
      <c t="n" r="H43" s="6">
        <v>-43050</v>
      </c>
      <c t="n" r="I43" s="6">
        <v>1051</v>
      </c>
    </row>
    <row r="44" spans="1:9">
      <c t="s" r="A44" s="4">
        <v>122</v>
      </c>
      <c t="n" r="B44" s="6">
        <v>-5999</v>
      </c>
      <c t="n" r="C44" s="6">
        <v>-5982</v>
      </c>
      <c t="n" r="H44" s="6">
        <v>-5982</v>
      </c>
      <c t="n" r="I44" s="6">
        <v>-17</v>
      </c>
    </row>
    <row r="45" spans="1:9">
      <c t="s" r="A45" s="4">
        <v>123</v>
      </c>
      <c t="n" r="B45" s="6">
        <v>-3</v>
      </c>
      <c t="n" r="C45" s="6">
        <v>-3</v>
      </c>
      <c t="n" r="H45" s="6">
        <v>-3</v>
      </c>
    </row>
    <row r="46" spans="1:9">
      <c t="s" r="A46" s="4">
        <v>164</v>
      </c>
      <c t="n" r="B46" s="7">
        <v>3512081</v>
      </c>
      <c t="n" r="C46" s="6">
        <v>3383851</v>
      </c>
      <c t="n" r="D46" s="7">
        <v>106</v>
      </c>
      <c t="n" r="E46" s="6">
        <v>4389363</v>
      </c>
      <c t="n" r="F46" s="6">
        <v>-834868</v>
      </c>
      <c t="n" r="G46" s="6">
        <v>50576</v>
      </c>
      <c t="n" r="H46" s="6">
        <v>-221326</v>
      </c>
      <c t="n" r="I46" s="6">
        <v>128230</v>
      </c>
    </row>
    <row r="47" spans="1:9">
      <c t="s" r="A47" s="4">
        <v>165</v>
      </c>
      <c t="n" r="B47" s="6">
        <v>106274673</v>
      </c>
      <c t="n" r="D47" s="6">
        <v>106274673</v>
      </c>
    </row>
    <row r="48" spans="1:9">
      <c t="s" r="A48" s="4">
        <v>166</v>
      </c>
      <c t="n" r="H48" s="6">
        <v>-206201</v>
      </c>
    </row>
    <row r="49" spans="1:9">
      <c t="s" r="A49" s="4">
        <v>164</v>
      </c>
      <c t="n" r="B49" s="7">
        <v>3512081</v>
      </c>
      <c t="n" r="C49" s="7">
        <v>3383851</v>
      </c>
      <c t="n" r="D49" s="7">
        <v>106</v>
      </c>
      <c t="n" r="E49" s="7">
        <v>4389363</v>
      </c>
      <c t="n" r="F49" s="7">
        <v>-834868</v>
      </c>
      <c t="n" r="G49" s="7">
        <v>50576</v>
      </c>
      <c t="n" r="H49" s="7">
        <v>-221326</v>
      </c>
      <c t="n" r="I49" s="7">
        <v>128230</v>
      </c>
    </row>
    <row r="50" spans="1:9">
      <c t="s" r="A50" s="4">
        <v>165</v>
      </c>
      <c t="n" r="B50" s="6">
        <v>106274673</v>
      </c>
      <c t="n" r="D50" s="6">
        <v>10627467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t="s" r="A1" s="1">
        <v>681</v>
      </c>
      <c t="s" r="B1" s="2">
        <v>1</v>
      </c>
    </row>
    <row r="2" spans="1:2">
      <c t="s" r="B2" s="2">
        <v>593</v>
      </c>
    </row>
    <row r="3" spans="1:2">
      <c t="s" r="A3" s="3">
        <v>36</v>
      </c>
    </row>
    <row r="4" spans="1:2">
      <c t="s" r="A4" s="4">
        <v>682</v>
      </c>
      <c t="n" r="B4" s="7">
        <v>681809</v>
      </c>
    </row>
    <row r="5" spans="1:2">
      <c t="s" r="A5" s="4">
        <v>683</v>
      </c>
      <c t="n" r="B5" s="6">
        <v>-33981</v>
      </c>
    </row>
    <row r="6" spans="1:2">
      <c t="s" r="A6" s="4">
        <v>684</v>
      </c>
      <c t="n" r="B6" s="6">
        <v>-10191</v>
      </c>
    </row>
    <row r="7" spans="1:2">
      <c t="s" r="A7" s="4">
        <v>121</v>
      </c>
      <c t="n" r="B7" s="6">
        <v>2668</v>
      </c>
    </row>
    <row r="8" spans="1:2">
      <c t="s" r="A8" s="4">
        <v>685</v>
      </c>
      <c t="n" r="B8" s="6">
        <v>640305</v>
      </c>
    </row>
    <row r="9" spans="1:2">
      <c t="s" r="A9" s="4">
        <v>362</v>
      </c>
    </row>
    <row r="10" spans="1:2">
      <c t="s" r="A10" s="3">
        <v>36</v>
      </c>
    </row>
    <row r="11" spans="1:2">
      <c t="s" r="A11" s="4">
        <v>682</v>
      </c>
      <c t="n" r="B11" s="6">
        <v>618202</v>
      </c>
    </row>
    <row r="12" spans="1:2">
      <c t="s" r="A12" s="4">
        <v>683</v>
      </c>
      <c t="n" r="B12" s="6">
        <v>-33981</v>
      </c>
    </row>
    <row r="13" spans="1:2">
      <c t="s" r="A13" s="4">
        <v>684</v>
      </c>
      <c t="n" r="B13" s="6">
        <v>-10191</v>
      </c>
    </row>
    <row r="14" spans="1:2">
      <c t="s" r="A14" s="4">
        <v>121</v>
      </c>
      <c t="n" r="B14" s="6">
        <v>2668</v>
      </c>
    </row>
    <row r="15" spans="1:2">
      <c t="s" r="A15" s="4">
        <v>685</v>
      </c>
      <c t="n" r="B15" s="6">
        <v>576698</v>
      </c>
    </row>
    <row r="16" spans="1:2">
      <c t="s" r="A16" s="4">
        <v>686</v>
      </c>
    </row>
    <row r="17" spans="1:2">
      <c t="s" r="A17" s="3">
        <v>36</v>
      </c>
    </row>
    <row r="18" spans="1:2">
      <c t="s" r="A18" s="4">
        <v>682</v>
      </c>
      <c t="n" r="B18" s="6">
        <v>63607</v>
      </c>
    </row>
    <row r="19" spans="1:2">
      <c t="s" r="A19" s="4">
        <v>683</v>
      </c>
      <c t="n" r="B19" s="6">
        <v>0</v>
      </c>
    </row>
    <row r="20" spans="1:2">
      <c t="s" r="A20" s="4">
        <v>684</v>
      </c>
      <c t="n" r="B20" s="6">
        <v>0</v>
      </c>
    </row>
    <row r="21" spans="1:2">
      <c t="s" r="A21" s="4">
        <v>121</v>
      </c>
      <c t="n" r="B21" s="6">
        <v>0</v>
      </c>
    </row>
    <row r="22" spans="1:2">
      <c t="s" r="A22" s="4">
        <v>685</v>
      </c>
      <c t="n" r="B22" s="7">
        <v>636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687</v>
      </c>
      <c t="s" r="B1" s="2">
        <v>2</v>
      </c>
      <c t="s" r="C1" s="2">
        <v>23</v>
      </c>
    </row>
    <row r="2" spans="1:3">
      <c t="s" r="A2" s="3">
        <v>688</v>
      </c>
    </row>
    <row r="3" spans="1:3">
      <c t="s" r="A3" s="4">
        <v>689</v>
      </c>
      <c t="n" r="B3" s="7">
        <v>-507447</v>
      </c>
      <c t="n" r="C3" s="7">
        <v>-512392</v>
      </c>
    </row>
    <row r="4" spans="1:3">
      <c t="s" r="A4" s="3">
        <v>690</v>
      </c>
    </row>
    <row r="5" spans="1:3">
      <c t="s" r="A5" s="4">
        <v>691</v>
      </c>
      <c t="n" r="B5" s="6">
        <v>645197</v>
      </c>
      <c t="n" r="C5" s="6">
        <v>686679</v>
      </c>
    </row>
    <row r="6" spans="1:3">
      <c t="s" r="A6" s="4">
        <v>692</v>
      </c>
      <c t="n" r="B6" s="6">
        <v>2413548</v>
      </c>
      <c t="n" r="C6" s="6">
        <v>2617655</v>
      </c>
    </row>
    <row r="7" spans="1:3">
      <c t="s" r="A7" s="4">
        <v>693</v>
      </c>
      <c t="n" r="B7" s="6">
        <v>1906101</v>
      </c>
      <c t="n" r="C7" s="6">
        <v>2105263</v>
      </c>
    </row>
    <row r="8" spans="1:3">
      <c t="s" r="A8" s="3">
        <v>694</v>
      </c>
    </row>
    <row r="9" spans="1:3">
      <c t="s" r="A9" s="4">
        <v>695</v>
      </c>
      <c t="n" r="B9" s="6">
        <v>-147285</v>
      </c>
      <c t="n" r="C9" s="6">
        <v>-184251</v>
      </c>
    </row>
    <row r="10" spans="1:3">
      <c t="s" r="A10" s="4">
        <v>689</v>
      </c>
      <c t="n" r="B10" s="6">
        <v>38206</v>
      </c>
      <c t="n" r="C10" s="6">
        <v>46647</v>
      </c>
    </row>
    <row r="11" spans="1:3">
      <c t="s" r="A11" s="4">
        <v>696</v>
      </c>
      <c t="n" r="B11" s="6">
        <v>-109079</v>
      </c>
      <c t="n" r="C11" s="6">
        <v>-137604</v>
      </c>
    </row>
    <row r="12" spans="1:3">
      <c t="s" r="A12" s="3">
        <v>697</v>
      </c>
    </row>
    <row r="13" spans="1:3">
      <c t="s" r="A13" s="4">
        <v>698</v>
      </c>
      <c t="n" r="B13" s="6">
        <v>-163996</v>
      </c>
      <c t="n" r="C13" s="6">
        <v>-200962</v>
      </c>
    </row>
    <row r="14" spans="1:3">
      <c t="s" r="A14" s="4">
        <v>699</v>
      </c>
      <c t="n" r="B14" s="6">
        <v>-125790</v>
      </c>
      <c t="n" r="C14" s="6">
        <v>-154315</v>
      </c>
    </row>
    <row r="15" spans="1:3">
      <c t="s" r="A15" s="4">
        <v>700</v>
      </c>
    </row>
    <row r="16" spans="1:3">
      <c t="s" r="A16" s="3">
        <v>697</v>
      </c>
    </row>
    <row r="17" spans="1:3">
      <c t="s" r="A17" s="4">
        <v>701</v>
      </c>
      <c t="n" r="B17" s="6">
        <v>-16711</v>
      </c>
      <c t="n" r="C17" s="6">
        <v>-16711</v>
      </c>
    </row>
    <row r="18" spans="1:3">
      <c t="s" r="A18" s="4">
        <v>702</v>
      </c>
    </row>
    <row r="19" spans="1:3">
      <c t="s" r="A19" s="3">
        <v>694</v>
      </c>
    </row>
    <row r="20" spans="1:3">
      <c t="s" r="A20" s="4">
        <v>695</v>
      </c>
      <c t="n" r="B20" s="6">
        <v>-134210</v>
      </c>
      <c t="n" r="C20" s="6">
        <v>-171199</v>
      </c>
    </row>
    <row r="21" spans="1:3">
      <c t="s" r="A21" s="4">
        <v>689</v>
      </c>
      <c t="n" r="B21" s="6">
        <v>35982</v>
      </c>
      <c t="n" r="C21" s="6">
        <v>44873</v>
      </c>
    </row>
    <row r="22" spans="1:3">
      <c t="s" r="A22" s="4">
        <v>696</v>
      </c>
      <c t="n" r="B22" s="6">
        <v>-98228</v>
      </c>
      <c t="n" r="C22" s="6">
        <v>-126326</v>
      </c>
    </row>
    <row r="23" spans="1:3">
      <c t="s" r="A23" s="4">
        <v>703</v>
      </c>
    </row>
    <row r="24" spans="1:3">
      <c t="s" r="A24" s="3">
        <v>694</v>
      </c>
    </row>
    <row r="25" spans="1:3">
      <c t="s" r="A25" s="4">
        <v>695</v>
      </c>
      <c t="n" r="B25" s="6">
        <v>-13075</v>
      </c>
      <c t="n" r="C25" s="6">
        <v>-13052</v>
      </c>
    </row>
    <row r="26" spans="1:3">
      <c t="s" r="A26" s="4">
        <v>689</v>
      </c>
      <c t="n" r="B26" s="6">
        <v>2224</v>
      </c>
      <c t="n" r="C26" s="6">
        <v>1774</v>
      </c>
    </row>
    <row r="27" spans="1:3">
      <c t="s" r="A27" s="4">
        <v>696</v>
      </c>
      <c t="n" r="B27" s="6">
        <v>-10851</v>
      </c>
      <c t="n" r="C27" s="6">
        <v>-11278</v>
      </c>
    </row>
    <row r="28" spans="1:3">
      <c t="s" r="A28" s="4">
        <v>36</v>
      </c>
    </row>
    <row r="29" spans="1:3">
      <c t="s" r="A29" s="3">
        <v>690</v>
      </c>
    </row>
    <row r="30" spans="1:3">
      <c t="s" r="A30" s="4">
        <v>691</v>
      </c>
      <c t="n" r="B30" s="6">
        <v>640305</v>
      </c>
      <c t="n" r="C30" s="6">
        <v>681809</v>
      </c>
    </row>
    <row r="31" spans="1:3">
      <c t="s" r="A31" s="4">
        <v>704</v>
      </c>
    </row>
    <row r="32" spans="1:3">
      <c t="s" r="A32" s="3">
        <v>690</v>
      </c>
    </row>
    <row r="33" spans="1:3">
      <c t="s" r="A33" s="4">
        <v>691</v>
      </c>
      <c t="n" r="B33" s="6">
        <v>3975</v>
      </c>
      <c t="n" r="C33" s="6">
        <v>3975</v>
      </c>
    </row>
    <row r="34" spans="1:3">
      <c t="s" r="A34" s="4">
        <v>705</v>
      </c>
    </row>
    <row r="35" spans="1:3">
      <c t="s" r="A35" s="3">
        <v>690</v>
      </c>
    </row>
    <row r="36" spans="1:3">
      <c t="s" r="A36" s="4">
        <v>691</v>
      </c>
      <c t="n" r="B36" s="6">
        <v>917</v>
      </c>
      <c t="n" r="C36" s="6">
        <v>895</v>
      </c>
    </row>
    <row r="37" spans="1:3">
      <c t="s" r="A37" s="4">
        <v>706</v>
      </c>
    </row>
    <row r="38" spans="1:3">
      <c t="s" r="A38" s="3">
        <v>688</v>
      </c>
    </row>
    <row r="39" spans="1:3">
      <c t="s" r="A39" s="4">
        <v>707</v>
      </c>
      <c t="n" r="B39" s="6">
        <v>18517</v>
      </c>
      <c t="n" r="C39" s="6">
        <v>50953</v>
      </c>
    </row>
    <row r="40" spans="1:3">
      <c t="s" r="A40" s="4">
        <v>689</v>
      </c>
      <c t="n" r="B40" s="6">
        <v>-4285</v>
      </c>
      <c t="n" r="C40" s="6">
        <v>-34803</v>
      </c>
    </row>
    <row r="41" spans="1:3">
      <c t="s" r="A41" s="4">
        <v>708</v>
      </c>
      <c t="n" r="B41" s="6">
        <v>14232</v>
      </c>
      <c t="n" r="C41" s="6">
        <v>16150</v>
      </c>
    </row>
    <row r="42" spans="1:3">
      <c t="s" r="A42" s="4">
        <v>709</v>
      </c>
    </row>
    <row r="43" spans="1:3">
      <c t="s" r="A43" s="3">
        <v>688</v>
      </c>
    </row>
    <row r="44" spans="1:3">
      <c t="s" r="A44" s="4">
        <v>707</v>
      </c>
      <c t="n" r="B44" s="6">
        <v>0</v>
      </c>
      <c t="n" r="C44" s="6">
        <v>32765</v>
      </c>
    </row>
    <row r="45" spans="1:3">
      <c t="s" r="A45" s="4">
        <v>689</v>
      </c>
      <c t="n" r="B45" s="6">
        <v>0</v>
      </c>
      <c t="n" r="C45" s="6">
        <v>-32765</v>
      </c>
    </row>
    <row r="46" spans="1:3">
      <c t="s" r="A46" s="4">
        <v>708</v>
      </c>
      <c t="n" r="B46" s="6">
        <v>0</v>
      </c>
      <c t="n" r="C46" s="6">
        <v>0</v>
      </c>
    </row>
    <row r="47" spans="1:3">
      <c t="s" r="A47" s="4">
        <v>710</v>
      </c>
    </row>
    <row r="48" spans="1:3">
      <c t="s" r="A48" s="3">
        <v>688</v>
      </c>
    </row>
    <row r="49" spans="1:3">
      <c t="s" r="A49" s="4">
        <v>707</v>
      </c>
      <c t="n" r="B49" s="6">
        <v>18517</v>
      </c>
      <c t="n" r="C49" s="6">
        <v>18188</v>
      </c>
    </row>
    <row r="50" spans="1:3">
      <c t="s" r="A50" s="4">
        <v>689</v>
      </c>
      <c t="n" r="B50" s="6">
        <v>-4285</v>
      </c>
      <c t="n" r="C50" s="6">
        <v>-2038</v>
      </c>
    </row>
    <row r="51" spans="1:3">
      <c t="s" r="A51" s="4">
        <v>708</v>
      </c>
      <c t="n" r="B51" s="6">
        <v>14232</v>
      </c>
      <c t="n" r="C51" s="6">
        <v>16150</v>
      </c>
    </row>
    <row r="52" spans="1:3">
      <c t="s" r="A52" s="4">
        <v>711</v>
      </c>
    </row>
    <row r="53" spans="1:3">
      <c t="s" r="A53" s="3">
        <v>688</v>
      </c>
    </row>
    <row r="54" spans="1:3">
      <c t="s" r="A54" s="4">
        <v>707</v>
      </c>
      <c t="n" r="B54" s="6">
        <v>1749834</v>
      </c>
      <c t="n" r="C54" s="6">
        <v>1880023</v>
      </c>
    </row>
    <row r="55" spans="1:3">
      <c t="s" r="A55" s="4">
        <v>689</v>
      </c>
      <c t="n" r="B55" s="6">
        <v>-503162</v>
      </c>
      <c t="n" r="C55" s="6">
        <v>-477589</v>
      </c>
    </row>
    <row r="56" spans="1:3">
      <c t="s" r="A56" s="4">
        <v>708</v>
      </c>
      <c t="n" r="B56" s="6">
        <v>1246672</v>
      </c>
      <c t="n" r="C56" s="6">
        <v>1402434</v>
      </c>
    </row>
    <row r="57" spans="1:3">
      <c t="s" r="A57" s="4">
        <v>712</v>
      </c>
    </row>
    <row r="58" spans="1:3">
      <c t="s" r="A58" s="3">
        <v>688</v>
      </c>
    </row>
    <row r="59" spans="1:3">
      <c t="s" r="A59" s="4">
        <v>707</v>
      </c>
      <c t="n" r="B59" s="6">
        <v>1121337</v>
      </c>
      <c t="n" r="C59" s="6">
        <v>1205585</v>
      </c>
    </row>
    <row r="60" spans="1:3">
      <c t="s" r="A60" s="4">
        <v>689</v>
      </c>
      <c t="n" r="B60" s="6">
        <v>-304186</v>
      </c>
      <c t="n" r="C60" s="6">
        <v>-302737</v>
      </c>
    </row>
    <row r="61" spans="1:3">
      <c t="s" r="A61" s="4">
        <v>708</v>
      </c>
      <c t="n" r="B61" s="6">
        <v>817151</v>
      </c>
      <c t="n" r="C61" s="6">
        <v>902848</v>
      </c>
    </row>
    <row r="62" spans="1:3">
      <c t="s" r="A62" s="4">
        <v>713</v>
      </c>
    </row>
    <row r="63" spans="1:3">
      <c t="s" r="A63" s="3">
        <v>688</v>
      </c>
    </row>
    <row r="64" spans="1:3">
      <c t="s" r="A64" s="4">
        <v>707</v>
      </c>
      <c t="n" r="B64" s="6">
        <v>603900</v>
      </c>
      <c t="n" r="C64" s="6">
        <v>649035</v>
      </c>
    </row>
    <row r="65" spans="1:3">
      <c t="s" r="A65" s="4">
        <v>689</v>
      </c>
      <c t="n" r="B65" s="6">
        <v>-197655</v>
      </c>
      <c t="n" r="C65" s="6">
        <v>-173963</v>
      </c>
    </row>
    <row r="66" spans="1:3">
      <c t="s" r="A66" s="4">
        <v>708</v>
      </c>
      <c t="n" r="B66" s="6">
        <v>406245</v>
      </c>
      <c t="n" r="C66" s="6">
        <v>475072</v>
      </c>
    </row>
    <row r="67" spans="1:3">
      <c t="s" r="A67" s="4">
        <v>705</v>
      </c>
    </row>
    <row r="68" spans="1:3">
      <c t="s" r="A68" s="3">
        <v>688</v>
      </c>
    </row>
    <row r="69" spans="1:3">
      <c t="s" r="A69" s="4">
        <v>707</v>
      </c>
      <c t="n" r="B69" s="6">
        <v>24597</v>
      </c>
      <c t="n" r="C69" s="6">
        <v>25403</v>
      </c>
    </row>
    <row r="70" spans="1:3">
      <c t="s" r="A70" s="4">
        <v>689</v>
      </c>
      <c t="n" r="B70" s="6">
        <v>-1321</v>
      </c>
      <c t="n" r="C70" s="6">
        <v>-889</v>
      </c>
    </row>
    <row r="71" spans="1:3">
      <c t="s" r="A71" s="4">
        <v>708</v>
      </c>
      <c t="n" r="B71" s="7">
        <v>23276</v>
      </c>
      <c t="n" r="C71" s="7">
        <v>2451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2"/>
    <col customWidth="1" max="5" min="5" width="29"/>
    <col customWidth="1" max="6" min="6" width="29"/>
    <col customWidth="1" max="7" min="7" width="21"/>
  </cols>
  <sheetData>
    <row r="1" spans="1:7">
      <c t="s" r="A1" s="1">
        <v>714</v>
      </c>
      <c t="s" r="B1" s="2">
        <v>72</v>
      </c>
      <c t="s" r="D1" s="2">
        <v>715</v>
      </c>
      <c t="s" r="E1" s="2">
        <v>1</v>
      </c>
    </row>
    <row r="2" spans="1:7">
      <c t="s" r="B2" s="2">
        <v>545</v>
      </c>
      <c t="s" r="C2" s="2">
        <v>716</v>
      </c>
      <c t="s" r="D2" s="2">
        <v>717</v>
      </c>
      <c t="s" r="E2" s="2">
        <v>545</v>
      </c>
      <c t="s" r="F2" s="2">
        <v>716</v>
      </c>
      <c t="s" r="G2" s="2">
        <v>594</v>
      </c>
    </row>
    <row r="3" spans="1:7">
      <c t="s" r="A3" s="3">
        <v>718</v>
      </c>
    </row>
    <row r="4" spans="1:7">
      <c t="s" r="A4" s="4">
        <v>719</v>
      </c>
      <c t="n" r="B4" s="7">
        <v>8093</v>
      </c>
      <c t="n" r="E4" s="7">
        <v>8093</v>
      </c>
    </row>
    <row r="5" spans="1:7">
      <c t="s" r="A5" s="3">
        <v>720</v>
      </c>
    </row>
    <row r="6" spans="1:7">
      <c t="s" r="A6" s="4">
        <v>721</v>
      </c>
      <c t="n" r="E6" s="6">
        <v>10191</v>
      </c>
    </row>
    <row r="7" spans="1:7">
      <c t="s" r="A7" s="4">
        <v>722</v>
      </c>
    </row>
    <row r="8" spans="1:7">
      <c t="s" r="A8" s="3">
        <v>720</v>
      </c>
    </row>
    <row r="9" spans="1:7">
      <c t="s" r="A9" s="4">
        <v>723</v>
      </c>
      <c t="n" r="E9" s="6">
        <v>6900</v>
      </c>
    </row>
    <row r="10" spans="1:7">
      <c t="n" r="A10" s="17">
        <v>3</v>
      </c>
    </row>
    <row r="11" spans="1:7">
      <c t="s" r="A11" s="3">
        <v>720</v>
      </c>
    </row>
    <row r="12" spans="1:7">
      <c t="s" r="A12" s="4">
        <v>723</v>
      </c>
      <c t="n" r="F12" s="7">
        <v>8700</v>
      </c>
    </row>
    <row r="13" spans="1:7">
      <c t="s" r="A13" s="4">
        <v>724</v>
      </c>
      <c t="s" r="F13" s="4">
        <v>725</v>
      </c>
    </row>
    <row r="14" spans="1:7">
      <c t="s" r="A14" s="4">
        <v>726</v>
      </c>
      <c t="s" r="F14" s="4">
        <v>727</v>
      </c>
    </row>
    <row r="15" spans="1:7">
      <c t="s" r="A15" s="4">
        <v>728</v>
      </c>
      <c t="s" r="F15" s="4">
        <v>729</v>
      </c>
    </row>
    <row r="16" spans="1:7">
      <c t="s" r="A16" s="4">
        <v>730</v>
      </c>
    </row>
    <row r="17" spans="1:7">
      <c t="s" r="A17" s="3">
        <v>718</v>
      </c>
    </row>
    <row r="18" spans="1:7">
      <c t="s" r="A18" s="4">
        <v>731</v>
      </c>
      <c t="n" r="B18" s="6">
        <v>1200</v>
      </c>
      <c t="n" r="E18" s="6">
        <v>1200</v>
      </c>
      <c t="n" r="G18" s="7">
        <v>1800</v>
      </c>
    </row>
    <row r="19" spans="1:7">
      <c t="s" r="A19" s="4">
        <v>719</v>
      </c>
      <c t="n" r="B19" s="6">
        <v>-100</v>
      </c>
      <c t="n" r="E19" s="6">
        <v>-100</v>
      </c>
      <c t="n" r="G19" s="6">
        <v>-3800</v>
      </c>
    </row>
    <row r="20" spans="1:7">
      <c t="s" r="A20" s="4">
        <v>732</v>
      </c>
    </row>
    <row r="21" spans="1:7">
      <c t="s" r="A21" s="3">
        <v>720</v>
      </c>
    </row>
    <row r="22" spans="1:7">
      <c t="s" r="A22" s="4">
        <v>723</v>
      </c>
      <c t="n" r="B22" s="7">
        <v>14441</v>
      </c>
      <c t="n" r="C22" s="7">
        <v>19438</v>
      </c>
      <c t="n" r="E22" s="7">
        <v>49870</v>
      </c>
      <c t="n" r="F22" s="7">
        <v>22711</v>
      </c>
    </row>
    <row r="23" spans="1:7">
      <c t="s" r="A23" s="4">
        <v>733</v>
      </c>
      <c t="n" r="B23" s="6">
        <v>18</v>
      </c>
      <c t="n" r="C23" s="6">
        <v>4</v>
      </c>
      <c t="n" r="E23" s="6">
        <v>18</v>
      </c>
      <c t="n" r="F23" s="6">
        <v>6</v>
      </c>
    </row>
    <row r="24" spans="1:7">
      <c t="s" r="A24" s="4">
        <v>734</v>
      </c>
    </row>
    <row r="25" spans="1:7">
      <c t="s" r="A25" s="3">
        <v>720</v>
      </c>
    </row>
    <row r="26" spans="1:7">
      <c t="s" r="A26" s="4">
        <v>723</v>
      </c>
      <c t="n" r="B26" s="7">
        <v>14441</v>
      </c>
      <c t="n" r="C26" s="7">
        <v>19438</v>
      </c>
      <c t="n" r="E26" s="7">
        <v>49870</v>
      </c>
      <c t="n" r="F26" s="7">
        <v>22711</v>
      </c>
    </row>
    <row r="27" spans="1:7">
      <c t="s" r="A27" s="4">
        <v>735</v>
      </c>
    </row>
    <row r="28" spans="1:7">
      <c t="s" r="A28" s="3">
        <v>720</v>
      </c>
    </row>
    <row r="29" spans="1:7">
      <c t="s" r="A29" s="4">
        <v>723</v>
      </c>
      <c t="n" r="C29" s="7">
        <v>3300</v>
      </c>
    </row>
    <row r="30" spans="1:7">
      <c t="s" r="A30" s="4">
        <v>736</v>
      </c>
      <c t="n" r="C30" s="6">
        <v>2</v>
      </c>
    </row>
    <row r="31" spans="1:7">
      <c t="s" r="A31" s="4">
        <v>737</v>
      </c>
    </row>
    <row r="32" spans="1:7">
      <c t="s" r="A32" s="3">
        <v>720</v>
      </c>
    </row>
    <row r="33" spans="1:7">
      <c t="s" r="A33" s="4">
        <v>723</v>
      </c>
      <c t="n" r="E33" s="6">
        <v>35400</v>
      </c>
    </row>
    <row r="34" spans="1:7">
      <c t="s" r="A34" s="4">
        <v>733</v>
      </c>
      <c t="n" r="D34" s="6">
        <v>14</v>
      </c>
    </row>
    <row r="35" spans="1:7">
      <c t="s" r="A35" s="4">
        <v>721</v>
      </c>
      <c t="n" r="E35" s="6">
        <v>10200</v>
      </c>
    </row>
    <row r="36" spans="1:7">
      <c t="s" r="A36" s="4">
        <v>738</v>
      </c>
    </row>
    <row r="37" spans="1:7">
      <c t="s" r="A37" s="3">
        <v>720</v>
      </c>
    </row>
    <row r="38" spans="1:7">
      <c t="s" r="A38" s="4">
        <v>723</v>
      </c>
      <c t="n" r="B38" s="6">
        <v>600</v>
      </c>
      <c t="n" r="E38" s="6">
        <v>600</v>
      </c>
    </row>
    <row r="39" spans="1:7">
      <c t="s" r="A39" s="4">
        <v>739</v>
      </c>
    </row>
    <row r="40" spans="1:7">
      <c t="s" r="A40" s="3">
        <v>720</v>
      </c>
    </row>
    <row r="41" spans="1:7">
      <c t="s" r="A41" s="4">
        <v>723</v>
      </c>
      <c t="n" r="C41" s="7">
        <v>3800</v>
      </c>
    </row>
    <row r="42" spans="1:7">
      <c t="s" r="A42" s="4">
        <v>733</v>
      </c>
      <c t="n" r="C42" s="6">
        <v>2</v>
      </c>
    </row>
    <row r="43" spans="1:7">
      <c t="s" r="A43" s="4">
        <v>740</v>
      </c>
    </row>
    <row r="44" spans="1:7">
      <c t="s" r="A44" s="3">
        <v>718</v>
      </c>
    </row>
    <row r="45" spans="1:7">
      <c t="s" r="A45" s="4">
        <v>719</v>
      </c>
      <c t="n" r="B45" s="6">
        <v>8200</v>
      </c>
      <c t="n" r="E45" s="6">
        <v>8200</v>
      </c>
      <c t="n" r="G45" s="6">
        <v>7800</v>
      </c>
    </row>
    <row r="46" spans="1:7">
      <c t="s" r="A46" s="4">
        <v>741</v>
      </c>
    </row>
    <row r="47" spans="1:7">
      <c t="s" r="A47" s="3">
        <v>718</v>
      </c>
    </row>
    <row r="48" spans="1:7">
      <c t="s" r="A48" s="4">
        <v>731</v>
      </c>
      <c t="n" r="B48" s="6">
        <v>12600</v>
      </c>
      <c t="n" r="E48" s="6">
        <v>12600</v>
      </c>
      <c t="n" r="G48" s="6">
        <v>10500</v>
      </c>
    </row>
    <row r="49" spans="1:7">
      <c t="s" r="A49" s="4">
        <v>719</v>
      </c>
      <c t="n" r="B49" s="7">
        <v>8200</v>
      </c>
      <c t="n" r="E49" s="7">
        <v>8200</v>
      </c>
      <c t="n" r="G49" s="7">
        <v>7800</v>
      </c>
    </row>
  </sheetData>
  <mergeCells count="3">
    <mergeCell ref="A1:A2"/>
    <mergeCell ref="B1:C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742</v>
      </c>
      <c t="s" r="B1" s="2">
        <v>2</v>
      </c>
      <c t="s" r="C1" s="2">
        <v>23</v>
      </c>
    </row>
    <row r="2" spans="1:3">
      <c t="s" r="A2" s="4">
        <v>743</v>
      </c>
    </row>
    <row r="3" spans="1:3">
      <c t="s" r="A3" s="3">
        <v>40</v>
      </c>
    </row>
    <row r="4" spans="1:3">
      <c t="s" r="A4" s="4">
        <v>744</v>
      </c>
      <c t="n" r="B4" s="7">
        <v>1926331</v>
      </c>
      <c t="n" r="C4" s="7">
        <v>2269421</v>
      </c>
    </row>
    <row r="5" spans="1:3">
      <c t="s" r="A5" s="4">
        <v>745</v>
      </c>
    </row>
    <row r="6" spans="1:3">
      <c t="s" r="A6" s="3">
        <v>40</v>
      </c>
    </row>
    <row r="7" spans="1:3">
      <c t="s" r="A7" s="4">
        <v>744</v>
      </c>
      <c t="n" r="B7" s="6">
        <v>1962315</v>
      </c>
      <c t="n" r="C7" s="6">
        <v>2293542</v>
      </c>
    </row>
    <row r="8" spans="1:3">
      <c t="s" r="A8" s="4">
        <v>746</v>
      </c>
    </row>
    <row r="9" spans="1:3">
      <c t="s" r="A9" s="3">
        <v>747</v>
      </c>
    </row>
    <row r="10" spans="1:3">
      <c t="s" r="A10" s="4">
        <v>748</v>
      </c>
      <c t="n" r="B10" s="6">
        <v>10437</v>
      </c>
      <c t="n" r="C10" s="6">
        <v>10689</v>
      </c>
    </row>
    <row r="11" spans="1:3">
      <c t="s" r="A11" s="4">
        <v>749</v>
      </c>
    </row>
    <row r="12" spans="1:3">
      <c t="s" r="A12" s="3">
        <v>747</v>
      </c>
    </row>
    <row r="13" spans="1:3">
      <c t="s" r="A13" s="4">
        <v>748</v>
      </c>
      <c t="n" r="B13" s="6">
        <v>10135</v>
      </c>
      <c t="n" r="C13" s="6">
        <v>10610</v>
      </c>
    </row>
    <row r="14" spans="1:3">
      <c t="s" r="A14" s="4">
        <v>750</v>
      </c>
    </row>
    <row r="15" spans="1:3">
      <c t="s" r="A15" s="3">
        <v>40</v>
      </c>
    </row>
    <row r="16" spans="1:3">
      <c t="s" r="A16" s="4">
        <v>744</v>
      </c>
      <c t="n" r="B16" s="6">
        <v>1837216</v>
      </c>
      <c t="n" r="C16" s="6">
        <v>1476084</v>
      </c>
    </row>
    <row r="17" spans="1:3">
      <c t="s" r="A17" s="4">
        <v>751</v>
      </c>
    </row>
    <row r="18" spans="1:3">
      <c t="s" r="A18" s="3">
        <v>40</v>
      </c>
    </row>
    <row r="19" spans="1:3">
      <c t="s" r="A19" s="4">
        <v>744</v>
      </c>
      <c t="n" r="B19" s="7">
        <v>1901954</v>
      </c>
      <c t="n" r="C19" s="7">
        <v>145954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752</v>
      </c>
      <c t="s" r="B1" s="2">
        <v>72</v>
      </c>
      <c t="s" r="D1" s="2">
        <v>1</v>
      </c>
    </row>
    <row r="2" spans="1:5">
      <c t="s" r="B2" s="2">
        <v>2</v>
      </c>
      <c t="s" r="C2" s="2">
        <v>73</v>
      </c>
      <c t="s" r="D2" s="2">
        <v>2</v>
      </c>
      <c t="s" r="E2" s="2">
        <v>73</v>
      </c>
    </row>
    <row r="3" spans="1:5">
      <c t="s" r="A3" s="3">
        <v>753</v>
      </c>
    </row>
    <row r="4" spans="1:5">
      <c t="s" r="A4" s="4">
        <v>723</v>
      </c>
      <c t="n" r="E4" s="7">
        <v>8700</v>
      </c>
    </row>
    <row r="5" spans="1:5">
      <c t="s" r="A5" s="4">
        <v>754</v>
      </c>
    </row>
    <row r="6" spans="1:5">
      <c t="s" r="A6" s="3">
        <v>753</v>
      </c>
    </row>
    <row r="7" spans="1:5">
      <c t="s" r="A7" s="4">
        <v>723</v>
      </c>
      <c t="n" r="B7" s="7">
        <v>14441</v>
      </c>
      <c t="n" r="C7" s="7">
        <v>19438</v>
      </c>
      <c t="n" r="D7" s="7">
        <v>49870</v>
      </c>
      <c t="n" r="E7" s="6">
        <v>22711</v>
      </c>
    </row>
    <row r="8" spans="1:5">
      <c t="s" r="A8" s="4">
        <v>755</v>
      </c>
    </row>
    <row r="9" spans="1:5">
      <c t="s" r="A9" s="3">
        <v>753</v>
      </c>
    </row>
    <row r="10" spans="1:5">
      <c t="s" r="A10" s="4">
        <v>756</v>
      </c>
      <c t="n" r="B10" s="6">
        <v>158803</v>
      </c>
      <c t="n" r="C10" s="6">
        <v>46608</v>
      </c>
      <c t="n" r="D10" s="6">
        <v>279093</v>
      </c>
      <c t="n" r="E10" s="6">
        <v>52684</v>
      </c>
    </row>
    <row r="11" spans="1:5">
      <c t="s" r="A11" s="4">
        <v>723</v>
      </c>
      <c t="n" r="B11" s="7">
        <v>14441</v>
      </c>
      <c t="n" r="C11" s="7">
        <v>19438</v>
      </c>
      <c t="n" r="D11" s="7">
        <v>49870</v>
      </c>
      <c t="n" r="E11" s="7">
        <v>2271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757</v>
      </c>
      <c t="s" r="B1" s="2">
        <v>1</v>
      </c>
      <c t="n" r="D1"/>
    </row>
    <row r="2" spans="1:5">
      <c t="s" r="B2" s="2">
        <v>593</v>
      </c>
      <c t="s" r="C2" s="2">
        <v>758</v>
      </c>
      <c t="s" r="D2" s="2">
        <v>594</v>
      </c>
      <c t="s" r="E2" s="2">
        <v>759</v>
      </c>
    </row>
    <row r="3" spans="1:5">
      <c t="s" r="A3" s="3">
        <v>760</v>
      </c>
    </row>
    <row r="4" spans="1:5">
      <c t="s" r="A4" s="4">
        <v>761</v>
      </c>
      <c t="n" r="B4" s="7">
        <v>0</v>
      </c>
      <c t="n" r="D4" s="7">
        <v>0</v>
      </c>
    </row>
    <row r="5" spans="1:5">
      <c t="s" r="A5" s="4">
        <v>762</v>
      </c>
      <c t="s" r="B5" s="4">
        <v>763</v>
      </c>
    </row>
    <row r="6" spans="1:5">
      <c t="s" r="A6" s="4">
        <v>764</v>
      </c>
      <c t="n" r="B6" s="7">
        <v>20000000</v>
      </c>
    </row>
    <row r="7" spans="1:5">
      <c t="s" r="A7" s="4">
        <v>765</v>
      </c>
      <c t="n" r="B7" s="6">
        <v>6300000</v>
      </c>
      <c t="n" r="D7" s="6">
        <v>8200000</v>
      </c>
    </row>
    <row r="8" spans="1:5">
      <c t="s" r="A8" s="4">
        <v>766</v>
      </c>
      <c t="n" r="B8" s="6">
        <v>6700000</v>
      </c>
      <c t="n" r="D8" s="6">
        <v>8300000</v>
      </c>
    </row>
    <row r="9" spans="1:5">
      <c t="s" r="A9" s="4">
        <v>43</v>
      </c>
      <c t="n" r="B9" s="6">
        <v>378358000</v>
      </c>
      <c t="n" r="D9" s="7">
        <v>485021000</v>
      </c>
    </row>
    <row r="10" spans="1:5">
      <c t="s" r="A10" s="4">
        <v>740</v>
      </c>
    </row>
    <row r="11" spans="1:5">
      <c t="s" r="A11" s="3">
        <v>760</v>
      </c>
    </row>
    <row r="12" spans="1:5">
      <c t="s" r="A12" s="4">
        <v>767</v>
      </c>
      <c t="n" r="B12" s="6">
        <v>1900000000</v>
      </c>
    </row>
    <row r="13" spans="1:5">
      <c t="s" r="A13" s="4">
        <v>768</v>
      </c>
    </row>
    <row r="14" spans="1:5">
      <c t="s" r="A14" s="3">
        <v>760</v>
      </c>
    </row>
    <row r="15" spans="1:5">
      <c t="s" r="A15" s="4">
        <v>769</v>
      </c>
      <c t="n" r="C15" s="18">
        <v>500</v>
      </c>
    </row>
    <row r="16" spans="1:5">
      <c t="s" r="A16" s="4">
        <v>770</v>
      </c>
    </row>
    <row r="17" spans="1:5">
      <c t="s" r="A17" s="3">
        <v>760</v>
      </c>
    </row>
    <row r="18" spans="1:5">
      <c t="s" r="A18" s="4">
        <v>771</v>
      </c>
      <c t="n" r="C18" s="18">
        <v>339</v>
      </c>
      <c t="n" r="E18" s="18">
        <v>361</v>
      </c>
    </row>
    <row r="19" spans="1:5">
      <c t="s" r="A19" s="4">
        <v>772</v>
      </c>
    </row>
    <row r="20" spans="1:5">
      <c t="s" r="A20" s="3">
        <v>760</v>
      </c>
    </row>
    <row r="21" spans="1:5">
      <c t="s" r="A21" s="4">
        <v>764</v>
      </c>
      <c t="n" r="B21" s="6">
        <v>14100000</v>
      </c>
    </row>
    <row r="22" spans="1:5">
      <c t="s" r="A22" s="4">
        <v>101</v>
      </c>
    </row>
    <row r="23" spans="1:5">
      <c t="s" r="A23" s="3">
        <v>760</v>
      </c>
    </row>
    <row r="24" spans="1:5">
      <c t="s" r="A24" s="4">
        <v>773</v>
      </c>
      <c t="n" r="B24" s="6">
        <v>900000</v>
      </c>
    </row>
    <row r="25" spans="1:5">
      <c t="s" r="A25" s="4">
        <v>774</v>
      </c>
    </row>
    <row r="26" spans="1:5">
      <c t="s" r="A26" s="3">
        <v>760</v>
      </c>
    </row>
    <row r="27" spans="1:5">
      <c t="s" r="A27" s="4">
        <v>773</v>
      </c>
      <c t="n" r="B27" s="7">
        <v>9700000</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5</v>
      </c>
      <c t="s" r="B1" s="2">
        <v>2</v>
      </c>
      <c t="s" r="C1" s="2">
        <v>23</v>
      </c>
    </row>
    <row r="2" spans="1:3">
      <c t="s" r="A2" s="3">
        <v>776</v>
      </c>
    </row>
    <row r="3" spans="1:3">
      <c t="s" r="A3" s="4">
        <v>777</v>
      </c>
      <c t="n" r="B3" s="7">
        <v>43372</v>
      </c>
      <c t="n" r="C3" s="7">
        <v>50320</v>
      </c>
    </row>
    <row r="4" spans="1:3">
      <c t="s" r="A4" s="4">
        <v>778</v>
      </c>
      <c t="n" r="B4" s="6">
        <v>-6057</v>
      </c>
      <c t="n" r="C4" s="6">
        <v>-7374</v>
      </c>
    </row>
    <row r="5" spans="1:3">
      <c t="s" r="A5" s="4">
        <v>779</v>
      </c>
    </row>
    <row r="6" spans="1:3">
      <c t="s" r="A6" s="3">
        <v>776</v>
      </c>
    </row>
    <row r="7" spans="1:3">
      <c t="s" r="A7" s="4">
        <v>777</v>
      </c>
      <c t="n" r="B7" s="6">
        <v>28094</v>
      </c>
      <c t="n" r="C7" s="6">
        <v>38975</v>
      </c>
    </row>
    <row r="8" spans="1:3">
      <c t="s" r="A8" s="4">
        <v>780</v>
      </c>
    </row>
    <row r="9" spans="1:3">
      <c t="s" r="A9" s="3">
        <v>776</v>
      </c>
    </row>
    <row r="10" spans="1:3">
      <c t="s" r="A10" s="4">
        <v>777</v>
      </c>
      <c t="n" r="B10" s="6">
        <v>11500</v>
      </c>
      <c t="n" r="C10" s="6">
        <v>7718</v>
      </c>
    </row>
    <row r="11" spans="1:3">
      <c t="s" r="A11" s="4">
        <v>781</v>
      </c>
    </row>
    <row r="12" spans="1:3">
      <c t="s" r="A12" s="3">
        <v>776</v>
      </c>
    </row>
    <row r="13" spans="1:3">
      <c t="s" r="A13" s="4">
        <v>778</v>
      </c>
      <c t="n" r="B13" s="6">
        <v>-160</v>
      </c>
      <c t="n" r="C13" s="6">
        <v>0</v>
      </c>
    </row>
    <row r="14" spans="1:3">
      <c t="s" r="A14" s="4">
        <v>782</v>
      </c>
    </row>
    <row r="15" spans="1:3">
      <c t="s" r="A15" s="3">
        <v>776</v>
      </c>
    </row>
    <row r="16" spans="1:3">
      <c t="s" r="A16" s="4">
        <v>777</v>
      </c>
      <c t="n" r="B16" s="6">
        <v>26</v>
      </c>
      <c t="n" r="C16" s="6">
        <v>0</v>
      </c>
    </row>
    <row r="17" spans="1:3">
      <c t="s" r="A17" s="4">
        <v>783</v>
      </c>
    </row>
    <row r="18" spans="1:3">
      <c t="s" r="A18" s="3">
        <v>776</v>
      </c>
    </row>
    <row r="19" spans="1:3">
      <c t="s" r="A19" s="4">
        <v>778</v>
      </c>
      <c t="n" r="B19" s="6">
        <v>-5881</v>
      </c>
      <c t="n" r="C19" s="6">
        <v>-4762</v>
      </c>
    </row>
    <row r="20" spans="1:3">
      <c t="s" r="A20" s="4">
        <v>784</v>
      </c>
    </row>
    <row r="21" spans="1:3">
      <c t="s" r="A21" s="3">
        <v>776</v>
      </c>
    </row>
    <row r="22" spans="1:3">
      <c t="s" r="A22" s="4">
        <v>777</v>
      </c>
      <c t="n" r="B22" s="6">
        <v>0</v>
      </c>
      <c t="n" r="C22" s="6">
        <v>9</v>
      </c>
    </row>
    <row r="23" spans="1:3">
      <c t="s" r="A23" s="4">
        <v>785</v>
      </c>
    </row>
    <row r="24" spans="1:3">
      <c t="s" r="A24" s="3">
        <v>776</v>
      </c>
    </row>
    <row r="25" spans="1:3">
      <c t="s" r="A25" s="4">
        <v>778</v>
      </c>
      <c t="n" r="B25" s="6">
        <v>-16</v>
      </c>
      <c t="n" r="C25" s="6">
        <v>-2612</v>
      </c>
    </row>
    <row r="26" spans="1:3">
      <c t="s" r="A26" s="4">
        <v>786</v>
      </c>
    </row>
    <row r="27" spans="1:3">
      <c t="s" r="A27" s="3">
        <v>776</v>
      </c>
    </row>
    <row r="28" spans="1:3">
      <c t="s" r="A28" s="4">
        <v>777</v>
      </c>
      <c t="n" r="B28" s="7">
        <v>3752</v>
      </c>
      <c t="n" r="C28" s="7">
        <v>361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87</v>
      </c>
      <c t="s" r="B1" s="2">
        <v>72</v>
      </c>
      <c t="s" r="D1" s="2">
        <v>1</v>
      </c>
    </row>
    <row r="2" spans="1:5">
      <c t="s" r="B2" s="2">
        <v>2</v>
      </c>
      <c t="s" r="C2" s="2">
        <v>73</v>
      </c>
      <c t="s" r="D2" s="2">
        <v>2</v>
      </c>
      <c t="s" r="E2" s="2">
        <v>73</v>
      </c>
    </row>
    <row r="3" spans="1:5">
      <c t="s" r="A3" s="3">
        <v>788</v>
      </c>
    </row>
    <row r="4" spans="1:5">
      <c t="s" r="A4" s="4">
        <v>788</v>
      </c>
      <c t="n" r="B4" s="7">
        <v>-5329</v>
      </c>
      <c t="n" r="C4" s="7">
        <v>6415</v>
      </c>
      <c t="n" r="D4" s="7">
        <v>-9126</v>
      </c>
      <c t="n" r="E4" s="7">
        <v>25997</v>
      </c>
    </row>
    <row r="5" spans="1:5">
      <c t="s" r="A5" s="4">
        <v>789</v>
      </c>
    </row>
    <row r="6" spans="1:5">
      <c t="s" r="A6" s="3">
        <v>788</v>
      </c>
    </row>
    <row r="7" spans="1:5">
      <c t="s" r="A7" s="4">
        <v>788</v>
      </c>
      <c t="n" r="B7" s="6">
        <v>100</v>
      </c>
      <c t="n" r="C7" s="6">
        <v>-100</v>
      </c>
      <c t="n" r="D7" s="6">
        <v>-200</v>
      </c>
      <c t="n" r="E7" s="6">
        <v>900</v>
      </c>
    </row>
    <row r="8" spans="1:5">
      <c t="s" r="A8" s="4">
        <v>790</v>
      </c>
    </row>
    <row r="9" spans="1:5">
      <c t="s" r="A9" s="3">
        <v>788</v>
      </c>
    </row>
    <row r="10" spans="1:5">
      <c t="s" r="A10" s="4">
        <v>788</v>
      </c>
      <c t="n" r="B10" s="6">
        <v>-3622</v>
      </c>
      <c t="n" r="C10" s="6">
        <v>1056</v>
      </c>
      <c t="n" r="D10" s="6">
        <v>-7830</v>
      </c>
      <c t="n" r="E10" s="6">
        <v>15109</v>
      </c>
    </row>
    <row r="11" spans="1:5">
      <c t="s" r="A11" s="4">
        <v>791</v>
      </c>
    </row>
    <row r="12" spans="1:5">
      <c t="s" r="A12" s="3">
        <v>788</v>
      </c>
    </row>
    <row r="13" spans="1:5">
      <c t="s" r="A13" s="4">
        <v>788</v>
      </c>
      <c t="n" r="B13" s="6">
        <v>961</v>
      </c>
      <c t="n" r="C13" s="6">
        <v>-1776</v>
      </c>
      <c t="n" r="D13" s="6">
        <v>-1536</v>
      </c>
      <c t="n" r="E13" s="6">
        <v>-1620</v>
      </c>
    </row>
    <row r="14" spans="1:5">
      <c t="s" r="A14" s="4">
        <v>792</v>
      </c>
    </row>
    <row r="15" spans="1:5">
      <c t="s" r="A15" s="3">
        <v>788</v>
      </c>
    </row>
    <row r="16" spans="1:5">
      <c t="s" r="A16" s="4">
        <v>788</v>
      </c>
      <c t="n" r="B16" s="6">
        <v>-439</v>
      </c>
      <c t="n" r="C16" s="6">
        <v>2028</v>
      </c>
      <c t="n" r="D16" s="6">
        <v>3618</v>
      </c>
      <c t="n" r="E16" s="6">
        <v>4094</v>
      </c>
    </row>
    <row r="17" spans="1:5">
      <c t="s" r="A17" s="4">
        <v>793</v>
      </c>
    </row>
    <row r="18" spans="1:5">
      <c t="s" r="A18" s="3">
        <v>788</v>
      </c>
    </row>
    <row r="19" spans="1:5">
      <c t="s" r="A19" s="4">
        <v>788</v>
      </c>
      <c t="n" r="B19" s="6">
        <v>-29</v>
      </c>
      <c t="n" r="C19" s="6">
        <v>2</v>
      </c>
      <c t="n" r="D19" s="6">
        <v>-21</v>
      </c>
      <c t="n" r="E19" s="6">
        <v>3</v>
      </c>
    </row>
    <row r="20" spans="1:5">
      <c t="s" r="A20" s="4">
        <v>794</v>
      </c>
    </row>
    <row r="21" spans="1:5">
      <c t="s" r="A21" s="3">
        <v>788</v>
      </c>
    </row>
    <row r="22" spans="1:5">
      <c t="s" r="A22" s="4">
        <v>788</v>
      </c>
      <c t="n" r="B22" s="7">
        <v>-2200</v>
      </c>
      <c t="n" r="C22" s="7">
        <v>5105</v>
      </c>
      <c t="n" r="D22" s="7">
        <v>-3357</v>
      </c>
      <c t="n" r="E22" s="7">
        <v>841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5</v>
      </c>
      <c t="s" r="B1" s="2">
        <v>72</v>
      </c>
      <c t="s" r="D1" s="2">
        <v>1</v>
      </c>
    </row>
    <row r="2" spans="1:5">
      <c t="s" r="B2" s="2">
        <v>2</v>
      </c>
      <c t="s" r="C2" s="2">
        <v>73</v>
      </c>
      <c t="s" r="D2" s="2">
        <v>2</v>
      </c>
      <c t="s" r="E2" s="2">
        <v>73</v>
      </c>
    </row>
    <row r="3" spans="1:5">
      <c t="s" r="A3" s="3">
        <v>796</v>
      </c>
    </row>
    <row r="4" spans="1:5">
      <c t="s" r="A4" s="4">
        <v>796</v>
      </c>
      <c t="n" r="B4" s="7">
        <v>1915</v>
      </c>
      <c t="n" r="C4" s="7">
        <v>970</v>
      </c>
      <c t="n" r="D4" s="7">
        <v>4844</v>
      </c>
      <c t="n" r="E4" s="7">
        <v>3838</v>
      </c>
    </row>
    <row r="5" spans="1:5">
      <c t="s" r="A5" s="4">
        <v>797</v>
      </c>
    </row>
    <row r="6" spans="1:5">
      <c t="s" r="A6" s="3">
        <v>796</v>
      </c>
    </row>
    <row r="7" spans="1:5">
      <c t="s" r="A7" s="4">
        <v>796</v>
      </c>
      <c t="n" r="B7" s="6">
        <v>1773</v>
      </c>
      <c t="n" r="C7" s="6">
        <v>1642</v>
      </c>
      <c t="n" r="D7" s="6">
        <v>5163</v>
      </c>
      <c t="n" r="E7" s="6">
        <v>5371</v>
      </c>
    </row>
    <row r="8" spans="1:5">
      <c t="s" r="A8" s="4">
        <v>798</v>
      </c>
    </row>
    <row r="9" spans="1:5">
      <c t="s" r="A9" s="3">
        <v>796</v>
      </c>
    </row>
    <row r="10" spans="1:5">
      <c t="s" r="A10" s="4">
        <v>796</v>
      </c>
      <c t="n" r="B10" s="6">
        <v>654</v>
      </c>
      <c t="n" r="C10" s="6">
        <v>0</v>
      </c>
      <c t="n" r="D10" s="6">
        <v>1259</v>
      </c>
      <c t="n" r="E10" s="6">
        <v>357</v>
      </c>
    </row>
    <row r="11" spans="1:5">
      <c t="s" r="A11" s="4">
        <v>799</v>
      </c>
    </row>
    <row r="12" spans="1:5">
      <c t="s" r="A12" s="3">
        <v>796</v>
      </c>
    </row>
    <row r="13" spans="1:5">
      <c t="s" r="A13" s="4">
        <v>796</v>
      </c>
      <c t="n" r="B13" s="7">
        <v>-512</v>
      </c>
      <c t="n" r="C13" s="7">
        <v>-672</v>
      </c>
      <c t="n" r="D13" s="7">
        <v>-1578</v>
      </c>
      <c t="n" r="E13" s="7">
        <v>-189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00</v>
      </c>
      <c t="s" r="B1" s="2">
        <v>72</v>
      </c>
      <c t="s" r="D1" s="2">
        <v>1</v>
      </c>
    </row>
    <row r="2" spans="1:5">
      <c t="s" r="B2" s="2">
        <v>2</v>
      </c>
      <c t="s" r="C2" s="2">
        <v>73</v>
      </c>
      <c t="s" r="D2" s="2">
        <v>2</v>
      </c>
      <c t="s" r="E2" s="2">
        <v>73</v>
      </c>
    </row>
    <row r="3" spans="1:5">
      <c t="s" r="A3" s="3">
        <v>801</v>
      </c>
    </row>
    <row r="4" spans="1:5">
      <c t="s" r="A4" s="4">
        <v>801</v>
      </c>
      <c t="n" r="B4" s="7">
        <v>898</v>
      </c>
      <c t="n" r="C4" s="7">
        <v>1552</v>
      </c>
      <c t="n" r="D4" s="7">
        <v>3573</v>
      </c>
      <c t="n" r="E4" s="7">
        <v>3789</v>
      </c>
    </row>
    <row r="5" spans="1:5">
      <c t="s" r="A5" s="4">
        <v>802</v>
      </c>
    </row>
    <row r="6" spans="1:5">
      <c t="s" r="A6" s="3">
        <v>801</v>
      </c>
    </row>
    <row r="7" spans="1:5">
      <c t="s" r="A7" s="4">
        <v>801</v>
      </c>
      <c t="n" r="B7" s="6">
        <v>401</v>
      </c>
      <c t="n" r="C7" s="6">
        <v>1013</v>
      </c>
      <c t="n" r="D7" s="6">
        <v>2656</v>
      </c>
      <c t="n" r="E7" s="6">
        <v>3097</v>
      </c>
    </row>
    <row r="8" spans="1:5">
      <c t="s" r="A8" s="4">
        <v>803</v>
      </c>
    </row>
    <row r="9" spans="1:5">
      <c t="s" r="A9" s="3">
        <v>801</v>
      </c>
    </row>
    <row r="10" spans="1:5">
      <c t="s" r="A10" s="4">
        <v>801</v>
      </c>
      <c t="n" r="B10" s="6">
        <v>335</v>
      </c>
      <c t="n" r="C10" s="6">
        <v>0</v>
      </c>
      <c t="n" r="D10" s="6">
        <v>134</v>
      </c>
      <c t="n" r="E10" s="6">
        <v>134</v>
      </c>
    </row>
    <row r="11" spans="1:5">
      <c t="s" r="A11" s="4">
        <v>804</v>
      </c>
    </row>
    <row r="12" spans="1:5">
      <c t="s" r="A12" s="3">
        <v>801</v>
      </c>
    </row>
    <row r="13" spans="1:5">
      <c t="s" r="A13" s="4">
        <v>801</v>
      </c>
      <c t="n" r="B13" s="6">
        <v>78</v>
      </c>
      <c t="n" r="C13" s="6">
        <v>238</v>
      </c>
      <c t="n" r="D13" s="6">
        <v>257</v>
      </c>
      <c t="n" r="E13" s="6">
        <v>243</v>
      </c>
    </row>
    <row r="14" spans="1:5">
      <c t="s" r="A14" s="4">
        <v>805</v>
      </c>
    </row>
    <row r="15" spans="1:5">
      <c t="s" r="A15" s="3">
        <v>801</v>
      </c>
    </row>
    <row r="16" spans="1:5">
      <c t="s" r="A16" s="4">
        <v>801</v>
      </c>
      <c t="n" r="B16" s="6">
        <v>0</v>
      </c>
      <c t="n" r="C16" s="6">
        <v>52</v>
      </c>
      <c t="n" r="D16" s="6">
        <v>0</v>
      </c>
      <c t="n" r="E16" s="6">
        <v>-296</v>
      </c>
    </row>
    <row r="17" spans="1:5">
      <c t="s" r="A17" s="4">
        <v>806</v>
      </c>
    </row>
    <row r="18" spans="1:5">
      <c t="s" r="A18" s="3">
        <v>801</v>
      </c>
    </row>
    <row r="19" spans="1:5">
      <c t="s" r="A19" s="4">
        <v>801</v>
      </c>
      <c t="n" r="B19" s="6">
        <v>165</v>
      </c>
      <c t="n" r="C19" s="6">
        <v>140</v>
      </c>
      <c t="n" r="D19" s="6">
        <v>428</v>
      </c>
      <c t="n" r="E19" s="6">
        <v>476</v>
      </c>
    </row>
    <row r="20" spans="1:5">
      <c t="s" r="A20" s="4">
        <v>807</v>
      </c>
    </row>
    <row r="21" spans="1:5">
      <c t="s" r="A21" s="3">
        <v>801</v>
      </c>
    </row>
    <row r="22" spans="1:5">
      <c t="s" r="A22" s="4">
        <v>801</v>
      </c>
      <c t="n" r="B22" s="6">
        <v>-26</v>
      </c>
      <c t="n" r="C22" s="6">
        <v>41</v>
      </c>
      <c t="n" r="D22" s="6">
        <v>12</v>
      </c>
      <c t="n" r="E22" s="6">
        <v>64</v>
      </c>
    </row>
    <row r="23" spans="1:5">
      <c t="s" r="A23" s="4">
        <v>808</v>
      </c>
    </row>
    <row r="24" spans="1:5">
      <c t="s" r="A24" s="3">
        <v>801</v>
      </c>
    </row>
    <row r="25" spans="1:5">
      <c t="s" r="A25" s="4">
        <v>801</v>
      </c>
      <c t="n" r="B25" s="7">
        <v>-55</v>
      </c>
      <c t="n" r="C25" s="7">
        <v>68</v>
      </c>
      <c t="n" r="D25" s="7">
        <v>86</v>
      </c>
      <c t="n" r="E25" s="7">
        <v>7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167</v>
      </c>
      <c t="s" r="B1" s="2">
        <v>72</v>
      </c>
      <c t="s" r="D1" s="2">
        <v>1</v>
      </c>
    </row>
    <row r="2" spans="1:5">
      <c t="s" r="B2" s="2">
        <v>2</v>
      </c>
      <c t="s" r="C2" s="2">
        <v>73</v>
      </c>
      <c t="s" r="D2" s="2">
        <v>2</v>
      </c>
      <c t="s" r="E2" s="2">
        <v>73</v>
      </c>
    </row>
    <row r="3" spans="1:5">
      <c t="s" r="A3" s="3">
        <v>168</v>
      </c>
    </row>
    <row r="4" spans="1:5">
      <c t="s" r="A4" s="4">
        <v>169</v>
      </c>
      <c t="n" r="B4" s="8">
        <v>0.985</v>
      </c>
      <c t="n" r="C4" s="8">
        <v>0.955</v>
      </c>
      <c t="n" r="D4" s="10">
        <v>2.9392</v>
      </c>
      <c t="n" r="E4" s="10">
        <v>2.861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t="s" r="A1" s="1">
        <v>809</v>
      </c>
      <c t="s" r="B1" s="2">
        <v>810</v>
      </c>
      <c t="s" r="C1" s="2">
        <v>811</v>
      </c>
    </row>
    <row r="2" spans="1:3">
      <c t="s" r="A2" s="3">
        <v>812</v>
      </c>
    </row>
    <row r="3" spans="1:3">
      <c t="s" r="A3" s="4">
        <v>813</v>
      </c>
      <c t="n" r="B3" s="7">
        <v>-5871</v>
      </c>
    </row>
    <row r="4" spans="1:3">
      <c t="s" r="A4" s="4">
        <v>814</v>
      </c>
    </row>
    <row r="5" spans="1:3">
      <c t="s" r="A5" s="3">
        <v>812</v>
      </c>
    </row>
    <row r="6" spans="1:3">
      <c t="s" r="A6" s="4">
        <v>815</v>
      </c>
      <c t="n" r="B6" s="6">
        <v>1</v>
      </c>
      <c t="n" r="C6" s="6">
        <v>1</v>
      </c>
    </row>
    <row r="7" spans="1:3">
      <c t="s" r="A7" s="4">
        <v>816</v>
      </c>
      <c t="n" r="B7" s="7">
        <v>3028</v>
      </c>
    </row>
    <row r="8" spans="1:3">
      <c t="s" r="A8" s="4">
        <v>813</v>
      </c>
      <c t="n" r="B8" s="7">
        <v>-16</v>
      </c>
    </row>
    <row r="9" spans="1:3">
      <c t="s" r="A9" s="4">
        <v>817</v>
      </c>
    </row>
    <row r="10" spans="1:3">
      <c t="s" r="A10" s="3">
        <v>812</v>
      </c>
    </row>
    <row r="11" spans="1:3">
      <c t="s" r="A11" s="4">
        <v>815</v>
      </c>
      <c t="n" r="B11" s="6">
        <v>13</v>
      </c>
      <c t="n" r="C11" s="6">
        <v>13</v>
      </c>
    </row>
    <row r="12" spans="1:3">
      <c t="s" r="A12" s="4">
        <v>816</v>
      </c>
      <c t="n" r="B12" s="7">
        <v>119157</v>
      </c>
    </row>
    <row r="13" spans="1:3">
      <c t="s" r="A13" s="4">
        <v>813</v>
      </c>
      <c t="n" r="B13" s="7">
        <v>-5454</v>
      </c>
    </row>
    <row r="14" spans="1:3">
      <c t="s" r="A14" s="4">
        <v>818</v>
      </c>
    </row>
    <row r="15" spans="1:3">
      <c t="s" r="A15" s="3">
        <v>812</v>
      </c>
    </row>
    <row r="16" spans="1:3">
      <c t="s" r="A16" s="4">
        <v>815</v>
      </c>
      <c t="n" r="B16" s="6">
        <v>1</v>
      </c>
      <c t="n" r="C16" s="6">
        <v>1</v>
      </c>
    </row>
    <row r="17" spans="1:3">
      <c t="s" r="A17" s="4">
        <v>819</v>
      </c>
      <c t="n" r="C17" s="18">
        <v>5928</v>
      </c>
    </row>
    <row r="18" spans="1:3">
      <c t="s" r="A18" s="4">
        <v>813</v>
      </c>
      <c t="n" r="B18" s="7">
        <v>-427</v>
      </c>
    </row>
    <row r="19" spans="1:3">
      <c t="s" r="A19" s="4">
        <v>820</v>
      </c>
    </row>
    <row r="20" spans="1:3">
      <c t="s" r="A20" s="3">
        <v>812</v>
      </c>
    </row>
    <row r="21" spans="1:3">
      <c t="s" r="A21" s="4">
        <v>815</v>
      </c>
      <c t="n" r="B21" s="6">
        <v>2</v>
      </c>
      <c t="n" r="C21" s="6">
        <v>2</v>
      </c>
    </row>
    <row r="22" spans="1:3">
      <c t="s" r="A22" s="4">
        <v>819</v>
      </c>
      <c t="n" r="C22" s="18">
        <v>68810</v>
      </c>
    </row>
    <row r="23" spans="1:3">
      <c t="s" r="A23" s="4">
        <v>813</v>
      </c>
      <c t="n" r="B23" s="7">
        <v>2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27"/>
  </cols>
  <sheetData>
    <row r="1" spans="1:5">
      <c t="s" r="A1" s="1">
        <v>821</v>
      </c>
      <c t="s" r="B1" s="2">
        <v>810</v>
      </c>
      <c t="s" r="C1" s="2">
        <v>822</v>
      </c>
      <c t="s" r="D1" s="2">
        <v>811</v>
      </c>
      <c t="s" r="E1" s="2">
        <v>823</v>
      </c>
    </row>
    <row r="2" spans="1:5">
      <c t="s" r="A2" s="3">
        <v>812</v>
      </c>
    </row>
    <row r="3" spans="1:5">
      <c t="s" r="A3" s="4">
        <v>824</v>
      </c>
      <c t="n" r="B3" s="7">
        <v>39434</v>
      </c>
    </row>
    <row r="4" spans="1:5">
      <c t="s" r="A4" s="4">
        <v>825</v>
      </c>
    </row>
    <row r="5" spans="1:5">
      <c t="s" r="A5" s="3">
        <v>812</v>
      </c>
    </row>
    <row r="6" spans="1:5">
      <c t="s" r="A6" s="4">
        <v>815</v>
      </c>
      <c t="n" r="B6" s="6">
        <v>40</v>
      </c>
      <c t="n" r="C6" s="6">
        <v>40</v>
      </c>
      <c t="n" r="D6" s="6">
        <v>40</v>
      </c>
      <c t="n" r="E6" s="6">
        <v>40</v>
      </c>
    </row>
    <row r="7" spans="1:5">
      <c t="s" r="A7" s="4">
        <v>819</v>
      </c>
      <c t="n" r="D7" s="18">
        <v>106066</v>
      </c>
    </row>
    <row r="8" spans="1:5">
      <c t="s" r="A8" s="4">
        <v>824</v>
      </c>
      <c t="n" r="B8" s="7">
        <v>21148</v>
      </c>
    </row>
    <row r="9" spans="1:5">
      <c t="s" r="A9" s="4">
        <v>826</v>
      </c>
    </row>
    <row r="10" spans="1:5">
      <c t="s" r="A10" s="3">
        <v>812</v>
      </c>
    </row>
    <row r="11" spans="1:5">
      <c t="s" r="A11" s="4">
        <v>815</v>
      </c>
      <c t="n" r="B11" s="6">
        <v>9</v>
      </c>
      <c t="n" r="C11" s="6">
        <v>9</v>
      </c>
      <c t="n" r="D11" s="6">
        <v>9</v>
      </c>
      <c t="n" r="E11" s="6">
        <v>9</v>
      </c>
    </row>
    <row r="12" spans="1:5">
      <c t="s" r="A12" s="4">
        <v>827</v>
      </c>
      <c t="n" r="C12" s="19">
        <v>4820</v>
      </c>
    </row>
    <row r="13" spans="1:5">
      <c t="s" r="A13" s="4">
        <v>824</v>
      </c>
      <c t="n" r="B13" s="7">
        <v>1260</v>
      </c>
    </row>
    <row r="14" spans="1:5">
      <c t="s" r="A14" s="4">
        <v>828</v>
      </c>
    </row>
    <row r="15" spans="1:5">
      <c t="s" r="A15" s="3">
        <v>812</v>
      </c>
    </row>
    <row r="16" spans="1:5">
      <c t="s" r="A16" s="4">
        <v>815</v>
      </c>
      <c t="n" r="B16" s="6">
        <v>13</v>
      </c>
      <c t="n" r="C16" s="6">
        <v>13</v>
      </c>
      <c t="n" r="D16" s="6">
        <v>13</v>
      </c>
      <c t="n" r="E16" s="6">
        <v>13</v>
      </c>
    </row>
    <row r="17" spans="1:5">
      <c t="s" r="A17" s="4">
        <v>829</v>
      </c>
      <c t="n" r="E17" s="20">
        <v>16436</v>
      </c>
    </row>
    <row r="18" spans="1:5">
      <c t="s" r="A18" s="4">
        <v>824</v>
      </c>
      <c t="n" r="B18" s="7">
        <v>1076</v>
      </c>
    </row>
    <row r="19" spans="1:5">
      <c t="s" r="A19" s="4">
        <v>830</v>
      </c>
    </row>
    <row r="20" spans="1:5">
      <c t="s" r="A20" s="3">
        <v>812</v>
      </c>
    </row>
    <row r="21" spans="1:5">
      <c t="s" r="A21" s="4">
        <v>815</v>
      </c>
      <c t="n" r="B21" s="6">
        <v>16</v>
      </c>
      <c t="n" r="C21" s="6">
        <v>16</v>
      </c>
      <c t="n" r="D21" s="6">
        <v>16</v>
      </c>
      <c t="n" r="E21" s="6">
        <v>16</v>
      </c>
    </row>
    <row r="22" spans="1:5">
      <c t="s" r="A22" s="4">
        <v>819</v>
      </c>
      <c t="n" r="D22" s="18">
        <v>68275</v>
      </c>
    </row>
    <row r="23" spans="1:5">
      <c t="s" r="A23" s="4">
        <v>824</v>
      </c>
      <c t="n" r="B23" s="7">
        <v>1966</v>
      </c>
    </row>
    <row r="24" spans="1:5">
      <c t="s" r="A24" s="4">
        <v>831</v>
      </c>
    </row>
    <row r="25" spans="1:5">
      <c t="s" r="A25" s="3">
        <v>812</v>
      </c>
    </row>
    <row r="26" spans="1:5">
      <c t="s" r="A26" s="4">
        <v>815</v>
      </c>
      <c t="n" r="B26" s="6">
        <v>16</v>
      </c>
      <c t="n" r="C26" s="6">
        <v>16</v>
      </c>
      <c t="n" r="D26" s="6">
        <v>16</v>
      </c>
      <c t="n" r="E26" s="6">
        <v>16</v>
      </c>
    </row>
    <row r="27" spans="1:5">
      <c t="s" r="A27" s="4">
        <v>827</v>
      </c>
      <c t="n" r="C27" s="19">
        <v>40950</v>
      </c>
    </row>
    <row r="28" spans="1:5">
      <c t="s" r="A28" s="4">
        <v>824</v>
      </c>
      <c t="n" r="B28" s="7">
        <v>9374</v>
      </c>
    </row>
    <row r="29" spans="1:5">
      <c t="s" r="A29" s="4">
        <v>832</v>
      </c>
    </row>
    <row r="30" spans="1:5">
      <c t="s" r="A30" s="3">
        <v>812</v>
      </c>
    </row>
    <row r="31" spans="1:5">
      <c t="s" r="A31" s="4">
        <v>815</v>
      </c>
      <c t="n" r="B31" s="6">
        <v>4</v>
      </c>
      <c t="n" r="C31" s="6">
        <v>4</v>
      </c>
      <c t="n" r="D31" s="6">
        <v>4</v>
      </c>
      <c t="n" r="E31" s="6">
        <v>4</v>
      </c>
    </row>
    <row r="32" spans="1:5">
      <c t="s" r="A32" s="4">
        <v>829</v>
      </c>
      <c t="n" r="E32" s="20">
        <v>79658</v>
      </c>
    </row>
    <row r="33" spans="1:5">
      <c t="s" r="A33" s="4">
        <v>824</v>
      </c>
      <c t="n" r="B33" s="7">
        <v>461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J9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74"/>
    <col customWidth="1" max="6" min="6" width="21"/>
    <col customWidth="1" max="7" min="7" width="21"/>
    <col customWidth="1" max="8" min="8" width="21"/>
    <col customWidth="1" max="9" min="9" width="21"/>
    <col customWidth="1" max="10" min="10" width="21"/>
  </cols>
  <sheetData>
    <row r="1" spans="1:10">
      <c t="s" r="A1" s="1">
        <v>833</v>
      </c>
      <c t="s" r="B1" s="2">
        <v>834</v>
      </c>
      <c t="s" r="C1" s="2">
        <v>593</v>
      </c>
      <c t="s" r="D1" s="2">
        <v>381</v>
      </c>
      <c t="s" r="E1" s="2">
        <v>835</v>
      </c>
      <c t="s" r="F1" s="2">
        <v>381</v>
      </c>
      <c t="s" r="G1" s="2">
        <v>836</v>
      </c>
      <c t="s" r="H1" s="2">
        <v>594</v>
      </c>
      <c t="s" r="I1" s="2">
        <v>837</v>
      </c>
      <c t="s" r="J1" s="2">
        <v>385</v>
      </c>
    </row>
    <row r="2" spans="1:10">
      <c t="s" r="A2" s="3">
        <v>838</v>
      </c>
    </row>
    <row r="3" spans="1:10">
      <c t="s" r="A3" s="4">
        <v>839</v>
      </c>
      <c t="s" r="E3" s="4">
        <v>840</v>
      </c>
    </row>
    <row r="4" spans="1:10">
      <c t="s" r="A4" s="3">
        <v>841</v>
      </c>
    </row>
    <row r="5" spans="1:10">
      <c t="s" r="A5" s="4">
        <v>43</v>
      </c>
      <c t="n" r="C5" s="7">
        <v>378358000</v>
      </c>
      <c t="n" r="E5" s="7">
        <v>378358000</v>
      </c>
      <c t="n" r="H5" s="7">
        <v>485021000</v>
      </c>
    </row>
    <row r="6" spans="1:10">
      <c t="s" r="A6" s="4">
        <v>842</v>
      </c>
      <c t="n" r="E6" s="6">
        <v>2949000</v>
      </c>
      <c t="n" r="F6" s="7">
        <v>10878000</v>
      </c>
    </row>
    <row r="7" spans="1:10">
      <c t="s" r="A7" s="3">
        <v>740</v>
      </c>
    </row>
    <row r="8" spans="1:10">
      <c t="s" r="A8" s="4">
        <v>843</v>
      </c>
      <c t="n" r="C8" s="6">
        <v>100000000</v>
      </c>
      <c t="n" r="E8" s="7">
        <v>100000000</v>
      </c>
    </row>
    <row r="9" spans="1:10">
      <c t="s" r="A9" s="3">
        <v>844</v>
      </c>
    </row>
    <row r="10" spans="1:10">
      <c t="s" r="A10" s="4">
        <v>845</v>
      </c>
      <c t="s" r="E10" s="4">
        <v>846</v>
      </c>
    </row>
    <row r="11" spans="1:10">
      <c t="s" r="A11" s="4">
        <v>847</v>
      </c>
      <c t="s" r="E11" s="4">
        <v>848</v>
      </c>
    </row>
    <row r="12" spans="1:10">
      <c t="s" r="A12" s="4">
        <v>209</v>
      </c>
      <c t="n" r="E12" s="7">
        <v>193030000</v>
      </c>
      <c t="n" r="F12" s="6">
        <v>9678000</v>
      </c>
    </row>
    <row r="13" spans="1:10">
      <c t="s" r="A13" s="4">
        <v>849</v>
      </c>
      <c t="n" r="E13" s="6">
        <v>113420000</v>
      </c>
      <c t="n" r="F13" s="6">
        <v>54422000</v>
      </c>
    </row>
    <row r="14" spans="1:10">
      <c t="s" r="A14" s="4">
        <v>212</v>
      </c>
      <c t="n" r="E14" s="6">
        <v>33935000</v>
      </c>
      <c t="n" r="F14" s="6">
        <v>22667000</v>
      </c>
    </row>
    <row r="15" spans="1:10">
      <c t="s" r="A15" s="4">
        <v>596</v>
      </c>
      <c t="n" r="C15" s="6">
        <v>-11824000</v>
      </c>
      <c t="n" r="D15" s="7">
        <v>-37138000</v>
      </c>
      <c t="n" r="E15" s="6">
        <v>-41999000</v>
      </c>
      <c t="n" r="F15" s="6">
        <v>-103127000</v>
      </c>
    </row>
    <row r="16" spans="1:10">
      <c t="s" r="A16" s="4">
        <v>719</v>
      </c>
      <c t="n" r="C16" s="6">
        <v>8093000</v>
      </c>
      <c t="n" r="E16" s="6">
        <v>8093000</v>
      </c>
    </row>
    <row r="17" spans="1:10">
      <c t="s" r="A17" s="4">
        <v>850</v>
      </c>
    </row>
    <row r="18" spans="1:10">
      <c t="s" r="A18" s="3">
        <v>844</v>
      </c>
    </row>
    <row r="19" spans="1:10">
      <c t="s" r="A19" s="4">
        <v>849</v>
      </c>
      <c t="n" r="B19" s="7">
        <v>33800000</v>
      </c>
    </row>
    <row r="20" spans="1:10">
      <c t="s" r="A20" s="4">
        <v>212</v>
      </c>
      <c t="n" r="B20" s="7">
        <v>34600000</v>
      </c>
    </row>
    <row r="21" spans="1:10">
      <c t="s" r="A21" s="4">
        <v>851</v>
      </c>
      <c t="s" r="B21" s="4">
        <v>852</v>
      </c>
    </row>
    <row r="22" spans="1:10">
      <c t="s" r="A22" s="4">
        <v>853</v>
      </c>
      <c t="s" r="B22" s="4">
        <v>854</v>
      </c>
    </row>
    <row r="23" spans="1:10">
      <c t="s" r="A23" s="4">
        <v>855</v>
      </c>
    </row>
    <row r="24" spans="1:10">
      <c t="s" r="A24" s="3">
        <v>844</v>
      </c>
    </row>
    <row r="25" spans="1:10">
      <c t="s" r="A25" s="4">
        <v>856</v>
      </c>
      <c t="s" r="B25" s="4">
        <v>857</v>
      </c>
    </row>
    <row r="26" spans="1:10">
      <c t="s" r="A26" s="4">
        <v>858</v>
      </c>
    </row>
    <row r="27" spans="1:10">
      <c t="s" r="A27" s="3">
        <v>844</v>
      </c>
    </row>
    <row r="28" spans="1:10">
      <c t="s" r="A28" s="4">
        <v>212</v>
      </c>
      <c t="n" r="B28" s="7">
        <v>17000000</v>
      </c>
    </row>
    <row r="29" spans="1:10">
      <c t="s" r="A29" s="4">
        <v>859</v>
      </c>
    </row>
    <row r="30" spans="1:10">
      <c t="s" r="A30" s="3">
        <v>740</v>
      </c>
    </row>
    <row r="31" spans="1:10">
      <c t="s" r="A31" s="4">
        <v>767</v>
      </c>
      <c t="n" r="G31" s="7">
        <v>50800000</v>
      </c>
    </row>
    <row r="32" spans="1:10">
      <c t="s" r="A32" s="4">
        <v>860</v>
      </c>
    </row>
    <row r="33" spans="1:10">
      <c t="s" r="A33" s="3">
        <v>841</v>
      </c>
    </row>
    <row r="34" spans="1:10">
      <c t="s" r="A34" s="4">
        <v>433</v>
      </c>
      <c t="n" r="C34" s="6">
        <v>1500000000</v>
      </c>
      <c t="n" r="E34" s="6">
        <v>1500000000</v>
      </c>
      <c t="n" r="I34" s="7">
        <v>1500000000</v>
      </c>
      <c t="n" r="J34" s="7">
        <v>1000000000</v>
      </c>
    </row>
    <row r="35" spans="1:10">
      <c t="s" r="A35" s="4">
        <v>861</v>
      </c>
      <c t="n" r="C35" s="6">
        <v>750000000</v>
      </c>
      <c t="n" r="E35" s="6">
        <v>750000000</v>
      </c>
    </row>
    <row r="36" spans="1:10">
      <c t="s" r="A36" s="4">
        <v>862</v>
      </c>
      <c t="n" r="C36" s="6">
        <v>50000000</v>
      </c>
      <c t="n" r="E36" s="6">
        <v>50000000</v>
      </c>
    </row>
    <row r="37" spans="1:10">
      <c t="s" r="A37" s="4">
        <v>863</v>
      </c>
      <c t="n" r="C37" s="6">
        <v>50000000</v>
      </c>
      <c t="n" r="E37" s="6">
        <v>50000000</v>
      </c>
    </row>
    <row r="38" spans="1:10">
      <c t="s" r="A38" s="4">
        <v>864</v>
      </c>
      <c t="n" r="C38" s="6">
        <v>1100000000</v>
      </c>
      <c t="n" r="E38" s="6">
        <v>1100000000</v>
      </c>
    </row>
    <row r="39" spans="1:10">
      <c t="s" r="A39" s="4">
        <v>865</v>
      </c>
      <c t="n" r="C39" s="6">
        <v>600000</v>
      </c>
      <c t="n" r="E39" s="7">
        <v>600000</v>
      </c>
    </row>
    <row r="40" spans="1:10">
      <c t="s" r="A40" s="4">
        <v>866</v>
      </c>
      <c t="s" r="E40" s="4">
        <v>867</v>
      </c>
    </row>
    <row r="41" spans="1:10">
      <c t="s" r="A41" s="4">
        <v>868</v>
      </c>
    </row>
    <row r="42" spans="1:10">
      <c t="s" r="A42" s="3">
        <v>841</v>
      </c>
    </row>
    <row r="43" spans="1:10">
      <c t="s" r="A43" s="4">
        <v>433</v>
      </c>
      <c t="n" r="C43" s="6">
        <v>250000000</v>
      </c>
      <c t="n" r="E43" s="7">
        <v>250000000</v>
      </c>
    </row>
    <row r="44" spans="1:10">
      <c t="s" r="A44" s="3">
        <v>844</v>
      </c>
    </row>
    <row r="45" spans="1:10">
      <c t="s" r="A45" s="4">
        <v>869</v>
      </c>
      <c t="s" r="E45" s="4">
        <v>870</v>
      </c>
    </row>
    <row r="46" spans="1:10">
      <c t="s" r="A46" s="4">
        <v>871</v>
      </c>
    </row>
    <row r="47" spans="1:10">
      <c t="s" r="A47" s="3">
        <v>841</v>
      </c>
    </row>
    <row r="48" spans="1:10">
      <c t="s" r="A48" s="4">
        <v>433</v>
      </c>
      <c t="n" r="C48" s="6">
        <v>2250000000</v>
      </c>
      <c t="n" r="E48" s="7">
        <v>2250000000</v>
      </c>
    </row>
    <row r="49" spans="1:10">
      <c t="s" r="A49" s="4">
        <v>740</v>
      </c>
    </row>
    <row r="50" spans="1:10">
      <c t="s" r="A50" s="3">
        <v>841</v>
      </c>
    </row>
    <row r="51" spans="1:10">
      <c t="s" r="A51" s="4">
        <v>842</v>
      </c>
      <c t="n" r="E51" s="6">
        <v>3100000</v>
      </c>
      <c t="n" r="F51" s="7">
        <v>7800000</v>
      </c>
    </row>
    <row r="52" spans="1:10">
      <c t="s" r="A52" s="3">
        <v>740</v>
      </c>
    </row>
    <row r="53" spans="1:10">
      <c t="s" r="A53" s="4">
        <v>767</v>
      </c>
      <c t="n" r="C53" s="7">
        <v>1900000000</v>
      </c>
      <c t="n" r="E53" s="7">
        <v>1900000000</v>
      </c>
    </row>
    <row r="54" spans="1:10">
      <c t="s" r="A54" s="4">
        <v>872</v>
      </c>
      <c t="s" r="C54" s="4">
        <v>873</v>
      </c>
      <c t="s" r="E54" s="4">
        <v>873</v>
      </c>
    </row>
    <row r="55" spans="1:10">
      <c t="s" r="A55" s="3">
        <v>844</v>
      </c>
    </row>
    <row r="56" spans="1:10">
      <c t="s" r="A56" s="4">
        <v>719</v>
      </c>
      <c t="n" r="C56" s="7">
        <v>8200000</v>
      </c>
      <c t="n" r="E56" s="7">
        <v>8200000</v>
      </c>
      <c t="n" r="H56" s="7">
        <v>7800000</v>
      </c>
    </row>
    <row r="57" spans="1:10">
      <c t="s" r="A57" s="4">
        <v>874</v>
      </c>
    </row>
    <row r="58" spans="1:10">
      <c t="s" r="A58" s="3">
        <v>844</v>
      </c>
    </row>
    <row r="59" spans="1:10">
      <c t="s" r="A59" s="4">
        <v>875</v>
      </c>
      <c t="n" r="E59" s="6">
        <v>15</v>
      </c>
    </row>
    <row r="60" spans="1:10">
      <c t="s" r="A60" s="4">
        <v>209</v>
      </c>
      <c t="n" r="E60" s="7">
        <v>193000000</v>
      </c>
    </row>
    <row r="61" spans="1:10">
      <c t="s" r="A61" s="4">
        <v>876</v>
      </c>
      <c t="n" r="E61" s="6">
        <v>3900000</v>
      </c>
    </row>
    <row r="62" spans="1:10">
      <c t="s" r="A62" s="4">
        <v>849</v>
      </c>
      <c t="n" r="E62" s="6">
        <v>18500000</v>
      </c>
    </row>
    <row r="63" spans="1:10">
      <c t="s" r="A63" s="4">
        <v>596</v>
      </c>
      <c t="n" r="E63" s="6">
        <v>42100000</v>
      </c>
    </row>
    <row r="64" spans="1:10">
      <c t="s" r="A64" s="4">
        <v>877</v>
      </c>
    </row>
    <row r="65" spans="1:10">
      <c t="s" r="A65" s="3">
        <v>844</v>
      </c>
    </row>
    <row r="66" spans="1:10">
      <c t="s" r="A66" s="4">
        <v>719</v>
      </c>
      <c t="n" r="C66" s="6">
        <v>-100000</v>
      </c>
      <c t="n" r="E66" s="7">
        <v>-100000</v>
      </c>
    </row>
    <row r="67" spans="1:10">
      <c t="s" r="A67" s="4">
        <v>878</v>
      </c>
    </row>
    <row r="68" spans="1:10">
      <c t="s" r="A68" s="3">
        <v>844</v>
      </c>
    </row>
    <row r="69" spans="1:10">
      <c t="s" r="A69" s="4">
        <v>879</v>
      </c>
      <c t="s" r="E69" s="4">
        <v>487</v>
      </c>
    </row>
    <row r="70" spans="1:10">
      <c t="s" r="A70" s="4">
        <v>880</v>
      </c>
    </row>
    <row r="71" spans="1:10">
      <c t="s" r="A71" s="3">
        <v>844</v>
      </c>
    </row>
    <row r="72" spans="1:10">
      <c t="s" r="A72" s="4">
        <v>879</v>
      </c>
      <c t="s" r="E72" s="4">
        <v>881</v>
      </c>
    </row>
    <row r="73" spans="1:10">
      <c t="s" r="A73" s="4">
        <v>882</v>
      </c>
    </row>
    <row r="74" spans="1:10">
      <c t="s" r="A74" s="3">
        <v>844</v>
      </c>
    </row>
    <row r="75" spans="1:10">
      <c t="s" r="A75" s="4">
        <v>856</v>
      </c>
      <c t="s" r="E75" s="4">
        <v>883</v>
      </c>
    </row>
    <row r="76" spans="1:10">
      <c t="s" r="A76" s="4">
        <v>884</v>
      </c>
    </row>
    <row r="77" spans="1:10">
      <c t="s" r="A77" s="3">
        <v>844</v>
      </c>
    </row>
    <row r="78" spans="1:10">
      <c t="s" r="A78" s="4">
        <v>879</v>
      </c>
      <c t="s" r="E78" s="4">
        <v>885</v>
      </c>
    </row>
    <row r="79" spans="1:10">
      <c t="s" r="A79" s="4">
        <v>886</v>
      </c>
    </row>
    <row r="80" spans="1:10">
      <c t="s" r="A80" s="3">
        <v>844</v>
      </c>
    </row>
    <row r="81" spans="1:10">
      <c t="s" r="A81" s="4">
        <v>879</v>
      </c>
      <c t="s" r="E81" s="4">
        <v>887</v>
      </c>
    </row>
    <row r="82" spans="1:10">
      <c t="s" r="A82" s="4">
        <v>888</v>
      </c>
    </row>
    <row r="83" spans="1:10">
      <c t="s" r="A83" s="3">
        <v>844</v>
      </c>
    </row>
    <row r="84" spans="1:10">
      <c t="s" r="A84" s="4">
        <v>856</v>
      </c>
      <c t="s" r="E84" s="4">
        <v>889</v>
      </c>
    </row>
    <row r="85" spans="1:10">
      <c t="s" r="A85" s="4">
        <v>890</v>
      </c>
    </row>
    <row r="86" spans="1:10">
      <c t="s" r="A86" s="3">
        <v>841</v>
      </c>
    </row>
    <row r="87" spans="1:10">
      <c t="s" r="A87" s="4">
        <v>433</v>
      </c>
      <c t="n" r="C87" s="6">
        <v>2000000000</v>
      </c>
      <c t="n" r="E87" s="7">
        <v>2000000000</v>
      </c>
    </row>
    <row r="88" spans="1:10">
      <c t="s" r="A88" s="4">
        <v>43</v>
      </c>
      <c t="n" r="C88" s="6">
        <v>500000000</v>
      </c>
      <c t="n" r="E88" s="6">
        <v>500000000</v>
      </c>
    </row>
    <row r="89" spans="1:10">
      <c t="s" r="A89" s="4">
        <v>891</v>
      </c>
      <c t="n" r="I89" s="7">
        <v>3100000</v>
      </c>
    </row>
    <row r="90" spans="1:10">
      <c t="s" r="A90" s="4">
        <v>892</v>
      </c>
    </row>
    <row r="91" spans="1:10">
      <c t="s" r="A91" s="3">
        <v>740</v>
      </c>
    </row>
    <row r="92" spans="1:10">
      <c t="s" r="A92" s="4">
        <v>767</v>
      </c>
      <c t="n" r="C92" s="7">
        <v>350000000</v>
      </c>
      <c t="n" r="E92" s="7">
        <v>350000000</v>
      </c>
    </row>
    <row r="93" spans="1:10">
      <c t="s" r="A93" s="4">
        <v>893</v>
      </c>
      <c t="s" r="E93" s="4">
        <v>894</v>
      </c>
    </row>
    <row r="94" spans="1:10">
      <c t="s" r="A94" s="4">
        <v>895</v>
      </c>
      <c t="s" r="C94" s="4">
        <v>896</v>
      </c>
      <c t="s" r="E94" s="4">
        <v>896</v>
      </c>
    </row>
    <row r="95" spans="1:10">
      <c t="s" r="A95" s="3">
        <v>844</v>
      </c>
    </row>
    <row r="96" spans="1:10">
      <c t="s" r="A96" s="4">
        <v>869</v>
      </c>
      <c t="s" r="E96" s="4">
        <v>89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898</v>
      </c>
      <c t="s" r="B1" s="2">
        <v>1</v>
      </c>
    </row>
    <row r="2" spans="1:3">
      <c t="s" r="B2" s="2">
        <v>2</v>
      </c>
      <c t="s" r="C2" s="2">
        <v>23</v>
      </c>
    </row>
    <row r="3" spans="1:3">
      <c t="s" r="A3" s="3">
        <v>899</v>
      </c>
    </row>
    <row r="4" spans="1:3">
      <c t="s" r="A4" s="4">
        <v>900</v>
      </c>
      <c t="n" r="B4" s="7">
        <v>628400</v>
      </c>
      <c t="n" r="C4" s="7">
        <v>735000</v>
      </c>
    </row>
    <row r="5" spans="1:3">
      <c t="s" r="A5" s="4">
        <v>391</v>
      </c>
      <c t="n" r="B5" s="6">
        <v>13879</v>
      </c>
    </row>
    <row r="6" spans="1:3">
      <c t="s" r="A6" s="4">
        <v>871</v>
      </c>
    </row>
    <row r="7" spans="1:3">
      <c t="s" r="A7" s="3">
        <v>899</v>
      </c>
    </row>
    <row r="8" spans="1:3">
      <c t="s" r="A8" s="4">
        <v>900</v>
      </c>
      <c t="n" r="B8" s="7">
        <v>378400</v>
      </c>
      <c t="n" r="C8" s="6">
        <v>485000</v>
      </c>
    </row>
    <row r="9" spans="1:3">
      <c t="s" r="A9" s="4">
        <v>868</v>
      </c>
    </row>
    <row r="10" spans="1:3">
      <c t="s" r="A10" s="3">
        <v>899</v>
      </c>
    </row>
    <row r="11" spans="1:3">
      <c t="s" r="A11" s="4">
        <v>869</v>
      </c>
      <c t="s" r="B11" s="4">
        <v>870</v>
      </c>
    </row>
    <row r="12" spans="1:3">
      <c t="s" r="A12" s="4">
        <v>900</v>
      </c>
      <c t="n" r="B12" s="7">
        <v>250000</v>
      </c>
      <c t="n" r="C12" s="6">
        <v>250000</v>
      </c>
    </row>
    <row r="13" spans="1:3">
      <c t="s" r="A13" s="4">
        <v>391</v>
      </c>
      <c t="n" r="B13" s="7">
        <v>100</v>
      </c>
      <c t="n" r="C13" s="6">
        <v>300</v>
      </c>
    </row>
    <row r="14" spans="1:3">
      <c t="s" r="A14" s="4">
        <v>901</v>
      </c>
    </row>
    <row r="15" spans="1:3">
      <c t="s" r="A15" s="3">
        <v>899</v>
      </c>
    </row>
    <row r="16" spans="1:3">
      <c t="s" r="A16" s="4">
        <v>869</v>
      </c>
      <c t="s" r="B16" s="4">
        <v>902</v>
      </c>
    </row>
    <row r="17" spans="1:3">
      <c t="s" r="A17" s="4">
        <v>900</v>
      </c>
      <c t="n" r="B17" s="7">
        <v>378400</v>
      </c>
      <c t="n" r="C17" s="6">
        <v>393000</v>
      </c>
    </row>
    <row r="18" spans="1:3">
      <c t="s" r="A18" s="4">
        <v>903</v>
      </c>
    </row>
    <row r="19" spans="1:3">
      <c t="s" r="A19" s="3">
        <v>899</v>
      </c>
    </row>
    <row r="20" spans="1:3">
      <c t="s" r="A20" s="4">
        <v>869</v>
      </c>
      <c t="s" r="B20" s="4">
        <v>902</v>
      </c>
    </row>
    <row r="21" spans="1:3">
      <c t="s" r="A21" s="4">
        <v>900</v>
      </c>
      <c t="n" r="B21" s="7">
        <v>0</v>
      </c>
      <c t="n" r="C21" s="7">
        <v>92000</v>
      </c>
    </row>
    <row r="22" spans="1:3">
      <c t="s" r="A22" s="4">
        <v>904</v>
      </c>
    </row>
    <row r="23" spans="1:3">
      <c t="s" r="A23" s="3">
        <v>899</v>
      </c>
    </row>
    <row r="24" spans="1:3">
      <c t="s" r="A24" s="4">
        <v>856</v>
      </c>
      <c t="s" r="B24" s="4">
        <v>905</v>
      </c>
    </row>
    <row r="25" spans="1:3">
      <c t="s" r="A25" s="4">
        <v>906</v>
      </c>
    </row>
    <row r="26" spans="1:3">
      <c t="s" r="A26" s="3">
        <v>899</v>
      </c>
    </row>
    <row r="27" spans="1:3">
      <c t="s" r="A27" s="4">
        <v>856</v>
      </c>
      <c t="s" r="B27" s="4">
        <v>441</v>
      </c>
    </row>
    <row r="28" spans="1:3">
      <c t="s" r="A28" s="4">
        <v>907</v>
      </c>
    </row>
    <row r="29" spans="1:3">
      <c t="s" r="A29" s="3">
        <v>899</v>
      </c>
    </row>
    <row r="30" spans="1:3">
      <c t="s" r="A30" s="4">
        <v>856</v>
      </c>
      <c t="s" r="B30" s="4">
        <v>441</v>
      </c>
    </row>
    <row r="31" spans="1:3">
      <c t="s" r="A31" s="4">
        <v>908</v>
      </c>
    </row>
    <row r="32" spans="1:3">
      <c t="s" r="A32" s="3">
        <v>899</v>
      </c>
    </row>
    <row r="33" spans="1:3">
      <c t="s" r="A33" s="4">
        <v>856</v>
      </c>
      <c t="s" r="B33" s="4">
        <v>441</v>
      </c>
    </row>
    <row r="34" spans="1:3">
      <c t="s" r="A34" s="4">
        <v>909</v>
      </c>
    </row>
    <row r="35" spans="1:3">
      <c t="s" r="A35" s="3">
        <v>899</v>
      </c>
    </row>
    <row r="36" spans="1:3">
      <c t="s" r="A36" s="4">
        <v>910</v>
      </c>
      <c t="s" r="B36" s="4">
        <v>911</v>
      </c>
    </row>
    <row r="37" spans="1:3">
      <c t="s" r="A37" s="4">
        <v>912</v>
      </c>
    </row>
    <row r="38" spans="1:3">
      <c t="s" r="A38" s="3">
        <v>899</v>
      </c>
    </row>
    <row r="39" spans="1:3">
      <c t="s" r="A39" s="4">
        <v>910</v>
      </c>
      <c t="s" r="B39" s="5">
        <v>91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s>
  <sheetData>
    <row r="1" spans="1:4">
      <c t="s" r="A1" s="1">
        <v>914</v>
      </c>
      <c t="s" r="B1" s="2">
        <v>1</v>
      </c>
    </row>
    <row r="2" spans="1:4">
      <c t="s" r="B2" s="2">
        <v>593</v>
      </c>
      <c t="s" r="C2" s="2">
        <v>758</v>
      </c>
      <c t="s" r="D2" s="2">
        <v>594</v>
      </c>
    </row>
    <row r="3" spans="1:4">
      <c t="s" r="A3" s="3">
        <v>740</v>
      </c>
    </row>
    <row r="4" spans="1:4">
      <c t="s" r="A4" s="4">
        <v>42</v>
      </c>
      <c t="n" r="B4" s="7">
        <v>1837216000</v>
      </c>
      <c t="n" r="D4" s="7">
        <v>1476084000</v>
      </c>
    </row>
    <row r="5" spans="1:4">
      <c t="s" r="A5" s="4">
        <v>391</v>
      </c>
      <c t="n" r="B5" s="6">
        <v>13879000</v>
      </c>
    </row>
    <row r="6" spans="1:4">
      <c t="s" r="A6" s="4">
        <v>915</v>
      </c>
      <c t="n" r="B6" s="6">
        <v>8093000</v>
      </c>
    </row>
    <row r="7" spans="1:4">
      <c t="s" r="A7" s="4">
        <v>740</v>
      </c>
    </row>
    <row r="8" spans="1:4">
      <c t="s" r="A8" s="3">
        <v>740</v>
      </c>
    </row>
    <row r="9" spans="1:4">
      <c t="s" r="A9" s="4">
        <v>767</v>
      </c>
      <c t="n" r="B9" s="6">
        <v>1900000000</v>
      </c>
    </row>
    <row r="10" spans="1:4">
      <c t="s" r="A10" s="4">
        <v>42</v>
      </c>
      <c t="n" r="B10" s="6">
        <v>1858100000</v>
      </c>
      <c t="n" r="D10" s="6">
        <v>1494400000</v>
      </c>
    </row>
    <row r="11" spans="1:4">
      <c t="s" r="A11" s="4">
        <v>391</v>
      </c>
      <c t="n" r="B11" s="6">
        <v>12700000</v>
      </c>
      <c t="n" r="D11" s="6">
        <v>10500000</v>
      </c>
    </row>
    <row r="12" spans="1:4">
      <c t="s" r="A12" s="4">
        <v>915</v>
      </c>
      <c t="n" r="B12" s="7">
        <v>8200000</v>
      </c>
      <c t="n" r="D12" s="6">
        <v>7800000</v>
      </c>
    </row>
    <row r="13" spans="1:4">
      <c t="s" r="A13" s="4">
        <v>916</v>
      </c>
    </row>
    <row r="14" spans="1:4">
      <c t="s" r="A14" s="3">
        <v>740</v>
      </c>
    </row>
    <row r="15" spans="1:4">
      <c t="s" r="A15" s="4">
        <v>893</v>
      </c>
      <c t="s" r="B15" s="4">
        <v>917</v>
      </c>
    </row>
    <row r="16" spans="1:4">
      <c t="s" r="A16" s="4">
        <v>769</v>
      </c>
      <c t="n" r="C16" s="18">
        <v>500</v>
      </c>
    </row>
    <row r="17" spans="1:4">
      <c t="s" r="A17" s="4">
        <v>918</v>
      </c>
      <c t="s" r="B17" s="4">
        <v>919</v>
      </c>
      <c t="s" r="C17" s="4">
        <v>919</v>
      </c>
    </row>
    <row r="18" spans="1:4">
      <c t="s" r="A18" s="4">
        <v>920</v>
      </c>
      <c t="n" r="B18" s="7">
        <v>4600000</v>
      </c>
    </row>
    <row r="19" spans="1:4">
      <c t="s" r="A19" s="4">
        <v>921</v>
      </c>
      <c t="s" r="B19" s="4">
        <v>922</v>
      </c>
      <c t="s" r="C19" s="4">
        <v>922</v>
      </c>
    </row>
    <row r="20" spans="1:4">
      <c t="s" r="A20" s="4">
        <v>923</v>
      </c>
      <c t="s" r="B20" s="4">
        <v>487</v>
      </c>
    </row>
    <row r="21" spans="1:4">
      <c t="s" r="A21" s="4">
        <v>869</v>
      </c>
      <c t="s" r="B21" s="4">
        <v>924</v>
      </c>
    </row>
    <row r="22" spans="1:4">
      <c t="s" r="A22" s="4">
        <v>42</v>
      </c>
      <c t="n" r="B22" s="7">
        <v>558100000</v>
      </c>
      <c t="n" r="D22" s="6">
        <v>544400000</v>
      </c>
    </row>
    <row r="23" spans="1:4">
      <c t="s" r="A23" s="4">
        <v>768</v>
      </c>
    </row>
    <row r="24" spans="1:4">
      <c t="s" r="A24" s="3">
        <v>740</v>
      </c>
    </row>
    <row r="25" spans="1:4">
      <c t="s" r="A25" s="4">
        <v>893</v>
      </c>
      <c t="s" r="B25" s="4">
        <v>925</v>
      </c>
    </row>
    <row r="26" spans="1:4">
      <c t="s" r="A26" s="4">
        <v>769</v>
      </c>
      <c t="n" r="C26" s="18">
        <v>500</v>
      </c>
    </row>
    <row r="27" spans="1:4">
      <c t="s" r="A27" s="4">
        <v>918</v>
      </c>
      <c t="s" r="B27" s="4">
        <v>926</v>
      </c>
      <c t="s" r="C27" s="4">
        <v>926</v>
      </c>
    </row>
    <row r="28" spans="1:4">
      <c t="s" r="A28" s="4">
        <v>920</v>
      </c>
      <c t="n" r="B28" s="7">
        <v>1800000</v>
      </c>
    </row>
    <row r="29" spans="1:4">
      <c t="s" r="A29" s="4">
        <v>921</v>
      </c>
      <c t="s" r="B29" s="4">
        <v>927</v>
      </c>
      <c t="s" r="C29" s="4">
        <v>927</v>
      </c>
    </row>
    <row r="30" spans="1:4">
      <c t="s" r="A30" s="4">
        <v>923</v>
      </c>
      <c t="s" r="B30" s="4">
        <v>928</v>
      </c>
    </row>
    <row r="31" spans="1:4">
      <c t="s" r="A31" s="4">
        <v>869</v>
      </c>
      <c t="s" r="B31" s="4">
        <v>929</v>
      </c>
    </row>
    <row r="32" spans="1:4">
      <c t="s" r="A32" s="4">
        <v>42</v>
      </c>
      <c t="n" r="B32" s="7">
        <v>500000000</v>
      </c>
      <c t="n" r="D32" s="6">
        <v>500000000</v>
      </c>
    </row>
    <row r="33" spans="1:4">
      <c t="s" r="A33" s="4">
        <v>930</v>
      </c>
    </row>
    <row r="34" spans="1:4">
      <c t="s" r="A34" s="3">
        <v>740</v>
      </c>
    </row>
    <row r="35" spans="1:4">
      <c t="s" r="A35" s="4">
        <v>893</v>
      </c>
      <c t="s" r="B35" s="4">
        <v>931</v>
      </c>
    </row>
    <row r="36" spans="1:4">
      <c t="s" r="A36" s="4">
        <v>767</v>
      </c>
      <c t="n" r="B36" s="7">
        <v>450000000</v>
      </c>
    </row>
    <row r="37" spans="1:4">
      <c t="s" r="A37" s="4">
        <v>918</v>
      </c>
      <c t="s" r="B37" s="4">
        <v>932</v>
      </c>
      <c t="s" r="C37" s="4">
        <v>932</v>
      </c>
    </row>
    <row r="38" spans="1:4">
      <c t="s" r="A38" s="4">
        <v>920</v>
      </c>
      <c t="n" r="B38" s="7">
        <v>2800000</v>
      </c>
    </row>
    <row r="39" spans="1:4">
      <c t="s" r="A39" s="4">
        <v>921</v>
      </c>
      <c t="s" r="B39" s="4">
        <v>933</v>
      </c>
      <c t="s" r="C39" s="4">
        <v>933</v>
      </c>
    </row>
    <row r="40" spans="1:4">
      <c t="s" r="A40" s="4">
        <v>923</v>
      </c>
      <c t="s" r="B40" s="4">
        <v>540</v>
      </c>
    </row>
    <row r="41" spans="1:4">
      <c t="s" r="A41" s="4">
        <v>869</v>
      </c>
      <c t="s" r="B41" s="4">
        <v>934</v>
      </c>
    </row>
    <row r="42" spans="1:4">
      <c t="s" r="A42" s="4">
        <v>42</v>
      </c>
      <c t="n" r="B42" s="7">
        <v>450000000</v>
      </c>
      <c t="n" r="D42" s="6">
        <v>450000000</v>
      </c>
    </row>
    <row r="43" spans="1:4">
      <c t="s" r="A43" s="4">
        <v>935</v>
      </c>
    </row>
    <row r="44" spans="1:4">
      <c t="s" r="A44" s="3">
        <v>740</v>
      </c>
    </row>
    <row r="45" spans="1:4">
      <c t="s" r="A45" s="4">
        <v>893</v>
      </c>
      <c t="s" r="B45" s="4">
        <v>894</v>
      </c>
    </row>
    <row r="46" spans="1:4">
      <c t="s" r="A46" s="4">
        <v>767</v>
      </c>
      <c t="n" r="B46" s="7">
        <v>350000000</v>
      </c>
    </row>
    <row r="47" spans="1:4">
      <c t="s" r="A47" s="4">
        <v>918</v>
      </c>
      <c t="s" r="B47" s="4">
        <v>896</v>
      </c>
      <c t="s" r="C47" s="4">
        <v>896</v>
      </c>
    </row>
    <row r="48" spans="1:4">
      <c t="s" r="A48" s="4">
        <v>920</v>
      </c>
      <c t="n" r="B48" s="7">
        <v>1100000</v>
      </c>
    </row>
    <row r="49" spans="1:4">
      <c t="s" r="A49" s="4">
        <v>921</v>
      </c>
      <c t="s" r="B49" s="4">
        <v>936</v>
      </c>
      <c t="s" r="C49" s="4">
        <v>936</v>
      </c>
    </row>
    <row r="50" spans="1:4">
      <c t="s" r="A50" s="4">
        <v>923</v>
      </c>
      <c t="s" r="B50" s="4">
        <v>937</v>
      </c>
    </row>
    <row r="51" spans="1:4">
      <c t="s" r="A51" s="4">
        <v>869</v>
      </c>
      <c t="s" r="B51" s="4">
        <v>897</v>
      </c>
    </row>
    <row r="52" spans="1:4">
      <c t="s" r="A52" s="4">
        <v>42</v>
      </c>
      <c t="n" r="B52" s="7">
        <v>350000000</v>
      </c>
      <c t="n" r="D52" s="7">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21"/>
  </cols>
  <sheetData>
    <row r="1" spans="1:2">
      <c t="s" r="A1" s="1">
        <v>938</v>
      </c>
      <c t="s" r="B1" s="2">
        <v>593</v>
      </c>
    </row>
    <row r="2" spans="1:2">
      <c t="s" r="A2" s="3">
        <v>939</v>
      </c>
    </row>
    <row r="3" spans="1:2">
      <c t="s" r="A3" s="4">
        <v>940</v>
      </c>
      <c t="n" r="B3" s="7">
        <v>94036</v>
      </c>
    </row>
    <row r="4" spans="1:2">
      <c t="n" r="A4" s="6">
        <v>2017</v>
      </c>
      <c t="n" r="B4" s="6">
        <v>878564</v>
      </c>
    </row>
    <row r="5" spans="1:2">
      <c t="n" r="A5" s="6">
        <v>2018</v>
      </c>
      <c t="n" r="B5" s="6">
        <v>649558</v>
      </c>
    </row>
    <row r="6" spans="1:2">
      <c t="n" r="A6" s="6">
        <v>2019</v>
      </c>
      <c t="n" r="B6" s="6">
        <v>99962</v>
      </c>
    </row>
    <row r="7" spans="1:2">
      <c t="n" r="A7" s="6">
        <v>2020</v>
      </c>
      <c t="n" r="B7" s="6">
        <v>219767</v>
      </c>
    </row>
    <row r="8" spans="1:2">
      <c t="s" r="A8" s="4">
        <v>941</v>
      </c>
      <c t="n" r="B8" s="6">
        <v>2471905</v>
      </c>
    </row>
    <row r="9" spans="1:2">
      <c t="s" r="A9" s="4">
        <v>942</v>
      </c>
      <c t="n" r="B9" s="6">
        <v>4413792</v>
      </c>
    </row>
    <row r="10" spans="1:2">
      <c t="s" r="A10" s="4">
        <v>391</v>
      </c>
      <c t="n" r="B10" s="6">
        <v>-13879</v>
      </c>
    </row>
    <row r="11" spans="1:2">
      <c t="s" r="A11" s="4">
        <v>915</v>
      </c>
      <c t="n" r="B11" s="6">
        <v>-8093</v>
      </c>
    </row>
    <row r="12" spans="1:2">
      <c t="s" r="A12" s="4">
        <v>943</v>
      </c>
      <c t="n" r="B12" s="7">
        <v>439182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1"/>
    <col customWidth="1" max="2" min="2" width="21"/>
  </cols>
  <sheetData>
    <row r="1" spans="1:2">
      <c t="s" r="A1" s="1">
        <v>944</v>
      </c>
      <c t="s" r="B1" s="2">
        <v>1</v>
      </c>
    </row>
    <row r="2" spans="1:2">
      <c t="s" r="B2" s="2">
        <v>593</v>
      </c>
    </row>
    <row r="3" spans="1:2">
      <c t="s" r="A3" s="3">
        <v>945</v>
      </c>
    </row>
    <row r="4" spans="1:2">
      <c t="s" r="A4" s="4">
        <v>946</v>
      </c>
      <c t="n" r="B4" s="14">
        <v>4.3</v>
      </c>
    </row>
    <row r="5" spans="1:2">
      <c t="s" r="A5" s="4">
        <v>947</v>
      </c>
    </row>
    <row r="6" spans="1:2">
      <c t="s" r="A6" s="3">
        <v>945</v>
      </c>
    </row>
    <row r="7" spans="1:2">
      <c t="s" r="A7" s="4">
        <v>948</v>
      </c>
      <c t="n" r="B7" s="11">
        <v>8.199999999999999</v>
      </c>
    </row>
    <row r="8" spans="1:2">
      <c t="s" r="A8" s="4">
        <v>949</v>
      </c>
      <c t="n" r="B8" s="11">
        <v>0.5</v>
      </c>
    </row>
    <row r="9" spans="1:2">
      <c t="s" r="A9" s="4">
        <v>950</v>
      </c>
    </row>
    <row r="10" spans="1:2">
      <c t="s" r="A10" s="3">
        <v>945</v>
      </c>
    </row>
    <row r="11" spans="1:2">
      <c t="s" r="A11" s="4">
        <v>948</v>
      </c>
      <c t="n" r="B11" s="11">
        <v>3.2</v>
      </c>
    </row>
    <row r="12" spans="1:2">
      <c t="s" r="A12" s="4">
        <v>951</v>
      </c>
    </row>
    <row r="13" spans="1:2">
      <c t="s" r="A13" s="3">
        <v>945</v>
      </c>
    </row>
    <row r="14" spans="1:2">
      <c t="s" r="A14" s="4">
        <v>948</v>
      </c>
      <c t="n" r="B14" s="11">
        <v>5.1</v>
      </c>
    </row>
    <row r="15" spans="1:2">
      <c t="s" r="A15" s="4">
        <v>952</v>
      </c>
    </row>
    <row r="16" spans="1:2">
      <c t="s" r="A16" s="3">
        <v>945</v>
      </c>
    </row>
    <row r="17" spans="1:2">
      <c t="s" r="A17" s="4">
        <v>948</v>
      </c>
      <c t="n" r="B17" s="14">
        <v>2.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 customWidth="1" max="6" min="6" width="14"/>
    <col customWidth="1" max="7" min="7" width="14"/>
    <col customWidth="1" max="8" min="8" width="14"/>
  </cols>
  <sheetData>
    <row r="1" spans="1:8">
      <c t="s" r="A1" s="1">
        <v>953</v>
      </c>
      <c t="s" r="B1" s="2">
        <v>954</v>
      </c>
      <c t="s" r="C1" s="2">
        <v>72</v>
      </c>
      <c t="s" r="E1" s="2">
        <v>1</v>
      </c>
    </row>
    <row r="2" spans="1:8">
      <c t="s" r="B2" s="2">
        <v>955</v>
      </c>
      <c t="s" r="C2" s="2">
        <v>2</v>
      </c>
      <c t="s" r="D2" s="2">
        <v>73</v>
      </c>
      <c t="s" r="E2" s="2">
        <v>2</v>
      </c>
      <c t="s" r="F2" s="2">
        <v>73</v>
      </c>
      <c t="s" r="G2" s="2">
        <v>23</v>
      </c>
      <c t="s" r="H2" s="2">
        <v>956</v>
      </c>
    </row>
    <row r="3" spans="1:8">
      <c t="s" r="A3" s="3">
        <v>957</v>
      </c>
    </row>
    <row r="4" spans="1:8">
      <c t="s" r="A4" s="4">
        <v>95</v>
      </c>
      <c t="n" r="E4" s="7">
        <v>18170000</v>
      </c>
      <c t="n" r="F4" s="7">
        <v>16063000</v>
      </c>
    </row>
    <row r="5" spans="1:8">
      <c t="s" r="A5" s="4">
        <v>958</v>
      </c>
      <c t="s" r="E5" s="4">
        <v>520</v>
      </c>
    </row>
    <row r="6" spans="1:8">
      <c t="s" r="A6" s="4">
        <v>959</v>
      </c>
      <c t="n" r="E6" s="7">
        <v>27600000</v>
      </c>
    </row>
    <row r="7" spans="1:8">
      <c t="s" r="A7" s="4">
        <v>960</v>
      </c>
      <c t="n" r="C7" s="6">
        <v>1219502</v>
      </c>
      <c t="n" r="E7" s="6">
        <v>1219502</v>
      </c>
      <c t="n" r="G7" s="6">
        <v>1395907</v>
      </c>
    </row>
    <row r="8" spans="1:8">
      <c t="s" r="A8" s="4">
        <v>58</v>
      </c>
      <c t="n" r="C8" s="7">
        <v>50576000</v>
      </c>
      <c t="n" r="E8" s="7">
        <v>50576000</v>
      </c>
      <c t="n" r="G8" s="7">
        <v>56040000</v>
      </c>
    </row>
    <row r="9" spans="1:8">
      <c t="s" r="A9" s="4">
        <v>961</v>
      </c>
      <c t="n" r="C9" s="7">
        <v>27300000</v>
      </c>
      <c t="n" r="E9" s="7">
        <v>27300000</v>
      </c>
    </row>
    <row r="10" spans="1:8">
      <c t="s" r="A10" s="4">
        <v>962</v>
      </c>
      <c t="s" r="E10" s="4">
        <v>963</v>
      </c>
    </row>
    <row r="11" spans="1:8">
      <c t="s" r="A11" s="4">
        <v>964</v>
      </c>
      <c t="n" r="C11" s="6">
        <v>6396</v>
      </c>
      <c t="n" r="E11" s="6">
        <v>103694</v>
      </c>
    </row>
    <row r="12" spans="1:8">
      <c t="s" r="A12" s="4">
        <v>965</v>
      </c>
      <c t="n" r="C12" s="7">
        <v>200000</v>
      </c>
      <c t="n" r="E12" s="7">
        <v>3500000</v>
      </c>
    </row>
    <row r="13" spans="1:8">
      <c t="s" r="A13" s="4">
        <v>966</v>
      </c>
      <c t="n" r="C13" s="6">
        <v>154831</v>
      </c>
      <c t="n" r="E13" s="6">
        <v>154831</v>
      </c>
    </row>
    <row r="14" spans="1:8">
      <c t="s" r="A14" s="4">
        <v>967</v>
      </c>
      <c t="n" r="C14" s="6">
        <v>144573</v>
      </c>
      <c t="n" r="E14" s="6">
        <v>144573</v>
      </c>
    </row>
    <row r="15" spans="1:8">
      <c t="s" r="A15" s="4">
        <v>211</v>
      </c>
      <c t="n" r="E15" s="7">
        <v>84093000</v>
      </c>
      <c t="n" r="F15" s="6">
        <v>0</v>
      </c>
    </row>
    <row r="16" spans="1:8">
      <c t="s" r="A16" s="3">
        <v>287</v>
      </c>
    </row>
    <row r="17" spans="1:8">
      <c t="s" r="A17" s="4">
        <v>151</v>
      </c>
      <c t="n" r="E17" s="7">
        <v>13418000</v>
      </c>
      <c t="n" r="F17" s="7">
        <v>10116000</v>
      </c>
    </row>
    <row r="18" spans="1:8">
      <c t="s" r="A18" s="3">
        <v>968</v>
      </c>
    </row>
    <row r="19" spans="1:8">
      <c t="s" r="A19" s="4">
        <v>152</v>
      </c>
      <c t="n" r="C19" s="8">
        <v>0.985</v>
      </c>
      <c t="n" r="D19" s="8">
        <v>0.955</v>
      </c>
      <c t="n" r="E19" s="10">
        <v>2.9392</v>
      </c>
      <c t="n" r="F19" s="10">
        <v>2.8615</v>
      </c>
    </row>
    <row r="20" spans="1:8">
      <c t="s" r="A20" s="4">
        <v>969</v>
      </c>
      <c t="s" r="C20" s="4">
        <v>970</v>
      </c>
    </row>
    <row r="21" spans="1:8">
      <c t="s" r="A21" s="4">
        <v>48</v>
      </c>
      <c t="n" r="C21" s="7">
        <v>106545000</v>
      </c>
      <c t="n" r="E21" s="7">
        <v>106545000</v>
      </c>
      <c t="n" r="G21" s="6">
        <v>102715000</v>
      </c>
    </row>
    <row r="22" spans="1:8">
      <c t="s" r="A22" s="4">
        <v>971</v>
      </c>
      <c t="n" r="E22" s="7">
        <v>315400000</v>
      </c>
    </row>
    <row r="23" spans="1:8">
      <c t="s" r="A23" s="4">
        <v>394</v>
      </c>
    </row>
    <row r="24" spans="1:8">
      <c t="s" r="A24" s="3">
        <v>957</v>
      </c>
    </row>
    <row r="25" spans="1:8">
      <c t="s" r="A25" s="4">
        <v>972</v>
      </c>
      <c t="n" r="E25" s="6">
        <v>1249836</v>
      </c>
    </row>
    <row r="26" spans="1:8">
      <c t="s" r="A26" s="3">
        <v>287</v>
      </c>
    </row>
    <row r="27" spans="1:8">
      <c t="s" r="A27" s="4">
        <v>162</v>
      </c>
      <c t="n" r="E27" s="6">
        <v>217011</v>
      </c>
    </row>
    <row r="28" spans="1:8">
      <c t="s" r="A28" s="4">
        <v>287</v>
      </c>
    </row>
    <row r="29" spans="1:8">
      <c t="s" r="A29" s="3">
        <v>287</v>
      </c>
    </row>
    <row r="30" spans="1:8">
      <c t="s" r="A30" s="4">
        <v>151</v>
      </c>
      <c t="n" r="B30" s="7">
        <v>13418000</v>
      </c>
      <c t="n" r="F30" s="7">
        <v>0</v>
      </c>
    </row>
    <row r="31" spans="1:8">
      <c t="s" r="A31" s="4">
        <v>973</v>
      </c>
    </row>
    <row r="32" spans="1:8">
      <c t="s" r="A32" s="3">
        <v>287</v>
      </c>
    </row>
    <row r="33" spans="1:8">
      <c t="s" r="A33" s="4">
        <v>974</v>
      </c>
      <c t="s" r="C33" s="4">
        <v>975</v>
      </c>
      <c t="s" r="E33" s="4">
        <v>975</v>
      </c>
    </row>
    <row r="34" spans="1:8">
      <c t="s" r="A34" s="4">
        <v>430</v>
      </c>
    </row>
    <row r="35" spans="1:8">
      <c t="s" r="A35" s="3">
        <v>957</v>
      </c>
    </row>
    <row r="36" spans="1:8">
      <c t="s" r="A36" s="4">
        <v>976</v>
      </c>
      <c t="s" r="E36" s="4">
        <v>977</v>
      </c>
    </row>
    <row r="37" spans="1:8">
      <c t="s" r="A37" s="4">
        <v>978</v>
      </c>
      <c t="s" r="E37" s="4">
        <v>979</v>
      </c>
    </row>
    <row r="38" spans="1:8">
      <c t="s" r="A38" s="4">
        <v>980</v>
      </c>
      <c t="s" r="E38" s="4">
        <v>625</v>
      </c>
    </row>
    <row r="39" spans="1:8">
      <c t="s" r="A39" s="4">
        <v>428</v>
      </c>
    </row>
    <row r="40" spans="1:8">
      <c t="s" r="A40" s="3">
        <v>957</v>
      </c>
    </row>
    <row r="41" spans="1:8">
      <c t="s" r="A41" s="4">
        <v>976</v>
      </c>
      <c t="s" r="E41" s="4">
        <v>441</v>
      </c>
    </row>
    <row r="42" spans="1:8">
      <c t="s" r="A42" s="4">
        <v>978</v>
      </c>
      <c t="s" r="E42" s="4">
        <v>981</v>
      </c>
    </row>
    <row r="43" spans="1:8">
      <c t="s" r="A43" s="4">
        <v>980</v>
      </c>
      <c t="s" r="E43" s="4">
        <v>982</v>
      </c>
    </row>
    <row r="44" spans="1:8">
      <c t="s" r="A44" s="4">
        <v>983</v>
      </c>
    </row>
    <row r="45" spans="1:8">
      <c t="s" r="A45" s="3">
        <v>957</v>
      </c>
    </row>
    <row r="46" spans="1:8">
      <c t="s" r="A46" s="4">
        <v>58</v>
      </c>
      <c t="n" r="C46" s="7">
        <v>50600000</v>
      </c>
      <c t="n" r="E46" s="7">
        <v>50600000</v>
      </c>
      <c t="n" r="G46" s="7">
        <v>56000000</v>
      </c>
    </row>
    <row r="47" spans="1:8">
      <c t="s" r="A47" s="4">
        <v>984</v>
      </c>
    </row>
    <row r="48" spans="1:8">
      <c t="s" r="A48" s="3">
        <v>957</v>
      </c>
    </row>
    <row r="49" spans="1:8">
      <c t="s" r="A49" s="4">
        <v>985</v>
      </c>
      <c t="n" r="C49" s="7">
        <v>314400000</v>
      </c>
      <c t="n" r="E49" s="7">
        <v>314400000</v>
      </c>
      <c t="n" r="H49" s="7">
        <v>400000000</v>
      </c>
    </row>
    <row r="50" spans="1:8">
      <c t="s" r="A50" s="4">
        <v>972</v>
      </c>
      <c t="n" r="C50" s="6">
        <v>968535</v>
      </c>
      <c t="n" r="E50" s="6">
        <v>1249836</v>
      </c>
    </row>
    <row r="51" spans="1:8">
      <c t="s" r="A51" s="4">
        <v>986</v>
      </c>
      <c t="n" r="C51" s="9">
        <v>68.54000000000001</v>
      </c>
      <c t="n" r="E51" s="9">
        <v>68.52</v>
      </c>
    </row>
    <row r="52" spans="1:8">
      <c t="s" r="A52" s="4">
        <v>211</v>
      </c>
      <c t="n" r="C52" s="7">
        <v>65400000</v>
      </c>
      <c t="n" r="E52" s="7">
        <v>84400000</v>
      </c>
    </row>
    <row r="53" spans="1:8">
      <c t="s" r="A53" s="4">
        <v>947</v>
      </c>
    </row>
    <row r="54" spans="1:8">
      <c t="s" r="A54" s="3">
        <v>957</v>
      </c>
    </row>
    <row r="55" spans="1:8">
      <c t="s" r="A55" s="4">
        <v>948</v>
      </c>
      <c t="n" r="E55" s="6">
        <v>8200000</v>
      </c>
    </row>
    <row r="56" spans="1:8">
      <c t="s" r="A56" s="4">
        <v>950</v>
      </c>
    </row>
    <row r="57" spans="1:8">
      <c t="s" r="A57" s="3">
        <v>957</v>
      </c>
    </row>
    <row r="58" spans="1:8">
      <c t="s" r="A58" s="4">
        <v>948</v>
      </c>
      <c t="n" r="E58" s="7">
        <v>3200000</v>
      </c>
    </row>
  </sheetData>
  <mergeCells count="3">
    <mergeCell ref="A1:A2"/>
    <mergeCell ref="C1:D1"/>
    <mergeCell ref="E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0"/>
  </cols>
  <sheetData>
    <row r="1" spans="1:2">
      <c t="s" r="A1" s="1">
        <v>987</v>
      </c>
      <c t="s" r="B1" s="2">
        <v>1</v>
      </c>
    </row>
    <row r="2" spans="1:2">
      <c t="s" r="B2" s="2">
        <v>988</v>
      </c>
    </row>
    <row r="3" spans="1:2">
      <c t="s" r="A3" s="4">
        <v>989</v>
      </c>
    </row>
    <row r="4" spans="1:2">
      <c t="s" r="A4" s="3">
        <v>990</v>
      </c>
    </row>
    <row r="5" spans="1:2">
      <c t="s" r="A5" s="4">
        <v>991</v>
      </c>
      <c t="n" r="B5" s="6">
        <v>356771</v>
      </c>
    </row>
    <row r="6" spans="1:2">
      <c t="s" r="A6" s="4">
        <v>992</v>
      </c>
      <c t="n" r="B6" s="6">
        <v>277813</v>
      </c>
    </row>
    <row r="7" spans="1:2">
      <c t="s" r="A7" s="4">
        <v>993</v>
      </c>
      <c t="n" r="B7" s="6">
        <v>-214682</v>
      </c>
    </row>
    <row r="8" spans="1:2">
      <c t="s" r="A8" s="4">
        <v>994</v>
      </c>
      <c t="n" r="B8" s="6">
        <v>-44514</v>
      </c>
    </row>
    <row r="9" spans="1:2">
      <c t="s" r="A9" s="4">
        <v>995</v>
      </c>
      <c t="n" r="B9" s="6">
        <v>0</v>
      </c>
    </row>
    <row r="10" spans="1:2">
      <c t="s" r="A10" s="4">
        <v>996</v>
      </c>
      <c t="n" r="B10" s="6">
        <v>375388</v>
      </c>
    </row>
    <row r="11" spans="1:2">
      <c t="s" r="A11" s="3">
        <v>997</v>
      </c>
    </row>
    <row r="12" spans="1:2">
      <c t="s" r="A12" s="4">
        <v>998</v>
      </c>
      <c t="n" r="B12" s="9">
        <v>64.09</v>
      </c>
    </row>
    <row r="13" spans="1:2">
      <c t="s" r="A13" s="4">
        <v>999</v>
      </c>
      <c t="n" r="B13" s="15">
        <v>58.27</v>
      </c>
    </row>
    <row r="14" spans="1:2">
      <c t="s" r="A14" s="4">
        <v>1000</v>
      </c>
      <c t="n" r="B14" s="15">
        <v>61.22</v>
      </c>
    </row>
    <row r="15" spans="1:2">
      <c t="s" r="A15" s="4">
        <v>1001</v>
      </c>
      <c t="n" r="B15" s="15">
        <v>62.08</v>
      </c>
    </row>
    <row r="16" spans="1:2">
      <c t="s" r="A16" s="4">
        <v>1002</v>
      </c>
      <c t="n" r="B16" s="6">
        <v>0</v>
      </c>
    </row>
    <row r="17" spans="1:2">
      <c t="s" r="A17" s="4">
        <v>1003</v>
      </c>
      <c t="n" r="B17" s="9">
        <v>61.66</v>
      </c>
    </row>
    <row r="18" spans="1:2">
      <c t="s" r="A18" s="4">
        <v>1004</v>
      </c>
    </row>
    <row r="19" spans="1:2">
      <c t="s" r="A19" s="3">
        <v>990</v>
      </c>
    </row>
    <row r="20" spans="1:2">
      <c t="s" r="A20" s="4">
        <v>991</v>
      </c>
      <c t="n" r="B20" s="6">
        <v>340358</v>
      </c>
    </row>
    <row r="21" spans="1:2">
      <c t="s" r="A21" s="4">
        <v>992</v>
      </c>
      <c t="n" r="B21" s="6">
        <v>200005</v>
      </c>
    </row>
    <row r="22" spans="1:2">
      <c t="s" r="A22" s="4">
        <v>993</v>
      </c>
      <c t="n" r="B22" s="6">
        <v>-180683</v>
      </c>
    </row>
    <row r="23" spans="1:2">
      <c t="s" r="A23" s="4">
        <v>994</v>
      </c>
      <c t="n" r="B23" s="6">
        <v>-35241</v>
      </c>
    </row>
    <row r="24" spans="1:2">
      <c t="s" r="A24" s="4">
        <v>995</v>
      </c>
      <c t="n" r="B24" s="6">
        <v>41097</v>
      </c>
    </row>
    <row r="25" spans="1:2">
      <c t="s" r="A25" s="4">
        <v>996</v>
      </c>
      <c t="n" r="B25" s="6">
        <v>365536</v>
      </c>
    </row>
    <row r="26" spans="1:2">
      <c t="s" r="A26" s="3">
        <v>997</v>
      </c>
    </row>
    <row r="27" spans="1:2">
      <c t="s" r="A27" s="4">
        <v>998</v>
      </c>
      <c t="n" r="B27" s="9">
        <v>52.26</v>
      </c>
    </row>
    <row r="28" spans="1:2">
      <c t="s" r="A28" s="4">
        <v>999</v>
      </c>
      <c t="n" r="B28" s="15">
        <v>73.18000000000001</v>
      </c>
    </row>
    <row r="29" spans="1:2">
      <c t="s" r="A29" s="4">
        <v>1000</v>
      </c>
      <c t="n" r="B29" s="15">
        <v>80.22</v>
      </c>
    </row>
    <row r="30" spans="1:2">
      <c t="s" r="A30" s="4">
        <v>1001</v>
      </c>
      <c t="n" r="B30" s="15">
        <v>75.33</v>
      </c>
    </row>
    <row r="31" spans="1:2">
      <c t="s" r="A31" s="4">
        <v>1002</v>
      </c>
      <c t="n" r="B31" s="15">
        <v>93.23</v>
      </c>
    </row>
    <row r="32" spans="1:2">
      <c t="s" r="A32" s="4">
        <v>1003</v>
      </c>
      <c t="n" r="B32" s="9">
        <v>72.5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05</v>
      </c>
      <c t="s" r="B1" s="2">
        <v>72</v>
      </c>
      <c t="s" r="D1" s="2">
        <v>1</v>
      </c>
    </row>
    <row r="2" spans="1:5">
      <c t="s" r="B2" s="2">
        <v>2</v>
      </c>
      <c t="s" r="C2" s="2">
        <v>73</v>
      </c>
      <c t="s" r="D2" s="2">
        <v>2</v>
      </c>
      <c t="s" r="E2" s="2">
        <v>73</v>
      </c>
    </row>
    <row r="3" spans="1:5">
      <c t="s" r="A3" s="3">
        <v>345</v>
      </c>
    </row>
    <row r="4" spans="1:5">
      <c t="s" r="A4" s="4">
        <v>111</v>
      </c>
      <c t="n" r="B4" s="7">
        <v>110943</v>
      </c>
      <c t="n" r="C4" s="7">
        <v>21745</v>
      </c>
      <c t="n" r="D4" s="7">
        <v>220043</v>
      </c>
      <c t="n" r="E4" s="7">
        <v>121209</v>
      </c>
    </row>
    <row r="5" spans="1:5">
      <c t="s" r="A5" s="4">
        <v>1006</v>
      </c>
      <c t="n" r="B5" s="6">
        <v>-386</v>
      </c>
      <c t="n" r="C5" s="6">
        <v>-73</v>
      </c>
      <c t="n" r="D5" s="6">
        <v>-766</v>
      </c>
      <c t="n" r="E5" s="6">
        <v>-408</v>
      </c>
    </row>
    <row r="6" spans="1:5">
      <c t="s" r="A6" s="4">
        <v>1007</v>
      </c>
      <c t="n" r="B6" s="7">
        <v>110557</v>
      </c>
      <c t="n" r="C6" s="7">
        <v>21672</v>
      </c>
      <c t="n" r="D6" s="7">
        <v>219277</v>
      </c>
      <c t="n" r="E6" s="7">
        <v>120801</v>
      </c>
    </row>
    <row r="7" spans="1:5">
      <c t="s" r="A7" s="4">
        <v>1008</v>
      </c>
      <c t="n" r="B7" s="6">
        <v>107221668</v>
      </c>
      <c t="n" r="C7" s="6">
        <v>105813237</v>
      </c>
      <c t="n" r="D7" s="6">
        <v>106493145</v>
      </c>
      <c t="n" r="E7" s="6">
        <v>105627423</v>
      </c>
    </row>
    <row r="8" spans="1:5">
      <c t="s" r="A8" s="4">
        <v>1009</v>
      </c>
      <c t="n" r="B8" s="6">
        <v>246361</v>
      </c>
      <c t="n" r="C8" s="6">
        <v>523803</v>
      </c>
      <c t="n" r="D8" s="6">
        <v>360029</v>
      </c>
      <c t="n" r="E8" s="6">
        <v>830072</v>
      </c>
    </row>
    <row r="9" spans="1:5">
      <c t="s" r="A9" s="4">
        <v>1010</v>
      </c>
      <c t="n" r="B9" s="6">
        <v>107468029</v>
      </c>
      <c t="n" r="C9" s="6">
        <v>106337040</v>
      </c>
      <c t="n" r="D9" s="6">
        <v>106853174</v>
      </c>
      <c t="n" r="E9" s="6">
        <v>106457495</v>
      </c>
    </row>
    <row r="10" spans="1:5">
      <c t="s" r="A10" s="4">
        <v>1011</v>
      </c>
      <c t="n" r="B10" s="6">
        <v>0</v>
      </c>
      <c t="n" r="C10" s="6">
        <v>0</v>
      </c>
      <c t="n" r="D10" s="6">
        <v>0</v>
      </c>
      <c t="n" r="E10" s="6">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0</v>
      </c>
      <c t="s" r="B1" s="2">
        <v>1</v>
      </c>
    </row>
    <row r="2" spans="1:3">
      <c t="s" r="B2" s="2">
        <v>2</v>
      </c>
      <c t="s" r="C2" s="2">
        <v>73</v>
      </c>
    </row>
    <row r="3" spans="1:3">
      <c t="s" r="A3" s="3">
        <v>171</v>
      </c>
    </row>
    <row r="4" spans="1:3">
      <c t="s" r="A4" s="4">
        <v>153</v>
      </c>
      <c t="n" r="B4" s="7">
        <v>226337</v>
      </c>
      <c t="n" r="C4" s="7">
        <v>129083</v>
      </c>
    </row>
    <row r="5" spans="1:3">
      <c t="s" r="A5" s="3">
        <v>172</v>
      </c>
    </row>
    <row r="6" spans="1:3">
      <c t="s" r="A6" s="4">
        <v>173</v>
      </c>
      <c t="n" r="B6" s="6">
        <v>216002</v>
      </c>
      <c t="n" r="C6" s="6">
        <v>212273</v>
      </c>
    </row>
    <row r="7" spans="1:3">
      <c t="s" r="A7" s="4">
        <v>174</v>
      </c>
      <c t="n" r="B7" s="6">
        <v>-68070</v>
      </c>
      <c t="n" r="C7" s="6">
        <v>-2980</v>
      </c>
    </row>
    <row r="8" spans="1:3">
      <c t="s" r="A8" s="4">
        <v>92</v>
      </c>
      <c t="n" r="B8" s="6">
        <v>49870</v>
      </c>
      <c t="n" r="C8" s="6">
        <v>22711</v>
      </c>
    </row>
    <row r="9" spans="1:3">
      <c t="s" r="A9" s="4">
        <v>175</v>
      </c>
      <c t="n" r="B9" s="6">
        <v>48303</v>
      </c>
      <c t="n" r="C9" s="6">
        <v>35854</v>
      </c>
    </row>
    <row r="10" spans="1:3">
      <c t="s" r="A10" s="4">
        <v>102</v>
      </c>
      <c t="n" r="B10" s="6">
        <v>-48243</v>
      </c>
      <c t="n" r="C10" s="6">
        <v>-38630</v>
      </c>
    </row>
    <row r="11" spans="1:3">
      <c t="s" r="A11" s="4">
        <v>176</v>
      </c>
      <c t="n" r="B11" s="6">
        <v>-22088</v>
      </c>
      <c t="n" r="C11" s="6">
        <v>-16808</v>
      </c>
    </row>
    <row r="12" spans="1:3">
      <c t="s" r="A12" s="4">
        <v>177</v>
      </c>
      <c t="n" r="B12" s="6">
        <v>-20934</v>
      </c>
      <c t="n" r="C12" s="6">
        <v>27980</v>
      </c>
    </row>
    <row r="13" spans="1:3">
      <c t="s" r="A13" s="4">
        <v>47</v>
      </c>
      <c t="n" r="B13" s="6">
        <v>-19094</v>
      </c>
      <c t="n" r="C13" s="6">
        <v>-4537</v>
      </c>
    </row>
    <row r="14" spans="1:3">
      <c t="s" r="A14" s="4">
        <v>95</v>
      </c>
      <c t="n" r="B14" s="6">
        <v>18170</v>
      </c>
      <c t="n" r="C14" s="6">
        <v>16063</v>
      </c>
    </row>
    <row r="15" spans="1:3">
      <c t="s" r="A15" s="4">
        <v>178</v>
      </c>
      <c t="n" r="B15" s="6">
        <v>7064</v>
      </c>
      <c t="n" r="C15" s="6">
        <v>0</v>
      </c>
    </row>
    <row r="16" spans="1:3">
      <c t="s" r="A16" s="4">
        <v>179</v>
      </c>
      <c t="n" r="B16" s="6">
        <v>-6921</v>
      </c>
      <c t="n" r="C16" s="6">
        <v>-3368</v>
      </c>
    </row>
    <row r="17" spans="1:3">
      <c t="s" r="A17" s="3">
        <v>180</v>
      </c>
    </row>
    <row r="18" spans="1:3">
      <c t="s" r="A18" s="4">
        <v>181</v>
      </c>
      <c t="n" r="B18" s="6">
        <v>18161</v>
      </c>
      <c t="n" r="C18" s="6">
        <v>20105</v>
      </c>
    </row>
    <row r="19" spans="1:3">
      <c t="s" r="A19" s="4">
        <v>182</v>
      </c>
      <c t="n" r="B19" s="6">
        <v>-15943</v>
      </c>
      <c t="n" r="C19" s="6">
        <v>-16443</v>
      </c>
    </row>
    <row r="20" spans="1:3">
      <c t="s" r="A20" s="4">
        <v>183</v>
      </c>
      <c t="n" r="B20" s="6">
        <v>-5310</v>
      </c>
      <c t="n" r="C20" s="6">
        <v>-21574</v>
      </c>
    </row>
    <row r="21" spans="1:3">
      <c t="s" r="A21" s="4">
        <v>184</v>
      </c>
      <c t="n" r="B21" s="6">
        <v>-15771</v>
      </c>
      <c t="n" r="C21" s="6">
        <v>-28826</v>
      </c>
    </row>
    <row r="22" spans="1:3">
      <c t="s" r="A22" s="4">
        <v>185</v>
      </c>
      <c t="n" r="B22" s="6">
        <v>361533</v>
      </c>
      <c t="n" r="C22" s="6">
        <v>330903</v>
      </c>
    </row>
    <row r="23" spans="1:3">
      <c t="s" r="A23" s="3">
        <v>186</v>
      </c>
    </row>
    <row r="24" spans="1:3">
      <c t="s" r="A24" s="4">
        <v>187</v>
      </c>
      <c t="n" r="B24" s="6">
        <v>392867</v>
      </c>
      <c t="n" r="C24" s="6">
        <v>28949</v>
      </c>
    </row>
    <row r="25" spans="1:3">
      <c t="s" r="A25" s="4">
        <v>188</v>
      </c>
      <c t="n" r="B25" s="6">
        <v>-385835</v>
      </c>
      <c t="n" r="C25" s="6">
        <v>-529812</v>
      </c>
    </row>
    <row r="26" spans="1:3">
      <c t="s" r="A26" s="4">
        <v>189</v>
      </c>
      <c t="n" r="B26" s="6">
        <v>-41874</v>
      </c>
      <c t="n" r="C26" s="6">
        <v>-27976</v>
      </c>
    </row>
    <row r="27" spans="1:3">
      <c t="s" r="A27" s="4">
        <v>190</v>
      </c>
      <c t="n" r="B27" s="6">
        <v>37053</v>
      </c>
      <c t="n" r="C27" s="6">
        <v>50000</v>
      </c>
    </row>
    <row r="28" spans="1:3">
      <c t="s" r="A28" s="4">
        <v>191</v>
      </c>
      <c t="n" r="B28" s="6">
        <v>-20000</v>
      </c>
      <c t="n" r="C28" s="6">
        <v>-155447</v>
      </c>
    </row>
    <row r="29" spans="1:3">
      <c t="s" r="A29" s="4">
        <v>163</v>
      </c>
      <c t="n" r="B29" s="6">
        <v>-15408</v>
      </c>
      <c t="n" r="C29" s="6">
        <v>0</v>
      </c>
    </row>
    <row r="30" spans="1:3">
      <c t="s" r="A30" s="4">
        <v>192</v>
      </c>
      <c t="n" r="B30" s="6">
        <v>-14861</v>
      </c>
      <c t="n" r="C30" s="6">
        <v>0</v>
      </c>
    </row>
    <row r="31" spans="1:3">
      <c t="s" r="A31" s="4">
        <v>193</v>
      </c>
      <c t="n" r="B31" s="6">
        <v>14184</v>
      </c>
      <c t="n" r="C31" s="6">
        <v>0</v>
      </c>
    </row>
    <row r="32" spans="1:3">
      <c t="s" r="A32" s="4">
        <v>194</v>
      </c>
      <c t="n" r="B32" s="6">
        <v>7775</v>
      </c>
      <c t="n" r="C32" s="6">
        <v>24607</v>
      </c>
    </row>
    <row r="33" spans="1:3">
      <c t="s" r="A33" s="4">
        <v>195</v>
      </c>
      <c t="n" r="B33" s="6">
        <v>-7104</v>
      </c>
      <c t="n" r="C33" s="6">
        <v>-3416</v>
      </c>
    </row>
    <row r="34" spans="1:3">
      <c t="s" r="A34" s="4">
        <v>196</v>
      </c>
      <c t="n" r="B34" s="6">
        <v>3522</v>
      </c>
      <c t="n" r="C34" s="6">
        <v>5798</v>
      </c>
    </row>
    <row r="35" spans="1:3">
      <c t="s" r="A35" s="4">
        <v>197</v>
      </c>
      <c t="n" r="B35" s="6">
        <v>2223</v>
      </c>
      <c t="n" r="C35" s="6">
        <v>1486</v>
      </c>
    </row>
    <row r="36" spans="1:3">
      <c t="s" r="A36" s="4">
        <v>198</v>
      </c>
      <c t="n" r="B36" s="6">
        <v>1037</v>
      </c>
      <c t="n" r="C36" s="6">
        <v>0</v>
      </c>
    </row>
    <row r="37" spans="1:3">
      <c t="s" r="A37" s="4">
        <v>199</v>
      </c>
      <c t="n" r="B37" s="6">
        <v>-1004</v>
      </c>
      <c t="n" r="C37" s="6">
        <v>-10263</v>
      </c>
    </row>
    <row r="38" spans="1:3">
      <c t="s" r="A38" s="4">
        <v>200</v>
      </c>
      <c t="n" r="B38" s="6">
        <v>-846</v>
      </c>
      <c t="n" r="C38" s="6">
        <v>-3482</v>
      </c>
    </row>
    <row r="39" spans="1:3">
      <c t="s" r="A39" s="4">
        <v>201</v>
      </c>
      <c t="n" r="B39" s="6">
        <v>293</v>
      </c>
      <c t="n" r="C39" s="6">
        <v>10258</v>
      </c>
    </row>
    <row r="40" spans="1:3">
      <c t="s" r="A40" s="4">
        <v>202</v>
      </c>
      <c t="n" r="B40" s="6">
        <v>-6</v>
      </c>
      <c t="n" r="C40" s="6">
        <v>-15903</v>
      </c>
    </row>
    <row r="41" spans="1:3">
      <c t="s" r="A41" s="4">
        <v>203</v>
      </c>
      <c t="n" r="B41" s="6">
        <v>-27984</v>
      </c>
      <c t="n" r="C41" s="6">
        <v>-625201</v>
      </c>
    </row>
    <row r="42" spans="1:3">
      <c t="s" r="A42" s="3">
        <v>204</v>
      </c>
    </row>
    <row r="43" spans="1:3">
      <c t="s" r="A43" s="4">
        <v>205</v>
      </c>
      <c t="n" r="B43" s="6">
        <v>-837575</v>
      </c>
      <c t="n" r="C43" s="6">
        <v>-1104522</v>
      </c>
    </row>
    <row r="44" spans="1:3">
      <c t="s" r="A44" s="4">
        <v>206</v>
      </c>
      <c t="n" r="B44" s="6">
        <v>720568</v>
      </c>
      <c t="n" r="C44" s="6">
        <v>758665</v>
      </c>
    </row>
    <row r="45" spans="1:3">
      <c t="s" r="A45" s="4">
        <v>207</v>
      </c>
      <c t="n" r="B45" s="6">
        <v>348887</v>
      </c>
      <c t="n" r="C45" s="6">
        <v>1022303</v>
      </c>
    </row>
    <row r="46" spans="1:3">
      <c t="s" r="A46" s="4">
        <v>208</v>
      </c>
      <c t="n" r="B46" s="6">
        <v>-310509</v>
      </c>
      <c t="n" r="C46" s="6">
        <v>-302205</v>
      </c>
    </row>
    <row r="47" spans="1:3">
      <c t="s" r="A47" s="4">
        <v>209</v>
      </c>
      <c t="n" r="B47" s="6">
        <v>-193030</v>
      </c>
      <c t="n" r="C47" s="6">
        <v>-9678</v>
      </c>
    </row>
    <row r="48" spans="1:3">
      <c t="s" r="A48" s="4">
        <v>210</v>
      </c>
      <c t="n" r="B48" s="6">
        <v>-113420</v>
      </c>
      <c t="n" r="C48" s="6">
        <v>-54422</v>
      </c>
    </row>
    <row r="49" spans="1:3">
      <c t="s" r="A49" s="4">
        <v>211</v>
      </c>
      <c t="n" r="B49" s="6">
        <v>84093</v>
      </c>
      <c t="n" r="C49" s="6">
        <v>0</v>
      </c>
    </row>
    <row r="50" spans="1:3">
      <c t="s" r="A50" s="4">
        <v>212</v>
      </c>
      <c t="n" r="B50" s="6">
        <v>33935</v>
      </c>
      <c t="n" r="C50" s="6">
        <v>22667</v>
      </c>
    </row>
    <row r="51" spans="1:3">
      <c t="s" r="A51" s="4">
        <v>213</v>
      </c>
      <c t="n" r="B51" s="6">
        <v>-13418</v>
      </c>
      <c t="n" r="C51" s="6">
        <v>-10116</v>
      </c>
    </row>
    <row r="52" spans="1:3">
      <c t="s" r="A52" s="4">
        <v>214</v>
      </c>
      <c t="n" r="B52" s="6">
        <v>-2949</v>
      </c>
      <c t="n" r="C52" s="6">
        <v>-10878</v>
      </c>
    </row>
    <row r="53" spans="1:3">
      <c t="s" r="A53" s="4">
        <v>215</v>
      </c>
      <c t="n" r="B53" s="6">
        <v>1051</v>
      </c>
      <c t="n" r="C53" s="6">
        <v>-10406</v>
      </c>
    </row>
    <row r="54" spans="1:3">
      <c t="s" r="A54" s="4">
        <v>216</v>
      </c>
      <c t="n" r="B54" s="6">
        <v>204</v>
      </c>
      <c t="n" r="C54" s="6">
        <v>360</v>
      </c>
    </row>
    <row r="55" spans="1:3">
      <c t="s" r="A55" s="4">
        <v>217</v>
      </c>
      <c t="n" r="B55" s="6">
        <v>135</v>
      </c>
      <c t="n" r="C55" s="6">
        <v>586</v>
      </c>
    </row>
    <row r="56" spans="1:3">
      <c t="s" r="A56" s="4">
        <v>218</v>
      </c>
      <c t="n" r="B56" s="6">
        <v>-125</v>
      </c>
      <c t="n" r="C56" s="6">
        <v>0</v>
      </c>
    </row>
    <row r="57" spans="1:3">
      <c t="s" r="A57" s="4">
        <v>219</v>
      </c>
      <c t="n" r="B57" s="6">
        <v>0</v>
      </c>
      <c t="n" r="C57" s="6">
        <v>7028</v>
      </c>
    </row>
    <row r="58" spans="1:3">
      <c t="s" r="A58" s="4">
        <v>220</v>
      </c>
      <c t="n" r="B58" s="6">
        <v>-282153</v>
      </c>
      <c t="n" r="C58" s="6">
        <v>309382</v>
      </c>
    </row>
    <row r="59" spans="1:3">
      <c t="s" r="A59" s="3">
        <v>221</v>
      </c>
    </row>
    <row r="60" spans="1:3">
      <c t="s" r="A60" s="4">
        <v>222</v>
      </c>
      <c t="n" r="B60" s="6">
        <v>860</v>
      </c>
      <c t="n" r="C60" s="6">
        <v>-22449</v>
      </c>
    </row>
    <row r="61" spans="1:3">
      <c t="s" r="A61" s="4">
        <v>223</v>
      </c>
      <c t="n" r="B61" s="6">
        <v>52256</v>
      </c>
      <c t="n" r="C61" s="6">
        <v>-7365</v>
      </c>
    </row>
    <row r="62" spans="1:3">
      <c t="s" r="A62" s="4">
        <v>224</v>
      </c>
      <c t="n" r="B62" s="6">
        <v>157227</v>
      </c>
      <c t="n" r="C62" s="6">
        <v>198683</v>
      </c>
    </row>
    <row r="63" spans="1:3">
      <c t="s" r="A63" s="4">
        <v>225</v>
      </c>
      <c t="n" r="B63" s="7">
        <v>209483</v>
      </c>
      <c t="n" r="C63" s="7">
        <v>19131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s>
  <sheetData>
    <row r="1" spans="1:4">
      <c t="s" r="A1" s="1">
        <v>1012</v>
      </c>
      <c t="s" r="B1" s="2">
        <v>954</v>
      </c>
      <c t="s" r="C1" s="2">
        <v>1</v>
      </c>
    </row>
    <row r="2" spans="1:4">
      <c t="s" r="B2" s="2">
        <v>955</v>
      </c>
      <c t="s" r="C2" s="2">
        <v>2</v>
      </c>
      <c t="s" r="D2" s="2">
        <v>73</v>
      </c>
    </row>
    <row r="3" spans="1:4">
      <c t="s" r="A3" s="3">
        <v>1013</v>
      </c>
    </row>
    <row r="4" spans="1:4">
      <c t="s" r="A4" s="4">
        <v>682</v>
      </c>
      <c t="n" r="C4" s="7">
        <v>14944</v>
      </c>
    </row>
    <row r="5" spans="1:4">
      <c t="s" r="A5" s="4">
        <v>1014</v>
      </c>
      <c t="n" r="C5" s="6">
        <v>-13418</v>
      </c>
      <c t="n" r="D5" s="7">
        <v>-10116</v>
      </c>
    </row>
    <row r="6" spans="1:4">
      <c t="s" r="A6" s="4">
        <v>150</v>
      </c>
      <c t="n" r="C6" s="6">
        <v>561</v>
      </c>
      <c t="n" r="D6" s="6">
        <v>-8551</v>
      </c>
    </row>
    <row r="7" spans="1:4">
      <c t="s" r="A7" s="4">
        <v>685</v>
      </c>
      <c t="n" r="C7" s="6">
        <v>965</v>
      </c>
    </row>
    <row r="8" spans="1:4">
      <c t="s" r="A8" s="4">
        <v>287</v>
      </c>
    </row>
    <row r="9" spans="1:4">
      <c t="s" r="A9" s="3">
        <v>1013</v>
      </c>
    </row>
    <row r="10" spans="1:4">
      <c t="s" r="A10" s="4">
        <v>682</v>
      </c>
      <c t="n" r="C10" s="6">
        <v>14944</v>
      </c>
      <c t="n" r="D10" s="6">
        <v>6071</v>
      </c>
    </row>
    <row r="11" spans="1:4">
      <c t="s" r="A11" s="4">
        <v>1014</v>
      </c>
      <c t="n" r="B11" s="7">
        <v>-13418</v>
      </c>
      <c t="n" r="D11" s="6">
        <v>0</v>
      </c>
    </row>
    <row r="12" spans="1:4">
      <c t="s" r="A12" s="4">
        <v>150</v>
      </c>
      <c t="n" r="C12" s="6">
        <v>-561</v>
      </c>
      <c t="n" r="D12" s="6">
        <v>8551</v>
      </c>
    </row>
    <row r="13" spans="1:4">
      <c t="s" r="A13" s="4">
        <v>685</v>
      </c>
      <c t="n" r="C13" s="7">
        <v>965</v>
      </c>
      <c t="n" r="D13" s="7">
        <v>14622</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15</v>
      </c>
      <c t="s" r="B1" s="2">
        <v>72</v>
      </c>
      <c t="s" r="D1" s="2">
        <v>1</v>
      </c>
    </row>
    <row r="2" spans="1:5">
      <c t="s" r="B2" s="2">
        <v>2</v>
      </c>
      <c t="s" r="C2" s="2">
        <v>73</v>
      </c>
      <c t="s" r="D2" s="2">
        <v>2</v>
      </c>
      <c t="s" r="E2" s="2">
        <v>73</v>
      </c>
    </row>
    <row r="3" spans="1:5">
      <c t="s" r="A3" s="3">
        <v>1016</v>
      </c>
    </row>
    <row r="4" spans="1:5">
      <c t="s" r="A4" s="4">
        <v>682</v>
      </c>
      <c t="n" r="D4" s="7">
        <v>3561428</v>
      </c>
      <c t="n" r="E4" s="7">
        <v>3890735</v>
      </c>
    </row>
    <row r="5" spans="1:5">
      <c t="s" r="A5" s="3">
        <v>1017</v>
      </c>
    </row>
    <row r="6" spans="1:5">
      <c t="s" r="A6" s="4">
        <v>101</v>
      </c>
      <c t="n" r="B6" s="7">
        <v>44349</v>
      </c>
      <c t="n" r="C6" s="7">
        <v>49683</v>
      </c>
      <c t="n" r="D6" s="6">
        <v>139496</v>
      </c>
      <c t="n" r="E6" s="6">
        <v>145325</v>
      </c>
    </row>
    <row r="7" spans="1:5">
      <c t="s" r="A7" s="4">
        <v>124</v>
      </c>
      <c t="n" r="B7" s="6">
        <v>-14924</v>
      </c>
      <c t="n" r="C7" s="6">
        <v>-35849</v>
      </c>
      <c t="n" r="D7" s="6">
        <v>-48001</v>
      </c>
      <c t="n" r="E7" s="6">
        <v>-84625</v>
      </c>
    </row>
    <row r="8" spans="1:5">
      <c t="s" r="A8" s="4">
        <v>685</v>
      </c>
      <c t="n" r="B8" s="6">
        <v>3512081</v>
      </c>
      <c t="n" r="C8" s="6">
        <v>3620322</v>
      </c>
      <c t="n" r="D8" s="6">
        <v>3512081</v>
      </c>
      <c t="n" r="E8" s="6">
        <v>3620322</v>
      </c>
    </row>
    <row r="9" spans="1:5">
      <c t="s" r="A9" s="4">
        <v>393</v>
      </c>
    </row>
    <row r="10" spans="1:5">
      <c t="s" r="A10" s="3">
        <v>1016</v>
      </c>
    </row>
    <row r="11" spans="1:5">
      <c t="s" r="A11" s="4">
        <v>682</v>
      </c>
      <c t="n" r="B11" s="6">
        <v>-206201</v>
      </c>
      <c t="n" r="C11" s="6">
        <v>-120777</v>
      </c>
      <c t="n" r="D11" s="6">
        <v>-172291</v>
      </c>
      <c t="n" r="E11" s="6">
        <v>-75559</v>
      </c>
    </row>
    <row r="12" spans="1:5">
      <c t="s" r="A12" s="4">
        <v>1018</v>
      </c>
      <c t="n" r="B12" s="6">
        <v>-13009</v>
      </c>
      <c t="n" r="C12" s="6">
        <v>-34879</v>
      </c>
      <c t="n" r="D12" s="6">
        <v>-43157</v>
      </c>
      <c t="n" r="E12" s="6">
        <v>-80787</v>
      </c>
    </row>
    <row r="13" spans="1:5">
      <c t="s" r="A13" s="3">
        <v>1017</v>
      </c>
    </row>
    <row r="14" spans="1:5">
      <c t="s" r="A14" s="4">
        <v>1019</v>
      </c>
      <c t="n" r="B14" s="6">
        <v>-1915</v>
      </c>
      <c t="n" r="C14" s="6">
        <v>-970</v>
      </c>
      <c t="n" r="D14" s="6">
        <v>-4844</v>
      </c>
      <c t="n" r="E14" s="6">
        <v>-3838</v>
      </c>
    </row>
    <row r="15" spans="1:5">
      <c t="s" r="A15" s="4">
        <v>124</v>
      </c>
      <c t="n" r="B15" s="6">
        <v>-14924</v>
      </c>
      <c t="n" r="C15" s="6">
        <v>-35849</v>
      </c>
      <c t="n" r="D15" s="6">
        <v>-48001</v>
      </c>
      <c t="n" r="E15" s="6">
        <v>-84625</v>
      </c>
    </row>
    <row r="16" spans="1:5">
      <c t="s" r="A16" s="4">
        <v>1020</v>
      </c>
      <c t="n" r="B16" s="6">
        <v>-201</v>
      </c>
      <c t="n" r="C16" s="6">
        <v>-43</v>
      </c>
      <c t="n" r="D16" s="6">
        <v>-1034</v>
      </c>
      <c t="n" r="E16" s="6">
        <v>3515</v>
      </c>
    </row>
    <row r="17" spans="1:5">
      <c t="s" r="A17" s="4">
        <v>685</v>
      </c>
      <c t="n" r="B17" s="6">
        <v>-221326</v>
      </c>
      <c t="n" r="C17" s="6">
        <v>-156669</v>
      </c>
      <c t="n" r="D17" s="6">
        <v>-221326</v>
      </c>
      <c t="n" r="E17" s="6">
        <v>-156669</v>
      </c>
    </row>
    <row r="18" spans="1:5">
      <c t="s" r="A18" s="4">
        <v>1021</v>
      </c>
    </row>
    <row r="19" spans="1:5">
      <c t="s" r="A19" s="3">
        <v>1017</v>
      </c>
    </row>
    <row r="20" spans="1:5">
      <c t="s" r="A20" s="4">
        <v>101</v>
      </c>
      <c t="n" r="B20" s="6">
        <v>512</v>
      </c>
      <c t="n" r="C20" s="6">
        <v>672</v>
      </c>
      <c t="n" r="D20" s="6">
        <v>1578</v>
      </c>
      <c t="n" r="E20" s="6">
        <v>1890</v>
      </c>
    </row>
    <row r="21" spans="1:5">
      <c t="s" r="A21" s="4">
        <v>103</v>
      </c>
      <c t="n" r="B21" s="6">
        <v>-2427</v>
      </c>
      <c t="n" r="C21" s="6">
        <v>-1642</v>
      </c>
      <c t="n" r="D21" s="6">
        <v>-6422</v>
      </c>
      <c t="n" r="E21" s="6">
        <v>-5728</v>
      </c>
    </row>
    <row r="22" spans="1:5">
      <c t="s" r="A22" s="4">
        <v>1022</v>
      </c>
    </row>
    <row r="23" spans="1:5">
      <c t="s" r="A23" s="3">
        <v>1016</v>
      </c>
    </row>
    <row r="24" spans="1:5">
      <c t="s" r="A24" s="4">
        <v>682</v>
      </c>
      <c t="n" r="B24" s="6">
        <v>34744</v>
      </c>
      <c t="n" r="C24" s="6">
        <v>30796</v>
      </c>
      <c t="n" r="D24" s="6">
        <v>37650</v>
      </c>
      <c t="n" r="E24" s="6">
        <v>13597</v>
      </c>
    </row>
    <row r="25" spans="1:5">
      <c t="s" r="A25" s="4">
        <v>1018</v>
      </c>
      <c t="n" r="B25" s="6">
        <v>-1178</v>
      </c>
      <c t="n" r="C25" s="6">
        <v>2259</v>
      </c>
      <c t="n" r="D25" s="6">
        <v>-1155</v>
      </c>
      <c t="n" r="E25" s="6">
        <v>22326</v>
      </c>
    </row>
    <row r="26" spans="1:5">
      <c t="s" r="A26" s="3">
        <v>1017</v>
      </c>
    </row>
    <row r="27" spans="1:5">
      <c t="s" r="A27" s="4">
        <v>1019</v>
      </c>
      <c t="n" r="B27" s="6">
        <v>-1915</v>
      </c>
      <c t="n" r="C27" s="6">
        <v>-970</v>
      </c>
      <c t="n" r="D27" s="6">
        <v>-4844</v>
      </c>
      <c t="n" r="E27" s="6">
        <v>-3838</v>
      </c>
    </row>
    <row r="28" spans="1:5">
      <c t="s" r="A28" s="4">
        <v>124</v>
      </c>
      <c t="n" r="B28" s="6">
        <v>-3093</v>
      </c>
      <c t="n" r="C28" s="6">
        <v>1289</v>
      </c>
      <c t="n" r="D28" s="6">
        <v>-5999</v>
      </c>
      <c t="n" r="E28" s="6">
        <v>18488</v>
      </c>
    </row>
    <row r="29" spans="1:5">
      <c t="s" r="A29" s="4">
        <v>1020</v>
      </c>
      <c t="n" r="B29" s="6">
        <v>17</v>
      </c>
      <c t="n" r="C29" s="6">
        <v>0</v>
      </c>
      <c t="n" r="D29" s="6">
        <v>17</v>
      </c>
      <c t="n" r="E29" s="6">
        <v>0</v>
      </c>
    </row>
    <row r="30" spans="1:5">
      <c t="s" r="A30" s="4">
        <v>685</v>
      </c>
      <c t="n" r="B30" s="6">
        <v>31668</v>
      </c>
      <c t="n" r="C30" s="6">
        <v>32085</v>
      </c>
      <c t="n" r="D30" s="6">
        <v>31668</v>
      </c>
      <c t="n" r="E30" s="6">
        <v>32085</v>
      </c>
    </row>
    <row r="31" spans="1:5">
      <c t="s" r="A31" s="4">
        <v>1023</v>
      </c>
    </row>
    <row r="32" spans="1:5">
      <c t="s" r="A32" s="3">
        <v>1017</v>
      </c>
    </row>
    <row r="33" spans="1:5">
      <c t="s" r="A33" s="4">
        <v>101</v>
      </c>
      <c t="n" r="B33" s="6">
        <v>512</v>
      </c>
      <c t="n" r="C33" s="6">
        <v>672</v>
      </c>
      <c t="n" r="D33" s="6">
        <v>1578</v>
      </c>
      <c t="n" r="E33" s="6">
        <v>1890</v>
      </c>
    </row>
    <row r="34" spans="1:5">
      <c t="s" r="A34" s="4">
        <v>103</v>
      </c>
      <c t="n" r="B34" s="6">
        <v>-2427</v>
      </c>
      <c t="n" r="C34" s="6">
        <v>-1642</v>
      </c>
      <c t="n" r="D34" s="6">
        <v>-6422</v>
      </c>
      <c t="n" r="E34" s="6">
        <v>-5728</v>
      </c>
    </row>
    <row r="35" spans="1:5">
      <c t="s" r="A35" s="4">
        <v>1024</v>
      </c>
    </row>
    <row r="36" spans="1:5">
      <c t="s" r="A36" s="3">
        <v>1016</v>
      </c>
    </row>
    <row r="37" spans="1:5">
      <c t="s" r="A37" s="4">
        <v>682</v>
      </c>
      <c t="n" r="B37" s="6">
        <v>-240985</v>
      </c>
      <c t="n" r="C37" s="6">
        <v>-151608</v>
      </c>
      <c t="n" r="D37" s="6">
        <v>-209977</v>
      </c>
      <c t="n" r="E37" s="6">
        <v>-89177</v>
      </c>
    </row>
    <row r="38" spans="1:5">
      <c t="s" r="A38" s="4">
        <v>1018</v>
      </c>
      <c t="n" r="B38" s="6">
        <v>-11824</v>
      </c>
      <c t="n" r="C38" s="6">
        <v>-37138</v>
      </c>
      <c t="n" r="D38" s="6">
        <v>-41999</v>
      </c>
      <c t="n" r="E38" s="6">
        <v>-103127</v>
      </c>
    </row>
    <row r="39" spans="1:5">
      <c t="s" r="A39" s="3">
        <v>1017</v>
      </c>
    </row>
    <row r="40" spans="1:5">
      <c t="s" r="A40" s="4">
        <v>1019</v>
      </c>
      <c t="n" r="B40" s="6">
        <v>0</v>
      </c>
      <c t="n" r="C40" s="6">
        <v>0</v>
      </c>
      <c t="n" r="D40" s="6">
        <v>0</v>
      </c>
      <c t="n" r="E40" s="6">
        <v>0</v>
      </c>
    </row>
    <row r="41" spans="1:5">
      <c t="s" r="A41" s="4">
        <v>124</v>
      </c>
      <c t="n" r="B41" s="6">
        <v>-11824</v>
      </c>
      <c t="n" r="C41" s="6">
        <v>-37138</v>
      </c>
      <c t="n" r="D41" s="6">
        <v>-41999</v>
      </c>
      <c t="n" r="E41" s="6">
        <v>-103127</v>
      </c>
    </row>
    <row r="42" spans="1:5">
      <c t="s" r="A42" s="4">
        <v>1020</v>
      </c>
      <c t="n" r="B42" s="6">
        <v>-218</v>
      </c>
      <c t="n" r="C42" s="6">
        <v>-43</v>
      </c>
      <c t="n" r="D42" s="6">
        <v>-1051</v>
      </c>
      <c t="n" r="E42" s="6">
        <v>3515</v>
      </c>
    </row>
    <row r="43" spans="1:5">
      <c t="s" r="A43" s="4">
        <v>685</v>
      </c>
      <c t="n" r="B43" s="6">
        <v>-253027</v>
      </c>
      <c t="n" r="C43" s="6">
        <v>-188789</v>
      </c>
      <c t="n" r="D43" s="6">
        <v>-253027</v>
      </c>
      <c t="n" r="E43" s="6">
        <v>-188789</v>
      </c>
    </row>
    <row r="44" spans="1:5">
      <c t="s" r="A44" s="4">
        <v>1025</v>
      </c>
    </row>
    <row r="45" spans="1:5">
      <c t="s" r="A45" s="3">
        <v>1017</v>
      </c>
    </row>
    <row r="46" spans="1:5">
      <c t="s" r="A46" s="4">
        <v>101</v>
      </c>
      <c t="n" r="B46" s="6">
        <v>0</v>
      </c>
      <c t="n" r="C46" s="6">
        <v>0</v>
      </c>
      <c t="n" r="D46" s="6">
        <v>0</v>
      </c>
      <c t="n" r="E46" s="6">
        <v>0</v>
      </c>
    </row>
    <row r="47" spans="1:5">
      <c t="s" r="A47" s="4">
        <v>103</v>
      </c>
      <c t="n" r="B47" s="6">
        <v>0</v>
      </c>
      <c t="n" r="C47" s="6">
        <v>0</v>
      </c>
      <c t="n" r="D47" s="6">
        <v>0</v>
      </c>
      <c t="n" r="E47" s="6">
        <v>0</v>
      </c>
    </row>
    <row r="48" spans="1:5">
      <c t="s" r="A48" s="4">
        <v>1026</v>
      </c>
    </row>
    <row r="49" spans="1:5">
      <c t="s" r="A49" s="3">
        <v>1016</v>
      </c>
    </row>
    <row r="50" spans="1:5">
      <c t="s" r="A50" s="4">
        <v>682</v>
      </c>
      <c t="n" r="B50" s="6">
        <v>40</v>
      </c>
      <c t="n" r="C50" s="6">
        <v>35</v>
      </c>
      <c t="n" r="D50" s="6">
        <v>36</v>
      </c>
      <c t="n" r="E50" s="6">
        <v>21</v>
      </c>
    </row>
    <row r="51" spans="1:5">
      <c t="s" r="A51" s="4">
        <v>1018</v>
      </c>
      <c t="n" r="B51" s="6">
        <v>-7</v>
      </c>
      <c t="n" r="C51" s="6">
        <v>0</v>
      </c>
      <c t="n" r="D51" s="6">
        <v>-3</v>
      </c>
      <c t="n" r="E51" s="6">
        <v>14</v>
      </c>
    </row>
    <row r="52" spans="1:5">
      <c t="s" r="A52" s="3">
        <v>1017</v>
      </c>
    </row>
    <row r="53" spans="1:5">
      <c t="s" r="A53" s="4">
        <v>1019</v>
      </c>
      <c t="n" r="B53" s="6">
        <v>0</v>
      </c>
      <c t="n" r="C53" s="6">
        <v>0</v>
      </c>
      <c t="n" r="D53" s="6">
        <v>0</v>
      </c>
      <c t="n" r="E53" s="6">
        <v>0</v>
      </c>
    </row>
    <row r="54" spans="1:5">
      <c t="s" r="A54" s="4">
        <v>124</v>
      </c>
      <c t="n" r="B54" s="6">
        <v>-7</v>
      </c>
      <c t="n" r="C54" s="6">
        <v>0</v>
      </c>
      <c t="n" r="D54" s="6">
        <v>-3</v>
      </c>
      <c t="n" r="E54" s="6">
        <v>14</v>
      </c>
    </row>
    <row r="55" spans="1:5">
      <c t="s" r="A55" s="4">
        <v>1020</v>
      </c>
      <c t="n" r="B55" s="6">
        <v>0</v>
      </c>
      <c t="n" r="C55" s="6">
        <v>0</v>
      </c>
      <c t="n" r="D55" s="6">
        <v>0</v>
      </c>
      <c t="n" r="E55" s="6">
        <v>0</v>
      </c>
    </row>
    <row r="56" spans="1:5">
      <c t="s" r="A56" s="4">
        <v>685</v>
      </c>
      <c t="n" r="B56" s="6">
        <v>33</v>
      </c>
      <c t="n" r="C56" s="6">
        <v>35</v>
      </c>
      <c t="n" r="D56" s="6">
        <v>33</v>
      </c>
      <c t="n" r="E56" s="6">
        <v>35</v>
      </c>
    </row>
    <row r="57" spans="1:5">
      <c t="s" r="A57" s="4">
        <v>1027</v>
      </c>
    </row>
    <row r="58" spans="1:5">
      <c t="s" r="A58" s="3">
        <v>1017</v>
      </c>
    </row>
    <row r="59" spans="1:5">
      <c t="s" r="A59" s="4">
        <v>101</v>
      </c>
      <c t="n" r="B59" s="6">
        <v>0</v>
      </c>
      <c t="n" r="C59" s="6">
        <v>0</v>
      </c>
      <c t="n" r="D59" s="6">
        <v>0</v>
      </c>
      <c t="n" r="E59" s="6">
        <v>0</v>
      </c>
    </row>
    <row r="60" spans="1:5">
      <c t="s" r="A60" s="4">
        <v>103</v>
      </c>
      <c t="n" r="B60" s="7">
        <v>0</v>
      </c>
      <c t="n" r="C60" s="7">
        <v>0</v>
      </c>
      <c t="n" r="D60" s="7">
        <v>0</v>
      </c>
      <c t="n" r="E60" s="7">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1028</v>
      </c>
      <c t="s" r="B1" s="2">
        <v>72</v>
      </c>
      <c t="s" r="D1" s="2">
        <v>1</v>
      </c>
    </row>
    <row r="2" spans="1:5">
      <c t="s" r="B2" s="2">
        <v>2</v>
      </c>
      <c t="s" r="C2" s="2">
        <v>73</v>
      </c>
      <c t="s" r="D2" s="2">
        <v>2</v>
      </c>
      <c t="s" r="E2" s="2">
        <v>73</v>
      </c>
    </row>
    <row r="3" spans="1:5">
      <c t="s" r="A3" s="3">
        <v>265</v>
      </c>
    </row>
    <row r="4" spans="1:5">
      <c t="s" r="A4" s="4">
        <v>1029</v>
      </c>
      <c t="n" r="B4" s="14">
        <v>4.8</v>
      </c>
      <c t="n" r="C4" s="14">
        <v>4.8</v>
      </c>
      <c t="n" r="D4" s="14">
        <v>14.7</v>
      </c>
      <c t="n" r="E4" s="14">
        <v>24.9</v>
      </c>
    </row>
    <row r="5" spans="1:5">
      <c t="s" r="A5" s="4">
        <v>1030</v>
      </c>
      <c t="n" r="B5" s="14">
        <v>1.6</v>
      </c>
      <c t="n" r="C5" s="14">
        <v>1.4</v>
      </c>
      <c t="n" r="D5" s="11">
        <v>19.2</v>
      </c>
      <c t="n" r="E5" s="14">
        <v>4.5</v>
      </c>
    </row>
    <row r="6" spans="1:5">
      <c t="s" r="A6" s="4">
        <v>396</v>
      </c>
    </row>
    <row r="7" spans="1:5">
      <c t="s" r="A7" s="3">
        <v>265</v>
      </c>
    </row>
    <row r="8" spans="1:5">
      <c t="s" r="A8" s="4">
        <v>392</v>
      </c>
      <c t="n" r="D8" s="7">
        <v>-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1"/>
    <col customWidth="1" max="9" min="9" width="29"/>
    <col customWidth="1" max="10" min="10" width="21"/>
    <col customWidth="1" max="11" min="11" width="29"/>
    <col customWidth="1" max="12" min="12" width="29"/>
    <col customWidth="1" max="13" min="13" width="29"/>
  </cols>
  <sheetData>
    <row r="1" spans="1:13">
      <c t="s" r="A1" s="1">
        <v>1031</v>
      </c>
      <c t="s" r="B1" s="2">
        <v>1032</v>
      </c>
      <c t="s" r="C1" s="2">
        <v>1033</v>
      </c>
      <c t="s" r="D1" s="2">
        <v>383</v>
      </c>
      <c t="s" r="E1" s="2">
        <v>1034</v>
      </c>
      <c t="s" r="F1" s="2">
        <v>1035</v>
      </c>
      <c t="s" r="G1" s="2">
        <v>545</v>
      </c>
      <c t="s" r="H1" s="2">
        <v>1036</v>
      </c>
      <c t="s" r="I1" s="2">
        <v>547</v>
      </c>
      <c t="s" r="J1" s="2">
        <v>381</v>
      </c>
      <c t="s" r="K1" s="2">
        <v>545</v>
      </c>
      <c t="s" r="L1" s="2">
        <v>716</v>
      </c>
      <c t="s" r="M1" s="2">
        <v>547</v>
      </c>
    </row>
    <row r="2" spans="1:13">
      <c t="s" r="A2" s="3">
        <v>1037</v>
      </c>
    </row>
    <row r="3" spans="1:13">
      <c t="s" r="A3" s="4">
        <v>108</v>
      </c>
      <c t="n" r="G3" s="7">
        <v>49126</v>
      </c>
      <c t="n" r="J3" s="7">
        <v>1779</v>
      </c>
      <c t="n" r="K3" s="7">
        <v>68070</v>
      </c>
      <c t="n" r="L3" s="7">
        <v>2980</v>
      </c>
    </row>
    <row r="4" spans="1:13">
      <c t="s" r="A4" s="4">
        <v>1038</v>
      </c>
      <c t="n" r="G4" s="6">
        <v>5221986</v>
      </c>
      <c t="n" r="I4" s="7">
        <v>5309925</v>
      </c>
      <c t="n" r="K4" s="6">
        <v>5221986</v>
      </c>
      <c t="n" r="M4" s="7">
        <v>5309925</v>
      </c>
    </row>
    <row r="5" spans="1:13">
      <c t="s" r="A5" s="4">
        <v>1039</v>
      </c>
      <c t="n" r="K5" s="6">
        <v>33981</v>
      </c>
    </row>
    <row r="6" spans="1:13">
      <c t="s" r="A6" s="4">
        <v>92</v>
      </c>
      <c t="n" r="G6" s="6">
        <v>14441</v>
      </c>
      <c t="n" r="J6" s="6">
        <v>19438</v>
      </c>
      <c t="n" r="K6" s="6">
        <v>49870</v>
      </c>
      <c t="n" r="L6" s="6">
        <v>22711</v>
      </c>
    </row>
    <row r="7" spans="1:13">
      <c t="s" r="A7" s="4">
        <v>1040</v>
      </c>
      <c t="s" r="C7" s="4">
        <v>1041</v>
      </c>
    </row>
    <row r="8" spans="1:13">
      <c t="s" r="A8" s="4">
        <v>1042</v>
      </c>
      <c t="n" r="C8" s="7">
        <v>25000</v>
      </c>
    </row>
    <row r="9" spans="1:13">
      <c t="s" r="A9" s="4">
        <v>1043</v>
      </c>
      <c t="n" r="B9" s="7">
        <v>22200</v>
      </c>
    </row>
    <row r="10" spans="1:13">
      <c t="s" r="A10" s="4">
        <v>1044</v>
      </c>
      <c t="n" r="H10" s="7">
        <v>32200</v>
      </c>
      <c t="n" r="M10" s="6">
        <v>15000</v>
      </c>
    </row>
    <row r="11" spans="1:13">
      <c t="s" r="A11" s="4">
        <v>1045</v>
      </c>
      <c t="n" r="M11" s="6">
        <v>36500</v>
      </c>
    </row>
    <row r="12" spans="1:13">
      <c t="s" r="A12" s="4">
        <v>1046</v>
      </c>
      <c t="n" r="M12" s="7">
        <v>5300</v>
      </c>
    </row>
    <row r="13" spans="1:13">
      <c t="s" r="A13" s="4">
        <v>1047</v>
      </c>
      <c t="n" r="I13" s="7">
        <v>12700</v>
      </c>
    </row>
    <row r="14" spans="1:13">
      <c t="s" r="A14" s="4">
        <v>362</v>
      </c>
    </row>
    <row r="15" spans="1:13">
      <c t="s" r="A15" s="3">
        <v>1037</v>
      </c>
    </row>
    <row r="16" spans="1:13">
      <c t="s" r="A16" s="4">
        <v>108</v>
      </c>
      <c t="n" r="G16" s="7">
        <v>49126</v>
      </c>
      <c t="n" r="J16" s="6">
        <v>1779</v>
      </c>
      <c t="n" r="K16" s="6">
        <v>68070</v>
      </c>
      <c t="n" r="L16" s="6">
        <v>2980</v>
      </c>
    </row>
    <row r="17" spans="1:13">
      <c t="s" r="A17" s="4">
        <v>1039</v>
      </c>
      <c t="n" r="K17" s="7">
        <v>33981</v>
      </c>
    </row>
    <row r="18" spans="1:13">
      <c t="s" r="A18" s="4">
        <v>364</v>
      </c>
      <c t="n" r="G18" s="6">
        <v>910</v>
      </c>
      <c t="n" r="K18" s="6">
        <v>910</v>
      </c>
    </row>
    <row r="19" spans="1:13">
      <c t="s" r="A19" s="4">
        <v>92</v>
      </c>
      <c t="n" r="G19" s="7">
        <v>14441</v>
      </c>
      <c t="n" r="J19" s="6">
        <v>19438</v>
      </c>
      <c t="n" r="K19" s="7">
        <v>49870</v>
      </c>
      <c t="n" r="L19" s="6">
        <v>22711</v>
      </c>
    </row>
    <row r="20" spans="1:13">
      <c t="s" r="A20" s="4">
        <v>859</v>
      </c>
    </row>
    <row r="21" spans="1:13">
      <c t="s" r="A21" s="3">
        <v>1037</v>
      </c>
    </row>
    <row r="22" spans="1:13">
      <c t="s" r="A22" s="4">
        <v>364</v>
      </c>
      <c t="n" r="G22" s="6">
        <v>14</v>
      </c>
      <c t="n" r="K22" s="6">
        <v>14</v>
      </c>
    </row>
    <row r="23" spans="1:13">
      <c t="s" r="A23" s="4">
        <v>1048</v>
      </c>
      <c t="n" r="G23" s="7">
        <v>5524</v>
      </c>
      <c t="n" r="J23" s="7">
        <v>1389</v>
      </c>
      <c t="n" r="K23" s="7">
        <v>40952</v>
      </c>
      <c t="n" r="L23" s="7">
        <v>4071</v>
      </c>
    </row>
    <row r="24" spans="1:13">
      <c t="s" r="A24" s="4">
        <v>555</v>
      </c>
    </row>
    <row r="25" spans="1:13">
      <c t="s" r="A25" s="3">
        <v>1037</v>
      </c>
    </row>
    <row r="26" spans="1:13">
      <c t="s" r="A26" s="4">
        <v>1049</v>
      </c>
      <c t="n" r="G26" s="6">
        <v>3</v>
      </c>
      <c t="n" r="K26" s="6">
        <v>10</v>
      </c>
      <c t="n" r="L26" s="6">
        <v>11</v>
      </c>
    </row>
    <row r="27" spans="1:13">
      <c t="s" r="A27" s="4">
        <v>1050</v>
      </c>
      <c t="n" r="F27" s="7">
        <v>1400</v>
      </c>
      <c t="n" r="G27" s="7">
        <v>192000</v>
      </c>
      <c t="n" r="K27" s="7">
        <v>392600</v>
      </c>
      <c t="n" r="L27" s="7">
        <v>28800</v>
      </c>
    </row>
    <row r="28" spans="1:13">
      <c t="s" r="A28" s="4">
        <v>108</v>
      </c>
      <c t="n" r="D28" s="7">
        <v>11600</v>
      </c>
      <c t="n" r="E28" s="7">
        <v>16400</v>
      </c>
      <c t="n" r="F28" s="7">
        <v>600</v>
      </c>
      <c t="n" r="G28" s="7">
        <v>37400</v>
      </c>
      <c t="n" r="K28" s="6">
        <v>39900</v>
      </c>
      <c t="n" r="L28" s="6">
        <v>2400</v>
      </c>
    </row>
    <row r="29" spans="1:13">
      <c t="s" r="A29" s="4">
        <v>1038</v>
      </c>
      <c t="n" r="D29" s="6">
        <v>13700</v>
      </c>
      <c t="n" r="E29" s="6">
        <v>39800</v>
      </c>
    </row>
    <row r="30" spans="1:13">
      <c t="s" r="A30" s="4">
        <v>1051</v>
      </c>
      <c t="n" r="D30" s="7">
        <v>27000</v>
      </c>
      <c t="n" r="E30" s="7">
        <v>60900</v>
      </c>
    </row>
    <row r="31" spans="1:13">
      <c t="s" r="A31" s="4">
        <v>1052</v>
      </c>
    </row>
    <row r="32" spans="1:13">
      <c t="s" r="A32" s="3">
        <v>1037</v>
      </c>
    </row>
    <row r="33" spans="1:13">
      <c t="s" r="A33" s="4">
        <v>1039</v>
      </c>
      <c t="n" r="K33" s="6">
        <v>32900</v>
      </c>
      <c t="n" r="L33" s="7">
        <v>1100</v>
      </c>
    </row>
    <row r="34" spans="1:13">
      <c t="s" r="A34" s="4">
        <v>1053</v>
      </c>
    </row>
    <row r="35" spans="1:13">
      <c t="s" r="A35" s="3">
        <v>1037</v>
      </c>
    </row>
    <row r="36" spans="1:13">
      <c t="s" r="A36" s="4">
        <v>108</v>
      </c>
      <c t="n" r="K36" s="7">
        <v>900</v>
      </c>
    </row>
    <row r="37" spans="1:13">
      <c t="s" r="A37" s="4">
        <v>557</v>
      </c>
    </row>
    <row r="38" spans="1:13">
      <c t="s" r="A38" s="3">
        <v>1037</v>
      </c>
    </row>
    <row r="39" spans="1:13">
      <c t="s" r="A39" s="4">
        <v>364</v>
      </c>
      <c t="n" r="G39" s="6">
        <v>16</v>
      </c>
      <c t="n" r="K39" s="6">
        <v>16</v>
      </c>
    </row>
    <row r="40" spans="1:13">
      <c t="s" r="A40" s="4">
        <v>558</v>
      </c>
    </row>
    <row r="41" spans="1:13">
      <c t="s" r="A41" s="3">
        <v>1037</v>
      </c>
    </row>
    <row r="42" spans="1:13">
      <c t="s" r="A42" s="4">
        <v>1050</v>
      </c>
      <c t="n" r="H42" s="6">
        <v>44400</v>
      </c>
    </row>
    <row r="43" spans="1:13">
      <c t="s" r="A43" s="4">
        <v>108</v>
      </c>
      <c t="n" r="H43" s="7">
        <v>-10700</v>
      </c>
    </row>
    <row r="44" spans="1:13">
      <c t="s" r="A44" s="4">
        <v>364</v>
      </c>
      <c t="n" r="I44" s="6">
        <v>2</v>
      </c>
      <c t="n" r="M44" s="6">
        <v>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54</v>
      </c>
      <c t="s" r="B1" s="2">
        <v>72</v>
      </c>
      <c t="s" r="D1" s="2">
        <v>1</v>
      </c>
    </row>
    <row r="2" spans="1:5">
      <c t="s" r="B2" s="2">
        <v>2</v>
      </c>
      <c t="s" r="C2" s="2">
        <v>73</v>
      </c>
      <c t="s" r="D2" s="2">
        <v>2</v>
      </c>
      <c t="s" r="E2" s="2">
        <v>73</v>
      </c>
    </row>
    <row r="3" spans="1:5">
      <c t="s" r="A3" s="3">
        <v>1055</v>
      </c>
    </row>
    <row r="4" spans="1:5">
      <c t="s" r="A4" s="4">
        <v>1056</v>
      </c>
      <c t="n" r="B4" s="7">
        <v>16242000</v>
      </c>
      <c t="n" r="C4" s="7">
        <v>21292000</v>
      </c>
      <c t="n" r="D4" s="7">
        <v>90264000</v>
      </c>
      <c t="n" r="E4" s="7">
        <v>63880000</v>
      </c>
    </row>
    <row r="5" spans="1:5">
      <c t="s" r="A5" s="4">
        <v>1057</v>
      </c>
      <c t="n" r="B5" s="6">
        <v>-1872000</v>
      </c>
      <c t="n" r="C5" s="6">
        <v>-13733000</v>
      </c>
      <c t="n" r="D5" s="6">
        <v>-40330000</v>
      </c>
      <c t="n" r="E5" s="6">
        <v>-39128000</v>
      </c>
    </row>
    <row r="6" spans="1:5">
      <c t="s" r="A6" s="4">
        <v>108</v>
      </c>
      <c t="n" r="B6" s="6">
        <v>48929000</v>
      </c>
      <c t="n" r="C6" s="6">
        <v>1779000</v>
      </c>
      <c t="n" r="D6" s="6">
        <v>67873000</v>
      </c>
      <c t="n" r="E6" s="6">
        <v>2980000</v>
      </c>
    </row>
    <row r="7" spans="1:5">
      <c t="s" r="A7" s="4">
        <v>92</v>
      </c>
      <c t="n" r="B7" s="6">
        <v>-5524000</v>
      </c>
      <c t="n" r="C7" s="6">
        <v>-1389000</v>
      </c>
      <c t="n" r="D7" s="6">
        <v>-40952000</v>
      </c>
      <c t="n" r="E7" s="6">
        <v>-4071000</v>
      </c>
    </row>
    <row r="8" spans="1:5">
      <c t="s" r="A8" s="4">
        <v>1058</v>
      </c>
      <c t="n" r="B8" s="6">
        <v>-2058000</v>
      </c>
      <c t="n" r="C8" s="6">
        <v>2281000</v>
      </c>
      <c t="n" r="D8" s="6">
        <v>-3999000</v>
      </c>
      <c t="n" r="E8" s="6">
        <v>2281000</v>
      </c>
    </row>
    <row r="9" spans="1:5">
      <c t="s" r="A9" s="4">
        <v>1059</v>
      </c>
      <c t="n" r="B9" s="6">
        <v>836000</v>
      </c>
      <c t="n" r="C9" s="6">
        <v>-1050000</v>
      </c>
      <c t="n" r="D9" s="6">
        <v>11260000</v>
      </c>
      <c t="n" r="E9" s="6">
        <v>-3121000</v>
      </c>
    </row>
    <row r="10" spans="1:5">
      <c t="s" r="A10" s="4">
        <v>109</v>
      </c>
      <c t="n" r="B10" s="6">
        <v>56553000</v>
      </c>
      <c t="n" r="C10" s="6">
        <v>9180000</v>
      </c>
      <c t="n" r="D10" s="6">
        <v>84116000</v>
      </c>
      <c t="n" r="E10" s="6">
        <v>22821000</v>
      </c>
    </row>
    <row r="11" spans="1:5">
      <c t="s" r="A11" s="4">
        <v>138</v>
      </c>
    </row>
    <row r="12" spans="1:5">
      <c t="s" r="A12" s="3">
        <v>1055</v>
      </c>
    </row>
    <row r="13" spans="1:5">
      <c t="s" r="A13" s="4">
        <v>109</v>
      </c>
      <c t="n" r="B13" s="7">
        <v>0</v>
      </c>
      <c t="n" r="C13" s="7">
        <v>0</v>
      </c>
      <c t="n" r="D13" s="7">
        <v>1500000</v>
      </c>
      <c t="n" r="E13" s="7">
        <v>20000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t="s" r="A1" s="1">
        <v>1060</v>
      </c>
      <c t="s" r="B1" s="2">
        <v>1</v>
      </c>
    </row>
    <row r="2" spans="1:2">
      <c t="s" r="B2" s="2">
        <v>1061</v>
      </c>
    </row>
    <row r="3" spans="1:2">
      <c t="s" r="A3" s="3">
        <v>272</v>
      </c>
    </row>
    <row r="4" spans="1:2">
      <c t="s" r="A4" s="4">
        <v>1062</v>
      </c>
      <c t="n" r="B4" s="6">
        <v>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63</v>
      </c>
      <c t="s" r="B1" s="2">
        <v>72</v>
      </c>
      <c t="s" r="D1" s="2">
        <v>1</v>
      </c>
    </row>
    <row r="2" spans="1:5">
      <c t="s" r="B2" s="2">
        <v>2</v>
      </c>
      <c t="s" r="C2" s="2">
        <v>73</v>
      </c>
      <c t="s" r="D2" s="2">
        <v>2</v>
      </c>
      <c t="s" r="E2" s="2">
        <v>73</v>
      </c>
    </row>
    <row r="3" spans="1:5">
      <c t="s" r="A3" s="3">
        <v>74</v>
      </c>
    </row>
    <row r="4" spans="1:5">
      <c t="s" r="A4" s="4">
        <v>75</v>
      </c>
      <c t="n" r="B4" s="7">
        <v>163786</v>
      </c>
      <c t="n" r="C4" s="7">
        <v>164741</v>
      </c>
      <c t="n" r="D4" s="7">
        <v>506358</v>
      </c>
      <c t="n" r="E4" s="7">
        <v>487480</v>
      </c>
    </row>
    <row r="5" spans="1:5">
      <c t="s" r="A5" s="4">
        <v>76</v>
      </c>
      <c t="n" r="B5" s="6">
        <v>8524</v>
      </c>
      <c t="n" r="C5" s="6">
        <v>8107</v>
      </c>
      <c t="n" r="D5" s="6">
        <v>23696</v>
      </c>
      <c t="n" r="E5" s="6">
        <v>23645</v>
      </c>
    </row>
    <row r="6" spans="1:5">
      <c t="s" r="A6" s="4">
        <v>77</v>
      </c>
      <c t="n" r="B6" s="6">
        <v>6537</v>
      </c>
      <c t="n" r="C6" s="6">
        <v>5340</v>
      </c>
      <c t="n" r="D6" s="6">
        <v>19237</v>
      </c>
      <c t="n" r="E6" s="6">
        <v>17409</v>
      </c>
    </row>
    <row r="7" spans="1:5">
      <c t="s" r="A7" s="4">
        <v>78</v>
      </c>
      <c t="n" r="B7" s="6">
        <v>1224</v>
      </c>
      <c t="n" r="C7" s="6">
        <v>2988</v>
      </c>
      <c t="n" r="D7" s="6">
        <v>34603</v>
      </c>
      <c t="n" r="E7" s="6">
        <v>9319</v>
      </c>
    </row>
    <row r="8" spans="1:5">
      <c t="s" r="A8" s="4">
        <v>87</v>
      </c>
      <c t="n" r="B8" s="6">
        <v>225247</v>
      </c>
      <c t="n" r="C8" s="6">
        <v>214666</v>
      </c>
      <c t="n" r="D8" s="6">
        <v>712753</v>
      </c>
      <c t="n" r="E8" s="6">
        <v>673132</v>
      </c>
    </row>
    <row r="9" spans="1:5">
      <c t="s" r="A9" s="3">
        <v>88</v>
      </c>
    </row>
    <row r="10" spans="1:5">
      <c t="s" r="A10" s="4">
        <v>89</v>
      </c>
      <c t="n" r="B10" s="6">
        <v>62802</v>
      </c>
      <c t="n" r="C10" s="6">
        <v>75512</v>
      </c>
      <c t="n" r="D10" s="6">
        <v>213835</v>
      </c>
      <c t="n" r="E10" s="6">
        <v>206079</v>
      </c>
    </row>
    <row r="11" spans="1:5">
      <c t="s" r="A11" s="4">
        <v>92</v>
      </c>
      <c t="n" r="B11" s="6">
        <v>14441</v>
      </c>
      <c t="n" r="C11" s="6">
        <v>19438</v>
      </c>
      <c t="n" r="D11" s="6">
        <v>49870</v>
      </c>
      <c t="n" r="E11" s="6">
        <v>22711</v>
      </c>
    </row>
    <row r="12" spans="1:5">
      <c t="s" r="A12" s="4">
        <v>93</v>
      </c>
      <c t="n" r="B12" s="6">
        <v>10193</v>
      </c>
      <c t="n" r="C12" s="6">
        <v>11120</v>
      </c>
      <c t="n" r="D12" s="6">
        <v>38475</v>
      </c>
      <c t="n" r="E12" s="6">
        <v>31504</v>
      </c>
    </row>
    <row r="13" spans="1:5">
      <c t="s" r="A13" s="4">
        <v>91</v>
      </c>
      <c t="n" r="B13" s="6">
        <v>15733</v>
      </c>
      <c t="n" r="C13" s="6">
        <v>22842</v>
      </c>
      <c t="n" r="D13" s="6">
        <v>58122</v>
      </c>
      <c t="n" r="E13" s="6">
        <v>78987</v>
      </c>
    </row>
    <row r="14" spans="1:5">
      <c t="s" r="A14" s="4">
        <v>77</v>
      </c>
      <c t="n" r="B14" s="6">
        <v>21077</v>
      </c>
      <c t="n" r="C14" s="6">
        <v>16495</v>
      </c>
      <c t="n" r="D14" s="6">
        <v>65609</v>
      </c>
      <c t="n" r="E14" s="6">
        <v>45810</v>
      </c>
    </row>
    <row r="15" spans="1:5">
      <c t="s" r="A15" s="4">
        <v>95</v>
      </c>
      <c t="n" r="B15" s="6">
        <v>4356</v>
      </c>
      <c t="n" r="C15" s="6">
        <v>3966</v>
      </c>
      <c t="n" r="D15" s="6">
        <v>14964</v>
      </c>
      <c t="n" r="E15" s="6">
        <v>16063</v>
      </c>
    </row>
    <row r="16" spans="1:5">
      <c t="s" r="A16" s="4">
        <v>97</v>
      </c>
      <c t="n" r="B16" s="6">
        <v>0</v>
      </c>
      <c t="n" r="C16" s="6">
        <v>4760</v>
      </c>
      <c t="n" r="D16" s="6">
        <v>5359</v>
      </c>
      <c t="n" r="E16" s="6">
        <v>12333</v>
      </c>
    </row>
    <row r="17" spans="1:5">
      <c t="s" r="A17" s="4">
        <v>98</v>
      </c>
      <c t="n" r="B17" s="6">
        <v>0</v>
      </c>
      <c t="n" r="C17" s="6">
        <v>0</v>
      </c>
      <c t="n" r="D17" s="6">
        <v>11925</v>
      </c>
      <c t="n" r="E17" s="6">
        <v>0</v>
      </c>
    </row>
    <row r="18" spans="1:5">
      <c t="s" r="A18" s="4">
        <v>99</v>
      </c>
      <c t="n" r="B18" s="6">
        <v>136472</v>
      </c>
      <c t="n" r="C18" s="6">
        <v>159066</v>
      </c>
      <c t="n" r="D18" s="6">
        <v>477169</v>
      </c>
      <c t="n" r="E18" s="6">
        <v>429926</v>
      </c>
    </row>
    <row r="19" spans="1:5">
      <c t="s" r="A19" s="3">
        <v>100</v>
      </c>
    </row>
    <row r="20" spans="1:5">
      <c t="s" r="A20" s="4">
        <v>101</v>
      </c>
      <c t="n" r="B20" s="6">
        <v>-44349</v>
      </c>
      <c t="n" r="C20" s="6">
        <v>-49683</v>
      </c>
      <c t="n" r="D20" s="6">
        <v>-139496</v>
      </c>
      <c t="n" r="E20" s="6">
        <v>-145325</v>
      </c>
    </row>
    <row r="21" spans="1:5">
      <c t="s" r="A21" s="4">
        <v>102</v>
      </c>
      <c t="n" r="B21" s="6">
        <v>16803</v>
      </c>
      <c t="n" r="C21" s="6">
        <v>12635</v>
      </c>
      <c t="n" r="D21" s="6">
        <v>48243</v>
      </c>
      <c t="n" r="E21" s="6">
        <v>38630</v>
      </c>
    </row>
    <row r="22" spans="1:5">
      <c t="s" r="A22" s="4">
        <v>103</v>
      </c>
      <c t="n" r="B22" s="6">
        <v>5101</v>
      </c>
      <c t="n" r="C22" s="6">
        <v>6608</v>
      </c>
      <c t="n" r="D22" s="6">
        <v>9398</v>
      </c>
      <c t="n" r="E22" s="6">
        <v>9944</v>
      </c>
    </row>
    <row r="23" spans="1:5">
      <c t="s" r="A23" s="4">
        <v>104</v>
      </c>
      <c t="n" r="B23" s="6">
        <v>-22445</v>
      </c>
      <c t="n" r="C23" s="6">
        <v>-30440</v>
      </c>
      <c t="n" r="D23" s="6">
        <v>-81855</v>
      </c>
      <c t="n" r="E23" s="6">
        <v>-96751</v>
      </c>
    </row>
    <row r="24" spans="1:5">
      <c t="s" r="A24" s="4">
        <v>106</v>
      </c>
      <c t="n" r="B24" s="6">
        <v>-3154</v>
      </c>
      <c t="n" r="C24" s="6">
        <v>-3361</v>
      </c>
      <c t="n" r="D24" s="6">
        <v>4538</v>
      </c>
      <c t="n" r="E24" s="6">
        <v>-20352</v>
      </c>
    </row>
    <row r="25" spans="1:5">
      <c t="s" r="A25" s="4">
        <v>107</v>
      </c>
      <c t="n" r="B25" s="6">
        <v>63176</v>
      </c>
      <c t="n" r="C25" s="6">
        <v>21799</v>
      </c>
      <c t="n" r="D25" s="6">
        <v>158267</v>
      </c>
      <c t="n" r="E25" s="6">
        <v>126103</v>
      </c>
    </row>
    <row r="26" spans="1:5">
      <c t="s" r="A26" s="4">
        <v>108</v>
      </c>
      <c t="n" r="B26" s="6">
        <v>49126</v>
      </c>
      <c t="n" r="C26" s="6">
        <v>1779</v>
      </c>
      <c t="n" r="D26" s="6">
        <v>68070</v>
      </c>
      <c t="n" r="E26" s="6">
        <v>2980</v>
      </c>
    </row>
    <row r="27" spans="1:5">
      <c t="s" r="A27" s="4">
        <v>109</v>
      </c>
      <c t="n" r="B27" s="6">
        <v>112302</v>
      </c>
      <c t="n" r="C27" s="6">
        <v>23578</v>
      </c>
      <c t="n" r="D27" s="6">
        <v>226337</v>
      </c>
      <c t="n" r="E27" s="6">
        <v>129083</v>
      </c>
    </row>
    <row r="28" spans="1:5">
      <c t="s" r="A28" s="4">
        <v>110</v>
      </c>
      <c t="n" r="B28" s="6">
        <v>-1359</v>
      </c>
      <c t="n" r="C28" s="6">
        <v>-1833</v>
      </c>
      <c t="n" r="D28" s="6">
        <v>-6294</v>
      </c>
      <c t="n" r="E28" s="6">
        <v>-7874</v>
      </c>
    </row>
    <row r="29" spans="1:5">
      <c t="s" r="A29" s="4">
        <v>111</v>
      </c>
      <c t="n" r="B29" s="6">
        <v>110943</v>
      </c>
      <c t="n" r="C29" s="6">
        <v>21745</v>
      </c>
      <c t="n" r="D29" s="6">
        <v>220043</v>
      </c>
      <c t="n" r="E29" s="6">
        <v>121209</v>
      </c>
    </row>
    <row r="30" spans="1:5">
      <c t="s" r="A30" s="4">
        <v>362</v>
      </c>
    </row>
    <row r="31" spans="1:5">
      <c t="s" r="A31" s="3">
        <v>74</v>
      </c>
    </row>
    <row r="32" spans="1:5">
      <c t="s" r="A32" s="4">
        <v>75</v>
      </c>
      <c t="n" r="B32" s="6">
        <v>163786</v>
      </c>
      <c t="n" r="C32" s="6">
        <v>164741</v>
      </c>
      <c t="n" r="D32" s="6">
        <v>506358</v>
      </c>
      <c t="n" r="E32" s="6">
        <v>487480</v>
      </c>
    </row>
    <row r="33" spans="1:5">
      <c t="s" r="A33" s="4">
        <v>76</v>
      </c>
      <c t="n" r="B33" s="6">
        <v>8524</v>
      </c>
      <c t="n" r="C33" s="6">
        <v>8107</v>
      </c>
      <c t="n" r="D33" s="6">
        <v>23696</v>
      </c>
      <c t="n" r="E33" s="6">
        <v>23645</v>
      </c>
    </row>
    <row r="34" spans="1:5">
      <c t="s" r="A34" s="4">
        <v>77</v>
      </c>
      <c t="n" r="B34" s="6">
        <v>6537</v>
      </c>
      <c t="n" r="C34" s="6">
        <v>5340</v>
      </c>
      <c t="n" r="D34" s="6">
        <v>19237</v>
      </c>
      <c t="n" r="E34" s="6">
        <v>17409</v>
      </c>
    </row>
    <row r="35" spans="1:5">
      <c t="s" r="A35" s="4">
        <v>78</v>
      </c>
      <c t="n" r="B35" s="6">
        <v>1224</v>
      </c>
      <c t="n" r="C35" s="6">
        <v>2988</v>
      </c>
      <c t="n" r="D35" s="6">
        <v>34603</v>
      </c>
      <c t="n" r="E35" s="6">
        <v>9319</v>
      </c>
    </row>
    <row r="36" spans="1:5">
      <c t="s" r="A36" s="4">
        <v>87</v>
      </c>
      <c t="n" r="B36" s="6">
        <v>180071</v>
      </c>
      <c t="n" r="C36" s="6">
        <v>181176</v>
      </c>
      <c t="n" r="D36" s="6">
        <v>583894</v>
      </c>
      <c t="n" r="E36" s="6">
        <v>537853</v>
      </c>
    </row>
    <row r="37" spans="1:5">
      <c t="s" r="A37" s="3">
        <v>88</v>
      </c>
    </row>
    <row r="38" spans="1:5">
      <c t="s" r="A38" s="4">
        <v>89</v>
      </c>
      <c t="n" r="B38" s="6">
        <v>61740</v>
      </c>
      <c t="n" r="C38" s="6">
        <v>74529</v>
      </c>
      <c t="n" r="D38" s="6">
        <v>210557</v>
      </c>
      <c t="n" r="E38" s="6">
        <v>203048</v>
      </c>
    </row>
    <row r="39" spans="1:5">
      <c t="s" r="A39" s="4">
        <v>92</v>
      </c>
      <c t="n" r="B39" s="6">
        <v>14441</v>
      </c>
      <c t="n" r="C39" s="6">
        <v>19438</v>
      </c>
      <c t="n" r="D39" s="6">
        <v>49870</v>
      </c>
      <c t="n" r="E39" s="6">
        <v>22711</v>
      </c>
    </row>
    <row r="40" spans="1:5">
      <c t="s" r="A40" s="4">
        <v>93</v>
      </c>
      <c t="n" r="B40" s="6">
        <v>10193</v>
      </c>
      <c t="n" r="C40" s="6">
        <v>11120</v>
      </c>
      <c t="n" r="D40" s="6">
        <v>38475</v>
      </c>
      <c t="n" r="E40" s="6">
        <v>31504</v>
      </c>
    </row>
    <row r="41" spans="1:5">
      <c t="s" r="A41" s="4">
        <v>91</v>
      </c>
      <c t="n" r="B41" s="6">
        <v>7453</v>
      </c>
      <c t="n" r="C41" s="6">
        <v>10239</v>
      </c>
      <c t="n" r="D41" s="6">
        <v>25653</v>
      </c>
      <c t="n" r="E41" s="6">
        <v>37124</v>
      </c>
    </row>
    <row r="42" spans="1:5">
      <c t="s" r="A42" s="4">
        <v>77</v>
      </c>
      <c t="n" r="B42" s="6">
        <v>6537</v>
      </c>
      <c t="n" r="C42" s="6">
        <v>5340</v>
      </c>
      <c t="n" r="D42" s="6">
        <v>19237</v>
      </c>
      <c t="n" r="E42" s="6">
        <v>17409</v>
      </c>
    </row>
    <row r="43" spans="1:5">
      <c t="s" r="A43" s="4">
        <v>95</v>
      </c>
      <c t="n" r="B43" s="6">
        <v>1572</v>
      </c>
      <c t="n" r="C43" s="6">
        <v>1468</v>
      </c>
      <c t="n" r="D43" s="6">
        <v>4316</v>
      </c>
      <c t="n" r="E43" s="6">
        <v>5943</v>
      </c>
    </row>
    <row r="44" spans="1:5">
      <c t="s" r="A44" s="4">
        <v>97</v>
      </c>
      <c t="n" r="B44" s="6">
        <v>0</v>
      </c>
      <c t="n" r="C44" s="6">
        <v>3642</v>
      </c>
      <c t="n" r="D44" s="6">
        <v>2975</v>
      </c>
      <c t="n" r="E44" s="6">
        <v>11213</v>
      </c>
    </row>
    <row r="45" spans="1:5">
      <c t="s" r="A45" s="4">
        <v>98</v>
      </c>
      <c t="n" r="B45" s="6">
        <v>0</v>
      </c>
      <c t="n" r="C45" s="6">
        <v>0</v>
      </c>
      <c t="n" r="D45" s="6">
        <v>4413</v>
      </c>
      <c t="n" r="E45" s="6">
        <v>0</v>
      </c>
    </row>
    <row r="46" spans="1:5">
      <c t="s" r="A46" s="4">
        <v>99</v>
      </c>
      <c t="n" r="B46" s="6">
        <v>101936</v>
      </c>
      <c t="n" r="C46" s="6">
        <v>125776</v>
      </c>
      <c t="n" r="D46" s="6">
        <v>355496</v>
      </c>
      <c t="n" r="E46" s="6">
        <v>328952</v>
      </c>
    </row>
    <row r="47" spans="1:5">
      <c t="s" r="A47" s="3">
        <v>100</v>
      </c>
    </row>
    <row r="48" spans="1:5">
      <c t="s" r="A48" s="4">
        <v>101</v>
      </c>
      <c t="n" r="B48" s="6">
        <v>-44349</v>
      </c>
      <c t="n" r="C48" s="6">
        <v>-49683</v>
      </c>
      <c t="n" r="D48" s="6">
        <v>-139496</v>
      </c>
      <c t="n" r="E48" s="6">
        <v>-145325</v>
      </c>
    </row>
    <row r="49" spans="1:5">
      <c t="s" r="A49" s="4">
        <v>102</v>
      </c>
      <c t="n" r="B49" s="6">
        <v>15705</v>
      </c>
      <c t="n" r="C49" s="6">
        <v>13575</v>
      </c>
      <c t="n" r="D49" s="6">
        <v>46771</v>
      </c>
      <c t="n" r="E49" s="6">
        <v>39408</v>
      </c>
    </row>
    <row r="50" spans="1:5">
      <c t="s" r="A50" s="4">
        <v>103</v>
      </c>
      <c t="n" r="B50" s="6">
        <v>3244</v>
      </c>
      <c t="n" r="C50" s="6">
        <v>6588</v>
      </c>
      <c t="n" r="D50" s="6">
        <v>7681</v>
      </c>
      <c t="n" r="E50" s="6">
        <v>9545</v>
      </c>
    </row>
    <row r="51" spans="1:5">
      <c t="s" r="A51" s="4">
        <v>104</v>
      </c>
      <c t="n" r="B51" s="6">
        <v>-25400</v>
      </c>
      <c t="n" r="C51" s="6">
        <v>-29520</v>
      </c>
      <c t="n" r="D51" s="6">
        <v>-85044</v>
      </c>
      <c t="n" r="E51" s="6">
        <v>-96372</v>
      </c>
    </row>
    <row r="52" spans="1:5">
      <c t="s" r="A52" s="4">
        <v>105</v>
      </c>
      <c t="n" r="B52" s="6">
        <v>52735</v>
      </c>
      <c t="n" r="C52" s="6">
        <v>25880</v>
      </c>
      <c t="n" r="D52" s="6">
        <v>143354</v>
      </c>
      <c t="n" r="E52" s="6">
        <v>112529</v>
      </c>
    </row>
    <row r="53" spans="1:5">
      <c t="s" r="A53" s="4">
        <v>106</v>
      </c>
      <c t="n" r="B53" s="6">
        <v>-530</v>
      </c>
      <c t="n" r="C53" s="6">
        <v>-5247</v>
      </c>
      <c t="n" r="D53" s="6">
        <v>6792</v>
      </c>
      <c t="n" r="E53" s="6">
        <v>-7820</v>
      </c>
    </row>
    <row r="54" spans="1:5">
      <c t="s" r="A54" s="4">
        <v>107</v>
      </c>
      <c t="n" r="B54" s="6">
        <v>52205</v>
      </c>
      <c t="n" r="C54" s="6">
        <v>20633</v>
      </c>
      <c t="n" r="D54" s="6">
        <v>150146</v>
      </c>
      <c t="n" r="E54" s="6">
        <v>104709</v>
      </c>
    </row>
    <row r="55" spans="1:5">
      <c t="s" r="A55" s="4">
        <v>108</v>
      </c>
      <c t="n" r="B55" s="6">
        <v>49126</v>
      </c>
      <c t="n" r="C55" s="6">
        <v>1779</v>
      </c>
      <c t="n" r="D55" s="6">
        <v>68070</v>
      </c>
      <c t="n" r="E55" s="6">
        <v>2980</v>
      </c>
    </row>
    <row r="56" spans="1:5">
      <c t="s" r="A56" s="4">
        <v>109</v>
      </c>
      <c t="n" r="B56" s="6">
        <v>101331</v>
      </c>
      <c t="n" r="C56" s="6">
        <v>22412</v>
      </c>
      <c t="n" r="D56" s="6">
        <v>218216</v>
      </c>
      <c t="n" r="E56" s="6">
        <v>107689</v>
      </c>
    </row>
    <row r="57" spans="1:5">
      <c t="s" r="A57" s="4">
        <v>110</v>
      </c>
      <c t="n" r="B57" s="6">
        <v>-1359</v>
      </c>
      <c t="n" r="C57" s="6">
        <v>-1814</v>
      </c>
      <c t="n" r="D57" s="6">
        <v>-6294</v>
      </c>
      <c t="n" r="E57" s="6">
        <v>-5871</v>
      </c>
    </row>
    <row r="58" spans="1:5">
      <c t="s" r="A58" s="4">
        <v>111</v>
      </c>
      <c t="n" r="B58" s="7">
        <v>99972</v>
      </c>
      <c t="n" r="C58" s="7">
        <v>20598</v>
      </c>
      <c t="n" r="D58" s="7">
        <v>211922</v>
      </c>
      <c t="n" r="E58" s="7">
        <v>101818</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64</v>
      </c>
      <c t="s" r="B1" s="2">
        <v>72</v>
      </c>
      <c t="s" r="D1" s="2">
        <v>1</v>
      </c>
    </row>
    <row r="2" spans="1:5">
      <c t="s" r="B2" s="2">
        <v>2</v>
      </c>
      <c t="s" r="C2" s="2">
        <v>73</v>
      </c>
      <c t="s" r="D2" s="2">
        <v>2</v>
      </c>
      <c t="s" r="E2" s="2">
        <v>73</v>
      </c>
    </row>
    <row r="3" spans="1:5">
      <c t="s" r="A3" s="3">
        <v>80</v>
      </c>
    </row>
    <row r="4" spans="1:5">
      <c t="s" r="A4" s="4">
        <v>81</v>
      </c>
      <c t="n" r="B4" s="7">
        <v>15978</v>
      </c>
      <c t="n" r="C4" s="7">
        <v>13004</v>
      </c>
      <c t="n" r="D4" s="7">
        <v>45596</v>
      </c>
      <c t="n" r="E4" s="7">
        <v>36236</v>
      </c>
    </row>
    <row r="5" spans="1:5">
      <c t="s" r="A5" s="4">
        <v>82</v>
      </c>
      <c t="n" r="B5" s="6">
        <v>14540</v>
      </c>
      <c t="n" r="C5" s="6">
        <v>11155</v>
      </c>
      <c t="n" r="D5" s="6">
        <v>46372</v>
      </c>
      <c t="n" r="E5" s="6">
        <v>28401</v>
      </c>
    </row>
    <row r="6" spans="1:5">
      <c t="s" r="A6" s="4">
        <v>83</v>
      </c>
      <c t="n" r="B6" s="6">
        <v>12301</v>
      </c>
      <c t="n" r="C6" s="6">
        <v>8207</v>
      </c>
      <c t="n" r="D6" s="6">
        <v>30990</v>
      </c>
      <c t="n" r="E6" s="6">
        <v>67735</v>
      </c>
    </row>
    <row r="7" spans="1:5">
      <c t="s" r="A7" s="4">
        <v>84</v>
      </c>
      <c t="n" r="B7" s="6">
        <v>1835</v>
      </c>
      <c t="n" r="C7" s="6">
        <v>1124</v>
      </c>
      <c t="n" r="D7" s="6">
        <v>5379</v>
      </c>
      <c t="n" r="E7" s="6">
        <v>2704</v>
      </c>
    </row>
    <row r="8" spans="1:5">
      <c t="s" r="A8" s="4">
        <v>85</v>
      </c>
      <c t="n" r="B8" s="6">
        <v>522</v>
      </c>
      <c t="n" r="C8" s="6">
        <v>0</v>
      </c>
      <c t="n" r="D8" s="6">
        <v>522</v>
      </c>
      <c t="n" r="E8" s="6">
        <v>203</v>
      </c>
    </row>
    <row r="9" spans="1:5">
      <c t="s" r="A9" s="4">
        <v>87</v>
      </c>
      <c t="n" r="B9" s="6">
        <v>225247</v>
      </c>
      <c t="n" r="C9" s="6">
        <v>214666</v>
      </c>
      <c t="n" r="D9" s="6">
        <v>712753</v>
      </c>
      <c t="n" r="E9" s="6">
        <v>673132</v>
      </c>
    </row>
    <row r="10" spans="1:5">
      <c t="s" r="A10" s="3">
        <v>88</v>
      </c>
    </row>
    <row r="11" spans="1:5">
      <c t="s" r="A11" s="4">
        <v>91</v>
      </c>
      <c t="n" r="B11" s="6">
        <v>15733</v>
      </c>
      <c t="n" r="C11" s="6">
        <v>22842</v>
      </c>
      <c t="n" r="D11" s="6">
        <v>58122</v>
      </c>
      <c t="n" r="E11" s="6">
        <v>78987</v>
      </c>
    </row>
    <row r="12" spans="1:5">
      <c t="s" r="A12" s="4">
        <v>94</v>
      </c>
      <c t="n" r="B12" s="6">
        <v>4842</v>
      </c>
      <c t="n" r="C12" s="6">
        <v>1748</v>
      </c>
      <c t="n" r="D12" s="6">
        <v>10010</v>
      </c>
      <c t="n" r="E12" s="6">
        <v>8555</v>
      </c>
    </row>
    <row r="13" spans="1:5">
      <c t="s" r="A13" s="4">
        <v>96</v>
      </c>
      <c t="n" r="B13" s="6">
        <v>3028</v>
      </c>
      <c t="n" r="C13" s="6">
        <v>3185</v>
      </c>
      <c t="n" r="D13" s="6">
        <v>9000</v>
      </c>
      <c t="n" r="E13" s="6">
        <v>7884</v>
      </c>
    </row>
    <row r="14" spans="1:5">
      <c t="s" r="A14" s="4">
        <v>95</v>
      </c>
      <c t="n" r="B14" s="6">
        <v>4356</v>
      </c>
      <c t="n" r="C14" s="6">
        <v>3966</v>
      </c>
      <c t="n" r="D14" s="6">
        <v>14964</v>
      </c>
      <c t="n" r="E14" s="6">
        <v>16063</v>
      </c>
    </row>
    <row r="15" spans="1:5">
      <c t="s" r="A15" s="4">
        <v>89</v>
      </c>
      <c t="n" r="B15" s="6">
        <v>62802</v>
      </c>
      <c t="n" r="C15" s="6">
        <v>75512</v>
      </c>
      <c t="n" r="D15" s="6">
        <v>213835</v>
      </c>
      <c t="n" r="E15" s="6">
        <v>206079</v>
      </c>
    </row>
    <row r="16" spans="1:5">
      <c t="s" r="A16" s="4">
        <v>97</v>
      </c>
      <c t="n" r="B16" s="6">
        <v>0</v>
      </c>
      <c t="n" r="C16" s="6">
        <v>4760</v>
      </c>
      <c t="n" r="D16" s="6">
        <v>5359</v>
      </c>
      <c t="n" r="E16" s="6">
        <v>12333</v>
      </c>
    </row>
    <row r="17" spans="1:5">
      <c t="s" r="A17" s="4">
        <v>98</v>
      </c>
      <c t="n" r="B17" s="6">
        <v>0</v>
      </c>
      <c t="n" r="C17" s="6">
        <v>0</v>
      </c>
      <c t="n" r="D17" s="6">
        <v>11925</v>
      </c>
      <c t="n" r="E17" s="6">
        <v>0</v>
      </c>
    </row>
    <row r="18" spans="1:5">
      <c t="s" r="A18" s="4">
        <v>99</v>
      </c>
      <c t="n" r="B18" s="6">
        <v>136472</v>
      </c>
      <c t="n" r="C18" s="6">
        <v>159066</v>
      </c>
      <c t="n" r="D18" s="6">
        <v>477169</v>
      </c>
      <c t="n" r="E18" s="6">
        <v>429926</v>
      </c>
    </row>
    <row r="19" spans="1:5">
      <c t="s" r="A19" s="3">
        <v>100</v>
      </c>
    </row>
    <row r="20" spans="1:5">
      <c t="s" r="A20" s="4">
        <v>102</v>
      </c>
      <c t="n" r="B20" s="6">
        <v>16803</v>
      </c>
      <c t="n" r="C20" s="6">
        <v>12635</v>
      </c>
      <c t="n" r="D20" s="6">
        <v>48243</v>
      </c>
      <c t="n" r="E20" s="6">
        <v>38630</v>
      </c>
    </row>
    <row r="21" spans="1:5">
      <c t="s" r="A21" s="4">
        <v>103</v>
      </c>
      <c t="n" r="B21" s="6">
        <v>5101</v>
      </c>
      <c t="n" r="C21" s="6">
        <v>6608</v>
      </c>
      <c t="n" r="D21" s="6">
        <v>9398</v>
      </c>
      <c t="n" r="E21" s="6">
        <v>9944</v>
      </c>
    </row>
    <row r="22" spans="1:5">
      <c t="s" r="A22" s="4">
        <v>104</v>
      </c>
      <c t="n" r="B22" s="6">
        <v>-22445</v>
      </c>
      <c t="n" r="C22" s="6">
        <v>-30440</v>
      </c>
      <c t="n" r="D22" s="6">
        <v>-81855</v>
      </c>
      <c t="n" r="E22" s="6">
        <v>-96751</v>
      </c>
    </row>
    <row r="23" spans="1:5">
      <c t="s" r="A23" s="4">
        <v>106</v>
      </c>
      <c t="n" r="B23" s="6">
        <v>-3154</v>
      </c>
      <c t="n" r="C23" s="6">
        <v>-3361</v>
      </c>
      <c t="n" r="D23" s="6">
        <v>4538</v>
      </c>
      <c t="n" r="E23" s="6">
        <v>-20352</v>
      </c>
    </row>
    <row r="24" spans="1:5">
      <c t="s" r="A24" s="4">
        <v>109</v>
      </c>
      <c t="n" r="B24" s="6">
        <v>112302</v>
      </c>
      <c t="n" r="C24" s="6">
        <v>23578</v>
      </c>
      <c t="n" r="D24" s="6">
        <v>226337</v>
      </c>
      <c t="n" r="E24" s="6">
        <v>129083</v>
      </c>
    </row>
    <row r="25" spans="1:5">
      <c t="s" r="A25" s="4">
        <v>110</v>
      </c>
      <c t="n" r="B25" s="6">
        <v>-1359</v>
      </c>
      <c t="n" r="C25" s="6">
        <v>-1833</v>
      </c>
      <c t="n" r="D25" s="6">
        <v>-6294</v>
      </c>
      <c t="n" r="E25" s="6">
        <v>-7874</v>
      </c>
    </row>
    <row r="26" spans="1:5">
      <c t="s" r="A26" s="4">
        <v>111</v>
      </c>
      <c t="n" r="B26" s="6">
        <v>110943</v>
      </c>
      <c t="n" r="C26" s="6">
        <v>21745</v>
      </c>
      <c t="n" r="D26" s="6">
        <v>220043</v>
      </c>
      <c t="n" r="E26" s="6">
        <v>121209</v>
      </c>
    </row>
    <row r="27" spans="1:5">
      <c t="s" r="A27" s="4">
        <v>686</v>
      </c>
    </row>
    <row r="28" spans="1:5">
      <c t="s" r="A28" s="3">
        <v>80</v>
      </c>
    </row>
    <row r="29" spans="1:5">
      <c t="s" r="A29" s="4">
        <v>81</v>
      </c>
      <c t="n" r="B29" s="6">
        <v>15978</v>
      </c>
      <c t="n" r="C29" s="6">
        <v>13004</v>
      </c>
      <c t="n" r="D29" s="6">
        <v>45596</v>
      </c>
      <c t="n" r="E29" s="6">
        <v>36236</v>
      </c>
    </row>
    <row r="30" spans="1:5">
      <c t="s" r="A30" s="4">
        <v>82</v>
      </c>
      <c t="n" r="B30" s="6">
        <v>14540</v>
      </c>
      <c t="n" r="C30" s="6">
        <v>11155</v>
      </c>
      <c t="n" r="D30" s="6">
        <v>46372</v>
      </c>
      <c t="n" r="E30" s="6">
        <v>28401</v>
      </c>
    </row>
    <row r="31" spans="1:5">
      <c t="s" r="A31" s="4">
        <v>83</v>
      </c>
      <c t="n" r="B31" s="6">
        <v>12301</v>
      </c>
      <c t="n" r="C31" s="6">
        <v>8207</v>
      </c>
      <c t="n" r="D31" s="6">
        <v>30990</v>
      </c>
      <c t="n" r="E31" s="6">
        <v>67735</v>
      </c>
    </row>
    <row r="32" spans="1:5">
      <c t="s" r="A32" s="4">
        <v>84</v>
      </c>
      <c t="n" r="B32" s="6">
        <v>1835</v>
      </c>
      <c t="n" r="C32" s="6">
        <v>1124</v>
      </c>
      <c t="n" r="D32" s="6">
        <v>5379</v>
      </c>
      <c t="n" r="E32" s="6">
        <v>2704</v>
      </c>
    </row>
    <row r="33" spans="1:5">
      <c t="s" r="A33" s="4">
        <v>85</v>
      </c>
      <c t="n" r="B33" s="6">
        <v>522</v>
      </c>
      <c t="n" r="C33" s="6">
        <v>0</v>
      </c>
      <c t="n" r="D33" s="6">
        <v>522</v>
      </c>
      <c t="n" r="E33" s="6">
        <v>203</v>
      </c>
    </row>
    <row r="34" spans="1:5">
      <c t="s" r="A34" s="4">
        <v>87</v>
      </c>
      <c t="n" r="B34" s="6">
        <v>45176</v>
      </c>
      <c t="n" r="C34" s="6">
        <v>33490</v>
      </c>
      <c t="n" r="D34" s="6">
        <v>128859</v>
      </c>
      <c t="n" r="E34" s="6">
        <v>135279</v>
      </c>
    </row>
    <row r="35" spans="1:5">
      <c t="s" r="A35" s="3">
        <v>88</v>
      </c>
    </row>
    <row r="36" spans="1:5">
      <c t="s" r="A36" s="4">
        <v>91</v>
      </c>
      <c t="n" r="B36" s="6">
        <v>8280</v>
      </c>
      <c t="n" r="C36" s="6">
        <v>12603</v>
      </c>
      <c t="n" r="D36" s="6">
        <v>32469</v>
      </c>
      <c t="n" r="E36" s="6">
        <v>41863</v>
      </c>
    </row>
    <row r="37" spans="1:5">
      <c t="s" r="A37" s="4">
        <v>94</v>
      </c>
      <c t="n" r="B37" s="6">
        <v>4842</v>
      </c>
      <c t="n" r="C37" s="6">
        <v>1748</v>
      </c>
      <c t="n" r="D37" s="6">
        <v>10010</v>
      </c>
      <c t="n" r="E37" s="6">
        <v>8555</v>
      </c>
    </row>
    <row r="38" spans="1:5">
      <c t="s" r="A38" s="4">
        <v>96</v>
      </c>
      <c t="n" r="B38" s="6">
        <v>3028</v>
      </c>
      <c t="n" r="C38" s="6">
        <v>3185</v>
      </c>
      <c t="n" r="D38" s="6">
        <v>9000</v>
      </c>
      <c t="n" r="E38" s="6">
        <v>7884</v>
      </c>
    </row>
    <row r="39" spans="1:5">
      <c t="s" r="A39" s="4">
        <v>95</v>
      </c>
      <c t="n" r="B39" s="6">
        <v>2784</v>
      </c>
      <c t="n" r="C39" s="6">
        <v>2498</v>
      </c>
      <c t="n" r="D39" s="6">
        <v>10648</v>
      </c>
      <c t="n" r="E39" s="6">
        <v>10120</v>
      </c>
    </row>
    <row r="40" spans="1:5">
      <c t="s" r="A40" s="4">
        <v>89</v>
      </c>
      <c t="n" r="B40" s="6">
        <v>1062</v>
      </c>
      <c t="n" r="C40" s="6">
        <v>983</v>
      </c>
      <c t="n" r="D40" s="6">
        <v>3278</v>
      </c>
      <c t="n" r="E40" s="6">
        <v>3031</v>
      </c>
    </row>
    <row r="41" spans="1:5">
      <c t="s" r="A41" s="4">
        <v>97</v>
      </c>
      <c t="n" r="B41" s="6">
        <v>0</v>
      </c>
      <c t="n" r="C41" s="6">
        <v>1118</v>
      </c>
      <c t="n" r="D41" s="6">
        <v>2384</v>
      </c>
      <c t="n" r="E41" s="6">
        <v>1120</v>
      </c>
    </row>
    <row r="42" spans="1:5">
      <c t="s" r="A42" s="4">
        <v>98</v>
      </c>
      <c t="n" r="B42" s="6">
        <v>0</v>
      </c>
      <c t="n" r="C42" s="6">
        <v>0</v>
      </c>
      <c t="n" r="D42" s="6">
        <v>7512</v>
      </c>
      <c t="n" r="E42" s="6">
        <v>0</v>
      </c>
    </row>
    <row r="43" spans="1:5">
      <c t="s" r="A43" s="4">
        <v>99</v>
      </c>
      <c t="n" r="B43" s="6">
        <v>34536</v>
      </c>
      <c t="n" r="C43" s="6">
        <v>33290</v>
      </c>
      <c t="n" r="D43" s="6">
        <v>121673</v>
      </c>
      <c t="n" r="E43" s="6">
        <v>100974</v>
      </c>
    </row>
    <row r="44" spans="1:5">
      <c t="s" r="A44" s="3">
        <v>100</v>
      </c>
    </row>
    <row r="45" spans="1:5">
      <c t="s" r="A45" s="4">
        <v>102</v>
      </c>
      <c t="n" r="B45" s="6">
        <v>1098</v>
      </c>
      <c t="n" r="C45" s="6">
        <v>-940</v>
      </c>
      <c t="n" r="D45" s="6">
        <v>1472</v>
      </c>
      <c t="n" r="E45" s="6">
        <v>-778</v>
      </c>
    </row>
    <row r="46" spans="1:5">
      <c t="s" r="A46" s="4">
        <v>103</v>
      </c>
      <c t="n" r="B46" s="6">
        <v>1857</v>
      </c>
      <c t="n" r="C46" s="6">
        <v>20</v>
      </c>
      <c t="n" r="D46" s="6">
        <v>1717</v>
      </c>
      <c t="n" r="E46" s="6">
        <v>399</v>
      </c>
    </row>
    <row r="47" spans="1:5">
      <c t="s" r="A47" s="4">
        <v>104</v>
      </c>
      <c t="n" r="B47" s="6">
        <v>2955</v>
      </c>
      <c t="n" r="C47" s="6">
        <v>-920</v>
      </c>
      <c t="n" r="D47" s="6">
        <v>3189</v>
      </c>
      <c t="n" r="E47" s="6">
        <v>-379</v>
      </c>
    </row>
    <row r="48" spans="1:5">
      <c t="s" r="A48" s="4">
        <v>105</v>
      </c>
      <c t="n" r="B48" s="6">
        <v>13595</v>
      </c>
      <c t="n" r="C48" s="6">
        <v>-720</v>
      </c>
      <c t="n" r="D48" s="6">
        <v>10375</v>
      </c>
      <c t="n" r="E48" s="6">
        <v>33926</v>
      </c>
    </row>
    <row r="49" spans="1:5">
      <c t="s" r="A49" s="4">
        <v>106</v>
      </c>
      <c t="n" r="B49" s="6">
        <v>-2624</v>
      </c>
      <c t="n" r="C49" s="6">
        <v>1886</v>
      </c>
      <c t="n" r="D49" s="6">
        <v>-2254</v>
      </c>
      <c t="n" r="E49" s="6">
        <v>-12532</v>
      </c>
    </row>
    <row r="50" spans="1:5">
      <c t="s" r="A50" s="4">
        <v>109</v>
      </c>
      <c t="n" r="B50" s="6">
        <v>10971</v>
      </c>
      <c t="n" r="C50" s="6">
        <v>1166</v>
      </c>
      <c t="n" r="D50" s="6">
        <v>8121</v>
      </c>
      <c t="n" r="E50" s="6">
        <v>21394</v>
      </c>
    </row>
    <row r="51" spans="1:5">
      <c t="s" r="A51" s="4">
        <v>110</v>
      </c>
      <c t="n" r="B51" s="6">
        <v>0</v>
      </c>
      <c t="n" r="C51" s="6">
        <v>-19</v>
      </c>
      <c t="n" r="D51" s="6">
        <v>0</v>
      </c>
      <c t="n" r="E51" s="6">
        <v>-2003</v>
      </c>
    </row>
    <row r="52" spans="1:5">
      <c t="s" r="A52" s="4">
        <v>111</v>
      </c>
      <c t="n" r="B52" s="7">
        <v>10971</v>
      </c>
      <c t="n" r="C52" s="7">
        <v>1147</v>
      </c>
      <c t="n" r="D52" s="7">
        <v>8121</v>
      </c>
      <c t="n" r="E52" s="7">
        <v>1939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t="s" r="A1" s="1">
        <v>1065</v>
      </c>
      <c t="s" r="B1" s="2">
        <v>72</v>
      </c>
      <c t="s" r="D1" s="2">
        <v>1</v>
      </c>
    </row>
    <row r="2" spans="1:5">
      <c t="s" r="B2" s="2">
        <v>2</v>
      </c>
      <c t="s" r="C2" s="2">
        <v>73</v>
      </c>
      <c t="s" r="D2" s="2">
        <v>2</v>
      </c>
      <c t="s" r="E2" s="2">
        <v>73</v>
      </c>
    </row>
    <row r="3" spans="1:5">
      <c t="s" r="A3" s="3">
        <v>1066</v>
      </c>
    </row>
    <row r="4" spans="1:5">
      <c t="s" r="A4" s="4">
        <v>1056</v>
      </c>
      <c t="n" r="B4" s="7">
        <v>225247</v>
      </c>
      <c t="n" r="C4" s="7">
        <v>214666</v>
      </c>
      <c t="n" r="D4" s="7">
        <v>712753</v>
      </c>
      <c t="n" r="E4" s="7">
        <v>673132</v>
      </c>
    </row>
    <row r="5" spans="1:5">
      <c t="s" r="A5" s="4">
        <v>1067</v>
      </c>
      <c t="n" r="B5" s="6">
        <v>136472</v>
      </c>
      <c t="n" r="C5" s="6">
        <v>159066</v>
      </c>
      <c t="n" r="D5" s="6">
        <v>477169</v>
      </c>
      <c t="n" r="E5" s="6">
        <v>429926</v>
      </c>
    </row>
    <row r="6" spans="1:5">
      <c t="s" r="A6" s="4">
        <v>103</v>
      </c>
      <c t="n" r="B6" s="6">
        <v>-22445</v>
      </c>
      <c t="n" r="C6" s="6">
        <v>-30440</v>
      </c>
      <c t="n" r="D6" s="6">
        <v>-81855</v>
      </c>
      <c t="n" r="E6" s="6">
        <v>-96751</v>
      </c>
    </row>
    <row r="7" spans="1:5">
      <c t="s" r="A7" s="4">
        <v>106</v>
      </c>
      <c t="n" r="B7" s="6">
        <v>-3154</v>
      </c>
      <c t="n" r="C7" s="6">
        <v>-3361</v>
      </c>
      <c t="n" r="D7" s="6">
        <v>4538</v>
      </c>
      <c t="n" r="E7" s="6">
        <v>-20352</v>
      </c>
    </row>
    <row r="8" spans="1:5">
      <c t="s" r="A8" s="4">
        <v>108</v>
      </c>
      <c t="n" r="B8" s="6">
        <v>49126</v>
      </c>
      <c t="n" r="C8" s="6">
        <v>1779</v>
      </c>
      <c t="n" r="D8" s="6">
        <v>68070</v>
      </c>
      <c t="n" r="E8" s="6">
        <v>2980</v>
      </c>
    </row>
    <row r="9" spans="1:5">
      <c t="s" r="A9" s="4">
        <v>110</v>
      </c>
      <c t="n" r="B9" s="6">
        <v>-1359</v>
      </c>
      <c t="n" r="C9" s="6">
        <v>-1833</v>
      </c>
      <c t="n" r="D9" s="6">
        <v>-6294</v>
      </c>
      <c t="n" r="E9" s="6">
        <v>-7874</v>
      </c>
    </row>
    <row r="10" spans="1:5">
      <c t="s" r="A10" s="4">
        <v>1068</v>
      </c>
      <c t="n" r="B10" s="7">
        <v>110943</v>
      </c>
      <c t="n" r="C10" s="7">
        <v>21745</v>
      </c>
      <c t="n" r="D10" s="7">
        <v>220043</v>
      </c>
      <c t="n" r="E10" s="7">
        <v>121209</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1069</v>
      </c>
      <c t="s" r="B1" s="2">
        <v>2</v>
      </c>
      <c t="s" r="C1" s="2">
        <v>23</v>
      </c>
    </row>
    <row r="2" spans="1:3">
      <c t="s" r="A2" s="3">
        <v>390</v>
      </c>
    </row>
    <row r="3" spans="1:3">
      <c t="s" r="A3" s="4">
        <v>1070</v>
      </c>
      <c t="n" r="B3" s="7">
        <v>6011935</v>
      </c>
      <c t="n" r="C3" s="7">
        <v>6102017</v>
      </c>
    </row>
    <row r="4" spans="1:3">
      <c t="s" r="A4" s="4">
        <v>39</v>
      </c>
      <c t="n" r="B4" s="6">
        <v>8468285</v>
      </c>
      <c t="n" r="C4" s="6">
        <v>8742089</v>
      </c>
    </row>
    <row r="5" spans="1:3">
      <c t="s" r="A5" s="4">
        <v>362</v>
      </c>
    </row>
    <row r="6" spans="1:3">
      <c t="s" r="A6" s="3">
        <v>390</v>
      </c>
    </row>
    <row r="7" spans="1:3">
      <c t="s" r="A7" s="4">
        <v>1070</v>
      </c>
      <c t="n" r="B7" s="6">
        <v>5988852</v>
      </c>
      <c t="n" r="C7" s="6">
        <v>6079803</v>
      </c>
    </row>
    <row r="8" spans="1:3">
      <c t="s" r="A8" s="4">
        <v>39</v>
      </c>
      <c t="n" r="B8" s="6">
        <v>8266929</v>
      </c>
      <c t="n" r="C8" s="6">
        <v>8537544</v>
      </c>
    </row>
    <row r="9" spans="1:3">
      <c t="s" r="A9" s="4">
        <v>686</v>
      </c>
    </row>
    <row r="10" spans="1:3">
      <c t="s" r="A10" s="3">
        <v>390</v>
      </c>
    </row>
    <row r="11" spans="1:3">
      <c t="s" r="A11" s="4">
        <v>1070</v>
      </c>
      <c t="n" r="B11" s="6">
        <v>23083</v>
      </c>
      <c t="n" r="C11" s="6">
        <v>22214</v>
      </c>
    </row>
    <row r="12" spans="1:3">
      <c t="s" r="A12" s="4">
        <v>39</v>
      </c>
      <c t="n" r="B12" s="7">
        <v>201356</v>
      </c>
      <c t="n" r="C12" s="7">
        <v>20454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45"/>
    <col customWidth="1" max="2" min="2" width="25"/>
    <col customWidth="1" max="3" min="3" width="21"/>
    <col customWidth="1" max="4" min="4" width="29"/>
    <col customWidth="1" max="5" min="5" width="21"/>
    <col customWidth="1" max="6" min="6" width="21"/>
    <col customWidth="1" max="7" min="7" width="21"/>
    <col customWidth="1" max="8" min="8" width="21"/>
  </cols>
  <sheetData>
    <row r="1" spans="1:8">
      <c t="s" r="A1" s="1">
        <v>1071</v>
      </c>
      <c t="s" r="B1" s="2">
        <v>1072</v>
      </c>
      <c t="s" r="C1" s="2">
        <v>1073</v>
      </c>
      <c t="s" r="D1" s="2">
        <v>1074</v>
      </c>
      <c t="s" r="E1" s="2">
        <v>593</v>
      </c>
      <c t="s" r="F1" s="2">
        <v>381</v>
      </c>
      <c t="s" r="G1" s="2">
        <v>1075</v>
      </c>
      <c t="s" r="H1" s="2">
        <v>594</v>
      </c>
    </row>
    <row r="2" spans="1:8">
      <c t="s" r="A2" s="3">
        <v>1076</v>
      </c>
    </row>
    <row r="3" spans="1:8">
      <c t="s" r="A3" s="4">
        <v>849</v>
      </c>
      <c t="n" r="E3" s="7">
        <v>113420</v>
      </c>
      <c t="n" r="F3" s="7">
        <v>54422</v>
      </c>
    </row>
    <row r="4" spans="1:8">
      <c t="s" r="A4" s="4">
        <v>28</v>
      </c>
      <c t="n" r="E4" s="6">
        <v>4848038</v>
      </c>
      <c t="n" r="H4" s="7">
        <v>5011145</v>
      </c>
    </row>
    <row r="5" spans="1:8">
      <c t="s" r="A5" s="4">
        <v>41</v>
      </c>
      <c t="n" r="E5" s="7">
        <v>1926331</v>
      </c>
      <c t="n" r="H5" s="7">
        <v>2269421</v>
      </c>
    </row>
    <row r="6" spans="1:8">
      <c t="s" r="A6" s="4">
        <v>1077</v>
      </c>
    </row>
    <row r="7" spans="1:8">
      <c t="s" r="A7" s="3">
        <v>1076</v>
      </c>
    </row>
    <row r="8" spans="1:8">
      <c t="s" r="A8" s="4">
        <v>736</v>
      </c>
      <c t="n" r="D8" s="6">
        <v>16</v>
      </c>
    </row>
    <row r="9" spans="1:8">
      <c t="s" r="A9" s="4">
        <v>875</v>
      </c>
      <c t="n" r="B9" s="6">
        <v>4</v>
      </c>
    </row>
    <row r="10" spans="1:8">
      <c t="s" r="A10" s="4">
        <v>1078</v>
      </c>
      <c t="n" r="B10" s="7">
        <v>30100</v>
      </c>
    </row>
    <row r="11" spans="1:8">
      <c t="s" r="A11" s="4">
        <v>1079</v>
      </c>
    </row>
    <row r="12" spans="1:8">
      <c t="s" r="A12" s="3">
        <v>1076</v>
      </c>
    </row>
    <row r="13" spans="1:8">
      <c t="s" r="A13" s="4">
        <v>436</v>
      </c>
      <c t="n" r="C13" s="7">
        <v>27500</v>
      </c>
      <c t="n" r="D13" s="7">
        <v>27500</v>
      </c>
    </row>
    <row r="14" spans="1:8">
      <c t="s" r="A14" s="4">
        <v>1080</v>
      </c>
    </row>
    <row r="15" spans="1:8">
      <c t="s" r="A15" s="3">
        <v>1076</v>
      </c>
    </row>
    <row r="16" spans="1:8">
      <c t="s" r="A16" s="4">
        <v>856</v>
      </c>
      <c t="s" r="C16" s="4">
        <v>441</v>
      </c>
    </row>
    <row r="17" spans="1:8">
      <c t="s" r="A17" s="4">
        <v>1081</v>
      </c>
    </row>
    <row r="18" spans="1:8">
      <c t="s" r="A18" s="3">
        <v>1076</v>
      </c>
    </row>
    <row r="19" spans="1:8">
      <c t="s" r="A19" s="4">
        <v>736</v>
      </c>
      <c t="n" r="D19" s="6">
        <v>15</v>
      </c>
    </row>
    <row r="20" spans="1:8">
      <c t="s" r="A20" s="4">
        <v>1082</v>
      </c>
      <c t="n" r="D20" s="7">
        <v>132300</v>
      </c>
    </row>
    <row r="21" spans="1:8">
      <c t="s" r="A21" s="4">
        <v>849</v>
      </c>
      <c t="n" r="D21" s="7">
        <v>40700</v>
      </c>
    </row>
    <row r="22" spans="1:8">
      <c t="s" r="A22" s="4">
        <v>28</v>
      </c>
      <c t="n" r="G22" s="7">
        <v>3400</v>
      </c>
    </row>
    <row r="23" spans="1:8">
      <c t="s" r="A23" s="4">
        <v>41</v>
      </c>
      <c t="n" r="G23" s="7">
        <v>45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 (Un</vt:lpstr>
      <vt:lpstr>Consolidated Balance Sheets (U3</vt:lpstr>
      <vt:lpstr>Consolidated Statements of Inco</vt:lpstr>
      <vt:lpstr>Consolidated Statements of Comp</vt:lpstr>
      <vt:lpstr>Consolidated Statement of Equit</vt:lpstr>
      <vt:lpstr>Consolidated Statement of Equi7</vt:lpstr>
      <vt:lpstr>Consolidated Statements of Cash</vt:lpstr>
      <vt:lpstr>Business and Organization</vt:lpstr>
      <vt:lpstr>Basis of Presentation</vt:lpstr>
      <vt:lpstr>Agreements and Transactions wit</vt:lpstr>
      <vt:lpstr>Net Investments in Properties</vt:lpstr>
      <vt:lpstr>Finance Receivables</vt:lpstr>
      <vt:lpstr>Equity Investment in Real Estat</vt:lpstr>
      <vt:lpstr>Goodwill and Other Intangibles</vt:lpstr>
      <vt:lpstr>Fair Value Measurements</vt:lpstr>
      <vt:lpstr>Risk Management and Use of Deri</vt:lpstr>
      <vt:lpstr>Debt</vt:lpstr>
      <vt:lpstr>Commitments and Contingencies</vt:lpstr>
      <vt:lpstr>Restructuring and Other Compens</vt:lpstr>
      <vt:lpstr>Stock-Based Compensation and Eq</vt:lpstr>
      <vt:lpstr>Income Taxes</vt:lpstr>
      <vt:lpstr>Property Dispositions</vt:lpstr>
      <vt:lpstr>Segment Reporting</vt:lpstr>
      <vt:lpstr>Subsequent Events</vt:lpstr>
      <vt:lpstr>Basis of Presentation (Policies</vt:lpstr>
      <vt:lpstr>Basis of Presentation (Tables)</vt:lpstr>
      <vt:lpstr>Agreements and Transactions w28</vt:lpstr>
      <vt:lpstr>Net Investments in Properties (</vt:lpstr>
      <vt:lpstr>Finance Receivables (Tables)</vt:lpstr>
      <vt:lpstr>Equity Investment in Real Est31</vt:lpstr>
      <vt:lpstr>Goodwill and Other Intangibles </vt:lpstr>
      <vt:lpstr>Fair Value Measurements (Tables</vt:lpstr>
      <vt:lpstr>Risk Management and Use of De34</vt:lpstr>
      <vt:lpstr>Debt (Tables)</vt:lpstr>
      <vt:lpstr>Stock-Based Compensation and 36</vt:lpstr>
      <vt:lpstr>Property Dispositions (Tables)</vt:lpstr>
      <vt:lpstr>Segment Reporting (Tables)</vt:lpstr>
      <vt:lpstr>Business and Organization (Narr</vt:lpstr>
      <vt:lpstr>Basis of Presentation (Narrativ</vt:lpstr>
      <vt:lpstr>Basis of Presentation (Details)</vt:lpstr>
      <vt:lpstr>Agreements and Transactions w42</vt:lpstr>
      <vt:lpstr>Agreements and Transactions w43</vt:lpstr>
      <vt:lpstr>Agreements and Transactions w44</vt:lpstr>
      <vt:lpstr>Agreements and Transactions w45</vt:lpstr>
      <vt:lpstr>Agreements and Transactions w46</vt:lpstr>
      <vt:lpstr>Agreements and Transactions w47</vt:lpstr>
      <vt:lpstr>Agreements and Transactions w48</vt:lpstr>
      <vt:lpstr>Net Investments in Properties49</vt:lpstr>
      <vt:lpstr>Net Investments in Properties50</vt:lpstr>
      <vt:lpstr>Net investments in Properties51</vt:lpstr>
      <vt:lpstr>Finance Receivables (Narratives</vt:lpstr>
      <vt:lpstr>Finance Receivables (Details 1)</vt:lpstr>
      <vt:lpstr>Equity Investment in Real Est54</vt:lpstr>
      <vt:lpstr>Equity Investment in Real Est55</vt:lpstr>
      <vt:lpstr>Equity Investment in Real Est56</vt:lpstr>
      <vt:lpstr>Equity Investment in Real Est57</vt:lpstr>
      <vt:lpstr>Goodwill and Other Intangible58</vt:lpstr>
      <vt:lpstr>Goodwill and Other Intangible59</vt:lpstr>
      <vt:lpstr>Goodwill and Other Intangible60</vt:lpstr>
      <vt:lpstr>Goodwill and Other Intangible61</vt:lpstr>
      <vt:lpstr>Fair Value Measurements (Narrat</vt:lpstr>
      <vt:lpstr>Fair Value Measurements (Detail</vt:lpstr>
      <vt:lpstr>Fair Value Measurements (Deta64</vt:lpstr>
      <vt:lpstr>Risk Management and Use of De65</vt:lpstr>
      <vt:lpstr>Risk Management and Use of De66</vt:lpstr>
      <vt:lpstr>Risk Management and Use of De67</vt:lpstr>
      <vt:lpstr>Risk Management and Use of De68</vt:lpstr>
      <vt:lpstr>Risk Management and Use of De69</vt:lpstr>
      <vt:lpstr>Risk Management and Use of De70</vt:lpstr>
      <vt:lpstr>Risk Management and Use of De71</vt:lpstr>
      <vt:lpstr>Debt (Narratives) (Details)</vt:lpstr>
      <vt:lpstr>Debt (Details 1)</vt:lpstr>
      <vt:lpstr>Debt (Details 2)</vt:lpstr>
      <vt:lpstr>Debt (Details 3)</vt:lpstr>
      <vt:lpstr>Restructuring and Other Compe76</vt:lpstr>
      <vt:lpstr>Stock-Based Compensation and 77</vt:lpstr>
      <vt:lpstr>Stock-Based Compensation and 78</vt:lpstr>
      <vt:lpstr>Stock-Based Compensation and 79</vt:lpstr>
      <vt:lpstr>Stock-Based Compensation and 80</vt:lpstr>
      <vt:lpstr>Stock-Based Compensation and 81</vt:lpstr>
      <vt:lpstr>Income Taxes (Narratives) (Deta</vt:lpstr>
      <vt:lpstr>Property Dispositions (Narrativ</vt:lpstr>
      <vt:lpstr>Property Dispositions (Details </vt:lpstr>
      <vt:lpstr>Segment Reporting (Narratives) </vt:lpstr>
      <vt:lpstr>Segment Reporting (Details 1)</vt:lpstr>
      <vt:lpstr>Segment Reporting (Details 2)</vt:lpstr>
      <vt:lpstr>Segment Reporting (Details 3)</vt:lpstr>
      <vt:lpstr>Segment Reporting (Details 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7:19:14Z</dcterms:created>
  <dcterms:modified xmlns:dcterms="http://purl.org/dc/terms/" xmlns:xsi="http://www.w3.org/2001/XMLSchema-instance" xsi:type="dcterms:W3CDTF">2016-11-03T17:19:14Z</dcterms:modified>
  <dc:title xmlns:dc="http://purl.org/dc/elements/1.1/">Untitled</dc:title>
  <dc:description xmlns:dc="http://purl.org/dc/elements/1.1/"/>
  <dc:subject xmlns:dc="http://purl.org/dc/elements/1.1/"/>
  <cp:keywords/>
  <cp:category/>
</cp:coreProperties>
</file>